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Operations" sheetId="10" r:id="rId10"/>
    <s:sheet name="Summary of Significant Accounti" sheetId="11" r:id="rId11"/>
    <s:sheet name="Earnings Per Share" sheetId="12" r:id="rId12"/>
    <s:sheet name="Investment Securities" sheetId="13" r:id="rId13"/>
    <s:sheet name="Loans" sheetId="14" r:id="rId14"/>
    <s:sheet name="Troubled Debt Restructurings" sheetId="15" r:id="rId15"/>
    <s:sheet name="Foreclosed Assets" sheetId="16" r:id="rId16"/>
    <s:sheet name="Mortgage Servicing Rights" sheetId="17" r:id="rId17"/>
    <s:sheet name="Premises and Equipment" sheetId="18" r:id="rId18"/>
    <s:sheet name="Goodwill and Other Intangible A" sheetId="19" r:id="rId19"/>
    <s:sheet name="Deposits" sheetId="20" r:id="rId20"/>
    <s:sheet name="Advances from the Federal Home " sheetId="21" r:id="rId21"/>
    <s:sheet name="Subordinated Debentures" sheetId="22" r:id="rId22"/>
    <s:sheet name="Commitments and Contingencies" sheetId="23" r:id="rId23"/>
    <s:sheet name="Accumulated Other Comprehensive" sheetId="24" r:id="rId24"/>
    <s:sheet name="Income Taxes" sheetId="25" r:id="rId25"/>
    <s:sheet name="Supplemental Cash Flow Informat" sheetId="26" r:id="rId26"/>
    <s:sheet name="Regulatory Capital Requirements" sheetId="27" r:id="rId27"/>
    <s:sheet name="Related Party Transactions" sheetId="28" r:id="rId28"/>
    <s:sheet name="Employee Benefits" sheetId="29" r:id="rId29"/>
    <s:sheet name="Financial Instruments and Off-B" sheetId="30" r:id="rId30"/>
    <s:sheet name="Derivatives and Hedging Activit" sheetId="31" r:id="rId31"/>
    <s:sheet name="Fair Value Disclosures" sheetId="32" r:id="rId32"/>
    <s:sheet name="Condensed Parent Company Financ" sheetId="33" r:id="rId33"/>
    <s:sheet name="Quarterly Results of Operations" sheetId="34" r:id="rId34"/>
    <s:sheet name="Comparative Information for the" sheetId="35" r:id="rId35"/>
    <s:sheet name="Summary of Significant Accoun36" sheetId="36" r:id="rId36"/>
    <s:sheet name="Earnings Per Share (Tables)" sheetId="37" r:id="rId37"/>
    <s:sheet name="Investment Securities (Tables)" sheetId="38" r:id="rId38"/>
    <s:sheet name="Loans (Tables)" sheetId="39" r:id="rId39"/>
    <s:sheet name="Troubled Debt Restructurings (T" sheetId="40" r:id="rId40"/>
    <s:sheet name="Foreclosed Assets (Tables)" sheetId="41" r:id="rId41"/>
    <s:sheet name="Mortgage Servicing Rights (Tabl" sheetId="42" r:id="rId42"/>
    <s:sheet name="Premises and Equipment (Tables)" sheetId="43" r:id="rId43"/>
    <s:sheet name="Goodwill and Other Intangible44" sheetId="44" r:id="rId44"/>
    <s:sheet name="Deposits (Tables)" sheetId="45" r:id="rId45"/>
    <s:sheet name="Advances from the Federal Hom46" sheetId="46" r:id="rId46"/>
    <s:sheet name="Subordinated Debentures (Tables" sheetId="47" r:id="rId47"/>
    <s:sheet name="Commitments and Contingencies (" sheetId="48" r:id="rId48"/>
    <s:sheet name="Accumulated Other Comprehensi49" sheetId="49" r:id="rId49"/>
    <s:sheet name="Income Taxes (Tables)" sheetId="50" r:id="rId50"/>
    <s:sheet name="Supplemental Cash Flow Inform51" sheetId="51" r:id="rId51"/>
    <s:sheet name="Regulatory Capital Requiremen52" sheetId="52" r:id="rId52"/>
    <s:sheet name="Employee Benefits (Tables)" sheetId="53" r:id="rId53"/>
    <s:sheet name="Derivatives and Hedging Activ54" sheetId="54" r:id="rId54"/>
    <s:sheet name="Fair Value Disclosures (Tables)" sheetId="55" r:id="rId55"/>
    <s:sheet name="Condensed Parent Company Fina56" sheetId="56" r:id="rId56"/>
    <s:sheet name="Quarterly Results of Operatio57" sheetId="57" r:id="rId57"/>
    <s:sheet name="Comparative Information for t58" sheetId="58" r:id="rId58"/>
    <s:sheet name="Organization and Operations (Na" sheetId="59" r:id="rId59"/>
    <s:sheet name="Summary of Significant Accoun60" sheetId="60" r:id="rId60"/>
    <s:sheet name="Earnings Per Share (Schedule of" sheetId="61" r:id="rId61"/>
    <s:sheet name="Investment Securities (Schedule" sheetId="62" r:id="rId62"/>
    <s:sheet name="Investment Securities (Narrativ" sheetId="63" r:id="rId63"/>
    <s:sheet name="Investment Securities (Schedu64" sheetId="64" r:id="rId64"/>
    <s:sheet name="Investment Securities (Schedu65" sheetId="65" r:id="rId65"/>
    <s:sheet name="Loans (Schedule of Summary of t" sheetId="66" r:id="rId66"/>
    <s:sheet name="Loans (Narrative) (Detail)" sheetId="67" r:id="rId67"/>
    <s:sheet name="Loans (Schedule of Information " sheetId="68" r:id="rId68"/>
    <s:sheet name="Loans (Schedule of Informatio69" sheetId="69" r:id="rId69"/>
    <s:sheet name="Loans (Schedule of Informatio70" sheetId="70" r:id="rId70"/>
    <s:sheet name="Loans (Schedule of Informatio71" sheetId="71" r:id="rId71"/>
    <s:sheet name="Loans (Schedule of Delinquencie" sheetId="72" r:id="rId72"/>
    <s:sheet name="Loans (Loans Receivable from Di" sheetId="73" r:id="rId73"/>
    <s:sheet name="Trouble Debt Restructurings (Na" sheetId="74" r:id="rId74"/>
    <s:sheet name="Trouble Debt Restructurings (Sc" sheetId="75" r:id="rId75"/>
    <s:sheet name="Foreclosed Assets (Schedule of " sheetId="76" r:id="rId76"/>
    <s:sheet name="Foreclosed Assets (Schedule o77" sheetId="77" r:id="rId77"/>
    <s:sheet name="Mortgage Servicing Rights (Narr" sheetId="78" r:id="rId78"/>
    <s:sheet name="Mortgage Servicing Rights (Sche" sheetId="79" r:id="rId79"/>
    <s:sheet name="Premises and Equipment (Schedul" sheetId="80" r:id="rId80"/>
    <s:sheet name="Premises and Equipment (Narrati" sheetId="81" r:id="rId81"/>
    <s:sheet name="Goodwill and Other Intangible82" sheetId="82" r:id="rId82"/>
    <s:sheet name="Goodwill and Other Intangible83" sheetId="83" r:id="rId83"/>
    <s:sheet name="Goodwill and Other Intangible84" sheetId="84" r:id="rId84"/>
    <s:sheet name="Goodwill and Other Intangible85" sheetId="85" r:id="rId85"/>
    <s:sheet name="Deposits (Schedule of Compositi" sheetId="86" r:id="rId86"/>
    <s:sheet name="Deposits (Narrative) (Detail)" sheetId="87" r:id="rId87"/>
    <s:sheet name="Deposits (Schedule of Maturitie" sheetId="88" r:id="rId88"/>
    <s:sheet name="Deposits (Schedule of Interest " sheetId="89" r:id="rId89"/>
    <s:sheet name="Advances from the Federal Hom90" sheetId="90" r:id="rId90"/>
    <s:sheet name="Advances from the Federal Hom91" sheetId="91" r:id="rId91"/>
    <s:sheet name="Subordinated Debentures (Schedu" sheetId="92" r:id="rId92"/>
    <s:sheet name="Subordinated Debentures (Sche93" sheetId="93" r:id="rId93"/>
    <s:sheet name="Subordinated Debentures (Detail" sheetId="94" r:id="rId94"/>
    <s:sheet name="Commitments and Contingencies95" sheetId="95" r:id="rId95"/>
    <s:sheet name="Commitments and Contingencies96" sheetId="96" r:id="rId96"/>
    <s:sheet name="Accumulated Other Comprehensi97" sheetId="97" r:id="rId97"/>
    <s:sheet name="Income Taxes (Schedule of Compo" sheetId="98" r:id="rId98"/>
    <s:sheet name="Income Taxes (Schedule of Natur" sheetId="99" r:id="rId99"/>
    <s:sheet name="Income Taxes (Schedule of Recon" sheetId="100" r:id="rId100"/>
    <s:sheet name="Income Taxes (Narrative) (Detai" sheetId="101" r:id="rId101"/>
    <s:sheet name="Supplemental Cash Flow Infor102" sheetId="102" r:id="rId102"/>
    <s:sheet name="Regulatory Capital Requireme103" sheetId="103" r:id="rId103"/>
    <s:sheet name="Regulatory Capital Requireme104" sheetId="104" r:id="rId104"/>
    <s:sheet name="Regulatory Capital Requireme105" sheetId="105" r:id="rId105"/>
    <s:sheet name="Related Party Transactions (Nar" sheetId="106" r:id="rId106"/>
    <s:sheet name="Employee Benefits (Narrative) (" sheetId="107" r:id="rId107"/>
    <s:sheet name="Employee Benefits (Activity of " sheetId="108" r:id="rId108"/>
    <s:sheet name="Financial Instruments and Of109" sheetId="109" r:id="rId109"/>
    <s:sheet name="Derivatives and Hedging Acti110" sheetId="110" r:id="rId110"/>
    <s:sheet name="Derivatives and Hedging Acti111" sheetId="111" r:id="rId111"/>
    <s:sheet name="Derivatives and Hedging Acti112" sheetId="112" r:id="rId112"/>
    <s:sheet name="Fair Value Disclosures (Schedul" sheetId="113" r:id="rId113"/>
    <s:sheet name="Fair Value Disclosures (Sche114" sheetId="114" r:id="rId114"/>
    <s:sheet name="Fair Value Disclosures (Narrati" sheetId="115" r:id="rId115"/>
    <s:sheet name="Fair Value Disclosures (Sche116" sheetId="116" r:id="rId116"/>
    <s:sheet name="Fair Value Disclosures (Sche117" sheetId="117" r:id="rId117"/>
    <s:sheet name="Condensed Parent Company Fin118" sheetId="118" r:id="rId118"/>
    <s:sheet name="Condensed Parent Company Fin119" sheetId="119" r:id="rId119"/>
    <s:sheet name="Condensed Parent Company Fin120" sheetId="120" r:id="rId120"/>
    <s:sheet name="Quarterly Results of Operati121" sheetId="121" r:id="rId121"/>
    <s:sheet name="Consolidated Statements of I122" sheetId="122" r:id="rId122"/>
    <s:sheet name="Consolidated Statements of I123" sheetId="123" r:id="rId123"/>
    <s:sheet name="Consolidated Statements of C124" sheetId="124" r:id="rId124"/>
    <s:sheet name="Consolidated Statements of C125" sheetId="125" r:id="rId125"/>
  </s:sheets>
  <s:definedNames/>
  <s:calcPr calcId="124519" calcMode="auto" fullCalcOnLoad="1"/>
</s:workbook>
</file>

<file path=xl/sharedStrings.xml><?xml version="1.0" encoding="utf-8"?>
<sst xmlns="http://schemas.openxmlformats.org/spreadsheetml/2006/main" uniqueCount="1196">
  <si>
    <t>Document and Entity Information - USD ($)</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BMT</t>
  </si>
  <si>
    <t>Entity Registrant Name</t>
  </si>
  <si>
    <t>Eagle Bancorp Montan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USD ($) $ in Thousands</t>
  </si>
  <si>
    <t>Dec. 31, 2014</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795 at December 31, 2015 and $486 at December 31, 2014 and allowance for loan losses of $3,550 at December 31, 2015 and $2,450 at December 31, 2014</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Deposit accounts:</t>
  </si>
  <si>
    <t>Noninterest bearing</t>
  </si>
  <si>
    <t>Interest bearing</t>
  </si>
  <si>
    <t>Total deposits</t>
  </si>
  <si>
    <t>Accrued expenses and other liabilities</t>
  </si>
  <si>
    <t>Federal Home Loan Bank advances and other borrowings</t>
  </si>
  <si>
    <t>Subordinated debentures:</t>
  </si>
  <si>
    <t>Principal Amount</t>
  </si>
  <si>
    <t>Unamortized debt issuance costs</t>
  </si>
  <si>
    <t>Total subordinated debentures less unamortized debt issuance costs</t>
  </si>
  <si>
    <t>Total liabilities</t>
  </si>
  <si>
    <t>SHAREHOLDERS' EQUITY:</t>
  </si>
  <si>
    <t>Preferred stock (no par value; 1,000,000 shares authorized; no shares issued or outstanding)</t>
  </si>
  <si>
    <t xml:space="preserve"> </t>
  </si>
  <si>
    <t>Common stock ($0.01 par value; 8,000,000 shares authorized; 4,083,127 shares issued; 3,779,464 and 3,878,781 shares outstanding at December 31, 2015 and 2014, respectively)</t>
  </si>
  <si>
    <t>Additional paid-in capital</t>
  </si>
  <si>
    <t>Unallocated common stock held by Employee Stock Ownership Plan</t>
  </si>
  <si>
    <t>Treasury stock, at cost</t>
  </si>
  <si>
    <t>Retained earnings</t>
  </si>
  <si>
    <t>Net accumulated other comprehensive income (loss)</t>
  </si>
  <si>
    <t>Total shareholders' equity</t>
  </si>
  <si>
    <t>Total liabilities and shareholders' equity</t>
  </si>
  <si>
    <t>Consolidated Statements of Financial Condition (Parenthetical) - USD ($) $ in Thousands</t>
  </si>
  <si>
    <t>Statement of Financial Position [Abstract]</t>
  </si>
  <si>
    <t>Loans receivable, deferred loan fees</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6 Months Ended</t>
  </si>
  <si>
    <t>Jun. 30, 2014</t>
  </si>
  <si>
    <t>Interest and Dividend Income:</t>
  </si>
  <si>
    <t>Interest and fees on loans</t>
  </si>
  <si>
    <t>Federal Home Loan Bank and Federal Reserve Bank dividends</t>
  </si>
  <si>
    <t>Trust preferred securities</t>
  </si>
  <si>
    <t>Interest on deposits in banks</t>
  </si>
  <si>
    <t>Other interest income</t>
  </si>
  <si>
    <t>Total interest and dividend income</t>
  </si>
  <si>
    <t>INTEREST EXPENSE:</t>
  </si>
  <si>
    <t>Deposits</t>
  </si>
  <si>
    <t>Subordinated debentures</t>
  </si>
  <si>
    <t>Total interest expense</t>
  </si>
  <si>
    <t>Net interest income</t>
  </si>
  <si>
    <t>Loan loss provision</t>
  </si>
  <si>
    <t>Net interest income after loan loss provision</t>
  </si>
  <si>
    <t>NONINTEREST INCOME:</t>
  </si>
  <si>
    <t>Service charges on deposit accounts</t>
  </si>
  <si>
    <t>Net gain on sale of loans (includes $1,907 for CY 201 six months ended December 31, 2014 and $582 for FY 2014 r to accumulated other comprehensive earnings reclassification)</t>
  </si>
  <si>
    <t>Mortgage loan service fees</t>
  </si>
  <si>
    <t>Wealth management income</t>
  </si>
  <si>
    <t>Interchange and ATM fees</t>
  </si>
  <si>
    <t>Appreciation in cash surrender value of life insurance</t>
  </si>
  <si>
    <t>Net gain on sale of available-for-sale securities (in for CY 2015, $335 for six months ended December 31, 2014 $1,073 for FY 2014 related to accumulated other compr earnings reclassification)</t>
  </si>
  <si>
    <t>Net loss on fair value hedge</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Write-down on real estate owned and other repossessed property</t>
  </si>
  <si>
    <t>Other noninterest expense</t>
  </si>
  <si>
    <t>Total noninterest expense</t>
  </si>
  <si>
    <t>INCOME BEFORE INCOME TAXES</t>
  </si>
  <si>
    <t>Income tax provision (benefit) (includes $321 for CY 2015, $1,405 for six months ended December 31, 2014 and $744 for FY 2014 related to income tax expense from reclassification items)</t>
  </si>
  <si>
    <t>NET INCOME</t>
  </si>
  <si>
    <t>Basic earnings per share</t>
  </si>
  <si>
    <t>Diluted earnings per share</t>
  </si>
  <si>
    <t>Consolidated Statements of Income (Parenthetical) - USD ($) $ in Thousands</t>
  </si>
  <si>
    <t>Dec. 31, 2013</t>
  </si>
  <si>
    <t>Income Statement [Abstract]</t>
  </si>
  <si>
    <t>Gain on sale of loans, accumulated other comprehensive earnings reclassification</t>
  </si>
  <si>
    <t>Net gain on sale of available-for-sale securities, accumulated other comprehensive earnings reclassification</t>
  </si>
  <si>
    <t>Income tax expense, reclassification items</t>
  </si>
  <si>
    <t>Consolidated Statements of Comprehensive Income - USD ($) $ in Thousands</t>
  </si>
  <si>
    <t>3 Months Ended</t>
  </si>
  <si>
    <t>Sep. 30, 2015</t>
  </si>
  <si>
    <t>Mar. 31, 2015</t>
  </si>
  <si>
    <t>Sep. 30, 2014</t>
  </si>
  <si>
    <t>Mar. 31, 2014</t>
  </si>
  <si>
    <t>Sep. 30, 2013</t>
  </si>
  <si>
    <t>Statement of Comprehensive Income [Abstract]</t>
  </si>
  <si>
    <t>Other Items of Comprehensive Income (Loss):</t>
  </si>
  <si>
    <t>Change in fair value of investment securities available for 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income</t>
  </si>
  <si>
    <t>Income tax (expense) benefit related to:</t>
  </si>
  <si>
    <t>Investment securities</t>
  </si>
  <si>
    <t>Derivatives designated as cash flow hedges</t>
  </si>
  <si>
    <t>Income tax (expense) benefit</t>
  </si>
  <si>
    <t>COMPREHENSIVE INCOME</t>
  </si>
  <si>
    <t>Consolidated Statements of Changes in Shareholders' Equity - USD ($) $ in Thousands</t>
  </si>
  <si>
    <t>Total</t>
  </si>
  <si>
    <t>COMMON STOCK</t>
  </si>
  <si>
    <t>PAID-IN CAPITAL</t>
  </si>
  <si>
    <t>UNALLOCATED ESOP SHARES</t>
  </si>
  <si>
    <t>TREASURY STOCK</t>
  </si>
  <si>
    <t>RETAINED EARNINGS</t>
  </si>
  <si>
    <t>ACCUMULATED OTHER COMPREHENSIVE (LOSS) INCOME</t>
  </si>
  <si>
    <t>Balance at Jun. 30, 2013</t>
  </si>
  <si>
    <t>Other comprehensive income</t>
  </si>
  <si>
    <t>Dividends paid</t>
  </si>
  <si>
    <t>Stock compensation expense</t>
  </si>
  <si>
    <t>Treasury stock reissued for compensation</t>
  </si>
  <si>
    <t>Employee Stock Ownership Plan shares allocated or committed to be released for allocation</t>
  </si>
  <si>
    <t>Balance at Jun. 30, 2014</t>
  </si>
  <si>
    <t>Treasury stock purchased</t>
  </si>
  <si>
    <t>Balance at Dec. 31, 2014</t>
  </si>
  <si>
    <t>Balance at Dec. 31, 2015</t>
  </si>
  <si>
    <t>Consolidated Statements of Changes in Shareholders' Equity (Parenthetical) - $ / shares</t>
  </si>
  <si>
    <t>Statement of Stockholders' Equity [Abstract]</t>
  </si>
  <si>
    <t>Treasury stock purchased, shares</t>
  </si>
  <si>
    <t>Treasury stock purchased, cost per share</t>
  </si>
  <si>
    <t>ESOP shares allocated or committed to be released for allocation, shares</t>
  </si>
  <si>
    <t>Consolidated Statements of Cash Flows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benefit</t>
  </si>
  <si>
    <t>Net gain on sale of loans</t>
  </si>
  <si>
    <t>Net gain on sale of available-for-sale securities</t>
  </si>
  <si>
    <t>Net loss on sale of real estate owned and other repossessed assets</t>
  </si>
  <si>
    <t>Net gain on sale/disposal of premises and equipment</t>
  </si>
  <si>
    <t>Net appreciation in cash surrender value of life insurance</t>
  </si>
  <si>
    <t>Net change in:</t>
  </si>
  <si>
    <t>Loans held-for-sale</t>
  </si>
  <si>
    <t>Net cash provided by operating activities</t>
  </si>
  <si>
    <t>Activity in available-for-sale securities:</t>
  </si>
  <si>
    <t>Sales</t>
  </si>
  <si>
    <t>Maturities, principal payments and calls</t>
  </si>
  <si>
    <t>Purchases</t>
  </si>
  <si>
    <t>Federal Home Loan Bank stock (purchased) redeemed</t>
  </si>
  <si>
    <t>Federal Reserve Bank stock purchased</t>
  </si>
  <si>
    <t>Final valuation adjustments related to acquisition of Sterling Bank branches</t>
  </si>
  <si>
    <t>Loan origination and principal collection, net</t>
  </si>
  <si>
    <t>Proceeds from Bank owned life insurance</t>
  </si>
  <si>
    <t>Purchases of Bank owned life insurance</t>
  </si>
  <si>
    <t>Proceeds from sale of real estate and other repossessed assets acquired in settlement of loans</t>
  </si>
  <si>
    <t>Insurance proceeds related to premises and equipment</t>
  </si>
  <si>
    <t>Proceeds from sale of premises and equipment</t>
  </si>
  <si>
    <t>Additions to premises and equipment</t>
  </si>
  <si>
    <t>Net cash (used in) provided by investing activities</t>
  </si>
  <si>
    <t>Cash Flows from Financing Activities:</t>
  </si>
  <si>
    <t>Net increase in deposits</t>
  </si>
  <si>
    <t>Net short-term (payments) advances from Federal Home Loan Bank and other borrowings</t>
  </si>
  <si>
    <t>Long-term advances from Federal Home Loan Bank and other borrowings</t>
  </si>
  <si>
    <t>Payments on long-term Federal Home Loan Bank and other borrowings</t>
  </si>
  <si>
    <t>Proceeds from issuance of subordinated debentures</t>
  </si>
  <si>
    <t>Payments for debt issuance costs</t>
  </si>
  <si>
    <t>Purchase of treasury stock, at cost</t>
  </si>
  <si>
    <t>Net cash provided by (used in) financing activities</t>
  </si>
  <si>
    <t>NET (DECREASE) INCREASE IN CASH AND CASH EQUIVALENTS</t>
  </si>
  <si>
    <t>CASH AND CASH EQUIVALENTS, beginning of period</t>
  </si>
  <si>
    <t>Cash and Cash Equivalents, end of period</t>
  </si>
  <si>
    <t>Organization and Operations</t>
  </si>
  <si>
    <t>Accounting Policies [Abstract]</t>
  </si>
  <si>
    <t>NOTE 1: Organization and
Operations
On
April 5, 2010, Eagle Bancorp completed its second-step conversion
from a partially-public mutual holding company structure to a fully
publicly-owned stock holding company structure. As part
of that transaction it also completed a related stock
offering. As a result of the conversion and offering,
Eagle Bancorp Montana, Inc. (“the Company”, or
“Eagle”) became the stock holding company for American
Federal Savings Bank (“AFSB”), and Eagle Financial MHC
and Eagle Bancorp ceased to exist. The Company sold a
total of 2,464,274 shares of common stock at a purchase price of
$10.00 per share in the offering for gross proceeds of
$24,643,000. Concurrent with the completion of the
offering, shares of Eagle Bancorp common stock owned by the public
were exchanged. Shareholders of Eagle Bancorp received
3.80 shares of the Company's common stock for each share of Eagle
Bancorp common stock that they owned immediately prior to
completion of the transaction.
The Company’s
Employee Stock Ownership Plan (“ESOP”), which purchased
shares in the offering, was authorized to purchase up to 8.00% of
the shares sold in the offering, or 197,142 shares. The ESOP
completed its purchase of all such authorized shares in the
offering, at a total cost of $1,971,000.
In
2014, the Board of Directors (the “Board”) determined
that it was in the Company’s best interests to adopt a
Montana community bank charter and the Company applied to the State
of Montana to form an interim bank for the purpose of facilitating
the conversion of AFSB from a federally chartered savings bank to a
Montana-chartered commercial bank. Upon receiving
required approvals of the Montana Division of Banking and Financial
Institutions and the federal banking agencies for the conversion
the conversion became effective on October 14, 2014. Concurrent
with the conversion, the Bank applied, and was approved, for
membership in the Federal Reserve System of the Board of Governors.
In connection with the conversion, AFSB changed its name to
Opportunity Bank of Montana (“the Bank”). As
a result of the conversion, the Bank is now regulated by the
Montana Division of Banking and Financial
Institutions. As a Federal Reserve Board
(“FRB”) member bank, its primary federal regulator is
the FRB, and the Company is a registered bank holding company
regulated by the FRB. The Bank is a member of the
Federal Home Loan Bank System and its deposit accounts are insured
to the applicable limits by the Federal Deposit Insurance
Corporation (“FDIC”).
The
Bank is headquartered in Helena, Montana, and operates additional
branches in Butte, Bozeman, Billings, Big Timber, Livingston,
Missoula, Hamilton and Townsend, Montana. It also
operates two separate mortgage loan origination locations in
Bozeman and Missoula, Montana. The Bank opened a Loan
Production Office in Great Falls, Montana in January
2015. The Bank’s market area is concentrated in
southern Montana, to which it primarily offers commercial,
residential and consumer loans. The Bank’s
principal business is accepting deposits and, together with funds
generated from operations and borrowings, investing in various
types of loans and securities. Collectively, Eagle
Bancorp Montana Inc. and its subsidiaries are referred to herein as
“the Company.”
In
August 2014, the Board of Directors (the “Board”)
approved a change in the Company’s fiscal year end from June
30 to December 31 of each year. The year-end change was
effective January 1, 2015. As a result of this change,
the consolidated financial statements include presentation of
calendar year (“CY”) 2015 for the period from January
1, 2015 through December 31, 2015, the six month transition period
from July 1, 2014 through December 31, 2014 and fiscal year
(“FY”) 2014 for the period from July 1, 2013 through
June 30, 2014.</t>
  </si>
  <si>
    <t>Summary of Significant Accounting Policies</t>
  </si>
  <si>
    <t>NOTE 2: Summary of Significant
Accounting Policies
Principles of Consolidation
The
consolidated financial statements include the accounts of Eagle
Bancorp Montana Inc., the Bank, Eagle Bancorp Statutory Trust I and
AFSB NMTC Investment Fund, LLC. All significant
intercompany transactions and balances have been eliminated in
consolidation.
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valuation of
mortgage servicing rights and valuation of the interest rate swap,
management obtains independent appraisals and
valuations.
Certain
prior period amounts have been reclassified to conform to the
presentation for CY 2015. These reclassifications had no
impact on net income or total shareholders’
equity. Certain loan amounts were reclassified for
December 31, 2014 to be consistent with loan category
classification for December 31, 2015. In addition, to be
more consistent with regulatory reporting requirements, advances by
borrowers for taxes and interest are included in noninterest
bearing deposits at December 31, 2015 on the Consolidated Statement
of Financial Condition. The escrow balance of $417,000
at December 31, 2014 was reclassed from accrued expenses and other
liabilities to be consistent with the December 31, 2015
presentation. The Company evaluated subsequent events for potential
recognition and/or disclosure through the date the consolidated
financial statements were issued.
Significant Group Concentrations of Credit Risk
Most
of the Company’s business activity is with customers located
within Montana. Note 4: Investment Securities
discusses the types of securities that the Company invests
in. Note 5: Loans discusses the types of
lending that the Company engages in. The Company does
not have any significant concentrations to any one industry or
customer.
The
Company carries certain assets with other financial institutions
which are subject to credit risk by the amount such assets exceed
federal deposit insurance limits. At December 31, 2015
and 2014, no account balances were held with correspondent
banks that were in excess of FDIC insured levels, except for
federal funds sold or deposit balances held at Federal Home Loan
Bank (“FHLB”) of Des Moines (formerly FHLB of Seattle)
and Zions Bank. FHLB of Des Moines completed a merger
with FHLB of Seattle in June 2015. Also, from time to
time, the Company is due amounts in excess of FDIC insurance limits
for checks and transit items. Management monitors the
financial stability of correspondent banks and considers amounts
advanced in excess of FDIC insurance limits to present no
significant additional risk to the Company.
Cash and Cash Equivalents
For
the purpose of presentation in the consolidated statements of cash
flows, cash and cash equivalents are defined as those amounts
included in the balance sheet captions “cash and due from
banks” and “interest-bearing deposits in banks”
all of which mature within ninety days.
The
Bank is required to maintain a reserve balance with the
FRB. The Bank properly maintained amounts in excess of
required reserves of $0 as of December 31, 2015 and
2014.
Investment Securities
The
Company can designate debt and equity securities as
held-to-maturity, available-for-sale or trading. At
December 31, 2015 and 2014 all securities were designated as
available-for-sale.
Held-to-maturity
Available-for-sale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
Federal Home Loan Bank Stock
The
Company’s investment in FHLB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33,969 FHLB shares at
December 31, 2015 and 19,682 shares at December 31,
2014. Dividends are paid quarterly and are subject to
FHLB board approval.
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17,415 FRB shares at December 31, 2015 and 12,600
shares at December 31, 2014. Dividends are received
semi-annually at a fixed rate of 6.00% on the total number of
shares.
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
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Loan origination fees, net
of certain direct origination costs are deferred and amortized over
the contractual life of the loan, and recorded as an adjustment to
the yield, using the interest method.
Loan Origination/Risk Management .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1-4 Family).
Commercial Real Estate Mortgages and Land Loans.
Real Estate
Construction
Home Equity Loans.
Consumer Loans.
Commercial and Industrial Loan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the Bank considers the
borrower's debt service capacity through the analysis of current
financial information, if available, and/or current information
with regards to the Bank's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roubled Debt
Restructured Loans A troubled
debt restructured loan is a loan in which the Bank grants a
concession to the borrower that it would not otherwise consider,
for reasons related to a borrower's financial difficulties. 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ging, extensions, deferrals, renewals and rewrites or a
combination of these modification methods. A troubled debt
restructured loan would generally be considered impaired in the
year of modification and will be assessed periodically for
continued impairment.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reported as assets and are amortized into noninterest expense in
proportion to, and over the period of, the estimated future net
servicing income of the underlying financial assets.
Servicing
fee income is recorded for fees earned for servicing
loans. The fees are based on a contractual percentage of
the outstanding principal and are recorded as income when
earned. The amortization of mortgage servicing rights is
netted against loan servicing fee income.
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CY 2015, the six
months ended December 31, 2014 and FY 2014, there were no
adjustments to fair value that were outside the normal appreciation
in cash surrender value.
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Premises and Equipment
Land
is carried at cost. Property and equipment is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ccrued on penalties related to
unrecognized tax benefits in tax expense. During CY
2015, the six months ended December 31, 2014 and FY 2014 the
Company recognized no interest and penalties. Based on
management’s analysis, the Company did not have any uncertain
tax positions as of December 31, 2015 or 2014. The
Company files tax returns in the U.S. federal jurisdiction and the
State of Montana. There are currently no income tax
examinations underway for these jurisdictions. The
Company’s income tax returns are subject to examination by
relevant taxing authorities as follows: U.S. Federal income tax
returns for tax years 2012 and forward; Montana income tax returns
for tax years 2012 and forward.
Treasury Stock
Treasury
stock is accounted for on the cost method and consists of 303,663
shares at December 31, 2015 and 204,346 shares at December 31,
2014.
On
July 23, 2015, the Board of Directors authorized the repurchase of
up to 1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During the three months ended December
31, 2015, 15,000 shares were purchased at an average price of
$11.75 per share. During the three months ended
September 30, 2015, 46,065 shares were purchased at an average
price of $11.47 per share. 38,935 shares remain for
purchase under this plan. The plan expires on July 23,
2016.
On
July 1, 2014, the Company announced that its Board authorized the
repurchase of up to 200,000 shares of its common stock. Under this
plan, shares could be purchased on the open market or in privately
negotiated transactions. Under this plan, 55,800 shares were
purchased at an average price of $11.03 per share during the six
months ended June 30, 2015. 55,000 shares were purchased
at an average price of $10.66 per share during the six month
transition period ended December 31, 2014. The plan
expired on June 30, 2015.
On
July 1, 2013, the Company announced that its Board authorized a
common stock repurchase plan for 150,000 shares of common stock,
effective July 1, 2013. The Company did not purchase any
shares of our common stock during FY 2014. This plan
expired on June 30, 2014.
Advertising Costs
The
Company expenses advertising costs as they are
incurred. Advertising costs were approximately $800,000
for CY 2015, $408,000 for the six months ended December 31, 2014
and $816,000 for FY 2014.
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yet been allocated or committed to be
released is deducted from shareholders’ equity.
Earnings Per Share
Earnings
per common share is computed using the two-class method prescribed
under ASC Topic 260, “Earnings Per Share.” ASC Topic
260 provides that unvested share 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3: Earnings Per Share.
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Interest Rate Swap Agreements
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The notional amount on which the interest
payments are based is not exchanged. These swap
agreements are derivative instruments and generally convert a
portion of the Company’s variable-rate debt to a fixed rate
(cash flow hedge), and convert a portion of its fixed-rate loans to
a variable rate (fair value hedge).
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Cash
flows resulting from the derivative financial instruments that are
accounted for as hedges of assets and liabilities are classified in
the cash flow statement in the same category as the cash flows of
the items being hedged.
Derivative Loan Commitments
Mortgage
loan commitments that relate to the origination of a mortgage that
will be held-for-sale upon funding are considered derivative
instruments. Loan commitments that are derivatives are
recognized at fair value on the consolidated balance sheet in other
assets and other liabilities with changes in their fair values
recorded in noninterest income.
The
Company adopted ASC Subtopic 815-10-S99-1, “Written Loan
Commitments Recorded at Fair Value Through Earnings” and
began including the value associated with servicing of loans in the
measurement of all written loan commitments issued after that
date. ASC Subtopic 815-10-S99-1 requires that the
expected net future cash flows related to servicing of a loan be
included in the measurement of all written loan commitments that
are accounted for at fair value through earnings. In
estimating fair value, the Company assigns a probability to a loan
commitment based on an expectation that it will be exercised and
the loan will be funded. The adoption of ASC Subtopic
815-10-S99-1 generally has resulted in higher fair values being
recorded upon initial recognition of derivative loan
commitments.
Forward Loan Sale Commitments
The
Company carefully evaluates all loan sales agreements to determine
whether they meet the definition of a derivative as facts and
circumstances may differ significantly. If agreements
qualify, to protect against the price risk inherent in derivative
loan commitments, the Company us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ains and losses on the items hedged are
deferred and recognized in accumulated other comprehensive income
until the commitments are completed. At the point of
completion of the commitments the gains and losses are recognized
in the Company’s income statement.
The
Company estimates the fair value of its forward loan sales
commitments using a methodology similar to that used for derivative
loan commitment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Business Combinations, Goodwill and Other Intangible
Assets
Authoritative
guidance requires that all business combinations initiated after
December 31, 2001, be accounted for under the purchase method and
addresses the initial recognition and measurement of goodwill and
other intangible assets acquired in a business combination.
The guidance also addresses the initial recognition and measurement
of intangible assets acquired in a business combination and the
accounting for goodwill and other intangible assets subsequent to
their acquisition. The guidance provides that intangible assets
with finite useful lives be amortized and that goodwill and
intangible assets with indefinite lives not be amortized, but
rather be tested at least annually for
impairment.
The
goodwill recorded for the acquisition of the branches of Sterling
Financial Corporation (“Sterling”) in the second
quarter of FY 2013 was $6,890,000 and is not subject to
amortization in accordance with accounting guidance. Final
valuation adjustments were recorded in the second quarter of FY
2014 for $144,000 and impacted goodwill. The final
goodwill recorded related to the acquisition was
$7,034,000. The Company performs a goodwill impairment
test annually as of June 30. There have been no reductions of
recorded goodwill resulting from the impairment tests. Other
identifiable intangible assets recorded by the Company represent
the future benefit associated with the acquisition of the core
deposits of the Sterling branches and are being amortized over 7
years utilizing a method that approximates the expected attrition
of the deposits. This amortization expense is included in the
noninterest expense section of the consolidated statements of
income.
Recent Accounting Pronouncements
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On July 9, 2015, the FASB agreed to delay
the effective date of the standard by one
year. Therefore, the new standard will be effective in
the first quarter of 2018 and is not expected to have a significant
impact to the Company’s financial statements.
In
2015, the FASB amended its authoritative guidance related to debt
issuance costs. The amendment requires that debt issuance
costs related to a recognized debt liability be presented in the
balance sheet as a direct deduction from the carrying amount of the
debt liability. However, the recognition and measure</t>
  </si>
  <si>
    <t>Earnings Per Share</t>
  </si>
  <si>
    <t>Earnings Per Share [Abstract]</t>
  </si>
  <si>
    <t xml:space="preserve">NOTE 3: Earnings Per
Share
The computations of basic
and diluted earnings per share were as follows:
Year
Ended
Six
Months Ended
Year
Ended
December
31,
December
31,
June
30,
2015
2014
2014
(Dollars
in Thousands)
Weighted
average shares outstanding
during
the period in which basic
earnings
per share is calculated
3,813,090
3,882,376
3,910,320
Dilutive
effect of stock compensation 46,535 49,176 63,996
Average
outstanding shares on which
diluted
earnings per share is calculated 3,859,625 3,931,552 3,974,316
Net
income applicable to common
stockholders $ 2,580 $ 1,642 $ 2,111
Basic
earnings per share $ 0.68 $ 0.42 $ 0.54
Diluted
earnings per share $ 0.67 $ 0.42 $ 0.53 </t>
  </si>
  <si>
    <t>Investment Securities</t>
  </si>
  <si>
    <t>Investments, Debt and Equity Securities [Abstract]</t>
  </si>
  <si>
    <t>NOTE 4: Investment
Securities
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party credit insurance
policies.
Mortgage-backed
securities (“MBSs”) and collateralized mortgage
obligations (“CMOs”) are issued by government sponsored
corporations, including Federal Home Loan Mortgage Corporation,
Fannie Mae and the Guaranteed National Mortgage
Association.
The
amortized cost and fair values of securities, together with
unrealized gains and losses, were as follows:
December
31, 2015
Gross
Gross
Amortized
Unrealized
Unrealized
Fair
Cost
Gains
Losses
Value
(In
Thousands)
Available-for-sale:t
U.S.
government and agency
$
10,684
$
26
$
(95 )
$
10,615
Municipal
obligations
66,606
1,041
(578 )
67,069
Corporate
obligations
9,615
-
(165 )
9,450
MBSs
- government-backed
32,810
111
(186 )
32,735
CMOs
- government-backed 26,233 40 (404 ) 25,869
Total $ 145,948 $ 1,218 $ (1,428 ) $ 145,738
December
31, 2014
Gross
Gross
Amortized
Unrealized
Unrealized
Fair
Cost
Gains
Losses
Value
(In
Thousands)
Available-for-sale:
U.S.
government and agency
$
33,472
$
42
$
(333 )
$
33,181
Municipal
obligations
71,844
1,243
(1,202 )
71,885
Corporate
obligations
5,990
27
(12 )
6,005
MBSs
- government-backed
22,097
56
(189 )
21,964
CMOs
- government-backed 29,243 26 (517 ) 28,752
Total $ 162,646 $ 1,394 $ (2,253 ) $ 161,787
The
Company has not entered into any interest rate swaps, options or
futures contracts relating to investment securities.
Net
proceeds from sales of securities available-for-sale were
$31,301,000 for CY 2015, $26,939,000 for the six months ended
December 31, 2014 and $52,058,000 for FY 2014. Gross realized gains
on securities available-for-sale were $534,000 for CY 2015,
$641,000 for the six months ended December 31, 2014 and $1,286,000
for FY 2014. Gross realized losses on securities available-for-sale
were $300,000 for CY 2015, $306,000 for the six months ended
December 31, 2014 and $213,000 for FY 2014.
The
amortized cost and fair value of securities at December 31, 2015 by
contractual maturity are shown below. Expected
maturities will differ from contractual maturities because
borrowers may have the right to call or prepay obligations with or
without call or prepayment penalties.
Amortized
Fair
Cost
Value
(In
Thousands)
Due
in one year or less
$
-
$
-
Due
from one to five years
6,976
6,894
Due
from five to ten years
14,741
14,679
Due
after ten years 65,188 65,561
86,905
87,134
MBSs
- government-backed
32,810
32,735
CMOs
- government-backed 26,233 25,869
Total $ 145,948 $ 145,738
Maturities
of securities do not reflect repricing opportunities present in
adjustable rate securities.
At
December 31, 2015 and 2014, securities with a fair value of
$11,389,000 and $10,299,000, respectively, were pledged to secure
public deposits and for other purposes required or permitted by
law.
The
Company’s investment securities that have been in a
continuous unrealized loss position for less than 12 months and
those that have been in a continuous unrealized loss position for
12 or more months were as follows: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
December
31, 2014
Less
than 12 months
12
months or Longer
Gross
Gross
Fair
Unrealized
Fair
Unrealized
Value
Losses
Value
Losses
(In
Thousands)
U.S.
government and agency
$
1,611
$
(19 )
$
27,733
$
(314 )
Municipal
obligations
2,330
(48 )
44,386
(1,154 )
Corporate
obligations
997
(2 )
1,990
(10 )
MBSs
and CMOs - government-backed 9,091 (68 ) 35,333 (638 )
Total $ 14,029 $ (137 ) $ 109,442 $ (2,116 )
85 and 87
securities were in an unrealized loss position as of December 31,
2015 and 2014, respectively.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5, 52 U.S. government and agency securities and municipal
obligations have unrealized losses with aggregate depreciation of
approximately 1.43% from the Company's amortized cost basis. At
December 31, 2014, 69 U.S. government and agency securities and
municipal obligations have unrealized losses with aggregate
depreciation of approximately 1.98% from the Company's amortized
cost basi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
At December 31,
2015, 13 corporate obligations had an unrealized loss with
aggregate depreciation of approximately 1.76% from the Company's
cost basis. At December 31, 2014, 3 corporate obligations had an
unrealized loss with aggregate depreciation of approximately 0.40%
from the Company's cost basis. This unrealized loss is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
At December 31,
2015, 20 MBSs and CMOs have unrealized losses with aggregate
depreciation of approximately 1.57% from the Company’s cost
basis. At December 31, 2014, 15 MBSs and CMOs have unrealized
losses with aggregate depreciation of approximately 1.56% from the
Company’s cost basi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was no
disruption of the scheduled cash flows on any of the securities.
Management’s analysis as of December 31, 2015 revealed no
expected credit losses on the securities and therefore, declines
are not deemed to be other than temporary.</t>
  </si>
  <si>
    <t>Loans</t>
  </si>
  <si>
    <t>Receivables [Abstract]</t>
  </si>
  <si>
    <t xml:space="preserve">NOTE
5: Loans
Loans
receivable consisted of the following:
December
31,
2015
2014
(In
Thousands)
First
mortgage loans:
Residential
mortgage (1-4 family)
$
118,133
$
103,420
Commercial
real estate
167,930
116,105
Real
estate construction
22,958
10,149
Other
loans:
Home
equity
45,345
40,123
Consumer
14,641
13,827
Commercial 39,072 35,582
Total
408,079
319,206
Allowance
for loan losses
(3,550 )
(2,450 )
Deferred
loan fees, net (795 ) (486 )
Total
loans, net $ 403,734 $ 316,270 Within
the commercial real estate loan category above, $12,117,000 and
$12,612,000 was guaranteed by the United States Department of
Agriculture Rural Development at December 31, 2015 and 2014,
respectively. In addition, within the commercial loan
category above, $1,917,000 and $3,704,000 were in loans originated
through a syndication program where the business resides outside of
Montana at December 31, 2015 and 2014, respectively.
The
following table includes information regarding nonperforming
assets.
December
31,
2015
2014
(Dollars
in Thousands)
Non-accrual
loans
$
2,030
$
962
Accruing
loans delinquent 90 days or more
472
-
Restructured
loans, net 46 48
Total
nonperforming loans
2,548
1,010
Real
estate owned and other repossessed assets, net 595 637
Total
nonperforming assets $ 3,143 $ 1,647
Total
nonperforming assets as a percentage of total assets
0.50 %
0.29 %
Allowance
for loan losses
$
3,550
$
2,450
Percent
of allowance for loan losses to nonperforming loans
139.32 %
242.57 %
Percent
of allowance for loan losses to nonperforming assets
112.95 %
148.76 %
Allowance
for loan losses activity was as follows:
Residential
Mortgage
Commercial
Real
Estate
Home
(1-4
Family)
Real
Estate
Construction
Equity
Consumer
Commercial
Total
(In
Thousands)
Allowance for loan losses:
Beginning
balance, January 1, 2015
$
684
$
1,098
$
35
$
270
$
46
$
317
$
2,450
Charge-offs
(137 )
-
-
-
(61 )
(25 )
(223 )
Recoveries
-
-
-
1
18
1
20
Provision 364 495 149 71 63 161 1,303
Ending
balance, December 31, 2015 $ 911 $ 1,593 $ 184 $ 342 $ 66 $ 454 $ 3,550
Ending
balance, December 31, 2015 allocated to
loans
individually evaluated for impairment $ - $ - $ - $ 7 $ 11 $ 30 $ 48
Ending
balance, December 31, 2015 allocated to
loans
collectively evaluated for impairment $ 911 $ 1,593 $ 184 $ 335 $ 55 $ 424 $ 3,502
Loans receivable:
Ending
balance, December 31, 2015 $ 118,133 $ 167,930 $ 22,958 $ 45,345 $ 14,641 $ 39,072 $ 408,079
Ending
balance, December 31, 2015 of loans
individually
evaluated for impairment $ 730 $ 667 $ - $ 207 $ 145 $ 327 $ 2,076
Ending
balance, December 31, 2015 of loans
collectively
evaluated for impairment $ 117,403 $ 167,263 $ 22,958 $ 45,138 $ 14,496 $ 38,745 $ 406,003
Residential
Mortgage
Commercial
Real
Estate
Home
(1-4
Family)
Real
Estate
Construction
Equity
Consumer
Commercial
Total
(In
Thousands)
Allowance for loan losses:
Beginning
balance, July 1, 2014
$
485
$
974
$
30
$
299
$
49
$
288
$
2,125
Charge-offs
-
-
-
(159 )
(65 )
(24 )
(248 )
Recoveries
-
31
-
-
27
-
58
Provision 199 93 5 130 35 53 515
Ending
balance, December 31, 2014 $ 684 $ 1,098 $ 35 $ 270 $ 46 $ 317 $ 2,450
Ending
balance, December 31, 2014 allocated to
loans
individually evaluated for impairment $ 140 $ - $ - $ - $ 7 $ - $ 147
Ending
balance, December 31, 2014 allocated to
loans
collectively evaluated for impairment $ 544 $ 1,098 $ 35 $ 270 $ 39 $ 317 $ 2,303
Loans receivable:
Ending
balance, December 31, 2014 $ 103,420 $ 116,105 $ 10,149 $ 40,123 $ 13,827 $ 35,582 $ 319,206
Ending
balance, December 31, 2014 of loans
individually
evaluated for impairment $ 1,471 $ - $ - $ 328 $ 55 $ 229 $ 2,083
Ending
balance, December 31, 2014 of loans
collectively
evaluated for impairment $ 101,949 $ 116,105 $ 10,149 $ 39,795 $ 13,772 $ 35,353 $ 317,123
Residential
Mortgage
Commercial
Real
Estate
Home
(1-4
Family)
Real
Estate
Construction
Equity
Consumer
Commercial
Total
(In
Thousands)
Allowance for loan losses:
Beginning
balance, July 1, 2013
$
423
$
952
$
15
$
290
$
40
$
280
$
2,000
Charge-offs
-
(199 )
-
(73 )
(88 )
(144 )
(504 )
Recoveries
-
17
-
-
4
-
21
Provision 62 204 15 82 93 152 608
Ending
balance, June 30, 2014 $ 485 $ 974 $ 30 $ 299 $ 49 $ 288 $ 2,125
Ending
balance, June 30, 2014 allocated to
loans
individually evaluated for impairment $ - $ - $ - $ 31 $ 20 $ 15 $ 66
Ending
balance, June 30, 2014 allocated to
loans
collectively evaluated for impairment $ 485 $ 974 $ 30 $ 268 $ 29 $ 273 $ 2,059
Loans receivable:
Ending
balance, June 30, 2014 $ 93,005 $ 91,125 $ 8,454 $ 37,866 $ 12,964 $ 33,115 $ 276,529
Ending
balance, June 30, 2014 of loans
individually
evaluated for impairment $ 660 $ 280 $ - $ 288 $ 101 $ 315 $ 1,644
Ending
balance, June 30, 2014 of loans
collectively
evaluated for impairment $ 92,345 $ 90,845 $ 8,454 $ 37,578 $ 12,863 $ 32,800 $ 274,885
Internal
classification of the loan portfolio was as follows:
December
31, 2015
Residential
Mortgage
Commercial
Real
Estate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December
31, 2014
Residential
Mortgage
Commercial
Real
Estate
Home
(1-4
Family)
Real
Estate
Construction
Equity
Consumer
Commercial
Total
(In
Thousands)
Grade:
Pass
$
101,949
$
116,105
$
10,149
$
39,795
$
13,772
$
35,353
$
317,123
Special
mention
-
-
-
-
-
-
-
Substandard
1,331
-
-
328
41
229
1,929
Doubtful
-
-
-
-
7
-
7
Loss 140 - - - 7 - 147
Total $ 103,420 $ 116,105 $ 10,149 $ 40,123 $ 13,827 $ 35,582 $ 319,206
Credit
risk profile based on payment activity
Performing
$
102,599
$
116,105
$
10,149
$
40,027
$
13,811
$
35,505
$
318,196
Restructured
loans
-
-
-
48
-
-
48
Nonperforming 821 - - 48 16 77 962
Total $ 103,420 $ 116,105 $ 10,149 $ 40,123 $ 13,827 $ 35,582 $ 319,206 The
Company utilizes a 5 point internal loan rating system, largely
based on regulatory classifications, for residential mortgage (1-4
family), commercial real estate, real estate construction, home
equity, consumer and commercial loans as follows:
Loans rated Pass
Loans rated Special Mention
Loans rated Substandard
Loans rated Doubtful
Loans rated Loss On
an annual basis, or more often if needed, the Company formally
reviews the ratings of all commercial real estate, real estate
construction and commercial business loans that have a principal
balance of $75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 The
following tables include information regarding impaired
loans.
December
31, 2015
Unpaid
Interest
Average
Recorded
Principal
Related
Income
Recorded
Investment
Balance
Allowance
Recognized
Investment
(In
Thousands)
With
no related allowance:
Residential
mortgage (1-4 family)
$
730
$
730
$
-
$
-
$
690
Commercial
real estate
667
667
-
-
334
Real
estate construction
-
-
-
-
-
Home
equity
200
234
-
1
264
Consumer
134
134
-
-
91
Commercial
297
297
-
-
263
With
a related allowance:
Residential
mortgage (1-4 family)
-
-
-
-
411
Commercial
real estate
-
-
-
-
-
Real
estate construction
-
-
-
-
-
Home
equity
7
7
7
-
3
Consumer
11
11
11
-
9
Commercial
30
30
30
-
15
Total:
Residential
mortgage (1-4 family)
730
730
-
-
1,101
Commercial
real estate
667
667
-
-
334
Real
estate construction
-
-
-
-
-
Home
equity
207
241
7
1
267
Consumer
145
145
11
-
100
Commercial 327 327 30 - 278
Total $ 2,076 $ 2,110 $ 48 $ 1 $ 2,080
December
31, 2014
Unpaid
Interest
Average
Recorded
Principal
Related
Income
Recorded
Investment
Balance
Allowance
Recognized
Investment
(In
Thousands)
With
no related allowance:
Residential
mortgage (1-4 family)
$
650
$
650
$
-
$
14
$
655
Commercial
real estate
-
-
-
-
140
Real
estate construction
-
-
-
2
-
Home
equity
328
392
-
6
293
Consumer
48
82
-
2
65
Commercial
229
259
-
9
265
With
a related allowance:
Residential
mortgage (1-4 family)
821
821
140
-
411
Commercial
real estate
-
-
-
-
-
Real
estate construction
-
-
-
-
-
Home
equity
-
-
-
-
16
Consumer
7
7
7
-
14
Commercial
-
-
-
-
8
Total:
Residential
mortgage (1-4 family)
1,471
1,471
140
14
1,066
Commercial
real estate
-
-
-
-
140
Real
estate construction
-
-
-
2
-
Home
equity
328
392
-
6
309
Consumer
55
89
7
2
79
Commercial 229 259 - 9 273
Total $ 2,083 $ 2,211 $ 147 $ 33 $ 1,867 The
following tables include information regarding delinquencies within
the loan portfolio.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December
31, 2014
Recorded
90
Days
Investment
30-89
Days
and
Total
Total
&gt;90
Days and
Past
Due
Greater
Past
Due
Current
Loans
Still
Accruing
(In
Thousands)
Residential
mortgage (1-4 family)
$
203
$
821
$
1,024
$
102,396
$
103,420
$
-
Commercial
real estate
131
-
131
115,974
116,105
-
Real
estate construction
-
-
-
10,149
10,149
-
Home
equity
303
48
351
39,772
40,123
-
Consumer
258
16
274
13,553
13,827
-
Commercial 331 77 408 35,174 35,582 -
Total $ 1,226 $ 962 $ 2,188 $ 317,018 $ 319,206 $ - Interest
income not accrued on these loans and cash interest income was
immaterial for CY 2015, the six months ended December 31, 2014 and
FY 2014. The allowance for loan losses on non-accrual loans as of
December 31, 2015 and 2014 was $48,000 and $147,000,
respectively. There were $2,076,000 ($2,028,000 net of
loss reserves of $48,000) of loans considered impaired at December
31, 2015. There were $2,083,000 ($1,936,000 net of loss
reserves of $147,000) of loans considered impaired at December 31,
2014. Loans
are granted to directors and officers of the Company in the
ordinary course of business. Such loans are made in
accordance with policies established for all loans of the Company,
except that directors, officers and employees may be eligible to
receive discounts on loan origination costs.
Loans
receivable (including loans sold and serviced for others) from
directors and senior officers and their related parties were as
follows:
(In
Thousands)
Balance
at July 1, 2013
$
7,705
Principal
additions
166
Principal
payments
(695)
Balance
at June 30, 2014
$
7,176
Principal
additions
579
Principal
payments
(320)
Balance
at December 31, 2014
$
7,435
Principal
additions
1,073
Principal
payments
(6,132)
Balance
at December 31, 2015
$
2,376 Principal
payments for CY 2015 include $5,849,000 related to a previously
affiliated entity loan. See Note 19: Related
Party Transactions for further information.
December
31,
2015
2014
(In
Thousands)
Loans
serviced, for the benefit of others,
for
directors, senior officers and
their
related parties
$
1,220
$
5,714
Year
Ended
Six
Months Ended
Year
Ended
December
31,
December
31,
June
30,
2015
2014
2014
(In
Thousands)
Interest
income from loans owned
for
directors, senior officers and
their
related parties
$
14
$
42
$
86 </t>
  </si>
  <si>
    <t>Troubled Debt Restructurings</t>
  </si>
  <si>
    <t>Text Block [Abstract]</t>
  </si>
  <si>
    <t>NOTE
6: Troubled
Debt Restructurings The
Company adopted the amendments in Accounting Standards Update No.
2011-02 (ASC Topic 310) during the quarter ended September 30,
2011. As required, the Company reassessed all
restructurings that occurred on or after the beginning of the
previous fiscal year (July 1, 2011) for identification as troubled
debt restructurings. The Company identified as troubled debt
restructurings certain receivables for which the allowance for
credit losses had previously been measured under a general
allowance for credit losses methodology (ASC Subtopic 450-20). Upon
identifying the reassessed receivables as troubled debt
restructurings, the Company also identified them as impaired under
the guidance in ASC Subtopic 310-10-35. The amendments in the
guidance require prospective application of the impairment
measurement for those receivables newly identified as
impaired. As
of December 31, 2015, the recorded investment in receivables for
which the allowance for credit losses was previously measured under
a general allowance for credit losses methodology and are now
impaired under ASC Subtopic 310-10-35 was $46,000 (ASC Subtopic
310-40-65-1(b)), and there was no allowance for credit losses
associated with these receivables, on the basis of a current
evaluation of loss (ASC Subtopic 310-40-65-1(b)). There
was $34,000 charged-off at the time of restructure related to these
receivables.
Modification Categories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December
31, 2015
Accrual
Non-Accrual
Total
Status
Status
Modification
(In
Thousands)
Residential
mortgage (1-4 family)
$
-
$
-
$
-
Commercial
real estate
-
-
-
Real
estate construction
-
-
-
Home
equity
46
-
46
Consumer
-
-
-
Commercial - - -
Total $ 46 $ - $ 46
December
31, 2014
Accrual
Non-Accrual
Total
Status
Status
Modification
(In
Thousands)
Residential
mortgage (1-4 family)
$
-
$
-
$
-
Commercial
real estate
-
-
-
Real
estate construction
-
-
-
Home
equity
48
-
48
Consumer
-
-
-
Commercial - - -
Total $ 48 $ - $ 48 During
CY 2015, there were no new restructured loans. There
were no loans modified as a troubled debt restructured loan within
the previous 12 months for which there was a payment default during
CY 2015. As of June 30, 2014, there was one loan
(included in Commercial real estate above) in default within 12
months after the troubled debt restructuring and this resulted in
the foreclosure and repossession of the applicable collateral
during the six months ended December 31, 2014. The
applicable collateral was recorded at fair value of $161,000 and is
included in real estate and other repossessed assets acquired in
settlement of loans, net on the consolidated statement of financial
condition. A default for purposes of this disclosure is
a troubled debt restructured loan in which the borrower is 90 days
past due or results in the foreclosure and repossession of the
applicable collateral. As
of December 31, 2015 and 2014, the Company had no commitments to
lend additional funds to loan customers whose terms had been
modified in trouble debt restructures.</t>
  </si>
  <si>
    <t>Foreclosed Assets</t>
  </si>
  <si>
    <t>Banking and Thrift [Abstract]</t>
  </si>
  <si>
    <t xml:space="preserve">NOTE
7: Foreclosed
Assets
Foreclosed
assets are presented net of an allowance for losses. A
summary of the balance of foreclosed assets is presented
below:
December
31,
2015
2014
(In
Thousands)
Residential
mortgage (1-4 family)
$
-
$
-
Land
595
619
Consumer - 18
Total
foreclosed assets $ 595 $ 637 Expenses
applicable to foreclosed assets included the
following:
Year
Ended
Six
Months Ended
Year
Ended
December
31,
December
31,
June
30,
2015
2014
2014
(In
Thousands)
Write-down
on real estate owned and
other
repossessed assets
$
-
$
-
$
10
Net
loss on sale
13
1
50
Operating
expenses net of rental income 23 8 11
Total
expenses related to foreclosed assets $ 36 $ 9 $ 71 </t>
  </si>
  <si>
    <t>Mortgage Servicing Rights</t>
  </si>
  <si>
    <t>Transfers and Servicing [Abstract]</t>
  </si>
  <si>
    <t>NOTE
8: Mortgage
Servicing Rights
The
Company is servicing loans for the benefit of others totaling
approximately $693,343,000 and $604,106,000 at December 31, 2015
and 2014, respectively. Servicing loans for others
generally consists of collecting mortgage payments, maintaining
escrow accounts, disbursing payments to investors and foreclosure
processing.
Custodial
escrow balances maintained in connection with the foregoing loan
servicing, and included in demand deposits, were approximately
$4,171,000 and $3,721,000 at December 31, 2015 and 2014,
respectively.
The
following table is a summary of activity in mortgage servicing
rights and the valuation allowance.
Year
Ended
Six
Months Ended
Year
Ended
December
31,
December
31,
June
30,
2015
2014
2014
(In
Thousands)
Mortgage
servicing rights:
Beginning
balance
$
4,115
$
3,756
$
3,192
Mortgage
servicing rights capitalized
1,652
687
1,194
Amortization
of mortgage servicing rights (799 ) (328 ) (630 )
Ending
balance
4,968
4,115
3,756
Valuation
allowance:
Beginning
balance
-
-
-
Provision
(credited) to operations
- -
Ending
balance - - -
Mortgage
servicing rights, net $ 4,968 $ 4,115 $ 3,756 The
fair values of these rights were $6,452,000 and $5,168,000 at
December 31, 2015 and 2014, respectively. The fair value
of servicing rights was determined using discount rates ranging
from 10.00% to 12.00%, prepayment speeds ranging from 105.00% to
369.00% PSA, depending on stratification of the specific
loan. The fair value was also adjusted for the effect of
potential past dues and foreclosures. Individual
mortgage servicing rights values were capped at a maximum of 1.00%
for private investors and at a maximum of 1.25% for agency
investors.</t>
  </si>
  <si>
    <t>Premises and Equipment</t>
  </si>
  <si>
    <t>Property, Plant and Equipment [Abstract]</t>
  </si>
  <si>
    <t>NOTE 9:
Premises and Equipment
The
cost and accumulated depreciation of premises and equipment was as
follows:
December
31,
2015
2014
(In
Thousands)
Land
$
3,803
$
4,587
Buildings
and improvements
19,055
19,498
Furniture
and equipment
6,035
5,597
Construction
in progress 230 6
29,123
29,688
Accumulated
depreciation (10,906 ) (9,724 )
Premises
and equipment, net $ 18,217 $ 19,964
Depreciation
expense was $1,231,000 for CY 2015, $585,000 for the six months
ended December 31, 2014 and $1,146,000 for FY 2014.</t>
  </si>
  <si>
    <t>Goodwill and Other Intangible Assets</t>
  </si>
  <si>
    <t>Goodwill and Intangible Assets Disclosure [Abstract]</t>
  </si>
  <si>
    <t xml:space="preserve">NOTE 10:
Goodwill and Other Intangible Assets Goodwill
and other intangible assets were recorded as part of the Sterling
acquisition. The
carrying amount of goodwill was as follows:
December
31,
2015
2014
(In
Thousands)
Goodwill
$
7,034
$
7,034 Goodwill
of $6,890,000 was recorded in the second quarter of FY 2013 for the
acquisition. Final valuation adjustments were recorded
in the second quarter of FY 2014 for $144,000 and impacted
goodwill. The final goodwill recorded related to the
acquisition was $7,034,000. The
components of other intangible assets were as follows:
December
31,
2015
2014
(In
Thousands)
Core
deposit intangible
$
1,031
$
1,031
Accumulated
amortization (517 ) (368 )
Core
deposit intangible, net $ 514 $ 663 Core deposit intangible assets are amortized on an
accelerated basis over their estimated life of 10 years.
Amortization expense related to intangible assets was $149,000 for
CY 2015, $82,000 for the six months ended December 31, 2014 and
$177,000 for FY 2014. The estimated aggregate future amortization
expense for core deposit intangible assets remaining as of December
31, 2015 was as follows:
Years
ended December 31:
(In
Thousands)
2016
$
130
2017
111
2018
92
2019
73
2020
55
Thereafter 53
Total $ 514 </t>
  </si>
  <si>
    <t>NOTE 11:
Deposits
Deposits
are summarized as follows:
December
31,
2015
2014
Weighted
Weighted
Average
Average
Balance
Rate
Balance
Rate
(In
Thousands)
Noninterest
checking
$
77,031
0.00 %
$
60,924
0.00 %
Interest
bearing checking
87,350
0.03 %
76,367
0.04 %
Savings
71,474
0.04 %
62,455
0.04 %
Money
market
94,880
0.12 %
91,431
0.11 %
Time
certificates of deposits 152,447
0.92 % 150,223
0.92 %
Total $ 483,182
0.35 % $ 441,400
0.35 %
Time
certificates of deposit include $7,071,000 and $4,195,000 related
to fixed rate brokered CDs at December 31, 2015 and 2014,
respectively. Time
certificates of deposits with balances of $100,000 and greater was
$70,389,000 and $64,721,000 at December 31, 2015 and 2014,
respectively.
At
December 31, 2015, the scheduled maturities of time deposits were
as follows:
(In
Thousands)
Within
one year
$
92,857
One
to two years
33,430
Two
to three years
18,025
Three
to four years
4,209
Thereafter 3,926
Total $ 152,447 Interest
expense on deposits was as follows:
Year
Ended
Six
Months Ended
Year
Ended
December
31,
December
31,
June
30,
2015
2014
2014
(In
Thousands)
Checking
$
27
$
13
$
28
Savings
30
13
31
Money
market
107
51
110
Time
certificates of deposits 1,293 600 1,125
Total $ 1,457 $ 677 $ 1,294
FDIC
insurance covers deposits up to $250,000. At December
31, 2015 the Company held $88,222,000 in deposit accounts that
included balances over $250,000.
At
December 31, 2015 and 2014, the Company reclassified $75,000 and
$82,000, respectively, in overdrawn deposits as loans.
Directors’
and senior officers’ deposit accounts at December 31, 2015
and 2014 were $983,000 and $565,000, respectively.</t>
  </si>
  <si>
    <t>Advances from the Federal Home Loan Bank and Other Borrowings</t>
  </si>
  <si>
    <t>NOTE 12: Advances from the Federal Home
Loan Bank and Other Borrowings
Advances
from the FHLB of Des Moines and other borrowings mature as
follows:
December
31,
2015
2014
(In
Thousands)
Within
one year
$
42,825
$
44,132
One
to two years
7,884
2,200
Two
to three years
9,767
200
Three
to four years
10,649
5,200
Four
to five years
1,446
3,065
Thereafter 145 196
Total $ 72,716 $ 54,993
Federal Home Loan Bank Advances
The
FHLB advances include both fixed and amortizing
advances. The fixed advances are due at
maturity. The advances are subject to prepayment
penalties. The interest rates on these advances are
fixed. The advances are collateralized by a blanket
pledge of the Bank’s loan portfolio. At December
31, 2015 and 2014, the Company exceeded the collateral requirements
of the FHLB. The Company’s investment in FHLB
stock is also pledged as collateral on these
advances. The total FHLB funding line available to the
Company at December 31, 2015, was 35.00% of total Bank assets as
determined by FHLB, or approximately $211,984,000. The
balance of advances was $68,261,000 and $43,704,000 at December 31,
2015 and 2014, respectively.
Other Borrowings
The
Bank had no structured repurchase agreements with PNC Financial
Service Group, Inc. (“PNC”) at December 31, 2015 and
2014.
At
December 31, 2015 and 2014, the Bank’s subsidiary had an
$865,000 borrowing related to New Markets Tax
Credits. The borrowing is interest only at 1.00% and
matures in 2019.
Federal Funds Purchased
The
Bank has a $7,000,000 Federal funds line of credit with
PNC. The balance was $0 as of December 31, 2015 and
2014.
The
Bank has a $10,000,000 Federal funds line of credit with Zions
Bank. The balance was $0 and $3,919,000 as of
December 31, 2015 and 2014, respectively.
The
Bank has a $7,000,000 Federal funds line of credit with Stockman
Bank. The balance was $3,590,000 and $6,505,000 as
of December 31, 2015 and 2014, respectively.
Federal Reserve Bank Discount Window
For
additional liquidity sources, the Bank has a credit facility at the
Federal Reserve Bank’s Discount Window. The amount
available to the Bank is limited by various collateral
requirements. There were no pledged securities at the
Federal Reserve Bank as of December 31, 2015 and
2014. The credit facility account had $0 balance as of
December 31, 2015 and 2014.
All Borrowings Outstanding For
all borrowings outstanding the weighted average interest rate for
advances at December 31, 2015 and 2014 was 1.05% and 1.11%,
respectively. The weighted average amount outstanding
was $51,367,000 for CY 2015, $51,134,000 for the six months ended
December 31, 2014 and $32,618,000 for FY 2014,
respectively.
The
maximum amount outstanding at any month-end was $72,716,000 for CY
2015, $55,471,000 for the six months ended December 31, 2014 and
$51,454,000 for FY 2014, respectively.</t>
  </si>
  <si>
    <t>Subordinated Debentures</t>
  </si>
  <si>
    <t>Brokers and Dealers [Abstract]</t>
  </si>
  <si>
    <t>NOTE 13:
Subordinated Debentures
Subordinated
debentures consisted of the following:
December
31,
2015
2014
Unamortized
Unamortized
Debt
Debt
Principal
Issuance
Principal
Issuance
Amount
Costs
Amount
Costs
(In
Thousands)
Subordinated
debentures:
Variable
at 3-Month Libor plus 1.42%, due 2035
$
5,155
$
-
$
5,155
$
-
Fixed
at 6.75%, due 2025 10,000 (206 ) - -
Total $ 15,155 $ (206 ) $ 5,155 $ -
In
June 2015, the Company completed the issuance of $10,000,000 in
aggregate principal amount of subordinated notes due in 2025 in a
private placement transaction to an institutional accredited
investor. The notes will bear interest at an annual
fixed rate of 6.75% and interest will be paid quarterly through
maturity date or earlier redemption. The subordinated
debentures qualify as Tier 2 capital for regulatory capital
purposes.
In
September 2005, the Company completed the private placement of
$5,155,000 in subordinated debentures to Eagle Bancorp Statutory
Trust I (“the Trust”). The Trust funded the
purchase of the subordinated debentures through the sale of trust
preferred securities to First Tennessee Bank, N.A. with a
liquidation value of $5,155,000. Using interest payments
made by the Company on the debentures, the Trust began paying
quarterly dividends to preferred security holders on December 15,
2005. The annual percentage rate of the interest payable
on the subordinated debentures and distributions payable on the
preferred securities was fixed at 6.02% until December 2010 then
became variable at 3-Month LIBOR plus 1.42%, making the rate 2.033%
and 1.676% as of December 31, 2015 and 2014,
respectively. Dividends on the preferred securities are
cumulative and the Trust may defer the payments for up to five
years. The preferred securities mature in December 2035
unless the Company elects and obtains regulatory approval to
accelerate the maturity date. The subordinated
debentures qualify as Tier 1 capital for regulatory capital
purposes. For
CY 2015, the six months ended December 31, 2014 and FY 2014,
interest expense on the subordinated debentures was $448,000,
$43,000 and $87,000, respectively.</t>
  </si>
  <si>
    <t>Commitments and Contingencies</t>
  </si>
  <si>
    <t>Commitments and Contingencies Disclosure [Abstract]</t>
  </si>
  <si>
    <t>NOTE 14:
Commitments and Contingencies
Various
legal claims also arise from time to time in the normal course of
business which, in the opinion of management, will have no material
effect on the Company’s financial statements.
The
Company leases certain office branches under short-term operating
leases. Some of these leases have renewal
options. Total lease expenditures were $559,000 for CY
2015, $262,000 for the six months ended December 31, 2014 and
$511,000 for FY 2014. The future payments of all lease
obligations are as follows:
Years
ended December 31:
(In
Thousands)
2016
$
512
2017
412
2018
347
2019
354
2020
359
Thereafter
328
Total
$
2,312</t>
  </si>
  <si>
    <t>Accumulated Other Comprehensive Income (Loss)</t>
  </si>
  <si>
    <t>Equity [Abstract]</t>
  </si>
  <si>
    <t xml:space="preserve">NOTE 15: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
for Sale
Total
(In
Thousands)
Balance, July 1, 2013
$
345
$
(3,729 )
$
(3,384 )
Other
comprehensive income,
before
reclassifications and income taxes
461
3,093
3,554
Amounts
reclassified from accumulated other
comprehensive
income (loss), before income taxes
(582 )
(1,073 )
(1,655 )
Income
tax benefit (expense) 49 (823 ) (774 )
Total
other comprehensive (loss) income (72 ) 1,197 1,125
Balance, June 30, 2014
$
273
$
(2,532 )
$
(2,259 )
Other
comprehensive income,
before
reclassifications and income taxes
496
3,749
4,245
Amounts
reclassified from accumulated other
comprehensive
income (loss), before income taxes
(461 )
(335 )
(796 )
Income
tax expense (14 ) (1,391 ) (1,405 )
Total
other comprehensive income 21 2,023 2,044
Balance, December 31, 2014
$
294
$
(509 )
$
(215 )
Other
comprehensive income,
before
reclassifications and income taxes
2,046
883
2,929
Amounts
reclassified from accumulated other
comprehensive
income (loss), before income taxes
(1,907 )
(234 )
(2,141 )
Income
tax expense (57 ) (264 ) (321 )
Total
other comprehensive income 82 385 467
Balance, December 31, 2015 $ 376 $ (124 ) $ 252 </t>
  </si>
  <si>
    <t>Income Taxes</t>
  </si>
  <si>
    <t>Income Tax Disclosure [Abstract]</t>
  </si>
  <si>
    <t>NOTE 16: Income Taxes
The
components of the Company’s income tax provision (benefit)
were as follows:
Year
Ended
Six
Months Ended
Year
Ended
December
31,
December
31,
June
30,
2015
2014
2014
(In
Thousands)
Current
U.S.
federal
$
424
$
101
$
(164 )
Montana 83 99 (33 )
507 200 (197 )
Deferred
U.S.
federal
(426 )
(622 )
(113 )
Montana 82 (43 ) (40 )
(344 ) (665 ) (153 )
Total $ 163 $ (465 ) $ (350 )
The
nature and components of deferred tax assets and liabilities were
as follows:
December
31,
2015
2014
(In
Thousands)
Deferred
tax assets:
Loans
receivable
$
1,204
$
882
Deferred
loan fees
381
228
Deferred
compensation
698
504
Employee
benefits
321
94
Unrealized
losses on
securities
available-for-sale
86
350
Acquisition
costs
633
687
Interest
rate swap
-
180
New
Market Tax Credits carry forward
633
124
Alternative
Minimum Tax carry forward
445
358
Other 267 249
Total
deferred tax assets 4,668 3,656
Deferred
tax liabilities:
Premises
and equipment
931
944
Federal
Home Loan Bank stock
529
529
Mortgage
servicing rights
595
-
Unrealized
gain on hedging
259
202
Goodwill
585
394
Other 279 120
Total
deferred tax liabilities 3,178 2,189
Net
deferred tax asset $ 1,490 $ 1,467
The
Company believes, based upon the available evidence, that all
deferred tax assets will be realized in the normal course of
operations. Accordingly, these assets have not been
reduced by a valuation allowance.
A
reconciliation of the Company’s effective income tax
provision (benefit) to the statutory federal income tax rate was as
follows:
Year
Ended
Six
Months Ended
Year
Ended
December
31,
December
31,
June
30,
2015
2014
2014
%
of
%
of
%
of
Pretax
Pretax
Pretax
Amount
Income
Amount
Income
Amount
Income
(Dollars
in Thousands)
Federal
income taxes at the statutory rate
$
933
34.00 %
$
400
34.00 %
$
599
34.00 %
State
income taxes
185
6.75 %
79
6.75 %
119
6.75 %
Tax-exempt
interest income
(440 )
-16.03 %
(266 )
-22.61 %
(574 )
-32.30 %
Income
from bank-owned life insurance
(174 )
-6.33 %
(85 )
-7.19 %
(165 )
-9.30 %
New
Market Tax Credits
(418 )
-15.24 %
(190 )
-16.14 %
(380 )
-21.39 %
Other,
net 77
2.79 % (403 )
-34.32 % 51
2.36 %
Actual
tax benefit and effective tax rate $ 163
5.94 % $ (465 )
-39.51 % $ (350 )
-19.88 %
The
Company has equity investments in Certified Development Entities
which have received allocations of New Markets Tax Credits.
Administered by the Community Development Financial Institutions
Fund of the U.S. Department of the Treasury, the program is aimed
at stimulating economic and community development and job creation
in low-income communities. The federal income tax credits received
are claimed over a seven-year credit allowance period. The federal
tax credit benefits were $418,000 for CY 2015, $190,000 for the six
months ended December 31, 2014 and $380,000 for FY
2014. Due to not having sufficient taxable income for CY
2015, the six months ended December 31, 2014 and FY 2014 only $0,
$99,000 and $256,000 of the federal tax credit benefits were
utilized, respectively. The remaining federal tax credit
benefits of $418,000 for CY 2015, $91,000 for the six months ended
December 31, 2014 and $124,000 for FY 2014 are recorded as deferred
tax assets and will be used in future periods.</t>
  </si>
  <si>
    <t>Supplemental Cash Flow Information</t>
  </si>
  <si>
    <t>Supplemental Cash Flow Elements [Abstract]</t>
  </si>
  <si>
    <t xml:space="preserve">NOTE 17:
Year
Ended
Six
Months Ended
Year
Ended
December
31,
December
31,
June
30,
2015
2014
2014
(In
Thousands)
Supplemental
cash flow information:
Cash
paid during the year for interest
$
2,442
$
1,037
$
2,063
Cash
paid during the year for income taxes
845
147
109
Non-cash
investing activities:
Increase
(decrease) in market
value
of securities available-for-sale
649
3,414
2,020
Mortgage
servicing rights recognized
1,652
687
1,194
Loans
transferred to real estate and
other
assets acquired in foreclosure
58
184
51
Treasury
shares reissued for compensation
193
193
193
Employee
Stock Ownership Plan shares released
185
89
180 </t>
  </si>
  <si>
    <t>Regulatory Capital Requirements</t>
  </si>
  <si>
    <t>NOTE
18:Regulatory Capital Requirement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January 1, 2015, community banking organizations became subject to
a new regulatory rule recently adopted by federal banking agencies
(commonly referred to as Basel III). The new rule establishes a new
regulatory capital framework that incorporates revisions to the
Basel capital framework, strengthens the definition of regulatory
capital, increases risk-based capital requirements, and amends the
methodologies for determining risk-weighted assets. These changes
are expected to increase the amount of capital required by
community banking organizations. Basel III includes a
multiyear transition period from January 1, 2015 through December
31, 2019.
Management
believes that, as of December 31, 2015, the Company and the Bank
would meet all capital adequacy requirements under the Basel III
Capital rules on a fully phased-in basis as if such requirements
were currently in effect; however, final rules are subject to
regulatory discretion and could result in the need for additional
capital levels in the future.
Quantitative
measures established by regulation to ensure capital adequacy
require the Company and the Bank to maintain minimum amounts and
ratios (set forth in the table below) of total and Tier 1 capital
to risk-weighted assets and Tier 1 capital to total assets (all as
defined in the regulations). Management believes, as of
December 31, 2015 and 2014, that the Company and the Bank met all
capital adequacy requirements to which they are
subject.
As
of December 31, 2015, the most recent notification from the FRB
categorized the Bank as well capitalized under the regulatory
framework for prompt corrective action. To be
categorized as well-capitalized, the Bank must maintain minimum
total risk-based, Tier 1 risk-based and Tier 1 leverage ratios as
set forth in the table below. There are no conditions or
events since the notification that management believes have changed
the Banks’s category. The Bank’s actual
capital amounts and ratios as of December 31, 2015 are presented in
the table below:
Minimum
To
Be Well
Minimum
Capitalized
Under
Capital
Prompt
Corrective
Actual
Requirement
Action
Provisions
Amount
Ratio
Amount
Ratio
Amount
Ratio
(Dollars
in Thousands)
December 31, 2015:
Total
risk-based capital
to
risk weighted assets
Consolidated
$
66,725
15.39 %
$
34,685
8.00 %
$
N/A
N/A %
Bank
60,957
14.09
34,607
8.00
43,259
10.00
Tier
I capital to
risk
weighted assets
Consolidated
53,175
12.26
26,014
6.00
N/A
N/A
Bank
57,407
13.27
25,955
6.00
34,607
8.00
Common
equity tier I capital to
risk
weighted assets
Consolidated
48,112
11.10
19,511
4.50
N/A
N/A
Bank
57,407
13.27
19,466
4.50
28,118
6.50
Tier
1 capital to
adjusted
total assets
Consolidated
53,175
9.22
23,063
4.00
N/A
N/A
Bank
57,407
9.36
24,530
4.00
30,662
5.00
The
Bank’s actual capital amounts and ratios as of December 31,
2014 are presented in the table below:
Minimum
To
Be Well
Minimum
Capitalized
Under
Capital
Prompt
Corrective
Actual
Requirement
Action
Provisions
Amount
Ratio
Amount
Ratio
Amount
Ratio
(Dollars
in Thousands)
December 31, 2014:
Total
risk-based capital
to
risk weighted assets
Consolidated
$
54,109
15.27 %
$
28,344
8.00 %
$
N/A
N/A %
Bank
48,994
13.59
28,838
8.00
36,048
10.00
Tier
I capital to
risk
weighted assets
Consolidated
51,659
14.58
14,172
4.00
N/A
N/A
Bank
46,544
12.91
14,419
4.00
21,629
6.00
Tier
I capital to
adjusted
total assets
Consolidated
51,659
9.41
16,463
3.00
N/A
N/A
Bank
46,544
8.62
16,195
3.00
26,992
5.00 A
reconciliation of the Bank’s capital determined by GAAP to
capital defined for regulatory purposes is as follows:
December
31,
2015
2014
(In
Thousands)
Capital
determined by GAAP
$
64,726
$
54,361
Unrealized
loss on securities available-for-sale
142
532
Unrealized
gain on forward delivery commitments
(376 )
(294 )
Goodwill
and core deposit intangibles
net
of associated deferred tax liabilities for 2015
(6,654 )
(7,697 )
Disallowed
deferred tax assets
(431 )
(358 )
Tier
I capital
57,407
46,544
Allowance
for loan losses 3,550 2,450
Total
risk-based capital $ 60,957 $ 48,994
Dividend Limitations
Under
State of Montana banking regulation, member banks such as the Bank
generally may declare annual cash dividends up to an amount equal
to the previous two years’ net earnings. Dividends
in excess of such amount require approval of the Division of
Banking. The Bank paid dividends of $1,240,000 during CY
2015 to Eagle. The Bank did not pay any dividends to
Eagle during the six months ended December 31, 2014. The
Bank paid dividends of $1,030,000 during FY 2014 to
Eagle. Eagle paid quarterly dividends of $0.075 per
share to its shareholders for the first two quarters of CY 2015 and
$0.0775 for the last two quarters of CY 2015. Eagle paid
quarterly dividends of $0.075 for the six months ended December 31,
2014. Eagle paid quarterly dividends of $0.0725 per
share to its shareholders for FY 2014.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who
continue to be the Bank’s depositors) of the liquidation
account maintained by Eagle. Also, in a complete liquidation of
both entities, or of just the Bank, when Eagle has insufficient
assets to fund the liquidation account distribution due to
depositors and the Bank has positive net worth, the Bank would
immediately pay amounts necessary to fund Eagle’s remaining
obligations under the liquidation account. If Eagle is
completely liquidated or sold apart from a sale or liquidation of
the Bank, then the rights of such depositors in the liquidation
account maintained by Eagle would be surrendered and treated as a
liquidation account in the Bank, the “bank liquidation
account” and these depositors shall have an equivalent
interest in the bank liquidation account and the same rights and
terms as the liquidation account. After
two years from the date of conversion and upon the written request
of the Office of the Comptroller of the Currency
(“OCC”), Eagle will eliminate or transfer the
liquidation account and the interests in such account to the Bank
and the liquidation account would become the liquidation account of
the Bank and not subject in any manner or amount to Eagle’s
creditors. Also, under the rules and regulations of the
OCC, no post-conversion merger, consolidation, or similar
combination or transaction with another depository institution in
which Eagle or the Bank is not the surviving institution would be
considered a liquidation and, in such a transaction, the
liquidation account would be assumed by the surviving
institution.</t>
  </si>
  <si>
    <t>Related Party Transactions</t>
  </si>
  <si>
    <t>Related Party Transactions [Abstract]</t>
  </si>
  <si>
    <t>NOTE 19: Related Party
Transactions
The
Bank has contracted with a subsidiary of a company which was
previously partially owned by one of the Company’s
directors. The director retired from the affiliated
entity at the end of 2013. The Bank paid the affiliated
entity $2,000 during the six months ended December 31, 2014 for
support services, and an additional $13,000 for computer hardware
and software used by the Bank for its computer
network. For FY 2014, expenditures were $3,000 for
support services and $33,000 for computer hardware and
software. In
2007, the Bank made a construction loan, in the normal course of
lending, to this same affiliated entity for the construction of an
office building. In FY 2008 the construction was
completed and the loan was refinanced into $7,500,000 permanent
financing. On July 9, 2008, 80.00%, or $6,000,000 was
sold to the Montana Board of Investments. As of December
31, 2014 this loan’s principal balance was $5,849,000
($1,170,000 net of participation sold). The loan is no longer
considered a related party transaction due to the director’s
retirement from the affiliated entity. See the
disclosure for loans receivable from directors and senior officers
and their related parties in Note 5: Loans for further
information.</t>
  </si>
  <si>
    <t>Employee Benefits</t>
  </si>
  <si>
    <t>Compensation and Retirement Disclosure [Abstract]</t>
  </si>
  <si>
    <t>NOTE 20: Employee
Benefits
Profit Sharing Plan
The
Company provides a noncontributory profit sharing plan for eligible
employees who have completed one year of service. The
amount of the Company’s annual contribution, limited to a
maximum of 15.00% of qualified employees’ salaries, is
determined by the Board. Profit sharing expense was
$452,000 for CY 2015, $200,000 for the six months ended December
31, 2014 and $379,000 for FY 2014.
The
Company’s profit sharing plan includes a 401(k)
feature. At the discretion of the Board, the Company may
match up to 50.00% of participants’ contributions up to a
maximum of 4.00% of participants’ salaries. For CY
2015, the six months ended December 31, 2014 and FY 2014, the
Company’s match totaled $162,000, $72,000 and $148,000,
respectively.
Deferred Compensation Plans
The
Company has entered into deferred compensation contracts with
current key employees. The contracts provide fixed
benefits payable in equal annual installments upon
retirement. The Company purchased life insurance
contracts that may be used to fund the payments. The
charge to expense is based on the present value computations of
anticipated liabilities. For CY 2015, the six months
ended December 31, 2014 and FY 2014, the total expense was
$293,000, $103,000 and $131,000, respectively. The
Company has recorded a liability for the deferred compensation plan
of $1,423,000 and $1,236,000 at December 31, 2015 and 2014,
respectively, which are included in accrued expenses and other
liabilities in the consolidated statements of financial
condition.
Employee Stock Ownership Plan
The
Company has established an ESOP for eligible employees who meet
certain age and service requirements. At inception, in
April 2000, the ESOP borrowed $368,000 from Eagle Bancorp and used
the funds to purchase 46,006 shares of common stock, at $8 per
share, in the initial offering. This borrowing was fully
paid on December 31, 2009. Again, in conjunction with
the subsequent offering in April 2010, the ESOP borrowed $1,971,420
from Eagle Bancorp Montana, Inc. and used the funds to purchase
197,142 shares of common stock, at $10 per share. The
Bank makes periodic contributions to the ESOP sufficient to satisfy
the debt service requirements of the loan that has a twelve-year
term and bears interest at 8.00%. The ESOP uses these
contributions, and any dividends received by the ESOP on
unallocated shares, to make principal and interest payments on the
loan.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to exceed seven years. Any
forfeited shares are allocated to other participants in the same
proportion as contributions.
Total
ESOP expenses of $168,000, $69,000 and $142,000 were recognized for
CY 2015, the six months ended December 31, 2014 and FY 2014,
respectively. Shares totaling 16,616, 8,308 and 16,616
were released and allocated to participants during CY 2015, the six
months ended December 31, 2014 and FY 2014,
respectively. The cost of the 97,444 ESOP shares
($975,000 at December 31, 2015) that have not yet been allocated or
committed to be released to participants is deducted from
shareholders’ equity. The fair value of these
shares was approximately $1,204,000 at December 31,
2015.
Stock Incentive Plan
The
Company adopted the stock incentive plan on November 1, 2011 and
the original number of shares of restricted stock for issuance
under the plan was 98,571. The plan provides for
different types of awards including stock options, restricted stock
and performance shares. Under the plan, 98,571 shares of
restricted stock were granted to directors and certain officers
during FY 2012. The plan was amended during CY 2015 to
increase the number of shares of restricted stock for issuance
under the plan from 98,571 to 168,571. During CY 2015,
74,000 shares were granted. Shares of restricted stock
vest in equal installments over five years beginning one year from
the grant date.
The
following table shows the activity of the awards
granted:
Number
of
Shares
Unvested
awards as of June 30, 2013
70,183
Awards
granted
8,674
Awards
vested
(17,548 )
Awards
forfeited (6,505 )
Unvested
awards as of June 30, 2014
54,804
Awards
granted
-
Awards
vested
(17,548 )
Awards
forfeited -
Unvested
awards as of December 31, 2014
37,256
Awards
granted
74,000
Awards
vested
(17,548 )
Awards
forfeited -
Unvested
awards as of December 31, 2015 93,708
$232,000,
$88,000 and $193,000 was recognized as expense during CY 2015, the
six months ended December 31, 2014 and FY 2014, respectively, and
is included in salaries and employee benefits in the consolidated
statements of income. As of December 31, 2015, 93,708
shares of restricted stock remain unvested, for which the Company
expects to recognize expense of approximately $1,015,000 by
November 2020.</t>
  </si>
  <si>
    <t>Financial Instruments and Off-Balance-Sheet Activities</t>
  </si>
  <si>
    <t>NOTE 21: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Generally,
as interest rates increase, the market value of the loan commitment
goes down. The opposite effect takes place when interest
rates decline.
Commitments
to extend credit are agreements to lend to a customer as long as
the borrower satisfies the Bank’s underwriting standards and
related provisions of the borrowing
agreements. Commitments generally have fixed expiration
dates or other termination clauses and may require payment of a
fee. The Bank uses the same credit policies in making
commitments to extend credit as it does for on-balance-sheet
instruments. Collateral is required for substantially
all loans, and normally consists of real property. The
Bank’s experience has been that substantially all loan
commitments are completed or terminated by the borrower within 3 to
12 months.
The
Bank has lines of credit representing credit risk of approximately
$181,883,000 and $102,758,000 at December 31, 2015 and 2014,
respectively, of which approximately $95,537,000 and $50,532,000
had been drawn at December 31, 2015 and 2014, respectively. The
Bank has credit cards issued representing credit risk of
approximately $1,239,000 and $1,119,000 at December 31, 2015 and
2014, respectively, of which approximately $96,000 and $72,000 had
been drawn at December 31, 2015 and 2014,
respectively. The Bank has letters of credits issued
representing credit risk of approximately $3,124,000 and $4,454,000
at December 31, 2015 and 2014, respectively.
Mortgage
loan commitments are referred to as derivative loan commitments if
the loan that will result from exercise of the commitment will be
held-for-sale upon funding. The Bank enters into commitments to
fund residential mortgage loans at specified times in the future,
with the intention that these loans will subsequently be sold in
the secondary market. A mortgage loan commitment binds the Bank to
lend funds to a potential borrower at a specified interest rate and
within a specified period of time, generally up to 60 days after
inception of the rate lock.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24,378,000 and $12,276,000 at
December 31, 2015 and 2014, respectively. Fixed rate
commitments are extended at rates ranging from 2.88% to 5.13% and
2.75% to 5.50% at December 31, 2015 and 2014,
respectively. The fair value of such commitments was
insignificant.
The
Company has no other off-balance-sheet arrangements or transactions
with unconsolidated, special purpose entities that would expose the
Company to liability that is not reflected on the face of the
financial statements.</t>
  </si>
  <si>
    <t>Derivatives and Hedging Activities</t>
  </si>
  <si>
    <t>Derivative Instruments and Hedging Activities Disclosure [Abstract]</t>
  </si>
  <si>
    <t>NOTE 22: Derivatives and Hedging
Activities
Interest Rate
Contracts
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The
derivatives and hedging accounting guidance (ASC Subtopic 815-10)
requires that the Company recognize all derivative instruments as
either assets or liabilities at fair value in the statement of
financial position. In accordance with this guidance, the Company
designates the interest rate swap on this fixed-rate loan as a fair
value hedge.
The
Company was exposed to credit-related losses in the event of
nonperformance by the counterparties to this agreement. The Company
controlled the credit risk of its financial contracts through
credit approvals, limits and monitoring procedures, and did not
expect any counterparties to fail their obligations. The Company
deals only with primary dealers.
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
The
hedge documentation specifies the terms of the hedged item and the
interest rate swap. The documentation also indicates the derivative
is hedging a fixed-rate item, the hedge exposure is to the changes
in the fair value of the hedged item, and the strategy is to
eliminate fair value variability by converting fixed-rate interest
payments to variable-rate interest payments.
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
The
fixed rate loan hedged has an original maturity of 20 years and was
not callable. This loan was hedged with a “pay
fixed rate, receive variable rate” swap with a similar
notional amount, maturity and fixed rate coupons. The swap was not
callable. The loan had an outstanding principal balance of
$10,641,000 and the interest rate swap had a notional value of
$10,673,000 at December 31, 2014.
At
December 31, 2014, the interest rate swap on the fixed-rate loan
was ineffective. The Bank recorded a loss of $317,000 in
noninterest income during the quarter ended December 31, 2014
related to the ineffectiveness. The interest rate swap was
terminated during the quarter ended March 31, 2015. The Bank
recorded a loss of $93,000 in noninterest income during the quarter
ended March 31, 2015 related to the swap termination. The loan fair
value adjustment of $138,000 at March 31, 2015 will be amortized
over the remaining life of the loan which matures September 1,
2030.
Effect
of Derivative Instruments on Statement of Financial
Condition
Fair
Value of Derivative Instruments
Asset
Derivatives
Liability
Derivatives
December
31, 2015
December
31, 2014
December
31, 2015
December
31, 2014
Balance
Balance
Balance
Balance
Sheet
Fair
Sheet
Fair
Sheet
Fair
Sheet
Fair
Location
Value
Location
Value
Location
Value
Location
Value
(In
Thousands)
Derivatives
designated
as
fair value
hedging
instruments
Other
Interest
rate contracts
n/a
$
-
n/a
$
-
n/a
$
-
Liabilities
$
579
Change
in fair value of
financial
instrument
being
hedged
Interest
rate contracts
Loans
$
132
Loans
$
138
n/a
$
-
n/a
$
-
Effect
of Derivative Instruments on Statement of Income
(In
Thousands)
Amount
of Loss
Location
Recognized
in Income on Derivative
of
Loss
Year
Ended
Six
Months Ended
Year
Ended
Derivatives
Designated
Recognized
in
December
31,
December
31,
June
30,
as
Hedging Instruments
Income
on Derivative
2015
2014
2014
Interest
rate contracts
Noninterest
income $
(93 ) $
(364 ) $
(63 )
Forward Delivery
Commitments
The Company uses mandatory sell forward delivery commitments to
sell whole loans. These commitments are also used as a
hedge against exposure to interest-rate risks resulting from rate
locked loan origination commitments on certain mortgage loans
held-for-sale. Gains and losses on the items hedged are
deferred and recognized in accumulated other comprehensive income
until the commitments are completed. At the completion
of the commitments the gains and losses are recognized in the
Company’s income statement.
As
of December 31, 2015 and 2014, the Company had entered into
commitments to deliver approximately $18,208,000 and $17,166,000,
respectively, in loans to various investors, all at fixed interest
rates ranging from 2.25% to 5.13% and 2.45% to 6.00% at December
31, 2014, June 30, 2015 and 2014, respectively. The
Company had approximately $635,000 and $496,000 of gains deferred
as a result of the forward delivery commitments entered into as of
December 31, 2015 and 2014, respectively.
The
Company did not have any gains or losses reclassified into earnings
as a result of the ineffectiveness of its hedging
activities. The Company considers its hedging activities
to be highly effective.
The
Company did not have any gains or losses reclassified into earnings
as a result of the discontinuance of cash flow hedges because it
was probable that the original forecasted transaction would not
occur by the end of the originally specified time frame as of
December 31, 2015. Refer
to Note for
additional information regarding the Company’s use of
derivative loan commitments. These derivative
instruments are not designated as hedging instruments.</t>
  </si>
  <si>
    <t>Fair Value Disclosures</t>
  </si>
  <si>
    <t>Fair Value Disclosures [Abstract]</t>
  </si>
  <si>
    <t>NOTE 23:
Fair Value Disclosures The
Company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Company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
Impaired Loans
Loans Held-for-Sale
Repossessed Assets
Loan Subject to Fair Value Hedge –
Derivative Financial Instruments – The
following table summarizes financial assets and liabilities
measured at fair value on a recurring basis, segregated by the
level of the valuation inputs within the fair value hierarchy
utilized to measure fair value: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backed
-
25,869
-
25,869
Loans
held-for-sale
-
18,702
-
18,702
December
31, 2014
Level
1
Level
2
Level
3
Total
Fair
Inputs
Inputs
Inputs
Value
(In
Thousands)
Financial
Assets:
Available-for-sale
securities
U.S.
government and agency
$
-
$
33,181
$
-
$
33,181
Municipal
obligations
-
71,885
-
71,885
Corporate
obligations
-
6,005
-
6,005
MBSs
- government-backed
-
21,964
-
21,964
CMOs
- government-backed
-
28,752
-
28,752
Loans
held-for-sale
-
17,587
-
17,587
Financial
Liabilities:
Derivative
financial instruments
-
579
-
579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s financial assets and liabilities
measured at fair value on a nonrecurring basis, segregated by the
level of the valuation inputs within the fair value hierarchy
utilized to measure fair value:
December
31, 2015
Level
1
Level
2
Level
3
Total
Fair
Inputs
Inputs
Inputs
Value
(In
Thousands)
Impaired
loans
$
-
$
-
$
2,028
$
2,028
Repossessed
assets
-
-
595
595
As
of December 31, 2015, certain impaired loans were remeasured and
reported at fair value through a specific valuation allowance
allocation of the allowance for possible loan losses based on the
fair value of the underlying collateral. Impaired loans with a
carrying value of $2,076,000 were reduced by specific valuation
allowance allocations totaling $48,000 to a total reported fair
value of $2,028,000 based on collateral valuations utilizing Level
3 valuation inputs.
December
31, 2014
Level
1
Level
2
Level
3
Total
Fair
Inputs
Inputs
Inputs
Value
(In
Thousands)
Impaired
loans
$
-
$
-
$
1,936
$
1,936
Repossessed
assets
-
-
637
637
As
of December 31, 2014, certain impaired loans were remeasured and
reported at fair value through a specific valuation allowance
allocation of the allowance for possible loan losses based on the
fair value of the underlying collateral. Impaired loans with a
carrying value of $2,083,000 were reduced by specific valuation
allowance allocations totaling $147,000 to a total reported fair
value of $1,936,000 based on collateral valuations utilizing Level
3 valuation inputs.
Qu a n t i t a t ive In f or m a t i o n a b o u t S ig n ifi c a nt U n o b s e r v a b l e In pu t s Used in L e vel 3 F a i r V a lu e M e a s u r em e n t s – ,
Fair
Value at
Principal
Significant
Range
of
December
31,
Valuation
Unobservable
Significant
Input
Instrument
2015
2014
Technique
Inputs
Values
(Dollars
in Thousands)
Appraisal
of
Appraisal
Impaired
loans
$
2,028
$
1,936
collateral
(1)
adjustments
10-30 %
Appraisal
of
Liquidation
Repossessed
assets
$
595
$
637
collateral
(1) (3)
expenses
(2)
10-30 %
(1)
Fair
value is generally determined through independent appraisals of the
underlying collateral, which generally include various level 3
inputs which are not identifiable, less associated
allowanc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December 31, 2015 and 2014, followed by methods
and assumptions that were used by the Company in estimating the
fair value of the classes of financial instruments. 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December
31, 2015
Level
1
Level
2
Level
3
Total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loan sales commitments
-
-
-
-
-
Commitments
to extend credit
-
-
-
-
-
Rate
lock commitments
-
-
-
-
-
December
31, 2014
Level
1
Level
2
Level
3
Total
Carrying
Inputs
Inputs
Inputs
Fair
Value
Amount
(In
Thousands)
Financial
assets:
Cash
and cash equivalents
$
12,502
$
-
$
-
$
12,502
$
12,502
Federal
Home Loan Bank stock
1,968
-
-
1,968
1,968
Federal
Reserve Bank stock
641
-
-
641
641
Loans
receivable, net
-
-
321,312
321,312
314,334
Accrued
interest and dividends
receivable
2,318
-
-
2,318
2,318
Mortgage
servicing rights
-
-
5,168
5,168
4,115
Cash
surrender value of
life
insurance
11,735
-
-
11,735
11,735
Financial
liabilities:
Non-maturing
interest bearing deposits
-
230,253
-
230,253
230,253
Noninterest
bearing deposits
60,924
-
-
60,924
60,924
Time
certificates of deposit
-
-
151,004
151,004
150,223
Accrued
expenses and other liabilities
4,161
-
-
4,161
4,161
Federal
Home Loan Bank advances
and
other borrowings
-
-
55,273
55,273
54,993
Subordinated
debentures
-
-
3,854
3,854
5,155
Off-balance-sheet
instruments
Forward
loan sales commitments
-
-
-
-
-
Commitments
to extend credit
-
-
-
-
-
Rate
lock commitments
-
-
-
-
-
The
following methods and assumptions were used by the Company in
estimating the fair value of the following classes of financial
instruments.
Cash, Interest-Bearing Accounts, Accrued Interest and Dividend
Receivable and Accrued Expenses and Other Liabilities
Securities Held-to-Maturity –
Stock in the FHLB and FRB
Loans Receivable –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Cash Surrender Value of Life Insurance
Mortgage Servicing Rights
Deposits and Time Certificates of Deposit
Advances from the FHLB and Subordinated Debentures
Off-Balance-Sheet Instruments -</t>
  </si>
  <si>
    <t>Condensed Parent Company Financial Statements</t>
  </si>
  <si>
    <t>Condensed Financial Information of Parent Company Only Disclosure [Abstract]</t>
  </si>
  <si>
    <t xml:space="preserve">NOTE 24:
Condensed Parent Company Financial Statements
Included
below are the condensed financial statements of the Parent Company,
Eagle Bancorp Montana, Inc.:
Eagle Bancorp Montana, Inc.
Condensed Statements of Financial Condition
December
31,
2015
2014
(In
Thousands)
Assets:
Cash
and cash equivalents
$
243
$
147
Securities
available-for-sale
3,810
3,741
Investment
in Eagle Bancorp Statutory Trust I
155
155
Investment
in Opportunity Bank of Montana
64,726
54,361
Other
assets 1,469 1,261
Total
assets $ 70,403 $ 59,665
Liabilities and Shareholders's Equity:
Accounts
payable and accrued expenses
$
4
$
12
Long-term
subordinated debt
14,949
5,155
Shareholders'
equity 55,450 54,498
Total
liabilities and shareholders' equity $ 70,403 $ 59,665
Eagle Bancorp Montana, Inc.
Condensed Statements of Income
Year
Ended
Six
Months Ended
Year
Ended
December
31,
December
31,
June
30,
2015
2014
2014
(In
Thousands)
Interest
income
$
99
$
54
$
139
Interest
expense
(448 )
(43 )
(87 )
Noninterest
income
14
-
15
Noninterest
expense (593 ) (434 ) (556 )
Loss
before income taxes
(928 )
(423 )
(489 )
Income
tax expense (benefit) (374 ) 273 (478 )
Loss
before equity in undistributed
earnings
of Opportunity Bank of Montana
(554 )
(696 )
(11 )
Equity
in undistributed earnings
of
Opportunity Bank of Montana 3,134 2,338 2,122
Net
income $ 2,580 $ 1,642 $ 2,111
Eagle Bancorp Montana, Inc.
Condensed Statements of Cash Flow
Year
Ended
Six
Months Ended
Year
Ended
December
31,
December
31,
June
30,
2015
2014
2014
(In
Thousands)
Cash Flows from Operating Activities:
Net
income
$
2,580
$
1,642
$
2,111
Adjustments
to reconcile net income
to
net cash used in operating activities:
Equity
in undistributed earnings
of
Opportunity Bank of Montana
(3,134 )
(2,338 )
(2,122 )
Other
adjustments, net (204 ) 225 (448 )
Net
cash used in operating activities
(758 )
(471 )
(459 )
Cash Flows from Investing Activities:
Cash
contributions from Opportunity Bank of Montana
1,240
-
1,030
Cash
distributions to Opportunity Bank of Montana
(8,000 )
(25 )
-
Activity
in available-for-sale securities:
Sales
790
2,008
427
Maturities,
principal payments and calls
330
132
371
Purchases (1,194 ) (832 ) (492 )
Net
cash (used in) provided by investing activities
(6,834 )
1,283
1,336
Cash Flows from Financing Activities:
Employee
Stock Ownership Plan payments and dividends
174
20
178
Proceeds
from issuance of subordinated debentures
10,000
-
-
Payments
for debt issuance costs
(206 )
-
-
Payments
to purchase treasury stock
(1,320 )
(587 )
-
Treasury
shares reissued for compensation
204
186
193
Dividends
paid (1,164 ) (581 ) (1,136 )
Net
cash provided by (used in) financing activities
7,688
(962 )
(765 )
Net Increase (Decrease) in
Cash and Cash Equivalents
96
(150 )
112
Cash and Cash Equivalents, beginning of period 147 297 185
Cash and Cash Equivalents, end of period $ 243 $ 147 $ 297 </t>
  </si>
  <si>
    <t>Quarterly Results of Operations (Unaudited)</t>
  </si>
  <si>
    <t>Quarterly Financial Information Disclosure [Abstract]</t>
  </si>
  <si>
    <t>NOTE 25:
Quarterly Results of Operations (Unaudited)
The
following is a condensed summary of quarterly consolidated results
of operations:
Year
Ended December 31, 2015
First
Second
Third
Fourth
Quarter
Quarter
Quarter
Quarter
(Dollars
in Thousands, Except Per Share Data)
Interest
and dividend income
$
4,724
$
5,015
$
5,154
$
5,573
Interest
expense 501 526 721 707
Net
interest income
4,223
4,489
4,433
4,866
Loan
loss provision
322
328
310
343
Net
interest income after loan loss provision
3,901
4,161
4,123
4,523
Noninterest
income
2,882
3,275
2,912
2,692
Noninterest
expense 6,361 6,472 6,492 6,401
Income
before income tax expense
422
964
543
814
Income
tax expense 36 172 22 (67 )
Net
income $ 386 $ 792 $ 521 $ 881
Other
comprehensive income (loss) $ 795 $ (1,666 ) $ 975 $ 363
Basic
earnings per common share $ 0.10 $ 0.21 $ 0.14 $ 0.23
Diluted
earnings per common share $ 0.10 $ 0.21 $ 0.14 $ 0.22
Six
Months Ended
December
31, 2014
First
Second
Quarter
Quarter
(Dollars
in Thousands,
Except
per share Data)
Interest
and dividend income
$
4,703
$
4,906
Interest
expense 515 515
Net
interest income
4,188
4,391
Loan
loss provision
215
300
Net
interest income after loan loss provision
3,973
4,091
Noninterest
income
2,657
2,435
Noninterest
expense 5,865 6,114
Income
before income tax expense
765
412
Income
tax expense (benefit) 47 (512 )
Net
income $ 718 $ 924
Other
comprehensive income $ 1,000 $ 1,044
Basic
earnings per common share $ 0.18 $ 0.24
Diluted
earnings per common share $ 0.18 $ 0.24
Year
Ended June 30, 2014
First
Second
Third
Fourth
Quarter
Quarter
Quarter
Quarter
(Dollars
in Thousands, Except Per Share Data)
Interest
and dividend income
$
4,141
$
4,317
$
4,321
$
4,502
Interest
expense 524 516 502 503
Net
interest income
3,617
3,801
3,819
3,999
Loan
loss provision
159
153
128
168
Net
interest income after loan loss provision
3,458
3,648
3,691
3,831
Noninterest
income
3,098
2,469
2,123
2,351
Noninterest
expense 5,853 5,613 5,699 5,743
Income
before income tax expense
703
504
115
439
Income
tax expense 36 30 7 (423 )
Net
income $ 667 $ 474 $ 108 $ 862
Other
comprehensive (loss) income $ (1,470 ) $ (863 ) $ 1,874 $ 1,584
Basic
earnings per common share $ 0.17 $ 0.12 $ 0.03 $ 0.22
Diluted
earnings per common share $ 0.17 $ 0.12 $ 0.03 $ 0.21</t>
  </si>
  <si>
    <t>Comparative Information for the Six Months Ended December 31, 2014</t>
  </si>
  <si>
    <t>Organization, Consolidation and Presentation of Financial Statements [Abstract]</t>
  </si>
  <si>
    <t xml:space="preserve">NOTE 26:
Comparative Information for the Six Months Ended December 31,
2014 The
unaudited consolidated financial information for the six months
ended December 31, 2013 shown below is presented for comparative
purposes only and does not include financial statement disclosures
that would be required with a complete set of financial statements
presented in conformity with GAAP.
Eagle Bancorp Montana, Inc. and Subsidiaries
Consolidated Statements of Income
(Dollars
in Thousands, Except Per Share Data)
Six
Months Ended
December
31,
2014
2013
(Unaudited)
Interest
and Dividend Income:
Interest
and fees on loans
$
7,562
$
6,352
Securities
available-for-sale
2,026
2,102
Federal
Reserve Bank dividends
19
-
Trust
preferred securities
1
1
Interest
on deposits with banks
1
4
Total
interest and dividend income 9,609 8,459
Interest
Expense:
Deposits
677
633
Federal
Home Loan Bank advances and other borrowings
310
365
Subordinated
debentures 43 43
Total
interest expense 1,030 1,041
Net
Interest Income
8,579
7,418
Loan
loss provision 515 312
Net
Interest Income after Loan Loss Provision 8,064 7,106
Noninterest
Income:
Service
charges on deposit accounts
538
543
Net
gain on sale of loans (includes $461 and $582 for the
six
months
ended December 31, 2014 and 2013, respectively,
related
to accumulated other comprehensive
earnings
reclassification)
2,864
2,554
Mortgage
loan servicing fees
767
653
Wealth
management income
290
256
Net
gain on sale of available-for-sale securities (includes $335
and
$836
for the six months ended December 31, 2014 and 2013,
respectively
related to accumulated other comprehensive
earnings
reclassification)
335
836
Net
(loss) gain on fair value hedge
(364 )
71
Net
loss on sale of real estate owned and other repossessed
property
(1 )
(50 )
Other
noninterest income 663 704
Total
noninterest income 5,092 5,567
Eagle Bancorp Montana, Inc. and Subsidiaries
Consolidated Statements of Income – continued
(Dollars
in Thousands, Except Per Share Data)
Six
Months Ended
December
31,
2014
2013
(Unaudited)
Noninterest
Expense:
Salaries
and employee benefits
6,274
6,430
Occupancy
and equipment expense
1,426
1,375
Data
processing
1,082
931
Advertising
408
457
Amortization
of mortgage servicing rights
328
334
Amortization
of core deposit intangible and tax credits
208
217
Federal
insurance premiums
174
168
Postage
95
92
Legal,
accounting and examination fees
469
269
Consulting
fees
351
155
Other
noninterest expense 1,164 1,038
Total
noninterest expense
11,979
11,466
Income
Before Provision for Income Taxes 1,177 1,207
Income
Tax (Benefit) Expense (includes $1,405 and ($1,605)
for
the six months ended December 31, 2014 and 2013,
respectively,
related to income tax benefit from
reclassification
items) (465 ) 66
Net
Income $ 1,642 $ 1,141
Basic
Earnings Per Common Share $ 0.42 $ 0.29
Diluted
Earnings Per Common share $ 0.42 $ 0.29
Weighted
Average Shares Outstanding (Basic EPS) 3,882,376 3,905,221
Weighted
Average shares Outstanding (Diluted EPS) 3,931,552 3,978,260
Eagle Bancorp Montana, Inc. and Subsidiaries
Consolidated Statements of Comprehensive Income
(Dollars
in Thousands, Except Per Share Data)
Six
Months Ended
December
31,
2014
2013
(Unaudited)
Net
Income
$
1,642
$
1,141
Other
Items of Comprehensive Income (Loss):
Change
in fair value of investment securities available-
for-sale,
before income taxes
3,749
(2,886 )
Reclassification
for realized gains and losses on investment
securities
included income, before income tax
(335 )
(836 )
Change
in fair value of derivatives designated as cash flow
hedges,
before income taxes
496
366
Reclassification
for realized gains on derivatives
designated
as cash flow hedges, before income taxes (461 ) (582 )
Total
other items of comprehensive income (loss)
3,449
(3,938 )
Income
tax (expense) benefit related to:
Investment
securities
(1,391 )
1,517
Derivatives
designated as cash flow hedges (14 ) 88
(1,405 ) 1,605
Comprehensive
Income (Loss) $ 3,686 $ (1,192 )
Eagle Bancorp Montana, Inc. and Subsidiaries
Consolidated Statements of Cash Flows
(Dollars
in Thousands, Except Per Share Data)
Six
Months Ended
December
31,
2014
2013
(Unaudited)
Cash
Flows from Operating Activities:
Net
income
$
1,642
$
1,141
Adjustments
to reconcile net income to net cash provided by operating
activities:
Loan
loss provision
515
312
Depreciation
585
574
Net
amortization of investment securities premium and
discounts
1,025
1,606
Amortization
of mortgage servicing rights
328
334
Amortization
of core deposit intangible and tax credits
208
217
Deferred
income tax benefit
(665 )
(38 )
Net
gain on sale of loans
(2,864 )
(2,554 )
Net
gain on sale of available-for-sale securities
(335 )
(836 )
Net
loss on sale of real estate owned and other repossessed
assets
1
50
Net
loss (gain) on fair value hedge
364
(71 )
Net
gain on sale/disposal of premises and equipment
-
(26 )
Net
appreciation in cash surrender value of life insurance
(158 )
(166 )
Net
change in:
Accrued
interest and dividends receivable
111
(1 )
Loans
held-for-sale
2,557
8,435
Other
assets
167
(195 )
Accrued
expenses and other liabilities 738 (10 )
Net
cash provided by operating activities
4,219
8,772
Cash
Flows from Investing Activities:
Activity
in available-for-sale securities:
Sales
26,939
34,378
Maturities,
principal payments and calls
5,811
14,491
Purchases
(2,260 )
(29,405 )
Federal
Home Loan Bank stock (purchased) redeemed
(90 )
35
Federal
Reserve Bank stock (purchased) redeemed
(641 )
-
Final
valuation adjustments related to acquisition of Sterling Bank
branches
-
(144 )
Loan
origination and principal collection, net
(43,665 )
(33,682 )
Purchases
of Bank owned life insurance
(495 )
-
Proceeds
from sale of real estate and other repossessed
assets
acquired in the settlement of loans
4
81
Insurance
proceeds related to premises and equipment
-
28
Additions
to premises and equipment (448 ) (788 )
Net
cash used in investing activities
(14,845 )
(15,006
Eagle Bancorp Montana, Inc. and Subsidiaries
Consolidated Statements of Cash Flows –
continued
(Dollars
in Thousands, Except Per Share Data)
Six
Months Ended
December
31,
2014
2013
(Unaudited)
Cash
Flows from Financing Activities:
Net
increase in deposits
$
13,938
$
14,490
Net
short-term advances (payments) for Federal Home Loan Bank and other
borrowings
3,639
(2,694 )
Long-term
advances from Federal Home Loan Bank and other
borrowings
2,000
-
Payments
on long-term Federal Home Loan Bank and other
borrowings
(2,100 )
(4,100 )
Purchase
of treasury stock, at cost
(587 )
-
Dividends
paid (581 ) (568 )
Net
cash provided by financing activities 16,309 7,128
Net
increase in cash
5,683
894
Cash
and Cash Equivalents, beginning of period 6,819 6,161
Cash
and Cash Equivalents, end of period $ 12,502 $ 7,055
Supplemental
Cash Flow Information:
Cash
paid during the period for interest $ 1,037 $ 1,067
Cash
paid during the period for income taxes $ 147 $ 108
NON-CASH
INVESTING ACTIVITIES:
Increase
(decrease) in market value of securities
available-for-sale $ 3,414 $ (3,722 )
Mortgage
servicing rights recognized $ 687 $ 668
Loans
transferred to real estate and other assets acquired in
foreclosure $ 184 $ -
Treasury
shares reissued for compensation $ 193 $ 193
Employee
Stock Ownership Plan shares released $ 89 $ 92 </t>
  </si>
  <si>
    <t>Summary of Significant Accounting Policies (Policies)</t>
  </si>
  <si>
    <t>Principles of Consolidation</t>
  </si>
  <si>
    <t>Principles of Consolidation
The
consolidated financial statements include the accounts of Eagle
Bancorp Montana Inc., the Bank, Eagle Bancorp Statutory Trust I and
AFSB NMTC Investment Fund, LLC. All significant
intercompany transactions and balances have been eliminated in
consolidation.</t>
  </si>
  <si>
    <t>Consolidated Financial Statement Presentation and Use of Estimates</t>
  </si>
  <si>
    <t>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valuation of
mortgage servicing rights and valuation of the interest rate swap,
management obtains independent appraisals and
valuations.
Certain
prior period amounts have been reclassified to conform to the
presentation for CY 2015. These reclassifications had no
impact on net income or total shareholders’
equity. Certain loan amounts were reclassified for
December 31, 2014 to be consistent with loan category
classification for December 31, 2015. In addition, to be
more consistent with regulatory reporting requirements, advances by
borrowers for taxes and interest are included in noninterest
bearing deposits at December 31, 2015 on the Consolidated Statement
of Financial Condition. The escrow balance of $417,000
at December 31, 2014 was reclassed from accrued expenses and other
liabilities to be consistent with the December 31, 2015
presentation. ATM servicing fees and
appreciation in cash surrender value of life insurance have
previously been included in other noninterest income on the
Consolidated Statements of Income. These amounts were presented on
their own lines for CY 2015 and prior year amounts were reclassed
to be consistent with the current year
presentation.
The Company evaluated subsequent events for potential
recognition and/or disclosure through the date the consolidated
financial statements were issued.</t>
  </si>
  <si>
    <t>Significant Group Concentrations of Credit Risk</t>
  </si>
  <si>
    <t>Significant Group Concentrations of Credit Risk
Most
of the Company’s business activity is with customers located
within Montana. Note 4: Investment Securities
discusses the types of securities that the Company invests
in. Note 5: Loans discusses the types of
lending that the Company engages in. The Company does
not have any significant concentrations to any one industry or
customer.
The
Company carries certain assets with other financial institutions
which are subject to credit risk by the amount such assets exceed
federal deposit insurance limits. At December 31, 2015 and 2014, no
account balances were held with correspondent banks that were in
excess of FDIC insured levels, except for federal funds sold or
deposit balances held at Federal Home Loan Bank
(“FHLB”) of Des Moines (formerly FHLB of Seattle) and
Zions Bank. FHLB of Des Moines completed a merger with
FHLB of Seattle in June 2015. Also, from time to time,
the Company is due amounts in excess of FDIC insurance limits for
checks and transit items. Management monitors the
financial stability of correspondent banks and considers amounts
advanced in excess of FDIC insurance limits to present no
significant additional risk to the Company.</t>
  </si>
  <si>
    <t>Cash and Cash Equivalents</t>
  </si>
  <si>
    <t>Cash and Cash Equivalents
For
the purpose of presentation in the consolidated statements of cash
flows, cash and cash equivalents are defined as those amounts
included in the balance sheet captions “cash and due from
banks” and “interest-bearing deposits in banks”
all of which mature within ninety days.
The
Bank is required to maintain a reserve balance with the
FRB. The Bank properly maintained amounts in excess of
required reserves of $0 as of December 31, 2015 and
2014.</t>
  </si>
  <si>
    <t>Investment Securities
The
Company can designate debt and equity securities as
held-to-maturity, available-for-sale or trading. At
December 31, 2015 and 2014 all securities were designated as
available-for-sale.
Held-to-maturity
Available-for-sale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t>
  </si>
  <si>
    <t>Federal Home Loan Bank Stock</t>
  </si>
  <si>
    <t>Federal Home Loan Bank Stock
The
Company’s investment in FHLB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33,969 FHLB shares at
December 31, 2015 and 19,682 shares at December 31,
2014. Dividends are paid quarterly and are subject to
FHLB board approval.</t>
  </si>
  <si>
    <t>Federal Reserve Bank Stock</t>
  </si>
  <si>
    <t>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17,415 FRB shares at December 31, 2015 and 12,600
shares at December 31, 2014. Dividends are received
semi-annually at a fixed rate of 6.00% on the total number of
shares.</t>
  </si>
  <si>
    <t>Mortgage Loans Held-for-Sale</t>
  </si>
  <si>
    <t>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t>
  </si>
  <si>
    <t>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Loan origination fees, net
of certain direct origination costs are deferred and amortized over
the contractual life of the loan, and recorded as an adjustment to
the yield, using the interest method.
Loan Origination/Risk Management .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1-4 Family).
Commercial Real Estate Mortgages and Land Loans.
Real Estate
Construction
Home Equity Loans.
Consumer Loans.
Commercial and Industrial Loan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the Bank considers the borrower's debt service
capacity through the analysis of current financial information, if
available, and/or current information with regards to the Bank's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t>
  </si>
  <si>
    <t>Troubled Debt Restructured Loans</t>
  </si>
  <si>
    <t>Troubled Debt Restructured Loans
A
troubled debt restructured loan is a loan in which the Bank grants
a concession to the borrower that it would not otherwise consider,
for reasons related to a borrower's financial difficulties. 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ging, extensions, deferrals, renewals and rewrites or a
combination of these modification methods. A troubled debt
restructured loan would generally be considered impaired in the
year of modification and will be assessed periodically for
continued impairment.</t>
  </si>
  <si>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reported as assets and are amortized into noninterest expense in
proportion to, and over the period of, the estimated future net
servicing income of the underlying financial assets.
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Cash Surrender Value of Life Insurance</t>
  </si>
  <si>
    <t>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CY 2015, the six
months ended December 31, 2014 and FY 2014, there were no
adjustments to fair value that were outside the normal appreciation
in cash surrender value.</t>
  </si>
  <si>
    <t>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Premises and Equipment
Land
is carried at cost. Property and equipment is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t>
  </si>
  <si>
    <t>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ccrued on penalties related to
unrecognized tax benefits in tax expense. During CY
2015, the six months ended December 31, 2014 and FY 2014 the
Company recognized no interest and penalties. Based on
management’s analysis, the Company did not have any uncertain
tax positions as of December 31, 2015 or 2014. The
Company files tax returns in the U.S. federal jurisdiction and the
State of Montana. There are currently no income tax
examinations underway for these jurisdictions. The
Company’s income tax returns are subject to examination by
relevant taxing authorities as follows: U.S. Federal income tax
returns for tax years 2012 and forward; Montana income tax returns
for tax years 2012 and forward.</t>
  </si>
  <si>
    <t>Treasury Stock</t>
  </si>
  <si>
    <t>Treasury Stock
Treasury
stock is accounted for on the cost method and consists of 303,663
shares at December 31, 2015 and 204,346 shares at December 31,
2014.
On
July 23, 2015, the Board of Directors authorized the repurchase of
up to 1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During the three months ended December
31, 2015, 15,000 shares were purchased at an average price of
$11.75 per share. During the three months ended
September 30, 2015, 46,065 shares were purchased at an average
price of $11.47 per share. 38,935 shares remain for
purchase under this plan. The plan expires on July 23,
2016.
On
July 1, 2014, the Company announced that its Board authorized the
repurchase of up to 200,000 shares of its common stock. Under this
plan, shares could be purchased on the open market or in privately
negotiated transactions. Under this plan, 55,800 shares were
purchased at an average price of $11.03 per share during the six
months ended June 30, 2015. 55,000 shares were purchased
at an average price of $10.66 per share during the six month
transition period ended December 31, 2014. The plan
expired on June 30, 2015.
On
July 1, 2013, the Company announced that its Board authorized a
common stock repurchase plan for 150,000 shares of common stock,
effective July 1, 2013. The Company did not purchase any
shares of our common stock during FY 2014. This plan
expired on June 30, 2014.</t>
  </si>
  <si>
    <t>Advertising Costs</t>
  </si>
  <si>
    <t>Advertising Costs
The
Company expenses advertising costs as they are
incurred. Advertising costs were approximately $800,000
for CY 2015, $408,000 for the six months ended December 31, 2014
and $816,000 for FY 2014.</t>
  </si>
  <si>
    <t>Employee Stock Ownership Plan</t>
  </si>
  <si>
    <t>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yet been allocated or committed to be
released is deducted from shareholders’ equity.</t>
  </si>
  <si>
    <t>Earnings Per Share
Earnings
per common share is computed using the two-class method prescribed
under ASC Topic 260, “Earnings Per Share.” ASC Topic
260 provides that unvested share 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3: Earnings Per Share.</t>
  </si>
  <si>
    <t>Derivatives</t>
  </si>
  <si>
    <t>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Interest Rate Swap Agreements
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The notional amount on which the interest
payments are based is not exchanged. These swap
agreements are derivative instruments and generally convert a
portion of the Company’s variable-rate debt to a fixed rate
(cash flow hedge), and convert a portion of its fixed-rate loans to
a variable rate (fair value hedge).
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Cash
flows resulting from the derivative financial instruments that are
accounted for as hedges of assets and liabilities are classified in
the cash flow statement in the same category as the cash flows of
the items being hedged.
Derivative Loan Commitments
Mortgage
loan commitments that relate to the origination of a mortgage that
will be held-for-sale upon funding are considered derivative
instruments. Loan commitments that are derivatives are
recognized at fair value on the consolidated balance sheet in other
assets and other liabilities with changes in their fair values
recorded in noninterest income.
The
Company adopted ASC Subtopic 815-10-S99-1, “Written Loan
Commitments Recorded at Fair Value Through Earnings” and
began including the value associated with servicing of loans in the
measurement of all written loan commitments issued after that
date. ASC Subtopic 815-10-S99-1 requires that the
expected net future cash flows related to servicing of a loan be
included in the measurement of all written loan commitments that
are accounted for at fair value through earnings. In
estimating fair value, the Company assigns a probability to a loan
commitment based on an expectation that it will be exercised and
the loan will be funded. The adoption of ASC Subtopic
815-10-S99-1 generally has resulted in higher fair values being
recorded upon initial recognition of derivative loan
commitments.</t>
  </si>
  <si>
    <t>Forward Loan Sale Commitments</t>
  </si>
  <si>
    <t>Forward Loan Sale Commitments
The
Company carefully evaluates all loan sales agreements to determine
whether they meet the definition of a derivative as facts and
circumstances may differ significantly. If agreements
qualify, to protect against the price risk inherent in derivative
loan commitments, the Company us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ains and losses on the items hedged are
deferred and recognized in accumulated other comprehensive income
until the commitments are completed. At the point of
completion of the commitments the gains and losses are recognized
in the Company’s income statement.
The
Company estimates the fair value of its forward loan sales
commitments using a methodology similar to that used for derivative
loan commit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Business Combinations, Goodwill and Other Intangible Assets</t>
  </si>
  <si>
    <t>Business Combinations, Goodwill and Other Intangible
Assets
Authoritative
guidance requires that all business combinations initiated after
December 31, 2001, be accounted for under the purchase method and
addresses the initial recognition and measurement of goodwill and
other intangible assets acquired in a business combination.
The guidance also addresses the initial recognition and measurement
of intangible assets acquired in a business combination and the
accounting for goodwill and other intangible assets subsequent to
their acquisition. The guidance provides that intangible assets
with finite useful lives be amortized and that goodwill and
intangible assets with indefinite lives not be amortized, but
rather be tested at least annually for
impairment.
The
goodwill recorded for the acquisition of the branches of Sterling
Financial Corporation (“Sterling”) in the second
quarter of FY 2013 was $6,890,000 and is not subject to
amortization in accordance with accounting guidance. Final
valuation adjustments were recorded in the second quarter of FY
2014 for $144,000 and impacted goodwill. The final
goodwill recorded related to the acquisition was
$7,034,000. The Company performs a goodwill impairment
test annually as of June 30. There have been no reductions of
recorded goodwill resulting from the impairment tests. Other
identifiable intangible assets recorded by the Company represent
the future benefit associated with the acquisition of the core
deposits of the Sterling branches and are being amortized over 7
years utilizing a method that approximates the expected attrition
of the deposits. This amortization expense is included in the
noninterest expense section of the consolidated statements of
income.</t>
  </si>
  <si>
    <t>Recent Accounting Pronouncements</t>
  </si>
  <si>
    <t xml:space="preserve">Recent Accounting Pronouncements
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On July 9, 2015, the FASB agreed to delay
the effective date of the standard by one
year. Therefore, the new standard will be effective in
the first quarter of 2018 and is not expected to have a significant
impact to the Company’s financial statements.
In
2015, the FASB amended its authoritative guidance related to debt
issuance costs. The amendment requires that debt issuance
costs related to a recognized debt liability be presented in the
balance sheet as a direct deduction from the carrying amount of the
debt liability. However, the recognition and measurement
guidance related to debt issuance costs is not affected by this
amendment. The amendment is effective for annual and
interim reporting periods beginning after December 15, 2015 and is
to be applied on a retrospective basis. Early adoption is
permitted. The Company adopted this standard during the
quarter ended June 30, 2015 and has included the required
disclosures in this report on Form 10-K.
In September 2015, the FASB issued
ASU No. 2015-16, "Business Combinations: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 period earnings by line item that
would have been recorded in previous reporting periods if the
adjustment to the estimated amounts had been recognized as of the
acquisition date. The amendment is effective for annual and interim
reporting periods beginning after December 15, 2015 and is not
expected to have a significant impact to the Company’s
financial statements. In January 2016, the FASB issued
ASU No. 2016-01 "Financial Instruments – Overall: Recognition
and Measurement of Financial Assets and Financial Liabilities." The
amendment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is effective for annual and interim
reporting periods beginning after December 15, 2017. The Company is
evaluating the potential impact of the amendment on the financial
statements. 　</t>
  </si>
  <si>
    <t>Earnings Per Share (Tables)</t>
  </si>
  <si>
    <t>Schedule of Computation of Basic and Diluted Earnings Per Share</t>
  </si>
  <si>
    <t xml:space="preserve">The computations of basic
and diluted earnings per share were as follows:
Year
Ended
Six
Months Ended
Year
Ended
December
31,
December
31,
June
30,
2015
2014
2014
(Dollars
in Thousands)
Weighted
average shares outstanding
during
the period in which basic
earnings
per share is calculated
3,813,090
3,882,376
3,910,320
Dilutive
effect of stock compensation 46,535 49,176 63,996
Average
outstanding shares on which
diluted
earnings per share is calculated 3,859,625 3,931,552 3,974,316
Net
income applicable to common
stockholders $ 2,580 $ 1,642 $ 2,111
Basic
earnings per share $ 0.68 $ 0.42 $ 0.54
Diluted
earnings per share $ 0.67 $ 0.42 $ 0.53 </t>
  </si>
  <si>
    <t>Investment Securities (Tables)</t>
  </si>
  <si>
    <t>Schedule of Amortized Cost, Estimated Fair values and Unrealized Gains and Losses</t>
  </si>
  <si>
    <t xml:space="preserve">The
amortized cost and fair values of securities, together with
unrealized gains and losses, were as follows:
December
31, 2015
Gross
Gross
Amortized
Unrealized
Unrealized
Fair
Cost
Gains
Losses
Value
(In
Thousands)
Available-for-sale:t
U.S.
government and agency
$
10,684
$
26
$
(95 )
$
10,615
Municipal
obligations
66,606
1,041
(578 )
67,069
Corporate
obligations
9,615
-
(165 )
9,450
MBSs
- government-backed
32,810
111
(186 )
32,735
CMOs
- government-backed 26,233 40 (404 ) 25,869
Total $ 145,948 $ 1,218 $ (1,428 ) $ 145,738
December
31, 2014
Gross
Gross
Amortized
Unrealized
Unrealized
Fair
Cost
Gains
Losses
Value
(In
Thousands)
Available-for-sale:
U.S.
government and agency
$
33,472
$
42
$
(333 )
$
33,181
Municipal
obligations
71,844
1,243
(1,202 )
71,885
Corporate
obligations
5,990
27
(12 )
6,005
MBSs
- government-backed
22,097
56
(189 )
21,964
CMOs
- government-backed 29,243 26 (517 ) 28,752
Total $ 162,646 $ 1,394 $ (2,253 ) $ 161,787 </t>
  </si>
  <si>
    <t>Schedule of Amortized Cost and Estimated Fair Value by Contractual Maturity</t>
  </si>
  <si>
    <t xml:space="preserve">The
amortized cost and fair value of securities at December 31, 2015 by
contractual maturity are shown below. Expected
maturities will differ from contractual maturities because
borrowers may have the right to call or prepay obligations with or
without call or prepayment penalties.
Amortized
Fair
Cost
Value
(In
Thousands)
Due
in one year or less
$
-
$
-
Due
from one to five years
6,976
6,894
Due
from five to ten years
14,741
14,679
Due
after ten years 65,188 65,561
86,905
87,134
MBSs
- government-backed
32,810
32,735
CMOs
- government-backed 26,233 25,869
Total $ 145,948 $ 145,738 </t>
  </si>
  <si>
    <t>Schedule of Investment Securities That Have Been in a Continuous Unrealized-Loss Position</t>
  </si>
  <si>
    <t>The
Company’s investment securities that have been in a
continuous unrealized loss position for less than 12 months and
those that have been in a continuous unrealized loss position for
12 or more months were as follows: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
December
31, 2014
Less
than 12 months
12
months or Longer
Gross
Gross
Fair
Unrealized
Fair
Unrealized
Value
Losses
Value
Losses
(In
Thousands)
U.S.
government and agency
$
1,611
$
(19 )
$
27,733
$
(314 )
Municipal
obligations
2,330
(48 )
44,386
(1,154 )
Corporate
obligations
997
(2 )
1,990
(10 )
MBSs
and CMOs - government-backed 9,091 (68 ) 35,333 (638 )
Total $ 14,029 $ (137 ) $ 109,442 $ (2,116 )</t>
  </si>
  <si>
    <t>Loans (Tables)</t>
  </si>
  <si>
    <t>Schedule of Loans Receivable</t>
  </si>
  <si>
    <t xml:space="preserve">Loans
receivable consisted of the following:
December
31,
2015
2014
(In
Thousands)
First
mortgage loans:
Residential
mortgage (1-4 family)
$
118,133
$
103,420
Commercial
real estate
167,930
116,105
Real
estate construction
22,958
10,149
Other
loans:
Home
equity
45,345
40,123
Consumer
14,641
13,827
Commercial 39,072 35,582
Total
408,079
319,206
Allowance
for loan losses
(3,550 )
(2,450 )
Deferred
loan fees, net (795 ) (486 )
Total
loans, net $ 403,734 $ 316,270 </t>
  </si>
  <si>
    <t>Schedule of Information Regarding Non-Performing Assets</t>
  </si>
  <si>
    <t>The
following table includes information regarding nonperforming
assets.
December
31,
2015
2014
(Dollars
in Thousands)
Non-accrual
loans
$
2,030
$
962
Accruing
loans delinquent 90 days or more
472
-
Restructured
loans, net 46 48
Total
nonperforming loans
2,548
1,010
Real
estate owned and other repossessed assets, net 595 637
Total
nonperforming assets $ 3,143 $ 1,647
Total
nonperforming assets as a percentage of total assets
0.50 %
0.29 %
Allowance
for loan losses
$
3,550
$
2,450
Percent
of allowance for loan losses to nonperforming loans
139.32 %
242.57 %
Percent
of allowance for loan losses to nonperforming assets
112.95 %
148.76 %</t>
  </si>
  <si>
    <t>Schedule of Allowance for Loan Losses Activity</t>
  </si>
  <si>
    <t xml:space="preserve">Allowance
for loan losses activity was as follows:
Residential
Mortgage
Commercial
Real
Estate
Home
(1-4
Family)
Real
Estate
Construction
Equity
Consumer
Commercial
Total
(In
Thousands)
Allowance for loan losses:
Beginning
balance, January 1, 2015
$
684
$
1,098
$
35
$
270
$
46
$
317
$
2,450
Charge-offs
(137 )
-
-
-
(61 )
(25 )
(223 )
Recoveries
-
-
-
1
18
1
20
Provision 364 495 149 71 63 161 1,303
Ending
balance, December 31, 2015 $ 911 $ 1,593 $ 184 $ 342 $ 66 $ 454 $ 3,550
Ending
balance, December 31, 2015 allocated to
loans
individually evaluated for impairment $ - $ - $ - $ 7 $ 11 $ 30 $ 48
Ending
balance, December 31, 2015 allocated to
loans
collectively evaluated for impairment $ 911 $ 1,593 $ 184 $ 335 $ 55 $ 424 $ 3,502
Loans receivable:
Ending
balance, December 31, 2015 $ 118,133 $ 167,930 $ 22,958 $ 45,345 $ 14,641 $ 39,072 $ 408,079
Ending
balance, December 31, 2015 of loans
individually
evaluated for impairment $ 730 $ 667 $ - $ 207 $ 145 $ 327 $ 2,076
Ending
balance, December 31, 2015 of loans
collectively
evaluated for impairment $ 117,403 $ 167,263 $ 22,958 $ 45,138 $ 14,496 $ 38,745 $ 406,003
Residential
Mortgage
Commercial
Real
Estate
Home
(1-4
Family)
Real
Estate
Construction
Equity
Consumer
Commercial
Total
(In
Thousands)
Allowance for loan losses:
Beginning
balance, July 1, 2014
$
485
$
974
$
30
$
299
$
49
$
288
$
2,125
Charge-offs
-
-
-
(159 )
(65 )
(24 )
(248 )
Recoveries
-
31
-
-
27
-
58
Provision 199 93 5 130 35 53 515
Ending
balance, December 31, 2014 $ 684 $ 1,098 $ 35 $ 270 $ 46 $ 317 $ 2,450
Ending
balance, December 31, 2014 allocated to
loans
individually evaluated for impairment $ 140 $ - $ - $ - $ 7 $ - $ 147
Ending
balance, December 31, 2014 allocated to
loans
collectively evaluated for impairment $ 544 $ 1,098 $ 35 $ 270 $ 39 $ 317 $ 2,303
Loans receivable:
Ending
balance, December 31, 2014 $ 103,420 $ 116,105 $ 10,149 $ 40,123 $ 13,827 $ 35,582 $ 319,206
Ending
balance, December 31, 2014 of loans
individually
evaluated for impairment $ 1,471 $ - $ - $ 328 $ 55 $ 229 $ 2,083
Ending
balance, December 31, 2014 of loans
collectively
evaluated for impairment $ 101,949 $ 116,105 $ 10,149 $ 39,795 $ 13,772 $ 35,353 $ 317,123
Residential
Mortgage
Commercial
Real
Estate
Home
(1-4
Family)
Real
Estate
Construction
Equity
Consumer
Commercial
Total
(In
Thousands)
Allowance for loan losses:
Beginning
balance, July 1, 2013
$
423
$
952
$
15
$
290
$
40
$
280
$
2,000
Charge-offs
-
(199 )
-
(73 )
(88 )
(144 )
(504 )
Recoveries
-
17
-
-
4
-
21
Provision 62 204 15 82 93 152 608
Ending
balance, June 30, 2014 $ 485 $ 974 $ 30 $ 299 $ 49 $ 288 $ 2,125
Ending
balance, June 30, 2014 allocated to
loans
individually evaluated for impairment $ - $ - $ - $ 31 $ 20 $ 15 $ 66
Ending
balance, June 30, 2014 allocated to
loans
collectively evaluated for impairment $ 485 $ 974 $ 30 $ 268 $ 29 $ 273 $ 2,059
Loans receivable:
Ending
balance, June 30, 2014 $ 93,005 $ 91,125 $ 8,454 $ 37,866 $ 12,964 $ 33,115 $ 276,529
Ending
balance, June 30, 2014 of loans
individually
evaluated for impairment $ 660 $ 280 $ - $ 288 $ 101 $ 315 $ 1,644
Ending
balance, June 30, 2014 of loans
collectively
evaluated for impairment $ 92,345 $ 90,845 $ 8,454 $ 37,578 $ 12,863 $ 32,800 $ 274,885 </t>
  </si>
  <si>
    <t>Schedule of Information Regarding the Internal Classification of the Loan Portfolio</t>
  </si>
  <si>
    <t xml:space="preserve">Internal
classification of the loan portfolio was as follows:
December
31, 2015
Residential
Mortgage
Commercial
Real
Estate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December
31, 2014
Residential
Mortgage
Commercial
Real
Estate
Home
(1-4
Family)
Real
Estate
Construction
Equity
Consumer
Commercial
Total
(In
Thousands)
Grade:
Pass
$
101,949
$
116,105
$
10,149
$
39,795
$
13,772
$
35,353
$
317,123
Special
mention
-
-
-
-
-
-
-
Substandard
1,331
-
-
328
41
229
1,929
Doubtful
-
-
-
-
7
-
7
Loss 140 - - - 7 - 147
Total $ 103,420 $ 116,105 $ 10,149 $ 40,123 $ 13,827 $ 35,582 $ 319,206
Credit
risk profile based on payment activity
Performing
$
102,599
$
116,105
$
10,149
$
40,027
$
13,811
$
35,505
$
318,196
Restructured
loans
-
-
-
48
-
-
48
Nonperforming 821 - - 48 16 77 962
Total $ 103,420 $ 116,105 $ 10,149 $ 40,123 $ 13,827 $ 35,582 $ 319,206 </t>
  </si>
  <si>
    <t>Schedule of Impaired Loans</t>
  </si>
  <si>
    <t xml:space="preserve">The
following tables include information regarding impaired
loans.
December
31, 2015
Unpaid
Interest
Average
Recorded
Principal
Related
Income
Recorded
Investment
Balance
Allowance
Recognized
Investment
(In
Thousands)
With
no related allowance:
Residential
mortgage (1-4 family)
$
730
$
730
$
-
$
-
$
690
Commercial
real estate
667
667
-
-
334
Real
estate construction
-
-
-
-
-
Home
equity
200
234
-
1
264
Consumer
134
134
-
-
91
Commercial
297
297
-
-
263
With
a related allowance:
Residential
mortgage (1-4 family)
-
-
-
-
411
Commercial
real estate
-
-
-
-
-
Real
estate construction
-
-
-
-
-
Home
equity
7
7
7
-
3
Consumer
11
11
11
-
9
Commercial
30
30
30
-
15
Total:
Residential
mortgage (1-4 family)
730
730
-
-
1,101
Commercial
real estate
667
667
-
-
334
Real
estate construction
-
-
-
-
-
Home
equity
207
241
7
1
267
Consumer
145
145
11
-
100
Commercial 327 327 30 - 278
Total $ 2,076 $ 2,110 $ 48 $ 1 $ 2,080
December
31, 2014
Unpaid
Interest
Average
Recorded
Principal
Related
Income
Recorded
Investment
Balance
Allowance
Recognized
Investment
(In
Thousands)
With
no related allowance:
Residential
mortgage (1-4 family)
$
650
$
650
$
-
$
14
$
655
Commercial
real estate
-
-
-
-
140
Real
estate construction
-
-
-
2
-
Home
equity
328
392
-
6
293
Consumer
48
82
-
2
65
Commercial
229
259
-
9
265
With
a related allowance:
Residential
mortgage (1-4 family)
821
821
140
-
411
Commercial
real estate
-
-
-
-
-
Real
estate construction
-
-
-
-
-
Home
equity
-
-
-
-
16
Consumer
7
7
7
-
14
Commercial
-
-
-
-
8
Total:
Residential
mortgage (1-4 family)
1,471
1,471
140
14
1,066
Commercial
real estate
-
-
-
-
140
Real
estate construction
-
-
-
2
-
Home
equity
328
392
-
6
309
Consumer
55
89
7
2
79
Commercial 229 259 - 9 273
Total $ 2,083 $ 2,211 $ 147 $ 33 $ 1,867 </t>
  </si>
  <si>
    <t>Schedule of Delinquencies Within the Loan Portfolio</t>
  </si>
  <si>
    <t xml:space="preserve">The
following tables include information regarding delinquencies within
the loan portfolio.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December
31, 2014
Recorded
90
Days
Investment
30-89
Days
and
Total
Total
&gt;90
Days and
Past
Due
Greater
Past
Due
Current
Loans
Still
Accruing
(In
Thousands)
Residential
mortgage (1-4 family)
$
203
$
821
$
1,024
$
102,396
$
103,420
$
-
Commercial
real estate
131
-
131
115,974
116,105
-
Real
estate construction
-
-
-
10,149
10,149
-
Home
equity
303
48
351
39,772
40,123
-
Consumer
258
16
274
13,553
13,827
-
Commercial 331 77 408 35,174 35,582 -
Total $ 1,226 $ 962 $ 2,188 $ 317,018 $ 319,206 $ - </t>
  </si>
  <si>
    <t>Directors, Senior Officers and their Related Parties [Member]</t>
  </si>
  <si>
    <t xml:space="preserve">Loans
receivable (including loans sold and serviced for others) from
directors and senior officers and their related parties were as
follows:
(In
Thousands)
Balance
at July 1, 2013
$
7,705
Principal
additions
166
Principal
payments
(695)
Balance
at June 30, 2014
$
7,176
Principal
additions
579
Principal
payments
(320)
Balance
at December 31, 2014
$
7,435
Principal
additions
1,073
Principal
payments
(6,132)
Balance
at December 31, 2015
$
2,376 Principal
payments for CY 2015 include $5,849,000 related to a previously
affiliated entity loan. See Note 19: Related
Party Transactions for further information.
December
31,
2015
2014
(In
Thousands)
Loans
serviced, for the benefit of others,
for
directors, senior officers and
their
related parties
$
1,220
$
5,714
Year
Ended
Six
Months Ended
Year
Ended
December
31,
December
31,
June
30,
2015
2014
2014
(In
Thousands)
Interest
income from loans owned
for
directors, senior officers and
their
related parties
$
14
$
42
$
86 </t>
  </si>
  <si>
    <t>Troubled Debt Restructurings (Tables)</t>
  </si>
  <si>
    <t>Schedule of Troubled Debt Restructurings</t>
  </si>
  <si>
    <t xml:space="preserve">The
following tables present troubled debt restructurings.
December
31, 2015
Accrual
Non-Accrual
Total
Status
Status
Modification
(In
Thousands)
Residential
mortgage (1-4 family)
$
-
$
-
$
-
Commercial
real estate
-
-
-
Real
estate construction
-
-
-
Home
equity
46
-
46
Consumer
-
-
-
Commercial - - -
Total $ 46 $ - $ 46
December
31, 2014
Accrual
Non-Accrual
Total
Status
Status
Modification
(In
Thousands)
Residential
mortgage (1-4 family)
$
-
$
-
$
-
Commercial
real estate
-
-
-
Real
estate construction
-
-
-
Home
equity
48
-
48
Consumer
-
-
-
Commercial - - -
Total $ 48 $ - $ 48 </t>
  </si>
  <si>
    <t>Foreclosed Assets (Tables)</t>
  </si>
  <si>
    <t>Schedule of Summary of Balance of Foreclosed Assets</t>
  </si>
  <si>
    <t xml:space="preserve">Foreclosed
assets are presented net of an allowance for losses. A
summary of the balance of foreclosed assets is presented
below:
December
31,
2015
2014
(In
Thousands)
Residential
mortgage (1-4 family)
$
-
$
-
Land
595
619
Consumer - 18
Total
foreclosed assets $ 595 $ 637 </t>
  </si>
  <si>
    <t>Schedule of Expenses Applicable to Foreclosed Assets</t>
  </si>
  <si>
    <t xml:space="preserve">Expenses
applicable to foreclosed assets included the
following:
Year
Ended
Six
Months Ended
Year
Ended
December
31,
December
31,
June
30,
2015
2014
2014
(In
Thousands)
Write-down
on real estate owned and
other
repossessed assets
$
-
$
-
$
10
Net
loss on sale
13
1
50
Operating
expenses net of rental income 23 8 11
Total
expenses related to foreclosed assets $ 36 $ 9 $ 71 </t>
  </si>
  <si>
    <t>Mortgage Servicing Rights (Tables)</t>
  </si>
  <si>
    <t>Schedule of Activity in Mortgage Servicing Rights and the Valuation Allowance</t>
  </si>
  <si>
    <t xml:space="preserve">The
following table is a summary of activity in mortgage servicing
rights and the valuation allowance.
Year
Ended
Six
Months Ended
Year
Ended
December
31,
December
31,
June
30,
2015
2014
2014
(In
Thousands)
Mortgage
servicing rights:
Beginning
balance
$
4,115
$
3,756
$
3,192
Mortgage
servicing rights capitalized
1,652
687
1,194
Amortization
of mortgage servicing rights (799 ) (328 ) (630 )
Ending
balance
4,968
4,115
3,756
Valuation
allowance:
Beginning
balance
-
-
-
Provision
(credited) to operations
- -
Ending
balance - - -
Mortgage
servicing rights, net $ 4,968 $ 4,115 $ 3,756 </t>
  </si>
  <si>
    <t>Premises and Equipment (Tables)</t>
  </si>
  <si>
    <t>Schedule of Cost and Accumulated Depreciation</t>
  </si>
  <si>
    <t>The
cost and accumulated depreciation of premises and equipment was as
follows:
December
31,
2015
2014
(In
Thousands)
Land
$
3,803
$
4,587
Buildings
and improvements
19,055
19,498
Furniture
and equipment
6,035
5,597
Construction
in progress 230 6
29,123
29,688
Accumulated
depreciation (10,906 ) (9,724 )
Premises
and equipment, net $ 18,217 $ 19,964</t>
  </si>
  <si>
    <t>Goodwill and Other Intangible Assets (Tables)</t>
  </si>
  <si>
    <t>Schedule of Goodwill</t>
  </si>
  <si>
    <t xml:space="preserve">The
carrying amount of goodwill was as follows:
December
31,
2015
2014
(In
Thousands)
Goodwill
$
7,034
$
7,034 </t>
  </si>
  <si>
    <t>Components of Other Intangible Assets</t>
  </si>
  <si>
    <t xml:space="preserve">The
components of other intangible assets were as follows:
December
31,
2015
2014
(In
Thousands)
Core
deposit intangible
$
1,031
$
1,031
Accumulated
amortization (517 ) (368 )
Core
deposit intangible, net $ 514 $ 663 </t>
  </si>
  <si>
    <t>Core Deposit Intangible Assets Future Amortization Expense</t>
  </si>
  <si>
    <t xml:space="preserve">The estimated aggregate future amortization expense
for core deposit intangible assets remaining as of December 31,
2015 was as follows:
Years
ended December 31:
(In
Thousands)
2016
$
130
2017
111
2018
92
2019
73
2020
55
Thereafter 53
Total $ 514 </t>
  </si>
  <si>
    <t>Deposits (Tables)</t>
  </si>
  <si>
    <t>Schedule of Composition of Deposits</t>
  </si>
  <si>
    <t>Deposits
are summarized as follows:
December
31,
2015
2014
Weighted
Weighted
Average
Average
Balance
Rate
Balance
Rate
(In
Thousands)
Noninterest
checking
$
77,031
0.00 %
$
60,924
0.00 %
Interest
bearing checking
87,350
0.03 %
76,367
0.04 %
Savings
71,474
0.04 %
62,455
0.04 %
Money
market
94,880
0.12 %
91,431
0.11 %
Time
certificates of deposits 152,447
0.92 % 150,223
0.92 %
Total $ 483,182
0.35 % $ 441,400
0.35 %</t>
  </si>
  <si>
    <t>Schedule of Maturities of Time Deposits</t>
  </si>
  <si>
    <t xml:space="preserve">At
December 31, 2015, the scheduled maturities of time deposits were
as follows:
(In
Thousands)
Within
one year
$
92,857
One
to two years
33,430
Two
to three years
18,025
Three
to four years
4,209
Thereafter 3,926
Total $ 152,447 </t>
  </si>
  <si>
    <t>Schedule of Interest Expense on Deposits</t>
  </si>
  <si>
    <t>Interest
expense on deposits was as follows:
Year
Ended
Six
Months Ended
Year
Ended
December
31,
December
31,
June
30,
2015
2014
2014
(In
Thousands)
Checking
$
27
$
13
$
28
Savings
30
13
31
Money
market
107
51
110
Time
certificates of deposits 1,293 600 1,125
Total $ 1,457 $ 677 $ 1,294</t>
  </si>
  <si>
    <t>Advances from the Federal Home Loan Bank and Other Borrowings (Tables)</t>
  </si>
  <si>
    <t>Schedule of Advances from Federal Home Loan Bank and Other Borrowings Maturities</t>
  </si>
  <si>
    <t xml:space="preserve">Advances
from the FHLB of Des Moines and other borrowings mature as
follows:
December
31,
2015
2014
(In
Thousands)
Within
one year
$
42,825
$
44,132
One
to two years
7,884
2,200
Two
to three years
9,767
200
Three
to four years
10,649
5,200
Four
to five years
1,446
3,065
Thereafter 145 196
Total $ 72,716 $ 54,993 </t>
  </si>
  <si>
    <t>Subordinated Debentures (Tables)</t>
  </si>
  <si>
    <t>Schedule of Subordinated Debentures</t>
  </si>
  <si>
    <t xml:space="preserve">Subordinated
debentures consisted of the following:
December
31,
2015
2014
Unamortized
Unamortized
Debt
Debt
Principal
Issuance
Principal
Issuance
Amount
Costs
Amount
Costs
(In
Thousands)
Subordinated
debentures:
Variable
at 3-Month Libor plus 1.42%, due 2035
$
5,155
$
-
$
5,155
$
-
Fixed
at 6.75%, due 2025 10,000 (206 ) - -
Total $ 15,155 $ (206 ) $ 5,155 $ - </t>
  </si>
  <si>
    <t>Commitments and Contingencies (Tables)</t>
  </si>
  <si>
    <t>Schedule of Future Payments of Lease Obligations</t>
  </si>
  <si>
    <t>The
Company leases certain office branches under short-term operating
leases. Some of these leases have renewal
options. Total lease expenditures were $559,000 for CY
2015, $262,000 for the six months ended December 31, 2014 and
$511,000 for FY 2014. The future payments of all lease
obligations are as follows:
Years
ended December 31:
(In
Thousands)
2016
$
512
2017
412
2018
347
2019
354
2020
359
Thereafter
328
Total
$
2,312</t>
  </si>
  <si>
    <t>Accumulated Other Comprehensive Income (Loss) (Tables)</t>
  </si>
  <si>
    <t>Activity in Accumulated Other Comprehensive Income (Loss)</t>
  </si>
  <si>
    <t xml:space="preserve">The
following table includes information regarding the activity in
accumulated other comprehensive income (loss):
Unrealized
Unrealized
Gains
(Losses)
(Losses)
Gains
on
Derivatives
on
Investment
Designated
as
Securities
Cash
Flow Hedges
Available
for Sale
Total
(In
Thousands)
Balance, July 1, 2013
$
345
$
(3,729 )
$
(3,384 )
Other
comprehensive income,
before
reclassifications and income taxes
461
3,093
3,554
Amounts
reclassified from accumulated other
comprehensive
income (loss), before income taxes
(582 )
(1,073 )
(1,655 )
Income
tax benefit (expense) 49 (823 ) (774 )
Total
other comprehensive (loss) income (72 ) 1,197 1,125
Balance, June 30, 2014
$
273
$
(2,532 )
$
(2,259 )
Other
comprehensive income,
before
reclassifications and income taxes
496
3,749
4,245
Amounts
reclassified from accumulated other
comprehensive
income (loss), before income taxes
(461 )
(335 )
(796 )
Income
tax expense (14 ) (1,391 ) (1,405 )
Total
other comprehensive income 21 2,023 2,044
Balance, December 31, 2014
$
294
$
(509 )
$
(215 )
Other
comprehensive income,
before
reclassifications and income taxes
2,046
883
2,929
Amounts
reclassified from accumulated other
comprehensive
income (loss), before income taxes
(1,907 )
(234 )
(2,141 )
Income
tax expense (57 ) (264 ) (321 )
Total
other comprehensive income 82 385 467
Balance, December 31, 2015 $ 376 $ (124 ) $ 252 </t>
  </si>
  <si>
    <t>Income Taxes (Tables)</t>
  </si>
  <si>
    <t>Schedule of Components of Income Tax Provision (Benefit)</t>
  </si>
  <si>
    <t>The
components of the Company’s income tax provision (benefit)
were as follows:
Year
Ended
Six
Months Ended
Year
Ended
December
31,
December
31,
June
30,
2015
2014
2014
(In
Thousands)
Current
U.S.
federal
$
424
$
101
$
(164 )
Montana 83 99 (33 )
507 200 (197 )
Deferred
U.S.
federal
(426 )
(622 )
(113 )
Montana 82 (43 ) (40 )
(344 ) (665 ) (153 )
Total $ 163 $ (465 ) $ (350 )</t>
  </si>
  <si>
    <t>Schedule of Nature and Components of Deferred Tax Assets and Liabilities</t>
  </si>
  <si>
    <t>The
nature and components of deferred tax assets and liabilities were
as follows:
December
31,
2015
2014
(In
Thousands)
Deferred
tax assets:
Loans
receivable
$
1,204
$
882
Deferred
loan fees
381
228
Deferred
compensation
698
504
Employee
benefits
321
94
Unrealized
losses on
securities
available-for-sale
86
350
Acquisition
costs
633
687
Interest
rate swap
-
180
New
Market Tax Credits carry forward
633
124
Alternative
Minimum Tax carry forward
445
358
Other 267 249
Total
deferred tax assets 4,668 3,656
Deferred
tax liabilities:
Premises
and equipment
931
944
Federal
Home Loan Bank stock
529
529
Mortgage
servicing rights
595
-
Unrealized
gain on hedging
259
202
Goodwill
585
394
Other 279 120
Total
deferred tax liabilities 3,178 2,189
Net
deferred tax asset $ 1,490 $ 1,467</t>
  </si>
  <si>
    <t>Schedule of Reconciliation of the Company's Effective Income Tax Provision (Benefit) to the Statutory Federal Income Tax Rate</t>
  </si>
  <si>
    <t>A
reconciliation of the Company’s effective income tax
provision (benefit) to the statutory federal income tax rate was as
follows:
Year
Ended
Six
Months Ended
Year
Ended
December
31,
December
31,
June
30,
2015
2014
2014
%
of
%
of
%
of
Pretax
Pretax
Pretax
Amount
Income
Amount
Income
Amount
Income
(Dollars
in Thousands)
Federal
income taxes at the statutory rate
$
933
34.00 %
$
400
34.00 %
$
599
34.00 %
State
income taxes
185
6.75 %
79
6.75 %
119
6.75 %
Tax-exempt
interest income
(440 )
-16.03 %
(266 )
-22.61 %
(574 )
-32.30 %
Income
from bank-owned life insurance
(174 )
-6.33 %
(85 )
-7.19 %
(165 )
-9.30 %
New
Market Tax Credits
(418 )
-15.24 %
(190 )
-16.14 %
(380 )
-21.39 %
Other,
net 77
2.79 % (403 )
-34.32 % 51
2.36 %
Actual
tax benefit and effective tax rate $ 163
5.94 % $ (465 )
-39.51 % $ (350 )
-19.88 %</t>
  </si>
  <si>
    <t>Supplemental Cash Flow Information (Tables)</t>
  </si>
  <si>
    <t>Schedule of Supplemental Cash Flow Information</t>
  </si>
  <si>
    <t xml:space="preserve">Supplemental Cash Flow Information
Year
Ended
Six
Months Ended
Year
Ended
December
31,
December
31,
June
30,
2015
2014
2014
(In
Thousands)
Supplemental
cash flow information:
Cash
paid during the year for interest
$
2,442
$
1,037
$
2,063
Cash
paid during the year for income taxes
845
147
109
Non-cash
investing activities:
Increase
(decrease) in market
value
of securities available-for-sale
649
3,414
2,020
Mortgage
servicing rights recognized
1,652
687
1,194
Loans
transferred to real estate and
other
assets acquired in foreclosure
58
184
51
Treasury
shares reissued for compensation
193
193
193
Employee
Stock Ownership Plan shares released
185
89
180 </t>
  </si>
  <si>
    <t>Regulatory Capital Requirements (Tables)</t>
  </si>
  <si>
    <t>Schedule of the Bank's Actual Capital Amounts and Ratios</t>
  </si>
  <si>
    <t xml:space="preserve">The
Bank’s actual capital amounts and ratios as of December 31,
2015 are presented in the table below:
Minimum
To
Be Well
Minimum
Capitalized
Under
Capital
Prompt
Corrective
Actual
Requirement
Action
Provisions
Amount
Ratio
Amount
Ratio
Amount
Ratio
(Dollars
in Thousands)
December 31, 2015:
Total
risk-based capital
to
risk weighted assets
Consolidated
$
66,725
15.39 %
$
34,685
8.00 %
$
N/A
N/A %
Bank
60,957
14.09
34,607
8.00
43,259
10.00
Tier
I capital to
risk
weighted assets
Consolidated
53,175
12.26
26,014
6.00
N/A
N/A
Bank
57,407
13.27
25,955
6.00
34,607
8.00
Common
equity tier I capital to
risk
weighted assets
Consolidated
48,112
11.10
19,511
4.50
N/A
N/A
Bank
57,407
13.27
19,466
4.50
28,118
6.50
Tier
1 capital to
adjusted
total assets
Consolidated
53,175
9.22
23,063
4.00
N/A
N/A
Bank
57,407
9.36
24,530
4.00
30,662
5.00
The
Bank’s actual capital amounts and ratios as of December 31,
2014 are presented in the table below:
Minimum
To
Be Well
Minimum
Capitalized
Under
Capital
Prompt
Corrective
Actual
Requirement
Action
Provisions
Amount
Ratio
Amount
Ratio
Amount
Ratio
(Dollars
in Thousands)
December 31, 2014:
Total
risk-based capital
to
risk weighted assets
Consolidated
$
54,109
15.27 %
$
28,344
8.00 %
$
N/A
N/A %
Bank
48,994
13.59
28,838
8.00
36,048
10.00
Tier
I capital to
risk
weighted assets
Consolidated
51,659
14.58
14,172
4.00
N/A
N/A
Bank
46,544
12.91
14,419
4.00
21,629
6.00
Tier
I capital to
adjusted
total assets
Consolidated
51,659
9.41
16,463
3.00
N/A
N/A
Bank
46,544
8.62
16,195
3.00
26,992
5.00 </t>
  </si>
  <si>
    <t>Schedule of Reconciliation of the Bank's Capital</t>
  </si>
  <si>
    <t>A
reconciliation of the Bank’s capital determined by GAAP to
capital defined for regulatory purposes is as follows:
December
31,
2015
2014
(In
Thousands)
Capital
determined by GAAP
$
64,726
$
54,361
Unrealized
loss on securities available-for-sale
142
532
Unrealized
gain on forward delivery commitments
(376 )
(294 )
Goodwill
and core deposit intangibles
net
of associated deferred tax liabilities for 2015
(6,654 )
(7,697 )
Disallowed
deferred tax assets
(431 )
(358 )
Tier
I capital
57,407
46,544
Allowance
for loan losses 3,550 2,450
Total
risk-based capital $ 60,957 $ 48,994</t>
  </si>
  <si>
    <t>Employee Benefits (Tables)</t>
  </si>
  <si>
    <t>Activity of Awards Granted</t>
  </si>
  <si>
    <t>The
following table shows the activity of the awards
granted:
Number
of
Shares
Unvested
awards as of June 30, 2013
70,183
Awards
granted
8,674
Awards
vested
(17,548 )
Awards
forfeited (6,505 )
Unvested
awards as of June 30, 2014
54,804
Awards
granted
-
Awards
vested
(17,548 )
Awards
forfeited -
Unvested
awards as of December 31, 2014
37,256
Awards
granted
74,000
Awards
vested
(17,548 )
Awards
forfeited -
Unvested
awards as of December 31, 2015 93,708</t>
  </si>
  <si>
    <t>Derivatives and Hedging Activities (Tables)</t>
  </si>
  <si>
    <t>Schedule of Effect of Derivative Instruments on Statement of Financial Condition</t>
  </si>
  <si>
    <t>Effect
of Derivative Instruments on Statement of Financial
Condition
Fair
Value of Derivative Instruments
Asset
Derivatives
Liability
Derivatives
December
31, 2015
December
31, 2014
December
31, 2015
December
31, 2014
Balance
Balance
Balance
Balance
Sheet
Fair
Sheet
Fair
Sheet
Fair
Sheet
Fair
Location
Value
Location
Value
Location
Value
Location
Value
(In
Thousands)
Derivatives
designated
as
fair value
hedging
instruments
Other
Interest
rate contracts
n/a
$
-
n/a
$
-
n/a
$
-
Liabilities
$
579
Change
in fair value of
financial
instrument
being
hedged
Interest
rate contracts
Loans
$
132
Loans
$
138
n/a
$
-
n/a
$
-</t>
  </si>
  <si>
    <t>Schedule of Effect of Derivative Instruments on Statement of Income</t>
  </si>
  <si>
    <t xml:space="preserve">Effect
of Derivative Instruments on Statement of Income
(In
Thousands)
Amount
of Loss
Location
Recognized
in Income on Derivative
of
Loss
Year
Ended
Six
Months Ended
Year
Ended
Derivatives
Designated
Recognized
in
December
31,
December
31,
June
30,
as
Hedging Instruments
Income
on Derivative
2015
2014
2014
Interest
rate contracts
Noninterest
income $
(93 ) $
(364 ) $
(63 ) </t>
  </si>
  <si>
    <t>Fair Value Disclosures (Tables)</t>
  </si>
  <si>
    <t>Schedule of Financial Assets and Financial Liabilities Measured at Fair Value on a Recurring Basis</t>
  </si>
  <si>
    <t>The
following table summarizes financial assets and liabilities
measured at fair value on a recurring basis, segregated by the
level of the valuation inputs within the fair value hierarchy
utilized to measure fair value: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backed
-
25,869
-
25,869
Loans
held-for-sale
-
18,702
-
18,702
December
31, 2014
Level
1
Level
2
Level
3
Total
Fair
Inputs
Inputs
Inputs
Value
(In
Thousands)
Financial
Assets:
Available-for-sale
securities
U.S.
government and agency
$
-
$
33,181
$
-
$
33,181
Municipal
obligations
-
71,885
-
71,885
Corporate
obligations
-
6,005
-
6,005
MBSs
- government-backed
-
21,964
-
21,964
CMOs
- government-backed
-
28,752
-
28,752
Loans
held-for-sale
-
17,587
-
17,587
Financial
Liabilities:
Derivative
financial instruments
-
579
-
579</t>
  </si>
  <si>
    <t>Schedule of Financial Assets and Financial Liabilities Measured at Fair Value on a Nonrecurring Basis</t>
  </si>
  <si>
    <t>The
following tables summarizes financial assets and liabilities
measured at fair value on a nonrecurring basis, segregated by the
level of the valuation inputs within the fair value hierarchy
utilized to measure fair value:
December
31, 2015
Level
1
Level
2
Level
3
Total
Fair
Inputs
Inputs
Inputs
Value
(In
Thousands)
Impaired
loans
$
-
$
-
$
2,028
$
2,028
Repossessed
assets
-
-
595
595
As
of December 31, 2015, certain impaired loans were remeasured and
reported at fair value through a specific valuation allowance
allocation of the allowance for possible loan losses based on the
fair value of the underlying collateral. Impaired loans with a
carrying value of $3,668,000 were reduced by specific valuation
allowance allocations totaling $48,000 to a total reported fair
value of $3,620,000 based on collateral valuations utilizing Level
3 valuation inputs.
December
31, 2014
Level
1
Level
2
Level
3
Total
Fair
Inputs
Inputs
Inputs
Value
(In
Thousands)
Impaired
loans
$
-
$
-
$
1,936
$
1,936
Repossessed
assets
-
-
637
637</t>
  </si>
  <si>
    <t>Schedule of Financial Assets and Liabilities, Valuation Techniques used to Measure Fair Value of Financial Assets and Liabilities</t>
  </si>
  <si>
    <t>The
following table represents the Banks’s Level 3 financial
assets and liabilities, the valuation techniques used to measure
the fair value of those financial assets and
liabilities ,
Fair
Value at
Principal
Significant
Range
of
December
31,
Valuation
Unobservable
Significant
Input
Instrument
2015
2014
Technique
Inputs
Values
(Dollars
in Thousands)
Appraisal
of
Appraisal
Impaired
loans
$
2,028
$
1,936
collateral
(1)
adjustments
10-30 %
Appraisal
of
Liquidation
Repossessed
assets
$
595
$
637
collateral
(1) (3)
expenses
(2)
10-30 %
(1)
Fair
value is generally determined through independent appraisals of the
underlying collateral, which generally include various level 3
inputs which are not identifiable, less associated
allowanc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t>
  </si>
  <si>
    <t>Schedule of Estimated Fair Value and Carrying Amounts of Financial Instruments</t>
  </si>
  <si>
    <t>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December
31, 2015
Level
1
Level
2
Level
3
Total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
-
14,306
14,306
15,155
Off-balance-sheet
instruments
Forward
loan sales commitments
-
-
-
-
-
Commitments
to extend credit
-
-
-
-
-
Rate
lock commitments
-
-
-
-
-
December
31, 2014
Level
1
Level
2
Level
3
Total
Carrying
Inputs
Inputs
Inputs
Fair
Value
Amount
(In
Thousands)
Financial
assets:
Cash
and cash equivalents
$
12,502
$
-
$
-
$
12,502
$
12,502
Federal
Home Loan Bank stock
1,968
-
-
1,968
1,968
Federal
Reserve Bank stock
641
-
-
641
641
Loans
receivable, net
-
-
321,312
321,312
314,334
Accrued
interest and dividends
receivable
2,318
-
-
2,318
2,318
Mortgage
servicing rights
-
-
5,168
5,168
4,115
Cash
surrender value of
life
insurance
11,735
-
-
11,735
11,735
Financial
liabilities:
Non-maturing
interest bearing deposits
-
230,253
-
230,253
230,253
Noninterest
bearing deposits
60,924
-
-
60,924
60,924
Time
certificates of deposit
-
-
151,004
151,004
150,223
Accrued
expenses and other liabilities
4,161
-
-
4,161
4,161
Federal
Home Loan Bank advances
and
other borrowings
-
-
55,273
55,273
54,993
Subordinated
debentures
-
-
3,854
3,854
5,155
Off-balance-sheet
instruments
Forward
loan sales commitments
-
-
-
-
-
Commitments
to extend credit
-
-
-
-
-
Rate
lock commitments
-
-
-
-
-</t>
  </si>
  <si>
    <t>Condensed Parent Company Financial Statements (Tables)</t>
  </si>
  <si>
    <t>Condensed Statements of Financial Condition</t>
  </si>
  <si>
    <t xml:space="preserve">Eagle Bancorp Montana, Inc.
Condensed Statements of Financial Condition
December
31,
2015
2014
(In
Thousands)
Assets:
Cash
and cash equivalents
$
243
$
147
Securities
available-for-sale
3,810
3,741
Investment
in Eagle Bancorp Statutory Trust I
155
155
Investment
in Opportunity Bank of Montana
64,726
54,361
Other
assets 1,469 1,261
Total
assets $ 70,403 $ 59,665
Liabilities and Shareholders's Equity:
Accounts
payable and accrued expenses
$
4
$
12
Long-term
subordinated debt
14,949
5,155
Shareholders'
equity 55,450 54,498
Total
liabilities and shareholders' equity $ 70,403 $ 59,665 </t>
  </si>
  <si>
    <t>Condensed Statements of Income</t>
  </si>
  <si>
    <t>Eagle Bancorp Montana, Inc.
Condensed Statements of Income
Year
Ended
Six
Months Ended
Year
Ended
December
31,
December
31,
June
30,
2015
2014
2014
(In
Thousands)
Interest
income
$
99
$
54
$
139
Interest
expense
(448 )
(43 )
(87 )
Noninterest
income
14
-
15
Noninterest
expense (593 ) (434 ) (556 )
Loss
before income taxes
(928 )
(423 )
(489 )
Income
tax expense (benefit) (374 ) 273 (478 )
Loss
before equity in undistributed
earnings
of Opportunity Bank of Montana
(554 )
(696 )
(11 )
Equity
in undistributed earnings
of
Opportunity Bank of Montana 3,134 2,338 2,122
Net
income $ 2,580 $ 1,642 $ 2,111</t>
  </si>
  <si>
    <t>Condensed Statements of Cash Flow</t>
  </si>
  <si>
    <t xml:space="preserve">Eagle Bancorp Montana, Inc.
Condensed Statements of Cash Flow
Year
Ended
Six
Months Ended
Year
Ended
December
31,
December
31,
June
30,
2015
2014
2014
(In
Thousands)
Cash Flows from Operating Activities:
Net
income
$
2,580
$
1,642
$
2,111
Adjustments
to reconcile net income
to
net cash used in operating activities:
Equity
in undistributed earnings
of
Opportunity Bank of Montana
(3,134 )
(2,338 )
(2,122 )
Other
adjustments, net (204 ) 225 (448 )
Net
cash used in operating activities
(758 )
(471 )
(459 )
Cash Flows from Investing Activities:
Cash
contributions from Opportunity Bank of Montana
1,240
-
1,030
Cash
distributions to Opportunity Bank of Montana
(8,000 )
(25 )
-
Activity
in available-for-sale securities:
Sales
790
2,008
427
Maturities,
principal payments and calls
330
132
371
Purchases (1,194 ) (832 ) (492 )
Net
cash (used in) provided by investing activities
(6,834 )
1,283
1,336
Cash Flows from Financing Activities:
Employee
Stock Ownership Plan payments and dividends
174
20
178
Proceeds
from issuance of subordinated debentures
10,000
-
-
Payments
for debt issuance costs
(206 )
-
-
Payments
to purchase treasury stock
(1,320 )
(587 )
-
Treasury
shares reissued for compensation
204
186
193
Dividends
paid (1,164 ) (581 ) (1,136 )
Net
cash provided by (used in) financing activities
7,688
(962 )
(765 )
Net Increase (Decrease) in
Cash and Cash Equivalents
96
(150 )
112
Cash and Cash Equivalents, beginning of period 147 297 185
Cash and Cash Equivalents, end of period $ 243 $ 147 $ 297 </t>
  </si>
  <si>
    <t>Quarterly Results of Operations (Unaudited) (Tables)</t>
  </si>
  <si>
    <t>Condensed Summary of Quarterly Results of Operations (Unaudited)</t>
  </si>
  <si>
    <t>The
following is a condensed summary of quarterly consolidated results
of operations:
Year
Ended December 31, 2015
First
Second
Third
Fourth
Quarter
Quarter
Quarter
Quarter
(Dollars
in Thousands, Except Per Share Data)
Interest
and dividend income
$
4,724
$
5,015
$
5,154
$
5,573
Interest
expense 501 526 721 707
Net
interest income
4,223
4,489
4,433
4,866
Loan
loss provision
322
328
310
343
Net
interest income after loan loss provision
3,901
4,161
4,123
4,523
Noninterest
income
2,882
3,275
2,912
2,692
Noninterest
expense 6,361 6,472 6,492 6,401
Income
before income tax expense
422
964
543
814
Income
tax expense 36 172 22 (67 )
Net
income $ 386 $ 792 $ 521 $ 881
Other
comprehensive income (loss) $ 795 $ (1,666 ) $ 975 $ 363
Basic
earnings per common share $ 0.10 $ 0.21 $ 0.14 $ 0.23
Diluted
earnings per common share $ 0.10 $ 0.21 $ 0.14 $ 0.22
Six
Months Ended
December
31, 2014
First
Second
Quarter
Quarter
(Dollars
in Thousands,
Except
per share Data)
Interest
and dividend income
$
4,703
$
4,906
Interest
expense 515 515
Net
interest income
4,188
4,391
Loan
loss provision
215
300
Net
interest income after loan loss provision
3,973
4,091
Noninterest
income
2,657
2,435
Noninterest
expense 5,865 6,114
Income
before income tax expense
765
412
Income
tax expense (benefit) 47 (512 )
Net
income $ 718 $ 924
Other
comprehensive income $ 1,000 $ 1,044
Basic
earnings per common share $ 0.18 $ 0.24
Diluted
earnings per common share $ 0.18 $ 0.24
Year
Ended June 30, 2014
First
Second
Third
Fourth
Quarter
Quarter
Quarter
Quarter
(Dollars
in Thousands, Except Per Share Data)
Interest
and dividend income
$
4,141
$
4,317
$
4,321
$
4,502
Interest
expense 524 516 502 503
Net
interest income
3,617
3,801
3,819
3,999
Loan
loss provision
159
153
128
168
Net
interest income after loan loss provision
3,458
3,648
3,691
3,831
Noninterest
income
3,098
2,469
2,123
2,351
Noninterest
expense 5,853 5,613 5,699 5,743
Income
before income tax expense
703
504
115
439
Income
tax expense 36 30 7 (423 )
Net
income $ 667 $ 474 $ 108 $ 862
Other
comprehensive (loss) income $ (1,470 ) $ (863 ) $ 1,874 $ 1,584
Basic
earnings per common share $ 0.17 $ 0.12 $ 0.03 $ 0.22
Diluted
earnings per common share $ 0.17 $ 0.12 $ 0.03 $ 0.21</t>
  </si>
  <si>
    <t>Comparative Information for the Six Months Ended December 31, 2014 (Tables)</t>
  </si>
  <si>
    <t>Consolidated Statements of Income</t>
  </si>
  <si>
    <t xml:space="preserve">Eagle Bancorp Montana, Inc. and Subsidiaries
Consolidated Statements of Income
(Dollars
in Thousands, Except Per Share Data)
Six
Months Ended
December
31,
2014
2013
(Unaudited)
Interest
and Dividend Income:
Interest
and fees on loans
$
7,562
$
6,352
Securities
available-for-sale
2,026
2,102
Federal
Reserve Bank dividends
19
-
Trust
preferred securities
1
1
Interest
on deposits with banks
1
4
Total
interest and dividend income 9,609 8,459
Interest
Expense:
Deposits
677
633
Federal
Home Loan Bank advances and other borrowings
310
365
Subordinated
debentures 43 43
Total
interest expense 1,030 1,041
Net
Interest Income
8,579
7,418
Loan
loss provision 515 312
Net
Interest Income after Loan Loss Provision 8,064 7,106
Noninterest
Income:
Service
charges on deposit accounts
538
543
Net
gain on sale of loans (includes $461 and $582 for the
six
months
ended December 31, 2014 and 2013, respectively,
related
to accumulated other comprehensive
earnings
reclassification)
2,864
2,554
Mortgage
loan servicing fees
767
653
Wealth
management income
290
256
Net
gain on sale of available-for-sale securities (includes $335
and
$836
for the six months ended December 31, 2014 and 2013,
respectively
related to accumulated other comprehensive
earnings
reclassification)
335
836
Net
(loss) gain on fair value hedge
(364 )
71
Net
loss on sale of real estate owned and other repossessed
property
(1 )
(50 )
Other
noninterest income 663 704
Total
noninterest income 5,092 5,567
Eagle Bancorp Montana, Inc. and Subsidiaries
Consolidated Statements of Income – continued
(Dollars
in Thousands, Except Per Share Data)
Six
Months Ended
December
31,
2014
2013
(Unaudited)
Noninterest
Expense:
Salaries
and employee benefits
6,274
6,430
Occupancy
and equipment expense
1,426
1,375
Data
processing
1,082
931
Advertising
408
457
Amortization
of mortgage servicing rights
328
334
Amortization
of core deposit intangible and tax credits
208
217
Federal
insurance premiums
174
168
Postage
95
92
Legal,
accounting and examination fees
469
269
Consulting
fees
351
155
Other
noninterest expense 1,164 1,038
Total
noninterest expense
11,979
11,466
Income
Before Provision for Income Taxes 1,177 1,207
Income
Tax (Benefit) Expense (includes $1,405 and ($1,605)
for
the six months ended December 31, 2014 and 2013,
respectively,
related to income tax benefit from
reclassification
items) (465 ) 66
Net
Income $ 1,642 $ 1,141
Basic
Earnings Per Common Share $ 0.42 $ 0.29
Diluted
Earnings Per Common share $ 0.42 $ 0.29
Weighted
Average Shares Outstanding (Basic EPS) 3,882,376 3,905,221
Weighted
Average shares Outstanding (Diluted EPS) 3,931,552 3,978,260 </t>
  </si>
  <si>
    <t>Consolidated Statements of Comprehensive Income</t>
  </si>
  <si>
    <t>Eagle Bancorp Montana, Inc. and Subsidiaries
Consolidated Statements of Comprehensive Income
(Dollars
in Thousands, Except Per Share Data)
Six
Months Ended
December
31,
2014
2013
(Unaudited)
Net
Income
$
1,642
$
1,141
Other
Items of Comprehensive Income (Loss):
Change
in fair value of investment securities available-
for-sale,
before income taxes
3,749
(2,886 )
Reclassification
for realized gains and losses on investment
securities
included income, before income tax
(335 )
(836 )
Change
in fair value of derivatives designated as cash flow
hedges,
before income taxes
496
366
Reclassification
for realized gains on derivatives
designated
as cash flow hedges, before income taxes (461 ) (582 )
Total
other items of comprehensive income (loss)
3,449
(3,938 )
Income
tax (expense) benefit related to:
Investment
securities
(1,391 )
1,517
Derivatives
designated as cash flow hedges (14 ) 88
(1,405 ) 1,605
Comprehensive
Income (Loss) $ 3,686 $ (1,192 )</t>
  </si>
  <si>
    <t>Consolidated Statements of Cash Flows</t>
  </si>
  <si>
    <t xml:space="preserve">Eagle Bancorp Montana, Inc. and Subsidiaries
Consolidated Statements of Cash Flows
(Dollars
in Thousands, Except Per Share Data)
Six
Months Ended
December
31,
2014
2013
(Unaudited)
Cash
Flows from Operating Activities:
Net
income
$
1,642
$
1,141
Adjustments
to reconcile net income to net cash provided by operating
activities:
Loan
loss provision
515
312
Depreciation
585
574
Net
amortization of investment securities premium and
discounts
1,025
1,606
Amortization
of mortgage servicing rights
328
334
Amortization
of core deposit intangible and tax credits
208
217
Deferred
income tax benefit
(665 )
(38 )
Net
gain on sale of loans
(2,864 )
(2,554 )
Net
gain on sale of available-for-sale securities
(335 )
(836 )
Net
loss on sale of real estate owned and other repossessed
assets
1
50
Net
loss (gain) on fair value hedge
364
(71 )
Net
gain on sale/disposal of premises and equipment
-
(26 )
Net
appreciation in cash surrender value of life insurance
(158 )
(166 )
Net
change in:
Accrued
interest and dividends receivable
111
(1 )
Loans
held-for-sale
2,557
8,435
Other
assets
167
(195 )
Accrued
expenses and other liabilities 738 (10 )
Net
cash provided by operating activities
4,219
8,772
Cash
Flows from Investing Activities:
Activity
in available-for-sale securities:
Sales
26,939
34,378
Maturities,
principal payments and calls
5,811
14,491
Purchases
(2,260 )
(29,405 )
Federal
Home Loan Bank stock (purchased) redeemed
(90 )
35
Federal
Reserve Bank stock (purchased) redeemed
(641 )
-
Final
valuation adjustments related to acquisition of Sterling Bank
branches
-
(144 )
Loan
origination and principal collection, net
(43,665 )
(33,682 )
Purchases
of Bank owned life insurance
(495 )
-
Proceeds
from sale of real estate and other repossessed
assets
acquired in the settlement of loans
4
81
Insurance
proceeds related to premises and equipment
-
28
Additions
to premises and equipment (448 ) (788 )
Net
cash used in investing activities
(14,845 )
(15,006
Eagle Bancorp Montana, Inc. and Subsidiaries
Consolidated Statements of Cash Flows –
continued
(Dollars
in Thousands, Except Per Share Data)
Six
Months Ended
December
31,
2014
2013
(Unaudited)
Cash
Flows from Financing Activities:
Net
increase in deposits
$
13,938
$
14,490
Net
short-term advances (payments) for Federal Home Loan Bank and other
borrowings
3,639
(2,694 )
Long-term
advances from Federal Home Loan Bank and other
borrowings
2,000
-
Payments
on long-term Federal Home Loan Bank and other
borrowings
(2,100 )
(4,100 )
Purchase
of treasury stock, at cost
(587 )
-
Dividends
paid (581 ) (568 )
Net
cash provided by financing activities 16,309 7,128
Net
increase in cash
5,683
894
Cash
and Cash Equivalents, beginning of period 6,819 6,161
Cash
and Cash Equivalents, end of period $ 12,502 $ 7,055
Supplemental
Cash Flow Information:
Cash
paid during the period for interest $ 1,037 $ 1,067
Cash
paid during the period for income taxes $ 147 $ 108
NON-CASH
INVESTING ACTIVITIES:
Increase
(decrease) in market value of securities
available-for-sale $ 3,414 $ (3,722 )
Mortgage
servicing rights recognized $ 687 $ 668
Loans
transferred to real estate and other assets acquired in
foreclosure $ 184 $ -
Treasury
shares reissued for compensation $ 193 $ 193
Employee
Stock Ownership Plan shares released $ 89 $ 92 </t>
  </si>
  <si>
    <t>Organization and Operations (Narrative) (Detail)</t>
  </si>
  <si>
    <t>Apr. 05, 2010USD ($)$ / sharesshares</t>
  </si>
  <si>
    <t>Common stock issued in public offering, shares</t>
  </si>
  <si>
    <t>Common stock issued in public offering, issuance price per share | $ / shares</t>
  </si>
  <si>
    <t>Gross proceeds from common stock issued in public offering | $</t>
  </si>
  <si>
    <t>Shares of common stock received by existing stockholders for each share of Eagle Bancorp common stock that they owned immediately prior to completion of the exchange</t>
  </si>
  <si>
    <t>Common stock authorized to be purchased by Employee Stock Ownership Plan ("ESOP"), shares</t>
  </si>
  <si>
    <t>Common stock authorized to be purchased by Employee Stock Ownership Plan ("ESOP"), percentage</t>
  </si>
  <si>
    <t>8.00%</t>
  </si>
  <si>
    <t>Common stock purchased by Employee Stock Ownership Plan ("ESOP"), shares</t>
  </si>
  <si>
    <t>Common stock purchased by Employee Stock Ownership Plan ("ESOP"), total cost | $</t>
  </si>
  <si>
    <t>Summary of Significant Accounting Policies (Narrative) (Detail) - USD ($)</t>
  </si>
  <si>
    <t>Jul. 23, 2015</t>
  </si>
  <si>
    <t>Jul. 01, 2014</t>
  </si>
  <si>
    <t>Jul. 01, 2013</t>
  </si>
  <si>
    <t>Jun. 30, 2013</t>
  </si>
  <si>
    <t>Dec. 31, 2012</t>
  </si>
  <si>
    <t>Summary Of Significant Accounting Policies [Line Items]</t>
  </si>
  <si>
    <t>Required cash reserve balance with the Federal Reserve Bank</t>
  </si>
  <si>
    <t>FHLB stock, par value per share</t>
  </si>
  <si>
    <t>Investment in Federal Reserve Bank ("FRB") stock, par value per share</t>
  </si>
  <si>
    <t>Investment in Federal Reserve Bank ("FRB") stock, purchase price per share</t>
  </si>
  <si>
    <t>Frequency of dividends payments</t>
  </si>
  <si>
    <t>Semi-annually</t>
  </si>
  <si>
    <t>Dividend rate, percentage</t>
  </si>
  <si>
    <t>6.00%</t>
  </si>
  <si>
    <t>Income tax examination, minimum likelihood of tax benefits being realized upon ultimate settlement</t>
  </si>
  <si>
    <t>50.00%</t>
  </si>
  <si>
    <t>Treasury stock, shares</t>
  </si>
  <si>
    <t>Advertising costs</t>
  </si>
  <si>
    <t>Final valuation adjustments related to acquisition</t>
  </si>
  <si>
    <t>FHLB Advances [Member]</t>
  </si>
  <si>
    <t>Shares outstanding</t>
  </si>
  <si>
    <t>FRB Advances [Member]</t>
  </si>
  <si>
    <t>Noninterest Bearing Deposits [Member]</t>
  </si>
  <si>
    <t>Escrow deposits</t>
  </si>
  <si>
    <t>Sterling [Member]</t>
  </si>
  <si>
    <t>Identifiable intangible assets, amortization period</t>
  </si>
  <si>
    <t>7 years</t>
  </si>
  <si>
    <t>Common Stock Repurchase Plan Announced on July 23, 2015 [Member]</t>
  </si>
  <si>
    <t>Shares authorized for repurchase under common stock repurchase program</t>
  </si>
  <si>
    <t>Treasury stock shares, remaining shares to be purchased</t>
  </si>
  <si>
    <t>Common Stock Repurchase Plan Announced on July 1, 2014 [Member]</t>
  </si>
  <si>
    <t>Stock repurchase plan, expiration date</t>
  </si>
  <si>
    <t>Jun. 30,
		2015</t>
  </si>
  <si>
    <t>Common Stock Repurchase Plan Announced on July 1, 2013 [Member]</t>
  </si>
  <si>
    <t>Jun. 30,
		2014</t>
  </si>
  <si>
    <t>Minimum [Member]</t>
  </si>
  <si>
    <t>Property and equipment, useful life</t>
  </si>
  <si>
    <t>3 years</t>
  </si>
  <si>
    <t>Maximum [Member]</t>
  </si>
  <si>
    <t>40 years</t>
  </si>
  <si>
    <t>Home Equity [Member]</t>
  </si>
  <si>
    <t>Loans originated as a percent of appraised values</t>
  </si>
  <si>
    <t>85.00%</t>
  </si>
  <si>
    <t>Residential Mortgage (1-4 Family) [Member]</t>
  </si>
  <si>
    <t>80.00%</t>
  </si>
  <si>
    <t>Earnings Per Share (Schedule of Computation of Basic and Diluted Earnings Per Share) (Detail) - USD ($) $ / shares in Units, $ in Thousands</t>
  </si>
  <si>
    <t>Weighted average shares outstanding during the period in which basic earnings per share is calculated</t>
  </si>
  <si>
    <t>Dilutive effect of stock compensation</t>
  </si>
  <si>
    <t>Average outstanding shares on which diluted earnings per share is calculated</t>
  </si>
  <si>
    <t>Net income applicable to common stockholders</t>
  </si>
  <si>
    <t>Investment Securities (Schedule of Amortized Cost, Estimated Fair Values and Unrealized Gains and Losses) (Detail) - USD ($) $ in Thousands</t>
  </si>
  <si>
    <t>Fair Value, Assets Measured on Recurring Basis, Unobservable Input Reconciliation [Line Items]</t>
  </si>
  <si>
    <t>Available for sale securities, amortized cost</t>
  </si>
  <si>
    <t>Available for sale securities, gross unrealized gains</t>
  </si>
  <si>
    <t>Available for sale securities, gross unrealized (losses)</t>
  </si>
  <si>
    <t>Available for sale securities, fair value</t>
  </si>
  <si>
    <t>MBSs - Government Backed [Member]</t>
  </si>
  <si>
    <t>CMOs - Government Backed [Member]</t>
  </si>
  <si>
    <t>U.S. Government and Agency Obligations [Member]</t>
  </si>
  <si>
    <t>Municipal Obligations [Member]</t>
  </si>
  <si>
    <t>Corporate Obligations [Member]</t>
  </si>
  <si>
    <t>Fair Value, Measurements, Recurring [Member]</t>
  </si>
  <si>
    <t>Fair Value, Measurements, Recurring [Member] | MBSs - Government Backed [Member]</t>
  </si>
  <si>
    <t>Fair Value, Measurements, Recurring [Member] | CMOs - Government Backed [Member]</t>
  </si>
  <si>
    <t>Fair Value, Measurements, Recurring [Member] | U.S. Government and Agency Obligations [Member]</t>
  </si>
  <si>
    <t>Fair Value, Measurements, Recurring [Member] | Municipal Obligations [Member]</t>
  </si>
  <si>
    <t>Fair Value, Measurements, Recurring [Member] | Corporate Obligations [Member]</t>
  </si>
  <si>
    <t>Investment Securities (Narrative) (Detail)</t>
  </si>
  <si>
    <t>Dec. 31, 2014USD ($)Investment</t>
  </si>
  <si>
    <t>Dec. 31, 2013USD ($)</t>
  </si>
  <si>
    <t>Dec. 31, 2015USD ($)Investment</t>
  </si>
  <si>
    <t>Jun. 30, 2014USD ($)</t>
  </si>
  <si>
    <t>Schedule of Available-for-sale Securities [Line Items]</t>
  </si>
  <si>
    <t>Proceeds from sale of available for sale securities | $</t>
  </si>
  <si>
    <t>Available for sale securities gross realized gains | $</t>
  </si>
  <si>
    <t>Available for sale securities gross realized losses | $</t>
  </si>
  <si>
    <t>Carrying value of securities pledged to secure public deposits and for other purposes required or permitted by law | $</t>
  </si>
  <si>
    <t>Number of available for sale securities in unrealized loss position | Investment</t>
  </si>
  <si>
    <t>Securities in an unrealized loss position, aggregate depreciation from amortized cost basis</t>
  </si>
  <si>
    <t>1.98%</t>
  </si>
  <si>
    <t>1.43%</t>
  </si>
  <si>
    <t>0.40%</t>
  </si>
  <si>
    <t>1.76%</t>
  </si>
  <si>
    <t>Mortgage-Backed and CMOs [Member]</t>
  </si>
  <si>
    <t>1.56%</t>
  </si>
  <si>
    <t>1.57%</t>
  </si>
  <si>
    <t>Investment Securities (Schedule of Amortized Cost and Estimated Fair Value by Contractual Maturity (Detail) - USD ($) $ in Thousands</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Investment Securities (Schedule of Investment Securities that Have Been in a Continuous Unrealized-Loss Position) (Detail) - USD ($) $ in Thousands</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Schedule of Summary of the Balances of Loans) (Detail) - USD ($) $ in Thousands</t>
  </si>
  <si>
    <t>Residential mortgage (1-4 family)</t>
  </si>
  <si>
    <t>Commercial real estate</t>
  </si>
  <si>
    <t>Real Estate Construction</t>
  </si>
  <si>
    <t>Home Equity</t>
  </si>
  <si>
    <t>Consumer</t>
  </si>
  <si>
    <t>Commercial</t>
  </si>
  <si>
    <t>Allowance for loan losses</t>
  </si>
  <si>
    <t>Deferred loan fees, net</t>
  </si>
  <si>
    <t>Total loans, net</t>
  </si>
  <si>
    <t>Loans (Narrative) (Detail) -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90 days</t>
  </si>
  <si>
    <t>Minimum number of days commercial loans are delinquent for quarterly rating review</t>
  </si>
  <si>
    <t>60 days</t>
  </si>
  <si>
    <t>Allowance on loan losses</t>
  </si>
  <si>
    <t>Loans considered impaired, recorded investment</t>
  </si>
  <si>
    <t>Loans considered impaired, net of loss reserves</t>
  </si>
  <si>
    <t>Loans considered impaired, loss reserves</t>
  </si>
  <si>
    <t>Affiliated Entity [Member]</t>
  </si>
  <si>
    <t>Construction loan, principal balance</t>
  </si>
  <si>
    <t>Non-Accrual Status [Member]</t>
  </si>
  <si>
    <t>Syndicated Loan Facility [Member]</t>
  </si>
  <si>
    <t>United States Department of Agriculture Rural Development [Member]</t>
  </si>
  <si>
    <t>Loans (Schedule of Information Regarding Non-Performing Assets) (Detail) - USD ($) $ in Thousands</t>
  </si>
  <si>
    <t>Non-accrual loans</t>
  </si>
  <si>
    <t>Accruing loans delinquent 90 days or more</t>
  </si>
  <si>
    <t>Restructured loans, net</t>
  </si>
  <si>
    <t>Total nonperforming loans</t>
  </si>
  <si>
    <t>Real estate owned and other repossessed assets, net</t>
  </si>
  <si>
    <t>Total non-performing assets as a percentage of total assets</t>
  </si>
  <si>
    <t>0.50%</t>
  </si>
  <si>
    <t>0.29%</t>
  </si>
  <si>
    <t>Percent of allowance for loan losses to non-performing loans</t>
  </si>
  <si>
    <t>139.32%</t>
  </si>
  <si>
    <t>242.57%</t>
  </si>
  <si>
    <t>Percent of allowance for loan losses to non-performing assets</t>
  </si>
  <si>
    <t>112.95%</t>
  </si>
  <si>
    <t>148.76%</t>
  </si>
  <si>
    <t>Loans (Schedule of Information Regarding the Activity in the Allowance for Loan Losses) (Detail) - USD ($) $ in Thousands</t>
  </si>
  <si>
    <t>Allowance for loan losses, beginning balance</t>
  </si>
  <si>
    <t>Charge-offs</t>
  </si>
  <si>
    <t>Recoveries</t>
  </si>
  <si>
    <t>Provision</t>
  </si>
  <si>
    <t>Allowance for loan losses, ending balance</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Real Estate Construction [Member]</t>
  </si>
  <si>
    <t>Commercial Real Estate [Member]</t>
  </si>
  <si>
    <t>Consumer [Member]</t>
  </si>
  <si>
    <t>Commercial [Member]</t>
  </si>
  <si>
    <t>Loans (Schedule of Information Regarding the Internal Classification of the Loan Portfolio) (Detail) - USD ($) $ in Thousands</t>
  </si>
  <si>
    <t>Performing [Member]</t>
  </si>
  <si>
    <t>Restructured Loans [Member]</t>
  </si>
  <si>
    <t>Nonperforming [Member]</t>
  </si>
  <si>
    <t>Pass [Member]</t>
  </si>
  <si>
    <t>Substandard [Member]</t>
  </si>
  <si>
    <t>Doubtful [Member]</t>
  </si>
  <si>
    <t>Loss [Member]</t>
  </si>
  <si>
    <t>Loans (Schedule of Information Regarding Impaired Loans) (Detail) - USD ($) $ in Thousands</t>
  </si>
  <si>
    <t>Total recorded investment</t>
  </si>
  <si>
    <t>Total unpaid principal balance</t>
  </si>
  <si>
    <t>Total related allowance</t>
  </si>
  <si>
    <t>Total interest income recognized</t>
  </si>
  <si>
    <t>Total average recorded investment</t>
  </si>
  <si>
    <t>With no related allowance, income recognized</t>
  </si>
  <si>
    <t>With related allowance, income recognized</t>
  </si>
  <si>
    <t>With no related allowance, recorded investment</t>
  </si>
  <si>
    <t>With no related allowance, principal balance</t>
  </si>
  <si>
    <t>With no related allowance, average recorded investment</t>
  </si>
  <si>
    <t>With related allowance, recorded investment</t>
  </si>
  <si>
    <t>With related allowance, principal balance</t>
  </si>
  <si>
    <t>With related allowance, related allowance</t>
  </si>
  <si>
    <t>With related allowance, average recorded investment</t>
  </si>
  <si>
    <t>Loans (Schedule of Delinquencies Within the Loan Portfolio) (Detail) - USD ($) $ in Thousands</t>
  </si>
  <si>
    <t>Past Due</t>
  </si>
  <si>
    <t>Current</t>
  </si>
  <si>
    <t>Recorded Investment &gt;90 Days and Still Accruing</t>
  </si>
  <si>
    <t>30-89 Days Past Due [Member]</t>
  </si>
  <si>
    <t>30-89 Days Past Due [Member] | Real Estate Construction [Member]</t>
  </si>
  <si>
    <t>30-89 Days Past Due [Member] | Home Equity [Member]</t>
  </si>
  <si>
    <t>30-89 Days Past Due [Member] | Residential Mortgage (1-4 Family) [Member]</t>
  </si>
  <si>
    <t>30-89 Days Past Due [Member] | Commercial Real Estate [Member]</t>
  </si>
  <si>
    <t>30-89 Days Past Due [Member] | Consumer [Member]</t>
  </si>
  <si>
    <t>30-89 Days Past Due [Member] | Commercial [Member]</t>
  </si>
  <si>
    <t>90 Days and Greater Past Due [Member]</t>
  </si>
  <si>
    <t>90 Days and Greater Past Due [Member] | Real Estate Construction [Member]</t>
  </si>
  <si>
    <t>90 Days and Greater Past Due [Member] | Home Equity [Member]</t>
  </si>
  <si>
    <t>90 Days and Greater Past Due [Member] | Residential Mortgage (1-4 Family) [Member]</t>
  </si>
  <si>
    <t>90 Days and Greater Past Due [Member] | Commercial Real Estate [Member]</t>
  </si>
  <si>
    <t>90 Days and Greater Past Due [Member] | Consumer [Member]</t>
  </si>
  <si>
    <t>90 Days and Greater Past Due [Member] | Commercial [Member]</t>
  </si>
  <si>
    <t>Loans (Loans Receivable from Directors and Senior Officers and their Related Parties) (Detail) - Directors, Senior Officers and their Related Parties [Member] - USD ($) $ in Thousands</t>
  </si>
  <si>
    <t>Beginning balance</t>
  </si>
  <si>
    <t>Principal additions</t>
  </si>
  <si>
    <t>Principal payments</t>
  </si>
  <si>
    <t>Ending balance</t>
  </si>
  <si>
    <t>Loans serviced, for the benefit of others, for directors, senior officers and their related parties</t>
  </si>
  <si>
    <t>Interest income from loans owned for directors, senior officers and their related parties</t>
  </si>
  <si>
    <t>Trouble Debt Restructurings (Narrative) (Detail)</t>
  </si>
  <si>
    <t>Dec. 31, 2014USD ($)</t>
  </si>
  <si>
    <t>Dec. 31, 2015USD ($)Loan</t>
  </si>
  <si>
    <t>Impaired receivables</t>
  </si>
  <si>
    <t>Impaired receivables, allowance for credit losses</t>
  </si>
  <si>
    <t>Impaired receivables, charged-off at time of restructure</t>
  </si>
  <si>
    <t>Number of newly restructured loans | Loan</t>
  </si>
  <si>
    <t>Loans modified as a troubled debt restructured loan within the previous 3 months and for which there was a payment default</t>
  </si>
  <si>
    <t>Number of days past due for a troubled debt restructured loan to be categorized as default</t>
  </si>
  <si>
    <t>Fair value of applicable collateral</t>
  </si>
  <si>
    <t>Commitments to lend additional funds to loan customers whose terms had been modified in trouble debt restructures</t>
  </si>
  <si>
    <t>Trouble Debt Restructurings (Schedule of Trouble Debt Restructurings by Accrual Status) (Detail) - USD ($) $ in Thousands</t>
  </si>
  <si>
    <t>Financing Receivable, Modifications [Line Items]</t>
  </si>
  <si>
    <t>Troubled debt restructuring</t>
  </si>
  <si>
    <t>Accrual Status [Member]</t>
  </si>
  <si>
    <t>Accrual Status [Member] | Home Equity [Member]</t>
  </si>
  <si>
    <t>Foreclosed Assets (Schedule of Foreclosed Assets Net of Allowance for Losses) (Detail) - USD ($) $ in Thousands</t>
  </si>
  <si>
    <t>Financing Receivable, Allowance for Credit Losses [Line Items]</t>
  </si>
  <si>
    <t>Foreclosed assets</t>
  </si>
  <si>
    <t>Land [Member]</t>
  </si>
  <si>
    <t>Foreclosed Assets (Schedule of Expenses Applicable to Foreclosed Assets) (Detail) - USD ($) $ in Thousands</t>
  </si>
  <si>
    <t>Net loss on sale</t>
  </si>
  <si>
    <t>Operating expenses net of rental income</t>
  </si>
  <si>
    <t>Total expenses related to foreclosed assets</t>
  </si>
  <si>
    <t>Mortgage Servicing Rights (Narrative) (Detail) - USD ($) $ in Thousands</t>
  </si>
  <si>
    <t>Mortgage Servicing Rights [Line Items]</t>
  </si>
  <si>
    <t>Loans serviced during the period</t>
  </si>
  <si>
    <t>Mortgage servicing rights at fair value</t>
  </si>
  <si>
    <t>Discount rate used in to determine the fair value of mortgage servicing rights</t>
  </si>
  <si>
    <t>10.00%</t>
  </si>
  <si>
    <t>Prepayment speed used to determine the fair value of mortgage servicing rights</t>
  </si>
  <si>
    <t>105.00%</t>
  </si>
  <si>
    <t>12.00%</t>
  </si>
  <si>
    <t>369.00%</t>
  </si>
  <si>
    <t>Mortgage Servicing Rights [Member] | Minimum [Member]</t>
  </si>
  <si>
    <t>Fair value of servicing rights, discount rates</t>
  </si>
  <si>
    <t>Mortgage Servicing Rights [Member] | Maximum [Member]</t>
  </si>
  <si>
    <t>Mortgage Servicing Rights [Member] | Maximum [Member] | Private Investors [Member]</t>
  </si>
  <si>
    <t>1.00%</t>
  </si>
  <si>
    <t>Mortgage Servicing Rights [Member] | Maximum [Member] | Agency Investors [Member]</t>
  </si>
  <si>
    <t>1.25%</t>
  </si>
  <si>
    <t>Mortgage Servicing Rights (Schedule of Activity in Mortgage Servicing Rights and the Valuation Allowance) (Detail) - USD ($) $ in Thousands</t>
  </si>
  <si>
    <t>Mortgage servicing rights</t>
  </si>
  <si>
    <t>Balance at beginning of period</t>
  </si>
  <si>
    <t>Mortgage servicing rights capitalized</t>
  </si>
  <si>
    <t>Balance at end of period</t>
  </si>
  <si>
    <t>Valuation allowance</t>
  </si>
  <si>
    <t>Provision (credited) to operations</t>
  </si>
  <si>
    <t>Net mortgage servicing rights</t>
  </si>
  <si>
    <t>Premises and Equipment (Schedule of Cost and Accumulated Depreciation) (Detail) - USD ($) $ in Thousands</t>
  </si>
  <si>
    <t>Property, Plant and Equipment [Line Items]</t>
  </si>
  <si>
    <t>Property, plant and equipment, gross</t>
  </si>
  <si>
    <t>Property, plant and equipment, accumulated depreciation</t>
  </si>
  <si>
    <t>Property, plant and equipment, net</t>
  </si>
  <si>
    <t>Building and Building Improvements [Member]</t>
  </si>
  <si>
    <t>Furniture and Equipment [Member]</t>
  </si>
  <si>
    <t>Construction in Progress [Member]</t>
  </si>
  <si>
    <t>Premises and Equipment (Narrative) (Detail) - USD ($) $ in Thousands</t>
  </si>
  <si>
    <t>Depreciation expense</t>
  </si>
  <si>
    <t>Goodwill and Other Intangible Assets (Schedule of Goodwill) (Detail) - USD ($) $ in Thousands</t>
  </si>
  <si>
    <t>Goodwill and Other Intangible Assets (Narrative) (Detail) - USD ($) $ in Thousands</t>
  </si>
  <si>
    <t>Finite-Lived Intangible Assets [Line Items]</t>
  </si>
  <si>
    <t>Goodwill, valuation adjustment</t>
  </si>
  <si>
    <t>Amortization expense of intangible assets</t>
  </si>
  <si>
    <t>Core Deposit Intangible Assets [Member]</t>
  </si>
  <si>
    <t>Finite-lived intangible assets, amortization period</t>
  </si>
  <si>
    <t>10 years</t>
  </si>
  <si>
    <t>Goodwill and Other Intangible Assets (Components of Other Intangible Assets) (Detail) - USD ($) $ in Thousands</t>
  </si>
  <si>
    <t>Intangible assets, net</t>
  </si>
  <si>
    <t>Gross intangible assets</t>
  </si>
  <si>
    <t>Accumulated amortization</t>
  </si>
  <si>
    <t>Goodwill and Other Intangible Assets (Estimated Aggregate Future Amortization Expense) (Detail) - USD ($) $ in Thousands</t>
  </si>
  <si>
    <t>Thereafter</t>
  </si>
  <si>
    <t>Deposits (Schedule of Composition of Deposits) (Detail) - USD ($) $ in Thousands</t>
  </si>
  <si>
    <t>Other Liabilities Disclosure [Abstract]</t>
  </si>
  <si>
    <t>Noninterest checking</t>
  </si>
  <si>
    <t>Interest bearing checking</t>
  </si>
  <si>
    <t>Savings</t>
  </si>
  <si>
    <t>Money market</t>
  </si>
  <si>
    <t>Time certificates of deposits</t>
  </si>
  <si>
    <t>Weighted average interest rate, noninterest checking</t>
  </si>
  <si>
    <t>0.00%</t>
  </si>
  <si>
    <t>Weighted average interest rate, interest bearing checking</t>
  </si>
  <si>
    <t>0.03%</t>
  </si>
  <si>
    <t>0.04%</t>
  </si>
  <si>
    <t>Weighted average interest rate, savings</t>
  </si>
  <si>
    <t>Weighted average interest rate, money market</t>
  </si>
  <si>
    <t>0.12%</t>
  </si>
  <si>
    <t>0.11%</t>
  </si>
  <si>
    <t>Weighted average interest rate, time certificates of deposits</t>
  </si>
  <si>
    <t>0.92%</t>
  </si>
  <si>
    <t>Weighted average interest rate, deposits</t>
  </si>
  <si>
    <t>0.35%</t>
  </si>
  <si>
    <t>Deposits (Narrative) (Detail) - USD ($)</t>
  </si>
  <si>
    <t>Deposit Liabilities [Line Items]</t>
  </si>
  <si>
    <t>Time certificates of deposit</t>
  </si>
  <si>
    <t>Time certificates of deposits, $100,000 and greater</t>
  </si>
  <si>
    <t>FDIC insurance coverage per account</t>
  </si>
  <si>
    <t>Deposit accounts, $250,000 or more</t>
  </si>
  <si>
    <t>Bank overdrafts reclassified as loans</t>
  </si>
  <si>
    <t>Brokered Deposits [Member]</t>
  </si>
  <si>
    <t>Deposits (Schedule of Maturities of Time Deposits) (Detail) - USD ($) $ in Thousands</t>
  </si>
  <si>
    <t>Maturities of time deposits, within one year</t>
  </si>
  <si>
    <t>Maturities of time deposits, one to two years</t>
  </si>
  <si>
    <t>Maturities of time deposits, two to three years</t>
  </si>
  <si>
    <t>Maturities of time deposits, three to four years</t>
  </si>
  <si>
    <t>Maturities of time deposits, thereafter</t>
  </si>
  <si>
    <t>Maturities of time deposits, total</t>
  </si>
  <si>
    <t>Deposits (Schedule of Interest Expense on Deposits) (Detail) - USD ($) $ in Thousands</t>
  </si>
  <si>
    <t>Checking</t>
  </si>
  <si>
    <t>Total interest expense deposits</t>
  </si>
  <si>
    <t>Advances from the Federal Home Loan Bank and Other Borrowings (Schedule of Maturities) (Detail) - USD ($) $ in Thousands</t>
  </si>
  <si>
    <t>Debt Disclosure [Abstract]</t>
  </si>
  <si>
    <t>Within one year</t>
  </si>
  <si>
    <t>One to two years</t>
  </si>
  <si>
    <t>Two to three years</t>
  </si>
  <si>
    <t>Three to four years</t>
  </si>
  <si>
    <t>Four to five years</t>
  </si>
  <si>
    <t>Advances from the Federal Home Loan Bank and Other Borrowings (Narrative) (Detail) - USD ($)</t>
  </si>
  <si>
    <t>Schedule of Federal Home Loan Bank Advances and Other Borrowings [Line Items]</t>
  </si>
  <si>
    <t>Total Federal Home Loan Bank funding line available as a percent of total assets</t>
  </si>
  <si>
    <t>35.00%</t>
  </si>
  <si>
    <t>Total Federal Home Loan Bank funding line available</t>
  </si>
  <si>
    <t>Federal Home Loan Bank advances</t>
  </si>
  <si>
    <t>Federal Reserve Bank advances</t>
  </si>
  <si>
    <t>Securities pledged for Federal Reserve Bank advances, carrying value</t>
  </si>
  <si>
    <t>Weighted average borrowing interest rate</t>
  </si>
  <si>
    <t>1.11%</t>
  </si>
  <si>
    <t>1.05%</t>
  </si>
  <si>
    <t>Weighted average borrowing outstanding</t>
  </si>
  <si>
    <t>Maximum amount of borrowing outstanding at any month-end</t>
  </si>
  <si>
    <t>New Markets Tax Credit Loan [Member]</t>
  </si>
  <si>
    <t>Interest rate during period</t>
  </si>
  <si>
    <t>Subsidiary borrowing related to New Markets Tax Credit</t>
  </si>
  <si>
    <t>Maturity year</t>
  </si>
  <si>
    <t>PNC Bank [Member]</t>
  </si>
  <si>
    <t>Structured repurchase agreements</t>
  </si>
  <si>
    <t>Federal funds line of credit available for borrowing</t>
  </si>
  <si>
    <t>Federal funds purchased, ending balance</t>
  </si>
  <si>
    <t>Zions Bank [Member]</t>
  </si>
  <si>
    <t>Stockman Bank [Member]</t>
  </si>
  <si>
    <t>Subordinated Debentures (Schedule of Subordinated Debentures) (Detail) - USD ($) $ in Thousands</t>
  </si>
  <si>
    <t>Subordinated Borrowing [Line Items]</t>
  </si>
  <si>
    <t>Variable Interest Rate Subordinated Debentures Due in 2035 [Member]</t>
  </si>
  <si>
    <t>6.75% Subordinated Notes Due in 2025 [Member]</t>
  </si>
  <si>
    <t>Subordinated Debentures (Schedule of Subordinated Debentures) (Parenthetical) (Detail)</t>
  </si>
  <si>
    <t>Debt instrument, variable interest rate</t>
  </si>
  <si>
    <t>3-Month Libor</t>
  </si>
  <si>
    <t>Debt instrument, interest rate above LIBOR rate</t>
  </si>
  <si>
    <t>1.42%</t>
  </si>
  <si>
    <t>Debt instrument, maturity year</t>
  </si>
  <si>
    <t>Debt instrument, fixed interest rate</t>
  </si>
  <si>
    <t>6.75%</t>
  </si>
  <si>
    <t>Subordinated Debentures (Detail) - USD ($) $ in Thousands</t>
  </si>
  <si>
    <t>1 Months Ended</t>
  </si>
  <si>
    <t>Sep. 30, 2005</t>
  </si>
  <si>
    <t>Debt instrument, aggregate principal amount</t>
  </si>
  <si>
    <t>Interest expense on the subordinated debentures</t>
  </si>
  <si>
    <t>Eagle Bancorp Statutory Trust I [Member]</t>
  </si>
  <si>
    <t>Eagle Bancorp Statutory Trust I [Member] | Subordinated Debt [Member]</t>
  </si>
  <si>
    <t>6.02%</t>
  </si>
  <si>
    <t>Eagle Bancorp Statutory Trust I [Member] | Variable Interest Rate Subordinated Debentures Due in 2035 [Member]</t>
  </si>
  <si>
    <t>Debt instrument, interest rate at year end</t>
  </si>
  <si>
    <t>2.033%</t>
  </si>
  <si>
    <t>1.676%</t>
  </si>
  <si>
    <t>First Tennessee Bank, N.A. [Member]</t>
  </si>
  <si>
    <t>Trust preferred securities, liquidation value</t>
  </si>
  <si>
    <t>Trust preferred securities, maximum dividend deferring period in years</t>
  </si>
  <si>
    <t>5 years</t>
  </si>
  <si>
    <t>Trust preferred securities, maturity date</t>
  </si>
  <si>
    <t>2035-12</t>
  </si>
  <si>
    <t>Debt instrument, payment term</t>
  </si>
  <si>
    <t>Interest will be paid quarterly    through maturity date or earlier redemption</t>
  </si>
  <si>
    <t>Commitments and Contingencies (Narrative) (Detail) - USD ($) $ in Thousands</t>
  </si>
  <si>
    <t>Lease expenditure</t>
  </si>
  <si>
    <t>Commitments and Contingencies (Schedule of Future Payments of Lease Obligations) (Detail) $ in Thousands</t>
  </si>
  <si>
    <t>Dec. 31, 2015USD ($)</t>
  </si>
  <si>
    <t>Accumulated Other Comprehensive Income (Loss) (Schedule of Activity Accumulated Other Comprehensive Income (Loss)) (Detail) - USD ($) $ in Thousands</t>
  </si>
  <si>
    <t>Accumulated Other Comprehensive Income (Loss) [Line Items]</t>
  </si>
  <si>
    <t>Beginning Balance</t>
  </si>
  <si>
    <t>Other comprehensive income (loss), before reclassifications and income taxes</t>
  </si>
  <si>
    <t>Amounts reclassified from accumulated other comprehensive income (loss), before income taxes</t>
  </si>
  <si>
    <t>Income tax benefit (expense)</t>
  </si>
  <si>
    <t>Total other comprehensive (loss) income</t>
  </si>
  <si>
    <t>Ending Balance</t>
  </si>
  <si>
    <t>Unrealized Gains (Losses) on Derivatives Designated as Cash Flow Hedges [Member]</t>
  </si>
  <si>
    <t>Unrealized (Losses) Gains on Investment Securities Available for Sale [Member]</t>
  </si>
  <si>
    <t>Income Taxes (Schedule of Components of Income Tax Provision (Benefit) (Detail) - USD ($) $ in Thousands</t>
  </si>
  <si>
    <t>U.S. federal</t>
  </si>
  <si>
    <t>Montana</t>
  </si>
  <si>
    <t>Deferred</t>
  </si>
  <si>
    <t>Actual tax benefit and effective tax rate</t>
  </si>
  <si>
    <t>Income Taxes (Schedule of Nature and Components of Deferred Tax Assets and Liabilities) (Detail) - USD ($) $ in Thousands</t>
  </si>
  <si>
    <t>Deferred tax assets:</t>
  </si>
  <si>
    <t>Loans receivable</t>
  </si>
  <si>
    <t>Deferred loan fees</t>
  </si>
  <si>
    <t>Deferred compensation</t>
  </si>
  <si>
    <t>Employee benefits</t>
  </si>
  <si>
    <t>Unrealized losses on securities available-for-sale</t>
  </si>
  <si>
    <t>Acquisition costs</t>
  </si>
  <si>
    <t>Interest rate swap</t>
  </si>
  <si>
    <t>New Market Tax Credits carry forward</t>
  </si>
  <si>
    <t>Alternative Minimum Tax carry forward</t>
  </si>
  <si>
    <t>Other</t>
  </si>
  <si>
    <t>Total deferred tax assets</t>
  </si>
  <si>
    <t>Deferred tax liabilities:</t>
  </si>
  <si>
    <t>Premises and equipment</t>
  </si>
  <si>
    <t>Unrealized gain on hedging</t>
  </si>
  <si>
    <t>Total deferred tax liabilities</t>
  </si>
  <si>
    <t>Net deferred tax asset</t>
  </si>
  <si>
    <t>Income Taxes (Schedule of Reconciliation of the Company's Effective Income Tax Provision to the Statutory Federal Income Tax Rate) (Detail) - USD ($) $ in Thousands</t>
  </si>
  <si>
    <t>Federal income taxes at the statutory rate</t>
  </si>
  <si>
    <t>State income taxes</t>
  </si>
  <si>
    <t>Tax-exempt interest income</t>
  </si>
  <si>
    <t>Income from bank-owned life insurance</t>
  </si>
  <si>
    <t>New Market Tax Credits</t>
  </si>
  <si>
    <t>Other, net</t>
  </si>
  <si>
    <t>34.00%</t>
  </si>
  <si>
    <t>(22.61%)</t>
  </si>
  <si>
    <t>(16.03%)</t>
  </si>
  <si>
    <t>(32.30%)</t>
  </si>
  <si>
    <t>(7.19%)</t>
  </si>
  <si>
    <t>(6.33%)</t>
  </si>
  <si>
    <t>(9.30%)</t>
  </si>
  <si>
    <t>(16.14%)</t>
  </si>
  <si>
    <t>(15.24%)</t>
  </si>
  <si>
    <t>(21.39%)</t>
  </si>
  <si>
    <t>(34.32%)</t>
  </si>
  <si>
    <t>2.79%</t>
  </si>
  <si>
    <t>2.36%</t>
  </si>
  <si>
    <t>(39.51%)</t>
  </si>
  <si>
    <t>5.94%</t>
  </si>
  <si>
    <t>(19.88%)</t>
  </si>
  <si>
    <t>Income Taxes (Narrative) (Detail) - USD ($) $ in Thousands</t>
  </si>
  <si>
    <t>Federal tax credit, period</t>
  </si>
  <si>
    <t>Federal tax credit benefits on investment</t>
  </si>
  <si>
    <t>Deferred tax assets</t>
  </si>
  <si>
    <t>Federal tax credit benefits utilized</t>
  </si>
  <si>
    <t>Supplemental Cash Flow Information (Detail) - USD ($) $ in Thousands</t>
  </si>
  <si>
    <t>Supplemental Cash Flow Information:</t>
  </si>
  <si>
    <t>Cash paid during the year for interest</t>
  </si>
  <si>
    <t>Cash paid during the year for income taxes</t>
  </si>
  <si>
    <t>NON-CASH INVESTING ACTIVITIES:</t>
  </si>
  <si>
    <t>Increase (decrease) in market value of securities available-for-sale</t>
  </si>
  <si>
    <t>Mortgage servicing rights recognized</t>
  </si>
  <si>
    <t>Loans transferred to real estate and other assets acquired in foreclosure</t>
  </si>
  <si>
    <t>Treasury shares reissued for compensation</t>
  </si>
  <si>
    <t>Employee Stock Ownership Plan shares released</t>
  </si>
  <si>
    <t>Regulatory Capital Requirements (Schedule of the Bank's Actual Capital Amounts and Ratios) (Detail) - USD ($) $ in Thousands</t>
  </si>
  <si>
    <t>Compliance with Regulatory Capital Requirements under Banking Regulations [Line Items]</t>
  </si>
  <si>
    <t>Total Risk-based Capital to Risk Weighted Assets, Actual, Amount</t>
  </si>
  <si>
    <t>Total Risk-based Capital to Risk Weighted Assets, Actual, Ratio</t>
  </si>
  <si>
    <t>15.39%</t>
  </si>
  <si>
    <t>15.27%</t>
  </si>
  <si>
    <t>Total Risk-based Capital to Risk Weighted Assets, Minimum Capital Requirement, Amount</t>
  </si>
  <si>
    <t>Total Risk-based Capital to Risk Weighted Assets, Minimum Capital Requirement, Ratio</t>
  </si>
  <si>
    <t>Tier I Capital to Risk Weighted Assets, Actual, Amount</t>
  </si>
  <si>
    <t>Tier I Capital to Risk Weighted Assets, Actual, Ratio</t>
  </si>
  <si>
    <t>12.26%</t>
  </si>
  <si>
    <t>14.58%</t>
  </si>
  <si>
    <t>Tier I Capital to Risk Weighted Assets, Minimum Capital Requirement, Amount</t>
  </si>
  <si>
    <t>Tier I Capital to Risk Weighted Assets, Minimum Capital Requirement, Ratio</t>
  </si>
  <si>
    <t>4.00%</t>
  </si>
  <si>
    <t>Tier I Capital to Adjusted Total Assets, Actual, Amount</t>
  </si>
  <si>
    <t>Tier I Capital to Adjusted Total Assets, Actual, Ratio</t>
  </si>
  <si>
    <t>9.22%</t>
  </si>
  <si>
    <t>9.41%</t>
  </si>
  <si>
    <t>Tier I Capital to Adjusted Total Assets, Minimum Capital Requirement, Amount</t>
  </si>
  <si>
    <t>Tier I Capital to Adjusted Total Assets, Minimum Capital Requirement, Ratio</t>
  </si>
  <si>
    <t>3.00%</t>
  </si>
  <si>
    <t>Common Stock [Member]</t>
  </si>
  <si>
    <t>11.10%</t>
  </si>
  <si>
    <t>4.50%</t>
  </si>
  <si>
    <t>Parent Company [Member]</t>
  </si>
  <si>
    <t>14.09%</t>
  </si>
  <si>
    <t>13.59%</t>
  </si>
  <si>
    <t>Total Risk-based Capital to Risk Weighted Assets, Minimum To Be Well Capitalized Under Prompt Corrective Action Provisions, Amount</t>
  </si>
  <si>
    <t>Total Risk-based Capital to Risk Weighted Assets, Minimum To Be Well Capitalized Under Prompt Corrective Action Provisions, Ratio</t>
  </si>
  <si>
    <t>13.27%</t>
  </si>
  <si>
    <t>12.91%</t>
  </si>
  <si>
    <t>Tier I Capital to Risk Weighted Assets, Minimum To Be Well Capitalized Under Prompt Corrective Action Provisions, Amount</t>
  </si>
  <si>
    <t>Tier I Capital to Risk Weighted Assets, Minimum To Be Well Capitalized Under Prompt Corrective Action Provisions, Ratio</t>
  </si>
  <si>
    <t>9.36%</t>
  </si>
  <si>
    <t>8.62%</t>
  </si>
  <si>
    <t>Tier I Capital to Adjusted Total Assets, Minimum To Be Well Capitalized Under Prompt Corrective Action Provisions, Amount</t>
  </si>
  <si>
    <t>Tier I Capital to Adjusted Total Assets, Minimum To Be Well Capitalized Under Prompt Corrective Action Provisions, Ratio</t>
  </si>
  <si>
    <t>5.00%</t>
  </si>
  <si>
    <t>Parent Company [Member] | Common Stock [Member]</t>
  </si>
  <si>
    <t>6.50%</t>
  </si>
  <si>
    <t>Regulatory Capital Requirements (Schedule of Reconciliation of the Bank's Capital) (Detail) - USD ($) $ in Thousands</t>
  </si>
  <si>
    <t>Tier I capital</t>
  </si>
  <si>
    <t>Total risk-based capital</t>
  </si>
  <si>
    <t>Capital determined by GAAP</t>
  </si>
  <si>
    <t>Unrealized loss on securities available-for-sale</t>
  </si>
  <si>
    <t>Unrealized gain on forward delivery commitments</t>
  </si>
  <si>
    <t>Goodwill and core deposit intangibles net of associated deferred tax liabilities for 2015</t>
  </si>
  <si>
    <t>Disallowed deferred tax assets</t>
  </si>
  <si>
    <t>Regulatory Capital Requirements (Narrative) (Detail) - USD ($) $ / shares in Units, $ in Thousands</t>
  </si>
  <si>
    <t>Regulated Operations [Abstract]</t>
  </si>
  <si>
    <t>Cash dividends paid, total</t>
  </si>
  <si>
    <t>Cash dividends paid, per share</t>
  </si>
  <si>
    <t>Related Party Transactions (Narrative) (Detail) - USD ($)</t>
  </si>
  <si>
    <t>Jun. 30, 2008</t>
  </si>
  <si>
    <t>Jul. 09, 2008</t>
  </si>
  <si>
    <t>Subsidiary of a Company Partially Owned by Directors [Member]</t>
  </si>
  <si>
    <t>Related Party Transaction [Line Items]</t>
  </si>
  <si>
    <t>Cash paid by the Bank for support services</t>
  </si>
  <si>
    <t>Director [Member]</t>
  </si>
  <si>
    <t>Cash paid for computer and software used by the Bank</t>
  </si>
  <si>
    <t>Construction loan refinanced into permanent financing</t>
  </si>
  <si>
    <t>Construction loan, principal balance net of participation sold</t>
  </si>
  <si>
    <t>Montana Board of Investments [Member]</t>
  </si>
  <si>
    <t>Construction loan sold to a related party, percent</t>
  </si>
  <si>
    <t>Construction loan sold to a related party, value</t>
  </si>
  <si>
    <t>Employee Benefits (Narrative) (Detail) - USD ($)</t>
  </si>
  <si>
    <t>Apr. 30, 2010</t>
  </si>
  <si>
    <t>Apr. 30, 2000</t>
  </si>
  <si>
    <t>Jun. 30, 2011</t>
  </si>
  <si>
    <t>Defined Benefit Plans and Other Postretirement Benefit Plans Table Text Block [Line Items]</t>
  </si>
  <si>
    <t>Deferred compensation plan expense</t>
  </si>
  <si>
    <t>Deferred compensation plan liability</t>
  </si>
  <si>
    <t>Borrowings by ESOP</t>
  </si>
  <si>
    <t>Shares purchased by the ESOP</t>
  </si>
  <si>
    <t>Shares purchased by the ESOP, price per share</t>
  </si>
  <si>
    <t>Borrowings by ESOP, term</t>
  </si>
  <si>
    <t>12 years</t>
  </si>
  <si>
    <t>Borrowings by ESOP, interest rate</t>
  </si>
  <si>
    <t>Employee stock purchase plan, vesting period</t>
  </si>
  <si>
    <t>Total ESOP expenses</t>
  </si>
  <si>
    <t>Employee stock purchase plan, shares released and allocated to participants</t>
  </si>
  <si>
    <t>Employee stock purchase plan, shares not yet been allocated or committed to be released</t>
  </si>
  <si>
    <t>Employee stock purchase plan, cost of shares not yet been allocated or committed to be released</t>
  </si>
  <si>
    <t>Employee stock purchase plan, fair value of shares not yet been allocated or committed to be released</t>
  </si>
  <si>
    <t>Restricted Stock</t>
  </si>
  <si>
    <t>Unvested number of restricted stocks outstanding, shares</t>
  </si>
  <si>
    <t>Stock incentive plan, expense recognized during the current period</t>
  </si>
  <si>
    <t>Stock incentive plan, expense not yet recognized</t>
  </si>
  <si>
    <t>Before Amendment [Member] | Restricted Stock</t>
  </si>
  <si>
    <t>Restricted shares available for future issuance</t>
  </si>
  <si>
    <t>After Amendment [Member] | Restricted Stock</t>
  </si>
  <si>
    <t>Profit Sharing Plan [Member]</t>
  </si>
  <si>
    <t>Defined contribution plan by employer, maximum percentage of salaries</t>
  </si>
  <si>
    <t>15.00%</t>
  </si>
  <si>
    <t>Defined contribution plan by employer, amount</t>
  </si>
  <si>
    <t>401(k) [Member]</t>
  </si>
  <si>
    <t>Defined contribution plan, employer matching contribution</t>
  </si>
  <si>
    <t>Employee Benefits (Activity of Awards Granted) (Detail) - Restricted Stock - shares</t>
  </si>
  <si>
    <t>Number of Shares</t>
  </si>
  <si>
    <t>Awards granted</t>
  </si>
  <si>
    <t>Awards vested</t>
  </si>
  <si>
    <t>Awards forfeited</t>
  </si>
  <si>
    <t>Financial Instruments and Off-Balance-Sheet Activities (Narrative) (Detail) - USD ($) $ in Thousands</t>
  </si>
  <si>
    <t>Fair Value, Off-balance Sheet Risks, Disclosure Information [Line Items]</t>
  </si>
  <si>
    <t>Commitments to extend credit, maximum binding period</t>
  </si>
  <si>
    <t>Notional amount of interest rate lock commitments</t>
  </si>
  <si>
    <t>Credit Card Receivable [Member]</t>
  </si>
  <si>
    <t>Commitments to extend credit, total credit risk</t>
  </si>
  <si>
    <t>Commitments to extend credit, credit risk that had been drawn</t>
  </si>
  <si>
    <t>Line of Credit [Member]</t>
  </si>
  <si>
    <t>Letter of Credit [Member]</t>
  </si>
  <si>
    <t>Commitments to extend credit, estimated completion or termination period</t>
  </si>
  <si>
    <t>3 months</t>
  </si>
  <si>
    <t>Commitments to extend credit at fixed and variable interest rates, fixed rates</t>
  </si>
  <si>
    <t>2.88%</t>
  </si>
  <si>
    <t>2.75%</t>
  </si>
  <si>
    <t>12 months</t>
  </si>
  <si>
    <t>5.13%</t>
  </si>
  <si>
    <t>5.50%</t>
  </si>
  <si>
    <t>Derivatives and Hedging Activities (Narrative) (Detail) - USD ($) $ in Thousands</t>
  </si>
  <si>
    <t>Derivative [Line Items]</t>
  </si>
  <si>
    <t>Fixed rate loan hedged, original maturity term</t>
  </si>
  <si>
    <t>20 years</t>
  </si>
  <si>
    <t>Loans receivable, outstanding principal balance</t>
  </si>
  <si>
    <t>Loan fair value adjustment</t>
  </si>
  <si>
    <t>Loan maturity date</t>
  </si>
  <si>
    <t>Sep. 1,
		2030</t>
  </si>
  <si>
    <t>Notional amounts of commitments to extend loans</t>
  </si>
  <si>
    <t>Gains deferred as a result of the forward delivery commitments</t>
  </si>
  <si>
    <t>Commitments to provide loans, fixed interest rates</t>
  </si>
  <si>
    <t>2.45%</t>
  </si>
  <si>
    <t>2.25%</t>
  </si>
  <si>
    <t>Interest Rate Swap [Member]</t>
  </si>
  <si>
    <t>Notional amount</t>
  </si>
  <si>
    <t>Interest Rate Swap [Member] | Noninterest Income [Member]</t>
  </si>
  <si>
    <t>Gain (loss) recognized in income, related to ineffectiveness</t>
  </si>
  <si>
    <t>Derivatives and Hedging Activities (Schedule of Effect of Derivative Instruments on Statement of Financial Condition (Detail) - USD ($) $ in Thousands</t>
  </si>
  <si>
    <t>Change in fair value of financial instrument being hedged, interest rate contracts</t>
  </si>
  <si>
    <t>Other Liabilities [Member]</t>
  </si>
  <si>
    <t>Derivatives designated as hedging instruments, interest rate contracts</t>
  </si>
  <si>
    <t>Derivatives and Hedging Activities (Schedule of Effect of Derivative Instruments on Statement of Income) (Detail) - USD ($) $ in Thousands</t>
  </si>
  <si>
    <t>Noninterest Income [Member]</t>
  </si>
  <si>
    <t>Interest rate contracts, amount of gain (loss) recognized in income</t>
  </si>
  <si>
    <t>Fair Value Disclosures (Schedule of Financial Assets and Financial Liabilities Measured at Fair Value on a Recurring Basis) (Detail) - Fair Value, Measurements, Recurring [Member] - USD ($) $ in Thousands</t>
  </si>
  <si>
    <t>Financial Assets:</t>
  </si>
  <si>
    <t>Financial Liabilities:</t>
  </si>
  <si>
    <t>Derivative financial instruments</t>
  </si>
  <si>
    <t>Available-for-sale Securities [Member]</t>
  </si>
  <si>
    <t>U.S. government and agency</t>
  </si>
  <si>
    <t>Municipal obligations</t>
  </si>
  <si>
    <t>Corporate obligations</t>
  </si>
  <si>
    <t>MBSs - government-backed</t>
  </si>
  <si>
    <t>CMOs - government backed</t>
  </si>
  <si>
    <t>Fair Value, Inputs, Level 2 [Member]</t>
  </si>
  <si>
    <t>Fair Value, Inputs, Level 2 [Member] | Available-for-sale Securities [Member]</t>
  </si>
  <si>
    <t>Fair Value Disclosures (Schedule of Financial Assets and Financial Liabilities Measured at Fair Value on Nonrecurring Basis) (Detail) - USD ($) $ in Thousands</t>
  </si>
  <si>
    <t>Impaired Loans [Member]</t>
  </si>
  <si>
    <t>Fair Value, Assets and Liabilities Measured on Recurring and Nonrecurring Basis [Line Items]</t>
  </si>
  <si>
    <t>Financial assets measured at fair value on nonrecurring basis</t>
  </si>
  <si>
    <t>Repossessed Assets [Member]</t>
  </si>
  <si>
    <t>Fair Value, Inputs, Level 3 [Member] | Impaired Loans [Member]</t>
  </si>
  <si>
    <t>Fair Value, Inputs, Level 3 [Member] | Repossessed Assets [Member]</t>
  </si>
  <si>
    <t>Fair Value Disclosures (Narrative) (Detail) - USD ($) $ in Thousands</t>
  </si>
  <si>
    <t>Loans receivable, carrying value</t>
  </si>
  <si>
    <t>Loans receivable, valuation allowance</t>
  </si>
  <si>
    <t>Loans receivable, fair value</t>
  </si>
  <si>
    <t>Fair value of servicing rights, repayment speed</t>
  </si>
  <si>
    <t>Fair Value Disclosures (Schedule of Quantitative Information about Significant Unobservable Inputs Used in Level 3 Fair Value Measurements) (Detail) - Fair Value, Inputs, Level 3 [Member] - USD ($) $ in Thousands</t>
  </si>
  <si>
    <t>Fair Value Inputs, Assets, Quantitative Information [Line Items]</t>
  </si>
  <si>
    <t>Fair Value</t>
  </si>
  <si>
    <t>Principal Valuation Technique</t>
  </si>
  <si>
    <t>[1]</t>
  </si>
  <si>
    <t>Appraisal of collateral</t>
  </si>
  <si>
    <t>Significant Unobservable Inputs</t>
  </si>
  <si>
    <t>Appraisal  adjustments</t>
  </si>
  <si>
    <t>[1],[2]</t>
  </si>
  <si>
    <t>[3]</t>
  </si>
  <si>
    <t>Liquidation  expenses</t>
  </si>
  <si>
    <t>Minimum [Member] | Impaired Loans [Member]</t>
  </si>
  <si>
    <t>Range of Significant Input Values</t>
  </si>
  <si>
    <t>Minimum [Member] | Repossessed Assets [Member]</t>
  </si>
  <si>
    <t>Maximum [Member] | Impaired Loans [Member]</t>
  </si>
  <si>
    <t>30.00%</t>
  </si>
  <si>
    <t>Maximum [Member] | Repossessed Assets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by management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 USD ($) $ in Thousands</t>
  </si>
  <si>
    <t>Financial assets:</t>
  </si>
  <si>
    <t>Cash and cash equivalents</t>
  </si>
  <si>
    <t>Loans receivable, net</t>
  </si>
  <si>
    <t>Financial liabilities:</t>
  </si>
  <si>
    <t>Non-maturing interest bearing deposits</t>
  </si>
  <si>
    <t>Noninterest bearing deposits</t>
  </si>
  <si>
    <t>Fair Value, Inputs, Level 1 [Member]</t>
  </si>
  <si>
    <t>Fair Value, Inputs, Level 3 [Member]</t>
  </si>
  <si>
    <t>Forward Loan Sales Commitments [Member]</t>
  </si>
  <si>
    <t>Off-balance-sheet instruments</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t>
  </si>
  <si>
    <t>Rate Lock Commitments [Member] | Fair Value, Inputs, Level 1 [Member]</t>
  </si>
  <si>
    <t>Rate Lock Commitments [Member] | Fair Value, Inputs, Level 2 [Member]</t>
  </si>
  <si>
    <t>Rate Lock Commitments [Member] | Fair Value, Inputs, Level 3 [Member]</t>
  </si>
  <si>
    <t>Condensed Parent Company Financial Statements (Condensed Statements of Financial Condition) (Detail) - USD ($) $ in Thousands</t>
  </si>
  <si>
    <t>Equity method investments</t>
  </si>
  <si>
    <t>Liabilities and Shareholders's Equity:</t>
  </si>
  <si>
    <t>Shareholders' equity</t>
  </si>
  <si>
    <t>Accounts payable and accrued expenses</t>
  </si>
  <si>
    <t>Long-term subordinated debt</t>
  </si>
  <si>
    <t>Parent Company [Member] | Eagle Bancorp Statutory Trust I [Member]</t>
  </si>
  <si>
    <t>Parent Company [Member] | Opportunity Bank of Montana [Member]</t>
  </si>
  <si>
    <t>Condensed Parent Company Financial Statements (Condensed Statements of Income) (Detail) - USD ($) $ in Thousands</t>
  </si>
  <si>
    <t>Condensed Income Statements, Captions [Line Items]</t>
  </si>
  <si>
    <t>Interest expense</t>
  </si>
  <si>
    <t>Noninterest income</t>
  </si>
  <si>
    <t>Noninterest expense</t>
  </si>
  <si>
    <t>Income before income tax expense</t>
  </si>
  <si>
    <t>Income tax expense (benefit)</t>
  </si>
  <si>
    <t>Interest income</t>
  </si>
  <si>
    <t>Loss before equity in undistributed earnings of Opportunity Bank of Montana</t>
  </si>
  <si>
    <t>Equity in undistributed earnings of Opportunity Bank of Montana</t>
  </si>
  <si>
    <t>Condensed Parent Company Financial Statements (Condensed Statements of Cash Flow) (Detail) - USD ($) $ in Thousands</t>
  </si>
  <si>
    <t>Adjustments to reconcile net income to net cash used in operating activities:</t>
  </si>
  <si>
    <t>CASH FLOWS FROM INVESTING ACTIVITIES:</t>
  </si>
  <si>
    <t>Cash contributions from Opportunity Bank of Montana</t>
  </si>
  <si>
    <t>Payments to purchase treasury stock</t>
  </si>
  <si>
    <t>Net Increase (Decrease) in Cash and Cash Equivalents</t>
  </si>
  <si>
    <t>Other adjustments, net</t>
  </si>
  <si>
    <t>Cash distributions to Opportunity Bank of Montana</t>
  </si>
  <si>
    <t>Employee Stock Ownership Plan payments and dividends</t>
  </si>
  <si>
    <t>Quarterly Results of Operations (Unaudited) (Detail) - USD ($) $ / shares in Units, $ in Thousands</t>
  </si>
  <si>
    <t>Interest and dividend income</t>
  </si>
  <si>
    <t>Income tax expense</t>
  </si>
  <si>
    <t>Other comprehensive income (loss)</t>
  </si>
  <si>
    <t>Basic earnings per common share</t>
  </si>
  <si>
    <t>Diluted Earnings Per Common share</t>
  </si>
  <si>
    <t>Consolidated Statements of Income (Detail) - USD ($) $ / shares in Units, $ in Thousands</t>
  </si>
  <si>
    <t>Federal Reserve Bank dividends</t>
  </si>
  <si>
    <t>Interest on deposits with banks</t>
  </si>
  <si>
    <t>Net Interest Income</t>
  </si>
  <si>
    <t>Net Interest Income after Loan Loss Provision</t>
  </si>
  <si>
    <t>Net gain on sale of loans (includes $461 and $582 for the six months ended December 31, 2014 and 2013, respectively, related to accumulated other comprehensive earnings reclassification)</t>
  </si>
  <si>
    <t>Mortgage loan servicing fees</t>
  </si>
  <si>
    <t>Net gain on sale of available-for-sale securities (includes $335 and $836 for the six months ended December 31, 2014 and 2013, respectively related to accumulated other comprehensive earnings reclassification)</t>
  </si>
  <si>
    <t>Net (loss) gain on fair value hedge</t>
  </si>
  <si>
    <t>Income Tax (Benefit) Expense (includes $1,405 and ($1,605) for the six months ended December 31, 2014 and 2013, respectively, related to income tax benefit from reclassification items)</t>
  </si>
  <si>
    <t>Weighted Average Shares Outstanding (Basic EPS)</t>
  </si>
  <si>
    <t>Weighted Average shares Outstanding (Diluted EPS)</t>
  </si>
  <si>
    <t>Consolidated Statements of Income (Parenthetical) (Detail) - USD ($) $ in Thousands</t>
  </si>
  <si>
    <t>Condensed Financial Information of Subsidiaries Disclosure [Abstract]</t>
  </si>
  <si>
    <t>Gain on sales of available for sale securities, accumulated other comprehensive earnings reclassification</t>
  </si>
  <si>
    <t>Income tax (benefit) expense, reclassification items</t>
  </si>
  <si>
    <t>Consolidated Statements of Comprehensive Income (Detail) - USD ($) $ in Thousands</t>
  </si>
  <si>
    <t>Change in fair value of investment securities available- for-sale, before income taxes</t>
  </si>
  <si>
    <t>Reclassification for realized gains and losses on investment securities included income, before income tax</t>
  </si>
  <si>
    <t>Total other items of comprehensive income (loss)</t>
  </si>
  <si>
    <t>Comprehensive Income (Loss)</t>
  </si>
  <si>
    <t>Consolidated Statements of Cash Flows (Detail) - USD ($) $ in Thousands</t>
  </si>
  <si>
    <t>Net loss (gain) on fair value hedge</t>
  </si>
  <si>
    <t>Federal Reserve Bank stock (purchased) redeemed</t>
  </si>
  <si>
    <t>Proceeds from sale of real estate and other repossessed assets acquired in the settlement of loans</t>
  </si>
  <si>
    <t>Net short-term advances (payments) for Federal Home Loan Bank and other borrowings</t>
  </si>
  <si>
    <t>Net increase in cash</t>
  </si>
  <si>
    <t>Cash paid during the period for interest</t>
  </si>
  <si>
    <t>Cash paid during the period for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78454</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779464</v>
      </c>
    </row>
    <row r="18" spans="1:4">
      <c s="4" r="A18" t="s">
        <v>30</v>
      </c>
      <c s="7" r="D18" t="n">
        <v>3441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885</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267</v>
      </c>
    </row>
    <row r="4" spans="1:15">
      <c s="4" r="A4" t="s">
        <v>886</v>
      </c>
      <c s="7" r="L4" t="n">
        <v>400</v>
      </c>
      <c s="7" r="N4" t="n">
        <v>933</v>
      </c>
      <c s="7" r="O4" t="n">
        <v>599</v>
      </c>
    </row>
    <row r="5" spans="1:15">
      <c s="4" r="A5" t="s">
        <v>887</v>
      </c>
      <c s="6" r="L5" t="n">
        <v>79</v>
      </c>
      <c s="6" r="N5" t="n">
        <v>185</v>
      </c>
      <c s="6" r="O5" t="n">
        <v>119</v>
      </c>
    </row>
    <row r="6" spans="1:15">
      <c s="4" r="A6" t="s">
        <v>888</v>
      </c>
      <c s="6" r="L6" t="n">
        <v>-266</v>
      </c>
      <c s="6" r="N6" t="n">
        <v>-440</v>
      </c>
      <c s="6" r="O6" t="n">
        <v>-574</v>
      </c>
    </row>
    <row r="7" spans="1:15">
      <c s="4" r="A7" t="s">
        <v>889</v>
      </c>
      <c s="6" r="L7" t="n">
        <v>-85</v>
      </c>
      <c s="6" r="N7" t="n">
        <v>-174</v>
      </c>
      <c s="6" r="O7" t="n">
        <v>-165</v>
      </c>
    </row>
    <row r="8" spans="1:15">
      <c s="4" r="A8" t="s">
        <v>890</v>
      </c>
      <c s="6" r="L8" t="n">
        <v>-190</v>
      </c>
      <c s="6" r="N8" t="n">
        <v>-418</v>
      </c>
      <c s="6" r="O8" t="n">
        <v>-380</v>
      </c>
    </row>
    <row r="9" spans="1:15">
      <c s="4" r="A9" t="s">
        <v>891</v>
      </c>
      <c s="6" r="L9" t="n">
        <v>-403</v>
      </c>
      <c s="6" r="N9" t="n">
        <v>77</v>
      </c>
      <c s="6" r="O9" t="n">
        <v>51</v>
      </c>
    </row>
    <row r="10" spans="1:15">
      <c s="4" r="A10" t="s">
        <v>866</v>
      </c>
      <c s="7" r="B10" t="n">
        <v>-67</v>
      </c>
      <c s="7" r="C10" t="n">
        <v>22</v>
      </c>
      <c s="7" r="D10" t="n">
        <v>172</v>
      </c>
      <c s="7" r="E10" t="n">
        <v>36</v>
      </c>
      <c s="7" r="F10" t="n">
        <v>-512</v>
      </c>
      <c s="7" r="G10" t="n">
        <v>47</v>
      </c>
      <c s="7" r="H10" t="n">
        <v>-423</v>
      </c>
      <c s="7" r="I10" t="n">
        <v>7</v>
      </c>
      <c s="7" r="J10" t="n">
        <v>30</v>
      </c>
      <c s="7" r="K10" t="n">
        <v>36</v>
      </c>
      <c s="7" r="L10" t="n">
        <v>-465</v>
      </c>
      <c s="7" r="M10" t="n">
        <v>66</v>
      </c>
      <c s="7" r="N10" t="n">
        <v>163</v>
      </c>
      <c s="7" r="O10" t="n">
        <v>-350</v>
      </c>
    </row>
    <row r="11" spans="1:15">
      <c s="4" r="A11" t="s">
        <v>886</v>
      </c>
      <c s="4" r="L11" t="s">
        <v>892</v>
      </c>
      <c s="4" r="N11" t="s">
        <v>892</v>
      </c>
      <c s="4" r="O11" t="s">
        <v>892</v>
      </c>
    </row>
    <row r="12" spans="1:15">
      <c s="4" r="A12" t="s">
        <v>887</v>
      </c>
      <c s="4" r="L12" t="s">
        <v>827</v>
      </c>
      <c s="4" r="N12" t="s">
        <v>827</v>
      </c>
      <c s="4" r="O12" t="s">
        <v>827</v>
      </c>
    </row>
    <row r="13" spans="1:15">
      <c s="4" r="A13" t="s">
        <v>888</v>
      </c>
      <c s="4" r="L13" t="s">
        <v>893</v>
      </c>
      <c s="4" r="N13" t="s">
        <v>894</v>
      </c>
      <c s="4" r="O13" t="s">
        <v>895</v>
      </c>
    </row>
    <row r="14" spans="1:15">
      <c s="4" r="A14" t="s">
        <v>889</v>
      </c>
      <c s="4" r="L14" t="s">
        <v>896</v>
      </c>
      <c s="4" r="N14" t="s">
        <v>897</v>
      </c>
      <c s="4" r="O14" t="s">
        <v>898</v>
      </c>
    </row>
    <row r="15" spans="1:15">
      <c s="4" r="A15" t="s">
        <v>890</v>
      </c>
      <c s="4" r="L15" t="s">
        <v>899</v>
      </c>
      <c s="4" r="N15" t="s">
        <v>900</v>
      </c>
      <c s="4" r="O15" t="s">
        <v>901</v>
      </c>
    </row>
    <row r="16" spans="1:15">
      <c s="4" r="A16" t="s">
        <v>891</v>
      </c>
      <c s="4" r="L16" t="s">
        <v>902</v>
      </c>
      <c s="4" r="N16" t="s">
        <v>903</v>
      </c>
      <c s="4" r="O16" t="s">
        <v>904</v>
      </c>
    </row>
    <row r="17" spans="1:15">
      <c s="4" r="A17" t="s">
        <v>866</v>
      </c>
      <c s="4" r="L17" t="s">
        <v>905</v>
      </c>
      <c s="4" r="N17" t="s">
        <v>906</v>
      </c>
      <c s="4" r="O17" t="s">
        <v>907</v>
      </c>
    </row>
  </sheetData>
  <mergeCells count="4">
    <mergeCell ref="A1:A2"/>
    <mergeCell ref="B1:K1"/>
    <mergeCell ref="L1:M1"/>
    <mergeCell ref="N1:O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s="1" r="A1" t="s">
        <v>908</v>
      </c>
      <c s="2" r="B1" t="s">
        <v>88</v>
      </c>
      <c s="2" r="C1" t="s">
        <v>1</v>
      </c>
    </row>
    <row r="2" spans="1:4">
      <c s="2" r="B2" t="s">
        <v>32</v>
      </c>
      <c s="2" r="C2" t="s">
        <v>2</v>
      </c>
      <c s="2" r="D2" t="s">
        <v>89</v>
      </c>
    </row>
    <row r="3" spans="1:4">
      <c s="3" r="A3" t="s">
        <v>267</v>
      </c>
    </row>
    <row r="4" spans="1:4">
      <c s="4" r="A4" t="s">
        <v>909</v>
      </c>
      <c s="4" r="C4" t="s">
        <v>493</v>
      </c>
    </row>
    <row r="5" spans="1:4">
      <c s="4" r="A5" t="s">
        <v>910</v>
      </c>
      <c s="7" r="B5" t="n">
        <v>190</v>
      </c>
      <c s="7" r="C5" t="n">
        <v>418</v>
      </c>
      <c s="7" r="D5" t="n">
        <v>380</v>
      </c>
    </row>
    <row r="6" spans="1:4">
      <c s="4" r="A6" t="s">
        <v>911</v>
      </c>
      <c s="6" r="B6" t="n">
        <v>91</v>
      </c>
      <c s="6" r="C6" t="n">
        <v>418</v>
      </c>
      <c s="6" r="D6" t="n">
        <v>124</v>
      </c>
    </row>
    <row r="7" spans="1:4">
      <c s="4" r="A7" t="s">
        <v>912</v>
      </c>
      <c s="7" r="B7" t="n">
        <v>99</v>
      </c>
      <c s="7" r="C7" t="n">
        <v>0</v>
      </c>
      <c s="7" r="D7" t="n">
        <v>256</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s="1" r="A1" t="s">
        <v>913</v>
      </c>
      <c s="2" r="B1" t="s">
        <v>88</v>
      </c>
      <c s="2" r="D1" t="s">
        <v>1</v>
      </c>
    </row>
    <row r="2" spans="1:5">
      <c s="2" r="B2" t="s">
        <v>32</v>
      </c>
      <c s="2" r="C2" t="s">
        <v>136</v>
      </c>
      <c s="2" r="D2" t="s">
        <v>2</v>
      </c>
      <c s="2" r="E2" t="s">
        <v>89</v>
      </c>
    </row>
    <row r="3" spans="1:5">
      <c s="3" r="A3" t="s">
        <v>914</v>
      </c>
    </row>
    <row r="4" spans="1:5">
      <c s="4" r="A4" t="s">
        <v>915</v>
      </c>
      <c s="7" r="B4" t="n">
        <v>1037</v>
      </c>
      <c s="7" r="C4" t="n">
        <v>1067</v>
      </c>
      <c s="7" r="D4" t="n">
        <v>2442</v>
      </c>
      <c s="7" r="E4" t="n">
        <v>2063</v>
      </c>
    </row>
    <row r="5" spans="1:5">
      <c s="4" r="A5" t="s">
        <v>916</v>
      </c>
      <c s="6" r="B5" t="n">
        <v>147</v>
      </c>
      <c s="6" r="C5" t="n">
        <v>108</v>
      </c>
      <c s="6" r="D5" t="n">
        <v>845</v>
      </c>
      <c s="6" r="E5" t="n">
        <v>109</v>
      </c>
    </row>
    <row r="6" spans="1:5">
      <c s="3" r="A6" t="s">
        <v>917</v>
      </c>
    </row>
    <row r="7" spans="1:5">
      <c s="4" r="A7" t="s">
        <v>918</v>
      </c>
      <c s="6" r="B7" t="n">
        <v>3414</v>
      </c>
      <c s="6" r="D7" t="n">
        <v>649</v>
      </c>
      <c s="6" r="E7" t="n">
        <v>2020</v>
      </c>
    </row>
    <row r="8" spans="1:5">
      <c s="4" r="A8" t="s">
        <v>919</v>
      </c>
      <c s="6" r="B8" t="n">
        <v>687</v>
      </c>
      <c s="6" r="D8" t="n">
        <v>1652</v>
      </c>
      <c s="6" r="E8" t="n">
        <v>1194</v>
      </c>
    </row>
    <row r="9" spans="1:5">
      <c s="4" r="A9" t="s">
        <v>920</v>
      </c>
      <c s="6" r="B9" t="n">
        <v>184</v>
      </c>
      <c s="6" r="D9" t="n">
        <v>58</v>
      </c>
      <c s="6" r="E9" t="n">
        <v>51</v>
      </c>
    </row>
    <row r="10" spans="1:5">
      <c s="4" r="A10" t="s">
        <v>921</v>
      </c>
      <c s="6" r="B10" t="n">
        <v>193</v>
      </c>
      <c s="6" r="D10" t="n">
        <v>193</v>
      </c>
      <c s="6" r="E10" t="n">
        <v>193</v>
      </c>
    </row>
    <row r="11" spans="1:5">
      <c s="4" r="A11" t="s">
        <v>922</v>
      </c>
      <c s="7" r="B11" t="n">
        <v>89</v>
      </c>
      <c s="7" r="C11" t="n">
        <v>92</v>
      </c>
      <c s="7" r="D11" t="n">
        <v>185</v>
      </c>
      <c s="7" r="E11" t="n">
        <v>18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3</v>
      </c>
      <c s="2" r="B1" t="s">
        <v>2</v>
      </c>
      <c s="2" r="C1" t="s">
        <v>32</v>
      </c>
    </row>
    <row r="2" spans="1:3">
      <c s="3" r="A2" t="s">
        <v>924</v>
      </c>
    </row>
    <row r="3" spans="1:3">
      <c s="4" r="A3" t="s">
        <v>925</v>
      </c>
      <c s="7" r="B3" t="n">
        <v>66725</v>
      </c>
      <c s="7" r="C3" t="n">
        <v>54109</v>
      </c>
    </row>
    <row r="4" spans="1:3">
      <c s="4" r="A4" t="s">
        <v>926</v>
      </c>
      <c s="4" r="B4" t="s">
        <v>927</v>
      </c>
      <c s="4" r="C4" t="s">
        <v>928</v>
      </c>
    </row>
    <row r="5" spans="1:3">
      <c s="4" r="A5" t="s">
        <v>929</v>
      </c>
      <c s="7" r="B5" t="n">
        <v>34685</v>
      </c>
      <c s="7" r="C5" t="n">
        <v>28344</v>
      </c>
    </row>
    <row r="6" spans="1:3">
      <c s="4" r="A6" t="s">
        <v>930</v>
      </c>
      <c s="4" r="B6" t="s">
        <v>463</v>
      </c>
      <c s="4" r="C6" t="s">
        <v>463</v>
      </c>
    </row>
    <row r="7" spans="1:3">
      <c s="4" r="A7" t="s">
        <v>931</v>
      </c>
      <c s="7" r="B7" t="n">
        <v>53175</v>
      </c>
      <c s="7" r="C7" t="n">
        <v>51659</v>
      </c>
    </row>
    <row r="8" spans="1:3">
      <c s="4" r="A8" t="s">
        <v>932</v>
      </c>
      <c s="4" r="B8" t="s">
        <v>933</v>
      </c>
      <c s="4" r="C8" t="s">
        <v>934</v>
      </c>
    </row>
    <row r="9" spans="1:3">
      <c s="4" r="A9" t="s">
        <v>935</v>
      </c>
      <c s="7" r="B9" t="n">
        <v>26014</v>
      </c>
      <c s="7" r="C9" t="n">
        <v>14172</v>
      </c>
    </row>
    <row r="10" spans="1:3">
      <c s="4" r="A10" t="s">
        <v>936</v>
      </c>
      <c s="4" r="B10" t="s">
        <v>480</v>
      </c>
      <c s="4" r="C10" t="s">
        <v>937</v>
      </c>
    </row>
    <row r="11" spans="1:3">
      <c s="4" r="A11" t="s">
        <v>938</v>
      </c>
      <c s="7" r="B11" t="n">
        <v>53175</v>
      </c>
      <c s="7" r="C11" t="n">
        <v>51659</v>
      </c>
    </row>
    <row r="12" spans="1:3">
      <c s="4" r="A12" t="s">
        <v>939</v>
      </c>
      <c s="4" r="B12" t="s">
        <v>940</v>
      </c>
      <c s="4" r="C12" t="s">
        <v>941</v>
      </c>
    </row>
    <row r="13" spans="1:3">
      <c s="4" r="A13" t="s">
        <v>942</v>
      </c>
      <c s="7" r="B13" t="n">
        <v>23063</v>
      </c>
      <c s="7" r="C13" t="n">
        <v>16463</v>
      </c>
    </row>
    <row r="14" spans="1:3">
      <c s="4" r="A14" t="s">
        <v>943</v>
      </c>
      <c s="4" r="B14" t="s">
        <v>937</v>
      </c>
      <c s="4" r="C14" t="s">
        <v>944</v>
      </c>
    </row>
    <row r="15" spans="1:3">
      <c s="4" r="A15" t="s">
        <v>945</v>
      </c>
    </row>
    <row r="16" spans="1:3">
      <c s="3" r="A16" t="s">
        <v>924</v>
      </c>
    </row>
    <row r="17" spans="1:3">
      <c s="4" r="A17" t="s">
        <v>931</v>
      </c>
      <c s="7" r="B17" t="n">
        <v>48112</v>
      </c>
    </row>
    <row r="18" spans="1:3">
      <c s="4" r="A18" t="s">
        <v>932</v>
      </c>
      <c s="4" r="B18" t="s">
        <v>946</v>
      </c>
    </row>
    <row r="19" spans="1:3">
      <c s="4" r="A19" t="s">
        <v>935</v>
      </c>
      <c s="7" r="B19" t="n">
        <v>19511</v>
      </c>
    </row>
    <row r="20" spans="1:3">
      <c s="4" r="A20" t="s">
        <v>936</v>
      </c>
      <c s="4" r="B20" t="s">
        <v>947</v>
      </c>
    </row>
    <row r="21" spans="1:3">
      <c s="4" r="A21" t="s">
        <v>948</v>
      </c>
    </row>
    <row r="22" spans="1:3">
      <c s="3" r="A22" t="s">
        <v>924</v>
      </c>
    </row>
    <row r="23" spans="1:3">
      <c s="4" r="A23" t="s">
        <v>925</v>
      </c>
      <c s="7" r="B23" t="n">
        <v>60957</v>
      </c>
      <c s="7" r="C23" t="n">
        <v>48994</v>
      </c>
    </row>
    <row r="24" spans="1:3">
      <c s="4" r="A24" t="s">
        <v>926</v>
      </c>
      <c s="4" r="B24" t="s">
        <v>949</v>
      </c>
      <c s="4" r="C24" t="s">
        <v>950</v>
      </c>
    </row>
    <row r="25" spans="1:3">
      <c s="4" r="A25" t="s">
        <v>929</v>
      </c>
      <c s="7" r="B25" t="n">
        <v>34607</v>
      </c>
      <c s="7" r="C25" t="n">
        <v>28838</v>
      </c>
    </row>
    <row r="26" spans="1:3">
      <c s="4" r="A26" t="s">
        <v>930</v>
      </c>
      <c s="4" r="B26" t="s">
        <v>463</v>
      </c>
      <c s="4" r="C26" t="s">
        <v>463</v>
      </c>
    </row>
    <row r="27" spans="1:3">
      <c s="4" r="A27" t="s">
        <v>951</v>
      </c>
      <c s="7" r="B27" t="n">
        <v>43259</v>
      </c>
      <c s="7" r="C27" t="n">
        <v>36048</v>
      </c>
    </row>
    <row r="28" spans="1:3">
      <c s="4" r="A28" t="s">
        <v>952</v>
      </c>
      <c s="4" r="B28" t="s">
        <v>704</v>
      </c>
      <c s="4" r="C28" t="s">
        <v>704</v>
      </c>
    </row>
    <row r="29" spans="1:3">
      <c s="4" r="A29" t="s">
        <v>931</v>
      </c>
      <c s="7" r="B29" t="n">
        <v>57407</v>
      </c>
      <c s="7" r="C29" t="n">
        <v>46544</v>
      </c>
    </row>
    <row r="30" spans="1:3">
      <c s="4" r="A30" t="s">
        <v>932</v>
      </c>
      <c s="4" r="B30" t="s">
        <v>953</v>
      </c>
      <c s="4" r="C30" t="s">
        <v>954</v>
      </c>
    </row>
    <row r="31" spans="1:3">
      <c s="4" r="A31" t="s">
        <v>935</v>
      </c>
      <c s="7" r="B31" t="n">
        <v>25955</v>
      </c>
      <c s="7" r="C31" t="n">
        <v>14419</v>
      </c>
    </row>
    <row r="32" spans="1:3">
      <c s="4" r="A32" t="s">
        <v>936</v>
      </c>
      <c s="4" r="B32" t="s">
        <v>480</v>
      </c>
      <c s="4" r="C32" t="s">
        <v>937</v>
      </c>
    </row>
    <row r="33" spans="1:3">
      <c s="4" r="A33" t="s">
        <v>955</v>
      </c>
      <c s="7" r="B33" t="n">
        <v>34607</v>
      </c>
      <c s="7" r="C33" t="n">
        <v>21629</v>
      </c>
    </row>
    <row r="34" spans="1:3">
      <c s="4" r="A34" t="s">
        <v>956</v>
      </c>
      <c s="4" r="B34" t="s">
        <v>463</v>
      </c>
      <c s="4" r="C34" t="s">
        <v>480</v>
      </c>
    </row>
    <row r="35" spans="1:3">
      <c s="4" r="A35" t="s">
        <v>938</v>
      </c>
      <c s="7" r="B35" t="n">
        <v>57407</v>
      </c>
      <c s="7" r="C35" t="n">
        <v>46544</v>
      </c>
    </row>
    <row r="36" spans="1:3">
      <c s="4" r="A36" t="s">
        <v>939</v>
      </c>
      <c s="4" r="B36" t="s">
        <v>957</v>
      </c>
      <c s="4" r="C36" t="s">
        <v>958</v>
      </c>
    </row>
    <row r="37" spans="1:3">
      <c s="4" r="A37" t="s">
        <v>942</v>
      </c>
      <c s="7" r="B37" t="n">
        <v>24530</v>
      </c>
      <c s="7" r="C37" t="n">
        <v>16195</v>
      </c>
    </row>
    <row r="38" spans="1:3">
      <c s="4" r="A38" t="s">
        <v>943</v>
      </c>
      <c s="4" r="B38" t="s">
        <v>937</v>
      </c>
      <c s="4" r="C38" t="s">
        <v>944</v>
      </c>
    </row>
    <row r="39" spans="1:3">
      <c s="4" r="A39" t="s">
        <v>959</v>
      </c>
      <c s="7" r="B39" t="n">
        <v>30662</v>
      </c>
      <c s="7" r="C39" t="n">
        <v>26992</v>
      </c>
    </row>
    <row r="40" spans="1:3">
      <c s="4" r="A40" t="s">
        <v>960</v>
      </c>
      <c s="4" r="B40" t="s">
        <v>961</v>
      </c>
      <c s="4" r="C40" t="s">
        <v>961</v>
      </c>
    </row>
    <row r="41" spans="1:3">
      <c s="4" r="A41" t="s">
        <v>962</v>
      </c>
    </row>
    <row r="42" spans="1:3">
      <c s="3" r="A42" t="s">
        <v>924</v>
      </c>
    </row>
    <row r="43" spans="1:3">
      <c s="4" r="A43" t="s">
        <v>931</v>
      </c>
      <c s="7" r="B43" t="n">
        <v>57407</v>
      </c>
    </row>
    <row r="44" spans="1:3">
      <c s="4" r="A44" t="s">
        <v>932</v>
      </c>
      <c s="4" r="B44" t="s">
        <v>953</v>
      </c>
    </row>
    <row r="45" spans="1:3">
      <c s="4" r="A45" t="s">
        <v>935</v>
      </c>
      <c s="7" r="B45" t="n">
        <v>19466</v>
      </c>
    </row>
    <row r="46" spans="1:3">
      <c s="4" r="A46" t="s">
        <v>936</v>
      </c>
      <c s="4" r="B46" t="s">
        <v>947</v>
      </c>
    </row>
    <row r="47" spans="1:3">
      <c s="4" r="A47" t="s">
        <v>955</v>
      </c>
      <c s="7" r="B47" t="n">
        <v>28118</v>
      </c>
    </row>
    <row r="48" spans="1:3">
      <c s="4" r="A48" t="s">
        <v>956</v>
      </c>
      <c s="4" r="B48" t="s">
        <v>96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64</v>
      </c>
      <c s="2" r="B1" t="s">
        <v>2</v>
      </c>
      <c s="2" r="C1" t="s">
        <v>4</v>
      </c>
      <c s="2" r="D1" t="s">
        <v>32</v>
      </c>
      <c s="2" r="E1" t="s">
        <v>89</v>
      </c>
      <c s="2" r="F1" t="s">
        <v>136</v>
      </c>
    </row>
    <row r="2" spans="1:6">
      <c s="3" r="A2" t="s">
        <v>924</v>
      </c>
    </row>
    <row r="3" spans="1:6">
      <c s="4" r="A3" t="s">
        <v>965</v>
      </c>
      <c s="7" r="B3" t="n">
        <v>53175</v>
      </c>
      <c s="7" r="D3" t="n">
        <v>51659</v>
      </c>
    </row>
    <row r="4" spans="1:6">
      <c s="4" r="A4" t="s">
        <v>576</v>
      </c>
      <c s="6" r="B4" t="n">
        <v>3550</v>
      </c>
      <c s="7" r="C4" t="n">
        <v>2125</v>
      </c>
      <c s="6" r="D4" t="n">
        <v>2450</v>
      </c>
      <c s="7" r="E4" t="n">
        <v>2000</v>
      </c>
      <c s="7" r="F4" t="n">
        <v>2125</v>
      </c>
    </row>
    <row r="5" spans="1:6">
      <c s="4" r="A5" t="s">
        <v>966</v>
      </c>
      <c s="6" r="B5" t="n">
        <v>66725</v>
      </c>
      <c s="6" r="D5" t="n">
        <v>54109</v>
      </c>
    </row>
    <row r="6" spans="1:6">
      <c s="4" r="A6" t="s">
        <v>948</v>
      </c>
    </row>
    <row r="7" spans="1:6">
      <c s="3" r="A7" t="s">
        <v>924</v>
      </c>
    </row>
    <row r="8" spans="1:6">
      <c s="4" r="A8" t="s">
        <v>967</v>
      </c>
      <c s="6" r="B8" t="n">
        <v>64726</v>
      </c>
      <c s="6" r="D8" t="n">
        <v>54361</v>
      </c>
    </row>
    <row r="9" spans="1:6">
      <c s="4" r="A9" t="s">
        <v>968</v>
      </c>
      <c s="6" r="B9" t="n">
        <v>142</v>
      </c>
      <c s="6" r="D9" t="n">
        <v>532</v>
      </c>
    </row>
    <row r="10" spans="1:6">
      <c s="4" r="A10" t="s">
        <v>969</v>
      </c>
      <c s="6" r="B10" t="n">
        <v>-376</v>
      </c>
      <c s="6" r="D10" t="n">
        <v>-294</v>
      </c>
    </row>
    <row r="11" spans="1:6">
      <c s="4" r="A11" t="s">
        <v>970</v>
      </c>
      <c s="6" r="B11" t="n">
        <v>-6654</v>
      </c>
      <c s="6" r="D11" t="n">
        <v>-7697</v>
      </c>
    </row>
    <row r="12" spans="1:6">
      <c s="4" r="A12" t="s">
        <v>971</v>
      </c>
      <c s="6" r="B12" t="n">
        <v>-431</v>
      </c>
      <c s="6" r="D12" t="n">
        <v>-358</v>
      </c>
    </row>
    <row r="13" spans="1:6">
      <c s="4" r="A13" t="s">
        <v>965</v>
      </c>
      <c s="6" r="B13" t="n">
        <v>57407</v>
      </c>
      <c s="6" r="D13" t="n">
        <v>46544</v>
      </c>
    </row>
    <row r="14" spans="1:6">
      <c s="4" r="A14" t="s">
        <v>576</v>
      </c>
      <c s="6" r="B14" t="n">
        <v>3550</v>
      </c>
      <c s="6" r="D14" t="n">
        <v>2450</v>
      </c>
    </row>
    <row r="15" spans="1:6">
      <c s="4" r="A15" t="s">
        <v>966</v>
      </c>
      <c s="7" r="B15" t="n">
        <v>60957</v>
      </c>
      <c s="7" r="D15" t="n">
        <v>4899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s="1" r="A1" t="s">
        <v>972</v>
      </c>
      <c s="2" r="B1" t="s">
        <v>142</v>
      </c>
      <c s="2" r="F1" t="s">
        <v>88</v>
      </c>
      <c s="2" r="G1" t="s">
        <v>1</v>
      </c>
    </row>
    <row r="2" spans="1:8">
      <c s="2" r="B2" t="s">
        <v>2</v>
      </c>
      <c s="2" r="C2" t="s">
        <v>143</v>
      </c>
      <c s="2" r="D2" t="s">
        <v>4</v>
      </c>
      <c s="2" r="E2" t="s">
        <v>144</v>
      </c>
      <c s="2" r="F2" t="s">
        <v>32</v>
      </c>
      <c s="2" r="G2" t="s">
        <v>2</v>
      </c>
      <c s="2" r="H2" t="s">
        <v>89</v>
      </c>
    </row>
    <row r="3" spans="1:8">
      <c s="3" r="A3" t="s">
        <v>973</v>
      </c>
    </row>
    <row r="4" spans="1:8">
      <c s="4" r="A4" t="s">
        <v>974</v>
      </c>
      <c s="7" r="F4" t="n">
        <v>0</v>
      </c>
      <c s="7" r="G4" t="n">
        <v>1240</v>
      </c>
      <c s="7" r="H4" t="n">
        <v>1030</v>
      </c>
    </row>
    <row r="5" spans="1:8">
      <c s="4" r="A5" t="s">
        <v>975</v>
      </c>
      <c s="10" r="B5" t="n">
        <v>0.0775</v>
      </c>
      <c s="10" r="C5" t="n">
        <v>0.0775</v>
      </c>
      <c s="10" r="D5" t="n">
        <v>0.075</v>
      </c>
      <c s="10" r="E5" t="n">
        <v>0.075</v>
      </c>
      <c s="10" r="F5" t="n">
        <v>0.075</v>
      </c>
      <c s="10" r="H5" t="n">
        <v>0.0725</v>
      </c>
    </row>
  </sheetData>
  <mergeCells count="3">
    <mergeCell ref="A1:A2"/>
    <mergeCell ref="B1:E1"/>
    <mergeCell ref="G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s="1" r="A1" t="s">
        <v>976</v>
      </c>
      <c s="2" r="B1" t="s">
        <v>88</v>
      </c>
      <c s="2" r="C1" t="s">
        <v>1</v>
      </c>
    </row>
    <row r="2" spans="1:6">
      <c s="2" r="B2" t="s">
        <v>32</v>
      </c>
      <c s="2" r="C2" t="s">
        <v>89</v>
      </c>
      <c s="2" r="D2" t="s">
        <v>977</v>
      </c>
      <c s="2" r="E2" t="s">
        <v>2</v>
      </c>
      <c s="2" r="F2" t="s">
        <v>978</v>
      </c>
    </row>
    <row r="3" spans="1:6">
      <c s="4" r="A3" t="s">
        <v>979</v>
      </c>
    </row>
    <row r="4" spans="1:6">
      <c s="3" r="A4" t="s">
        <v>980</v>
      </c>
    </row>
    <row r="5" spans="1:6">
      <c s="4" r="A5" t="s">
        <v>981</v>
      </c>
      <c s="7" r="B5" t="n">
        <v>2000</v>
      </c>
      <c s="7" r="C5" t="n">
        <v>3000</v>
      </c>
    </row>
    <row r="6" spans="1:6">
      <c s="4" r="A6" t="s">
        <v>982</v>
      </c>
    </row>
    <row r="7" spans="1:6">
      <c s="3" r="A7" t="s">
        <v>980</v>
      </c>
    </row>
    <row r="8" spans="1:6">
      <c s="4" r="A8" t="s">
        <v>983</v>
      </c>
      <c s="6" r="B8" t="n">
        <v>13000</v>
      </c>
      <c s="7" r="C8" t="n">
        <v>33000</v>
      </c>
    </row>
    <row r="9" spans="1:6">
      <c s="4" r="A9" t="s">
        <v>592</v>
      </c>
    </row>
    <row r="10" spans="1:6">
      <c s="3" r="A10" t="s">
        <v>980</v>
      </c>
    </row>
    <row r="11" spans="1:6">
      <c s="4" r="A11" t="s">
        <v>984</v>
      </c>
      <c s="7" r="D11" t="n">
        <v>7500000</v>
      </c>
    </row>
    <row r="12" spans="1:6">
      <c s="4" r="A12" t="s">
        <v>593</v>
      </c>
      <c s="6" r="B12" t="n">
        <v>5849000</v>
      </c>
      <c s="7" r="E12" t="n">
        <v>5849000</v>
      </c>
    </row>
    <row r="13" spans="1:6">
      <c s="4" r="A13" t="s">
        <v>985</v>
      </c>
      <c s="7" r="B13" t="n">
        <v>1170000</v>
      </c>
    </row>
    <row r="14" spans="1:6">
      <c s="4" r="A14" t="s">
        <v>986</v>
      </c>
    </row>
    <row r="15" spans="1:6">
      <c s="3" r="A15" t="s">
        <v>980</v>
      </c>
    </row>
    <row r="16" spans="1:6">
      <c s="4" r="A16" t="s">
        <v>987</v>
      </c>
      <c s="4" r="F16" t="s">
        <v>511</v>
      </c>
    </row>
    <row r="17" spans="1:6">
      <c s="4" r="A17" t="s">
        <v>988</v>
      </c>
      <c s="7" r="F17" t="n">
        <v>6000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s="1" r="A1" t="s">
        <v>989</v>
      </c>
      <c s="2" r="B1" t="s">
        <v>829</v>
      </c>
      <c s="2" r="D1" t="s">
        <v>88</v>
      </c>
      <c s="2" r="F1" t="s">
        <v>1</v>
      </c>
    </row>
    <row r="2" spans="1:10">
      <c s="2" r="B2" t="s">
        <v>990</v>
      </c>
      <c s="2" r="C2" t="s">
        <v>991</v>
      </c>
      <c s="2" r="D2" t="s">
        <v>2</v>
      </c>
      <c s="2" r="E2" t="s">
        <v>32</v>
      </c>
      <c s="2" r="F2" t="s">
        <v>2</v>
      </c>
      <c s="2" r="G2" t="s">
        <v>32</v>
      </c>
      <c s="2" r="H2" t="s">
        <v>89</v>
      </c>
      <c s="2" r="I2" t="s">
        <v>992</v>
      </c>
      <c s="2" r="J2" t="s">
        <v>470</v>
      </c>
    </row>
    <row r="3" spans="1:10">
      <c s="3" r="A3" t="s">
        <v>993</v>
      </c>
    </row>
    <row r="4" spans="1:10">
      <c s="4" r="A4" t="s">
        <v>994</v>
      </c>
      <c s="7" r="E4" t="n">
        <v>103000</v>
      </c>
      <c s="7" r="F4" t="n">
        <v>293000</v>
      </c>
      <c s="7" r="H4" t="n">
        <v>131000</v>
      </c>
    </row>
    <row r="5" spans="1:10">
      <c s="4" r="A5" t="s">
        <v>995</v>
      </c>
      <c s="7" r="D5" t="n">
        <v>1423000</v>
      </c>
      <c s="6" r="E5" t="n">
        <v>1236000</v>
      </c>
      <c s="7" r="F5" t="n">
        <v>1423000</v>
      </c>
      <c s="7" r="G5" t="n">
        <v>1236000</v>
      </c>
    </row>
    <row r="6" spans="1:10">
      <c s="4" r="A6" t="s">
        <v>996</v>
      </c>
      <c s="7" r="B6" t="n">
        <v>1971420</v>
      </c>
      <c s="7" r="C6" t="n">
        <v>368000</v>
      </c>
    </row>
    <row r="7" spans="1:10">
      <c s="4" r="A7" t="s">
        <v>997</v>
      </c>
      <c s="6" r="B7" t="n">
        <v>197142</v>
      </c>
      <c s="6" r="C7" t="n">
        <v>46006</v>
      </c>
    </row>
    <row r="8" spans="1:10">
      <c s="4" r="A8" t="s">
        <v>998</v>
      </c>
      <c s="7" r="B8" t="n">
        <v>10</v>
      </c>
      <c s="7" r="C8" t="n">
        <v>8</v>
      </c>
    </row>
    <row r="9" spans="1:10">
      <c s="4" r="A9" t="s">
        <v>999</v>
      </c>
      <c s="4" r="I9" t="s">
        <v>1000</v>
      </c>
    </row>
    <row r="10" spans="1:10">
      <c s="4" r="A10" t="s">
        <v>1001</v>
      </c>
      <c s="4" r="I10" t="s">
        <v>463</v>
      </c>
    </row>
    <row r="11" spans="1:10">
      <c s="4" r="A11" t="s">
        <v>1002</v>
      </c>
      <c s="4" r="F11" t="s">
        <v>493</v>
      </c>
    </row>
    <row r="12" spans="1:10">
      <c s="4" r="A12" t="s">
        <v>1003</v>
      </c>
      <c s="7" r="E12" t="n">
        <v>69000</v>
      </c>
      <c s="7" r="F12" t="n">
        <v>168000</v>
      </c>
      <c s="7" r="H12" t="n">
        <v>142000</v>
      </c>
    </row>
    <row r="13" spans="1:10">
      <c s="4" r="A13" t="s">
        <v>1004</v>
      </c>
      <c s="6" r="D13" t="n">
        <v>16616</v>
      </c>
      <c s="6" r="E13" t="n">
        <v>8308</v>
      </c>
      <c s="6" r="F13" t="n">
        <v>16616</v>
      </c>
      <c s="6" r="G13" t="n">
        <v>8308</v>
      </c>
      <c s="6" r="H13" t="n">
        <v>16616</v>
      </c>
    </row>
    <row r="14" spans="1:10">
      <c s="4" r="A14" t="s">
        <v>1005</v>
      </c>
      <c s="6" r="D14" t="n">
        <v>97444</v>
      </c>
      <c s="6" r="F14" t="n">
        <v>97444</v>
      </c>
    </row>
    <row r="15" spans="1:10">
      <c s="4" r="A15" t="s">
        <v>1006</v>
      </c>
      <c s="7" r="F15" t="n">
        <v>975000</v>
      </c>
    </row>
    <row r="16" spans="1:10">
      <c s="4" r="A16" t="s">
        <v>1007</v>
      </c>
      <c s="7" r="D16" t="n">
        <v>1204000</v>
      </c>
      <c s="7" r="F16" t="n">
        <v>1204000</v>
      </c>
    </row>
    <row r="17" spans="1:10">
      <c s="4" r="A17" t="s">
        <v>1008</v>
      </c>
    </row>
    <row r="18" spans="1:10">
      <c s="3" r="A18" t="s">
        <v>993</v>
      </c>
    </row>
    <row r="19" spans="1:10">
      <c s="4" r="A19" t="s">
        <v>1002</v>
      </c>
      <c s="4" r="D19" t="s">
        <v>843</v>
      </c>
    </row>
    <row r="20" spans="1:10">
      <c s="4" r="A20" t="s">
        <v>1009</v>
      </c>
      <c s="6" r="D20" t="n">
        <v>93708</v>
      </c>
      <c s="6" r="E20" t="n">
        <v>37256</v>
      </c>
      <c s="6" r="F20" t="n">
        <v>93708</v>
      </c>
      <c s="6" r="G20" t="n">
        <v>37256</v>
      </c>
      <c s="6" r="H20" t="n">
        <v>54804</v>
      </c>
      <c s="6" r="J20" t="n">
        <v>70183</v>
      </c>
    </row>
    <row r="21" spans="1:10">
      <c s="4" r="A21" t="s">
        <v>1010</v>
      </c>
      <c s="7" r="E21" t="n">
        <v>88000</v>
      </c>
      <c s="7" r="F21" t="n">
        <v>232000</v>
      </c>
      <c s="7" r="G21" t="n">
        <v>193000</v>
      </c>
    </row>
    <row r="22" spans="1:10">
      <c s="4" r="A22" t="s">
        <v>1011</v>
      </c>
      <c s="7" r="D22" t="n">
        <v>1015000</v>
      </c>
    </row>
    <row r="23" spans="1:10">
      <c s="4" r="A23" t="s">
        <v>1012</v>
      </c>
    </row>
    <row r="24" spans="1:10">
      <c s="3" r="A24" t="s">
        <v>993</v>
      </c>
    </row>
    <row r="25" spans="1:10">
      <c s="4" r="A25" t="s">
        <v>1013</v>
      </c>
      <c s="6" r="D25" t="n">
        <v>98571</v>
      </c>
      <c s="6" r="F25" t="n">
        <v>98571</v>
      </c>
    </row>
    <row r="26" spans="1:10">
      <c s="4" r="A26" t="s">
        <v>1014</v>
      </c>
    </row>
    <row r="27" spans="1:10">
      <c s="3" r="A27" t="s">
        <v>993</v>
      </c>
    </row>
    <row r="28" spans="1:10">
      <c s="4" r="A28" t="s">
        <v>1013</v>
      </c>
      <c s="6" r="D28" t="n">
        <v>168571</v>
      </c>
      <c s="6" r="F28" t="n">
        <v>168571</v>
      </c>
    </row>
    <row r="29" spans="1:10">
      <c s="4" r="A29" t="s">
        <v>1015</v>
      </c>
    </row>
    <row r="30" spans="1:10">
      <c s="3" r="A30" t="s">
        <v>993</v>
      </c>
    </row>
    <row r="31" spans="1:10">
      <c s="4" r="A31" t="s">
        <v>1016</v>
      </c>
      <c s="4" r="E31" t="s">
        <v>1017</v>
      </c>
      <c s="4" r="F31" t="s">
        <v>1017</v>
      </c>
      <c s="4" r="H31" t="s">
        <v>1017</v>
      </c>
    </row>
    <row r="32" spans="1:10">
      <c s="4" r="A32" t="s">
        <v>1018</v>
      </c>
      <c s="7" r="E32" t="n">
        <v>200000</v>
      </c>
      <c s="7" r="F32" t="n">
        <v>452000</v>
      </c>
      <c s="7" r="H32" t="n">
        <v>379000</v>
      </c>
    </row>
    <row r="33" spans="1:10">
      <c s="4" r="A33" t="s">
        <v>1019</v>
      </c>
    </row>
    <row r="34" spans="1:10">
      <c s="3" r="A34" t="s">
        <v>993</v>
      </c>
    </row>
    <row r="35" spans="1:10">
      <c s="4" r="A35" t="s">
        <v>1016</v>
      </c>
      <c s="4" r="E35" t="s">
        <v>937</v>
      </c>
      <c s="4" r="F35" t="s">
        <v>937</v>
      </c>
      <c s="4" r="H35" t="s">
        <v>937</v>
      </c>
    </row>
    <row r="36" spans="1:10">
      <c s="4" r="A36" t="s">
        <v>1018</v>
      </c>
      <c s="7" r="E36" t="n">
        <v>148000</v>
      </c>
      <c s="7" r="F36" t="n">
        <v>162000</v>
      </c>
      <c s="7" r="H36" t="n">
        <v>72000</v>
      </c>
    </row>
    <row r="37" spans="1:10">
      <c s="4" r="A37" t="s">
        <v>1020</v>
      </c>
      <c s="4" r="E37" t="s">
        <v>482</v>
      </c>
      <c s="4" r="F37" t="s">
        <v>482</v>
      </c>
      <c s="4" r="H37" t="s">
        <v>482</v>
      </c>
    </row>
  </sheetData>
  <mergeCells count="4">
    <mergeCell ref="A1:A2"/>
    <mergeCell ref="B1:C1"/>
    <mergeCell ref="D1:E1"/>
    <mergeCell ref="F1:I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21</v>
      </c>
      <c s="2" r="B1" t="s">
        <v>88</v>
      </c>
      <c s="2" r="C1" t="s">
        <v>1</v>
      </c>
    </row>
    <row r="2" spans="1:4">
      <c s="2" r="B2" t="s">
        <v>32</v>
      </c>
      <c s="2" r="C2" t="s">
        <v>2</v>
      </c>
      <c s="2" r="D2" t="s">
        <v>89</v>
      </c>
    </row>
    <row r="3" spans="1:4">
      <c s="3" r="A3" t="s">
        <v>1022</v>
      </c>
    </row>
    <row r="4" spans="1:4">
      <c s="4" r="A4" t="s">
        <v>854</v>
      </c>
      <c s="6" r="B4" t="n">
        <v>54804</v>
      </c>
      <c s="6" r="C4" t="n">
        <v>37256</v>
      </c>
      <c s="6" r="D4" t="n">
        <v>70183</v>
      </c>
    </row>
    <row r="5" spans="1:4">
      <c s="4" r="A5" t="s">
        <v>1023</v>
      </c>
      <c s="6" r="C5" t="n">
        <v>74000</v>
      </c>
      <c s="6" r="D5" t="n">
        <v>8674</v>
      </c>
    </row>
    <row r="6" spans="1:4">
      <c s="4" r="A6" t="s">
        <v>1024</v>
      </c>
      <c s="6" r="B6" t="n">
        <v>-17548</v>
      </c>
      <c s="6" r="C6" t="n">
        <v>-17548</v>
      </c>
      <c s="6" r="D6" t="n">
        <v>-17548</v>
      </c>
    </row>
    <row r="7" spans="1:4">
      <c s="4" r="A7" t="s">
        <v>1025</v>
      </c>
      <c s="6" r="D7" t="n">
        <v>-6505</v>
      </c>
    </row>
    <row r="8" spans="1:4">
      <c s="4" r="A8" t="s">
        <v>859</v>
      </c>
      <c s="6" r="B8" t="n">
        <v>37256</v>
      </c>
      <c s="6" r="C8" t="n">
        <v>93708</v>
      </c>
      <c s="6" r="D8" t="n">
        <v>54804</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6</v>
      </c>
      <c s="2" r="B1" t="s">
        <v>1</v>
      </c>
    </row>
    <row r="2" spans="1:3">
      <c s="2" r="B2" t="s">
        <v>2</v>
      </c>
      <c s="2" r="C2" t="s">
        <v>32</v>
      </c>
    </row>
    <row r="3" spans="1:3">
      <c s="3" r="A3" t="s">
        <v>1027</v>
      </c>
    </row>
    <row r="4" spans="1:3">
      <c s="4" r="A4" t="s">
        <v>1028</v>
      </c>
      <c s="4" r="B4" t="s">
        <v>587</v>
      </c>
    </row>
    <row r="5" spans="1:3">
      <c s="4" r="A5" t="s">
        <v>1029</v>
      </c>
      <c s="7" r="B5" t="n">
        <v>24378</v>
      </c>
      <c s="7" r="C5" t="n">
        <v>12276</v>
      </c>
    </row>
    <row r="6" spans="1:3">
      <c s="4" r="A6" t="s">
        <v>1030</v>
      </c>
    </row>
    <row r="7" spans="1:3">
      <c s="3" r="A7" t="s">
        <v>1027</v>
      </c>
    </row>
    <row r="8" spans="1:3">
      <c s="4" r="A8" t="s">
        <v>1031</v>
      </c>
      <c s="6" r="B8" t="n">
        <v>1239</v>
      </c>
      <c s="6" r="C8" t="n">
        <v>1119</v>
      </c>
    </row>
    <row r="9" spans="1:3">
      <c s="4" r="A9" t="s">
        <v>1032</v>
      </c>
      <c s="6" r="B9" t="n">
        <v>96</v>
      </c>
      <c s="6" r="C9" t="n">
        <v>72</v>
      </c>
    </row>
    <row r="10" spans="1:3">
      <c s="4" r="A10" t="s">
        <v>1033</v>
      </c>
    </row>
    <row r="11" spans="1:3">
      <c s="3" r="A11" t="s">
        <v>1027</v>
      </c>
    </row>
    <row r="12" spans="1:3">
      <c s="4" r="A12" t="s">
        <v>1031</v>
      </c>
      <c s="6" r="B12" t="n">
        <v>181883</v>
      </c>
      <c s="6" r="C12" t="n">
        <v>102758</v>
      </c>
    </row>
    <row r="13" spans="1:3">
      <c s="4" r="A13" t="s">
        <v>1032</v>
      </c>
      <c s="6" r="B13" t="n">
        <v>95537</v>
      </c>
      <c s="6" r="C13" t="n">
        <v>50532</v>
      </c>
    </row>
    <row r="14" spans="1:3">
      <c s="4" r="A14" t="s">
        <v>1034</v>
      </c>
    </row>
    <row r="15" spans="1:3">
      <c s="3" r="A15" t="s">
        <v>1027</v>
      </c>
    </row>
    <row r="16" spans="1:3">
      <c s="4" r="A16" t="s">
        <v>1031</v>
      </c>
      <c s="7" r="B16" t="n">
        <v>3124</v>
      </c>
      <c s="7" r="C16" t="n">
        <v>4454</v>
      </c>
    </row>
    <row r="17" spans="1:3">
      <c s="4" r="A17" t="s">
        <v>502</v>
      </c>
    </row>
    <row r="18" spans="1:3">
      <c s="3" r="A18" t="s">
        <v>1027</v>
      </c>
    </row>
    <row r="19" spans="1:3">
      <c s="4" r="A19" t="s">
        <v>1035</v>
      </c>
      <c s="4" r="B19" t="s">
        <v>1036</v>
      </c>
    </row>
    <row r="20" spans="1:3">
      <c s="4" r="A20" t="s">
        <v>1037</v>
      </c>
      <c s="4" r="B20" t="s">
        <v>1038</v>
      </c>
      <c s="4" r="C20" t="s">
        <v>1039</v>
      </c>
    </row>
    <row r="21" spans="1:3">
      <c s="4" r="A21" t="s">
        <v>505</v>
      </c>
    </row>
    <row r="22" spans="1:3">
      <c s="3" r="A22" t="s">
        <v>1027</v>
      </c>
    </row>
    <row r="23" spans="1:3">
      <c s="4" r="A23" t="s">
        <v>1035</v>
      </c>
      <c s="4" r="B23" t="s">
        <v>1040</v>
      </c>
    </row>
    <row r="24" spans="1:3">
      <c s="4" r="A24" t="s">
        <v>1037</v>
      </c>
      <c s="4" r="B24" t="s">
        <v>1041</v>
      </c>
      <c s="4" r="C24" t="s">
        <v>10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v>
      </c>
    </row>
    <row r="3" spans="1:2">
      <c s="3" r="A3" t="s">
        <v>226</v>
      </c>
    </row>
    <row r="4" spans="1:2">
      <c s="4" r="A4" t="s">
        <v>228</v>
      </c>
      <c s="4" r="B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1043</v>
      </c>
      <c s="2" r="B1" t="s">
        <v>142</v>
      </c>
      <c s="2" r="D1" t="s">
        <v>88</v>
      </c>
      <c s="2" r="E1" t="s">
        <v>1</v>
      </c>
    </row>
    <row r="2" spans="1:5">
      <c s="2" r="B2" t="s">
        <v>144</v>
      </c>
      <c s="2" r="C2" t="s">
        <v>32</v>
      </c>
      <c s="2" r="D2" t="s">
        <v>32</v>
      </c>
      <c s="2" r="E2" t="s">
        <v>2</v>
      </c>
    </row>
    <row r="3" spans="1:5">
      <c s="3" r="A3" t="s">
        <v>1044</v>
      </c>
    </row>
    <row r="4" spans="1:5">
      <c s="4" r="A4" t="s">
        <v>1045</v>
      </c>
      <c s="4" r="E4" t="s">
        <v>1046</v>
      </c>
    </row>
    <row r="5" spans="1:5">
      <c s="4" r="A5" t="s">
        <v>1047</v>
      </c>
      <c s="7" r="C5" t="n">
        <v>10641</v>
      </c>
      <c s="7" r="D5" t="n">
        <v>10641</v>
      </c>
    </row>
    <row r="6" spans="1:5">
      <c s="4" r="A6" t="s">
        <v>1048</v>
      </c>
      <c s="7" r="B6" t="n">
        <v>138</v>
      </c>
    </row>
    <row r="7" spans="1:5">
      <c s="4" r="A7" t="s">
        <v>1049</v>
      </c>
      <c s="4" r="B7" t="s">
        <v>1050</v>
      </c>
    </row>
    <row r="8" spans="1:5">
      <c s="4" r="A8" t="s">
        <v>1051</v>
      </c>
      <c s="6" r="D8" t="n">
        <v>17166</v>
      </c>
      <c s="7" r="E8" t="n">
        <v>18208</v>
      </c>
    </row>
    <row r="9" spans="1:5">
      <c s="4" r="A9" t="s">
        <v>1052</v>
      </c>
      <c s="6" r="C9" t="n">
        <v>496</v>
      </c>
      <c s="7" r="D9" t="n">
        <v>496</v>
      </c>
      <c s="7" r="E9" t="n">
        <v>635</v>
      </c>
    </row>
    <row r="10" spans="1:5">
      <c s="4" r="A10" t="s">
        <v>502</v>
      </c>
    </row>
    <row r="11" spans="1:5">
      <c s="3" r="A11" t="s">
        <v>1044</v>
      </c>
    </row>
    <row r="12" spans="1:5">
      <c s="4" r="A12" t="s">
        <v>1053</v>
      </c>
      <c s="4" r="D12" t="s">
        <v>1054</v>
      </c>
      <c s="4" r="E12" t="s">
        <v>1055</v>
      </c>
    </row>
    <row r="13" spans="1:5">
      <c s="4" r="A13" t="s">
        <v>505</v>
      </c>
    </row>
    <row r="14" spans="1:5">
      <c s="3" r="A14" t="s">
        <v>1044</v>
      </c>
    </row>
    <row r="15" spans="1:5">
      <c s="4" r="A15" t="s">
        <v>1053</v>
      </c>
      <c s="4" r="D15" t="s">
        <v>480</v>
      </c>
      <c s="4" r="E15" t="s">
        <v>1041</v>
      </c>
    </row>
    <row r="16" spans="1:5">
      <c s="4" r="A16" t="s">
        <v>1056</v>
      </c>
    </row>
    <row r="17" spans="1:5">
      <c s="3" r="A17" t="s">
        <v>1044</v>
      </c>
    </row>
    <row r="18" spans="1:5">
      <c s="4" r="A18" t="s">
        <v>1057</v>
      </c>
      <c s="6" r="C18" t="n">
        <v>10673</v>
      </c>
      <c s="7" r="D18" t="n">
        <v>10673</v>
      </c>
    </row>
    <row r="19" spans="1:5">
      <c s="4" r="A19" t="s">
        <v>1058</v>
      </c>
    </row>
    <row r="20" spans="1:5">
      <c s="3" r="A20" t="s">
        <v>1044</v>
      </c>
    </row>
    <row r="21" spans="1:5">
      <c s="4" r="A21" t="s">
        <v>1059</v>
      </c>
      <c s="7" r="B21" t="n">
        <v>-93</v>
      </c>
      <c s="7" r="C21" t="n">
        <v>-31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0</v>
      </c>
      <c s="2" r="B1" t="s">
        <v>1</v>
      </c>
    </row>
    <row r="2" spans="1:3">
      <c s="2" r="B2" t="s">
        <v>2</v>
      </c>
      <c s="2" r="C2" t="s">
        <v>32</v>
      </c>
    </row>
    <row r="3" spans="1:3">
      <c s="3" r="A3" t="s">
        <v>1044</v>
      </c>
    </row>
    <row r="4" spans="1:3">
      <c s="4" r="A4" t="s">
        <v>1061</v>
      </c>
      <c s="7" r="B4" t="n">
        <v>0</v>
      </c>
      <c s="7" r="C4" t="n">
        <v>0</v>
      </c>
    </row>
    <row r="5" spans="1:3">
      <c s="4" r="A5" t="s">
        <v>1061</v>
      </c>
      <c s="7" r="B5" t="n">
        <v>0</v>
      </c>
      <c s="6" r="C5" t="n">
        <v>0</v>
      </c>
    </row>
    <row r="6" spans="1:3">
      <c s="4" r="A6" t="s">
        <v>1062</v>
      </c>
    </row>
    <row r="7" spans="1:3">
      <c s="3" r="A7" t="s">
        <v>1044</v>
      </c>
    </row>
    <row r="8" spans="1:3">
      <c s="4" r="A8" t="s">
        <v>1063</v>
      </c>
      <c s="6" r="C8" t="n">
        <v>579</v>
      </c>
    </row>
    <row r="9" spans="1:3">
      <c s="4" r="A9" t="s">
        <v>1063</v>
      </c>
      <c s="7" r="C9" t="n">
        <v>57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64</v>
      </c>
      <c s="2" r="B1" t="s">
        <v>88</v>
      </c>
      <c s="2" r="C1" t="s">
        <v>1</v>
      </c>
    </row>
    <row r="2" spans="1:4">
      <c s="2" r="B2" t="s">
        <v>32</v>
      </c>
      <c s="2" r="C2" t="s">
        <v>2</v>
      </c>
      <c s="2" r="D2" t="s">
        <v>89</v>
      </c>
    </row>
    <row r="3" spans="1:4">
      <c s="4" r="A3" t="s">
        <v>1065</v>
      </c>
    </row>
    <row r="4" spans="1:4">
      <c s="3" r="A4" t="s">
        <v>1044</v>
      </c>
    </row>
    <row r="5" spans="1:4">
      <c s="4" r="A5" t="s">
        <v>1066</v>
      </c>
      <c s="7" r="B5" t="n">
        <v>-364</v>
      </c>
      <c s="7" r="C5" t="n">
        <v>-93</v>
      </c>
      <c s="7" r="D5" t="n">
        <v>-63</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7</v>
      </c>
      <c s="2" r="B1" t="s">
        <v>2</v>
      </c>
      <c s="2" r="C1" t="s">
        <v>32</v>
      </c>
    </row>
    <row r="2" spans="1:3">
      <c s="3" r="A2" t="s">
        <v>1068</v>
      </c>
    </row>
    <row r="3" spans="1:3">
      <c s="4" r="A3" t="s">
        <v>196</v>
      </c>
      <c s="7" r="B3" t="n">
        <v>18702</v>
      </c>
      <c s="7" r="C3" t="n">
        <v>17587</v>
      </c>
    </row>
    <row r="4" spans="1:3">
      <c s="3" r="A4" t="s">
        <v>1069</v>
      </c>
    </row>
    <row r="5" spans="1:3">
      <c s="4" r="A5" t="s">
        <v>1070</v>
      </c>
      <c s="6" r="C5" t="n">
        <v>579</v>
      </c>
    </row>
    <row r="6" spans="1:3">
      <c s="4" r="A6" t="s">
        <v>1071</v>
      </c>
    </row>
    <row r="7" spans="1:3">
      <c s="3" r="A7" t="s">
        <v>1068</v>
      </c>
    </row>
    <row r="8" spans="1:3">
      <c s="4" r="A8" t="s">
        <v>1072</v>
      </c>
      <c s="6" r="B8" t="n">
        <v>10615</v>
      </c>
      <c s="6" r="C8" t="n">
        <v>33181</v>
      </c>
    </row>
    <row r="9" spans="1:3">
      <c s="4" r="A9" t="s">
        <v>1073</v>
      </c>
      <c s="6" r="B9" t="n">
        <v>67069</v>
      </c>
      <c s="6" r="C9" t="n">
        <v>71885</v>
      </c>
    </row>
    <row r="10" spans="1:3">
      <c s="4" r="A10" t="s">
        <v>1074</v>
      </c>
      <c s="6" r="B10" t="n">
        <v>9450</v>
      </c>
      <c s="6" r="C10" t="n">
        <v>6005</v>
      </c>
    </row>
    <row r="11" spans="1:3">
      <c s="4" r="A11" t="s">
        <v>1075</v>
      </c>
      <c s="6" r="B11" t="n">
        <v>32735</v>
      </c>
      <c s="6" r="C11" t="n">
        <v>21964</v>
      </c>
    </row>
    <row r="12" spans="1:3">
      <c s="4" r="A12" t="s">
        <v>1076</v>
      </c>
      <c s="6" r="B12" t="n">
        <v>25869</v>
      </c>
      <c s="6" r="C12" t="n">
        <v>28752</v>
      </c>
    </row>
    <row r="13" spans="1:3">
      <c s="4" r="A13" t="s">
        <v>1077</v>
      </c>
    </row>
    <row r="14" spans="1:3">
      <c s="3" r="A14" t="s">
        <v>1068</v>
      </c>
    </row>
    <row r="15" spans="1:3">
      <c s="4" r="A15" t="s">
        <v>196</v>
      </c>
      <c s="6" r="B15" t="n">
        <v>18702</v>
      </c>
      <c s="6" r="C15" t="n">
        <v>17587</v>
      </c>
    </row>
    <row r="16" spans="1:3">
      <c s="3" r="A16" t="s">
        <v>1069</v>
      </c>
    </row>
    <row r="17" spans="1:3">
      <c s="4" r="A17" t="s">
        <v>1070</v>
      </c>
      <c s="6" r="C17" t="n">
        <v>579</v>
      </c>
    </row>
    <row r="18" spans="1:3">
      <c s="4" r="A18" t="s">
        <v>1078</v>
      </c>
    </row>
    <row r="19" spans="1:3">
      <c s="3" r="A19" t="s">
        <v>1068</v>
      </c>
    </row>
    <row r="20" spans="1:3">
      <c s="4" r="A20" t="s">
        <v>1072</v>
      </c>
      <c s="6" r="B20" t="n">
        <v>10615</v>
      </c>
      <c s="6" r="C20" t="n">
        <v>33181</v>
      </c>
    </row>
    <row r="21" spans="1:3">
      <c s="4" r="A21" t="s">
        <v>1073</v>
      </c>
      <c s="6" r="B21" t="n">
        <v>67069</v>
      </c>
      <c s="6" r="C21" t="n">
        <v>71885</v>
      </c>
    </row>
    <row r="22" spans="1:3">
      <c s="4" r="A22" t="s">
        <v>1074</v>
      </c>
      <c s="6" r="B22" t="n">
        <v>9450</v>
      </c>
      <c s="6" r="C22" t="n">
        <v>6005</v>
      </c>
    </row>
    <row r="23" spans="1:3">
      <c s="4" r="A23" t="s">
        <v>1075</v>
      </c>
      <c s="6" r="B23" t="n">
        <v>32735</v>
      </c>
      <c s="6" r="C23" t="n">
        <v>21964</v>
      </c>
    </row>
    <row r="24" spans="1:3">
      <c s="4" r="A24" t="s">
        <v>1076</v>
      </c>
      <c s="7" r="B24" t="n">
        <v>25869</v>
      </c>
      <c s="7" r="C24" t="n">
        <v>2875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9</v>
      </c>
      <c s="2" r="B1" t="s">
        <v>2</v>
      </c>
      <c s="2" r="C1" t="s">
        <v>32</v>
      </c>
    </row>
    <row r="2" spans="1:3">
      <c s="4" r="A2" t="s">
        <v>1080</v>
      </c>
    </row>
    <row r="3" spans="1:3">
      <c s="3" r="A3" t="s">
        <v>1081</v>
      </c>
    </row>
    <row r="4" spans="1:3">
      <c s="4" r="A4" t="s">
        <v>1082</v>
      </c>
      <c s="7" r="B4" t="n">
        <v>2028</v>
      </c>
      <c s="7" r="C4" t="n">
        <v>1936</v>
      </c>
    </row>
    <row r="5" spans="1:3">
      <c s="4" r="A5" t="s">
        <v>1083</v>
      </c>
    </row>
    <row r="6" spans="1:3">
      <c s="3" r="A6" t="s">
        <v>1081</v>
      </c>
    </row>
    <row r="7" spans="1:3">
      <c s="4" r="A7" t="s">
        <v>1082</v>
      </c>
      <c s="6" r="B7" t="n">
        <v>595</v>
      </c>
      <c s="6" r="C7" t="n">
        <v>637</v>
      </c>
    </row>
    <row r="8" spans="1:3">
      <c s="4" r="A8" t="s">
        <v>1084</v>
      </c>
    </row>
    <row r="9" spans="1:3">
      <c s="3" r="A9" t="s">
        <v>1081</v>
      </c>
    </row>
    <row r="10" spans="1:3">
      <c s="4" r="A10" t="s">
        <v>1082</v>
      </c>
      <c s="6" r="B10" t="n">
        <v>2028</v>
      </c>
      <c s="6" r="C10" t="n">
        <v>1936</v>
      </c>
    </row>
    <row r="11" spans="1:3">
      <c s="4" r="A11" t="s">
        <v>1085</v>
      </c>
    </row>
    <row r="12" spans="1:3">
      <c s="3" r="A12" t="s">
        <v>1081</v>
      </c>
    </row>
    <row r="13" spans="1:3">
      <c s="4" r="A13" t="s">
        <v>1082</v>
      </c>
      <c s="7" r="B13" t="n">
        <v>595</v>
      </c>
      <c s="7" r="C13" t="n">
        <v>63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86</v>
      </c>
      <c s="2" r="B1" t="s">
        <v>1</v>
      </c>
    </row>
    <row r="2" spans="1:6">
      <c s="2" r="B2" t="s">
        <v>2</v>
      </c>
      <c s="2" r="C2" t="s">
        <v>4</v>
      </c>
      <c s="2" r="D2" t="s">
        <v>32</v>
      </c>
      <c s="2" r="E2" t="s">
        <v>89</v>
      </c>
      <c s="2" r="F2" t="s">
        <v>136</v>
      </c>
    </row>
    <row r="3" spans="1:6">
      <c s="3" r="A3" t="s">
        <v>518</v>
      </c>
    </row>
    <row r="4" spans="1:6">
      <c s="4" r="A4" t="s">
        <v>1087</v>
      </c>
      <c s="7" r="B4" t="n">
        <v>408079</v>
      </c>
      <c s="7" r="D4" t="n">
        <v>319206</v>
      </c>
      <c s="7" r="E4" t="n">
        <v>276529</v>
      </c>
    </row>
    <row r="5" spans="1:6">
      <c s="4" r="A5" t="s">
        <v>1088</v>
      </c>
      <c s="6" r="B5" t="n">
        <v>3550</v>
      </c>
      <c s="7" r="C5" t="n">
        <v>2125</v>
      </c>
      <c s="6" r="D5" t="n">
        <v>2450</v>
      </c>
      <c s="7" r="E5" t="n">
        <v>2000</v>
      </c>
      <c s="7" r="F5" t="n">
        <v>2125</v>
      </c>
    </row>
    <row r="6" spans="1:6">
      <c s="4" r="A6" t="s">
        <v>1089</v>
      </c>
      <c s="6" r="B6" t="n">
        <v>408414</v>
      </c>
      <c s="6" r="D6" t="n">
        <v>321312</v>
      </c>
    </row>
    <row r="7" spans="1:6">
      <c s="4" r="A7" t="s">
        <v>1080</v>
      </c>
    </row>
    <row r="8" spans="1:6">
      <c s="3" r="A8" t="s">
        <v>518</v>
      </c>
    </row>
    <row r="9" spans="1:6">
      <c s="4" r="A9" t="s">
        <v>1087</v>
      </c>
      <c s="6" r="B9" t="n">
        <v>2076</v>
      </c>
      <c s="6" r="D9" t="n">
        <v>2083</v>
      </c>
    </row>
    <row r="10" spans="1:6">
      <c s="4" r="A10" t="s">
        <v>1088</v>
      </c>
      <c s="6" r="B10" t="n">
        <v>48</v>
      </c>
      <c s="6" r="D10" t="n">
        <v>147</v>
      </c>
    </row>
    <row r="11" spans="1:6">
      <c s="4" r="A11" t="s">
        <v>1089</v>
      </c>
      <c s="7" r="B11" t="n">
        <v>2028</v>
      </c>
      <c s="7" r="D11" t="n">
        <v>1936</v>
      </c>
    </row>
    <row r="12" spans="1:6">
      <c s="4" r="A12" t="s">
        <v>709</v>
      </c>
    </row>
    <row r="13" spans="1:6">
      <c s="3" r="A13" t="s">
        <v>518</v>
      </c>
    </row>
    <row r="14" spans="1:6">
      <c s="4" r="A14" t="s">
        <v>710</v>
      </c>
      <c s="4" r="B14" t="s">
        <v>704</v>
      </c>
    </row>
    <row r="15" spans="1:6">
      <c s="4" r="A15" t="s">
        <v>1090</v>
      </c>
      <c s="4" r="B15" t="s">
        <v>706</v>
      </c>
    </row>
    <row r="16" spans="1:6">
      <c s="4" r="A16" t="s">
        <v>711</v>
      </c>
    </row>
    <row r="17" spans="1:6">
      <c s="3" r="A17" t="s">
        <v>518</v>
      </c>
    </row>
    <row r="18" spans="1:6">
      <c s="4" r="A18" t="s">
        <v>710</v>
      </c>
      <c s="4" r="B18" t="s">
        <v>707</v>
      </c>
    </row>
    <row r="19" spans="1:6">
      <c s="4" r="A19" t="s">
        <v>1090</v>
      </c>
      <c s="4" r="B19" t="s">
        <v>708</v>
      </c>
    </row>
    <row r="20" spans="1:6">
      <c s="4" r="A20" t="s">
        <v>712</v>
      </c>
    </row>
    <row r="21" spans="1:6">
      <c s="3" r="A21" t="s">
        <v>518</v>
      </c>
    </row>
    <row r="22" spans="1:6">
      <c s="4" r="A22" t="s">
        <v>710</v>
      </c>
      <c s="4" r="B22" t="s">
        <v>713</v>
      </c>
    </row>
    <row r="23" spans="1:6">
      <c s="4" r="A23" t="s">
        <v>714</v>
      </c>
    </row>
    <row r="24" spans="1:6">
      <c s="3" r="A24" t="s">
        <v>518</v>
      </c>
    </row>
    <row r="25" spans="1:6">
      <c s="4" r="A25" t="s">
        <v>710</v>
      </c>
      <c s="4" r="B25" t="s">
        <v>7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s="1" r="A1" t="s">
        <v>1091</v>
      </c>
      <c s="2" r="C1" t="s">
        <v>1</v>
      </c>
    </row>
    <row r="2" spans="1:4">
      <c s="2" r="C2" t="s">
        <v>2</v>
      </c>
      <c s="2" r="D2" t="s">
        <v>32</v>
      </c>
    </row>
    <row r="3" spans="1:4">
      <c s="4" r="A3" t="s">
        <v>1080</v>
      </c>
    </row>
    <row r="4" spans="1:4">
      <c s="3" r="A4" t="s">
        <v>1092</v>
      </c>
    </row>
    <row r="5" spans="1:4">
      <c s="4" r="A5" t="s">
        <v>1093</v>
      </c>
      <c s="7" r="C5" t="n">
        <v>2028</v>
      </c>
      <c s="7" r="D5" t="n">
        <v>1936</v>
      </c>
    </row>
    <row r="6" spans="1:4">
      <c s="4" r="A6" t="s">
        <v>1094</v>
      </c>
      <c s="4" r="B6" t="s">
        <v>1095</v>
      </c>
      <c s="4" r="C6" t="s">
        <v>1096</v>
      </c>
      <c s="4" r="D6" t="s">
        <v>1096</v>
      </c>
    </row>
    <row r="7" spans="1:4">
      <c s="4" r="A7" t="s">
        <v>1097</v>
      </c>
      <c s="4" r="C7" t="s">
        <v>1098</v>
      </c>
      <c s="4" r="D7" t="s">
        <v>1098</v>
      </c>
    </row>
    <row r="8" spans="1:4">
      <c s="4" r="A8" t="s">
        <v>1083</v>
      </c>
    </row>
    <row r="9" spans="1:4">
      <c s="3" r="A9" t="s">
        <v>1092</v>
      </c>
    </row>
    <row r="10" spans="1:4">
      <c s="4" r="A10" t="s">
        <v>1093</v>
      </c>
      <c s="7" r="C10" t="n">
        <v>595</v>
      </c>
      <c s="7" r="D10" t="n">
        <v>637</v>
      </c>
    </row>
    <row r="11" spans="1:4">
      <c s="4" r="A11" t="s">
        <v>1094</v>
      </c>
      <c s="4" r="B11" t="s">
        <v>1099</v>
      </c>
      <c s="4" r="C11" t="s">
        <v>1096</v>
      </c>
      <c s="4" r="D11" t="s">
        <v>1096</v>
      </c>
    </row>
    <row r="12" spans="1:4">
      <c s="4" r="A12" t="s">
        <v>1097</v>
      </c>
      <c s="4" r="B12" t="s">
        <v>1100</v>
      </c>
      <c s="4" r="C12" t="s">
        <v>1101</v>
      </c>
      <c s="4" r="D12" t="s">
        <v>1101</v>
      </c>
    </row>
    <row r="13" spans="1:4">
      <c s="4" r="A13" t="s">
        <v>1102</v>
      </c>
    </row>
    <row r="14" spans="1:4">
      <c s="3" r="A14" t="s">
        <v>1092</v>
      </c>
    </row>
    <row r="15" spans="1:4">
      <c s="4" r="A15" t="s">
        <v>1103</v>
      </c>
      <c s="4" r="C15" t="s">
        <v>704</v>
      </c>
      <c s="4" r="D15" t="s">
        <v>704</v>
      </c>
    </row>
    <row r="16" spans="1:4">
      <c s="4" r="A16" t="s">
        <v>1104</v>
      </c>
    </row>
    <row r="17" spans="1:4">
      <c s="3" r="A17" t="s">
        <v>1092</v>
      </c>
    </row>
    <row r="18" spans="1:4">
      <c s="4" r="A18" t="s">
        <v>1103</v>
      </c>
      <c s="4" r="C18" t="s">
        <v>704</v>
      </c>
      <c s="4" r="D18" t="s">
        <v>704</v>
      </c>
    </row>
    <row r="19" spans="1:4">
      <c s="4" r="A19" t="s">
        <v>1105</v>
      </c>
    </row>
    <row r="20" spans="1:4">
      <c s="3" r="A20" t="s">
        <v>1092</v>
      </c>
    </row>
    <row r="21" spans="1:4">
      <c s="4" r="A21" t="s">
        <v>1103</v>
      </c>
      <c s="4" r="C21" t="s">
        <v>1106</v>
      </c>
      <c s="4" r="D21" t="s">
        <v>1106</v>
      </c>
    </row>
    <row r="22" spans="1:4">
      <c s="4" r="A22" t="s">
        <v>1107</v>
      </c>
    </row>
    <row r="23" spans="1:4">
      <c s="3" r="A23" t="s">
        <v>1092</v>
      </c>
    </row>
    <row r="24" spans="1:4">
      <c s="4" r="A24" t="s">
        <v>1103</v>
      </c>
      <c s="4" r="C24" t="s">
        <v>1106</v>
      </c>
      <c s="4" r="D24" t="s">
        <v>1106</v>
      </c>
    </row>
    <row r="25" spans="1:4">
      <c r="A25" t="n"/>
    </row>
    <row r="26" spans="1:4">
      <c s="4" r="A26" t="s">
        <v>1095</v>
      </c>
      <c s="4" r="B26" t="s">
        <v>1108</v>
      </c>
    </row>
    <row r="27" spans="1:4">
      <c s="4" r="A27" t="s">
        <v>1109</v>
      </c>
      <c s="4" r="B27" t="s">
        <v>1110</v>
      </c>
    </row>
    <row r="28" spans="1:4">
      <c s="4" r="A28" t="s">
        <v>1100</v>
      </c>
      <c s="4" r="B28" t="s">
        <v>1111</v>
      </c>
    </row>
  </sheetData>
  <mergeCells count="6">
    <mergeCell ref="A1:B2"/>
    <mergeCell ref="C1:D1"/>
    <mergeCell ref="A25:C25"/>
    <mergeCell ref="B26:C26"/>
    <mergeCell ref="B27:C27"/>
    <mergeCell ref="B28:C2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12</v>
      </c>
      <c s="2" r="B1" t="s">
        <v>2</v>
      </c>
      <c s="2" r="C1" t="s">
        <v>32</v>
      </c>
      <c s="2" r="D1" t="s">
        <v>89</v>
      </c>
      <c s="2" r="E1" t="s">
        <v>136</v>
      </c>
      <c s="2" r="F1" t="s">
        <v>470</v>
      </c>
    </row>
    <row r="2" spans="1:6">
      <c s="3" r="A2" t="s">
        <v>1113</v>
      </c>
    </row>
    <row r="3" spans="1:6">
      <c s="4" r="A3" t="s">
        <v>1114</v>
      </c>
      <c s="7" r="B3" t="n">
        <v>7438</v>
      </c>
      <c s="7" r="C3" t="n">
        <v>12502</v>
      </c>
    </row>
    <row r="4" spans="1:6">
      <c s="4" r="A4" t="s">
        <v>38</v>
      </c>
      <c s="6" r="B4" t="n">
        <v>3397</v>
      </c>
      <c s="6" r="C4" t="n">
        <v>1968</v>
      </c>
    </row>
    <row r="5" spans="1:6">
      <c s="4" r="A5" t="s">
        <v>39</v>
      </c>
      <c s="6" r="B5" t="n">
        <v>887</v>
      </c>
      <c s="6" r="C5" t="n">
        <v>641</v>
      </c>
    </row>
    <row r="6" spans="1:6">
      <c s="4" r="A6" t="s">
        <v>1115</v>
      </c>
      <c s="6" r="B6" t="n">
        <v>408414</v>
      </c>
      <c s="6" r="C6" t="n">
        <v>321312</v>
      </c>
    </row>
    <row r="7" spans="1:6">
      <c s="4" r="A7" t="s">
        <v>43</v>
      </c>
      <c s="6" r="B7" t="n">
        <v>2278</v>
      </c>
      <c s="6" r="C7" t="n">
        <v>2318</v>
      </c>
    </row>
    <row r="8" spans="1:6">
      <c s="4" r="A8" t="s">
        <v>717</v>
      </c>
      <c s="6" r="B8" t="n">
        <v>6452</v>
      </c>
      <c s="6" r="C8" t="n">
        <v>5168</v>
      </c>
    </row>
    <row r="9" spans="1:6">
      <c s="4" r="A9" t="s">
        <v>46</v>
      </c>
      <c s="6" r="B9" t="n">
        <v>12514</v>
      </c>
      <c s="6" r="C9" t="n">
        <v>11735</v>
      </c>
    </row>
    <row r="10" spans="1:6">
      <c s="3" r="A10" t="s">
        <v>1116</v>
      </c>
    </row>
    <row r="11" spans="1:6">
      <c s="4" r="A11" t="s">
        <v>1117</v>
      </c>
      <c s="6" r="B11" t="n">
        <v>253704</v>
      </c>
      <c s="6" r="C11" t="n">
        <v>230253</v>
      </c>
    </row>
    <row r="12" spans="1:6">
      <c s="4" r="A12" t="s">
        <v>1118</v>
      </c>
      <c s="6" r="B12" t="n">
        <v>77031</v>
      </c>
      <c s="6" r="C12" t="n">
        <v>60924</v>
      </c>
    </row>
    <row r="13" spans="1:6">
      <c s="4" r="A13" t="s">
        <v>770</v>
      </c>
      <c s="6" r="B13" t="n">
        <v>152691</v>
      </c>
      <c s="6" r="C13" t="n">
        <v>151004</v>
      </c>
    </row>
    <row r="14" spans="1:6">
      <c s="4" r="A14" t="s">
        <v>57</v>
      </c>
      <c s="6" r="B14" t="n">
        <v>4050</v>
      </c>
      <c s="6" r="C14" t="n">
        <v>4161</v>
      </c>
    </row>
    <row r="15" spans="1:6">
      <c s="4" r="A15" t="s">
        <v>58</v>
      </c>
      <c s="6" r="B15" t="n">
        <v>72811</v>
      </c>
      <c s="6" r="C15" t="n">
        <v>55273</v>
      </c>
    </row>
    <row r="16" spans="1:6">
      <c s="4" r="A16" t="s">
        <v>99</v>
      </c>
      <c s="6" r="B16" t="n">
        <v>14306</v>
      </c>
      <c s="6" r="C16" t="n">
        <v>3854</v>
      </c>
    </row>
    <row r="17" spans="1:6">
      <c s="3" r="A17" t="s">
        <v>1113</v>
      </c>
    </row>
    <row r="18" spans="1:6">
      <c s="4" r="A18" t="s">
        <v>1114</v>
      </c>
      <c s="6" r="B18" t="n">
        <v>7438</v>
      </c>
      <c s="6" r="C18" t="n">
        <v>12502</v>
      </c>
      <c s="7" r="D18" t="n">
        <v>6819</v>
      </c>
      <c s="7" r="E18" t="n">
        <v>7055</v>
      </c>
      <c s="7" r="F18" t="n">
        <v>6161</v>
      </c>
    </row>
    <row r="19" spans="1:6">
      <c s="4" r="A19" t="s">
        <v>38</v>
      </c>
      <c s="6" r="B19" t="n">
        <v>3397</v>
      </c>
      <c s="6" r="C19" t="n">
        <v>1968</v>
      </c>
    </row>
    <row r="20" spans="1:6">
      <c s="4" r="A20" t="s">
        <v>39</v>
      </c>
      <c s="6" r="B20" t="n">
        <v>887</v>
      </c>
      <c s="6" r="C20" t="n">
        <v>641</v>
      </c>
    </row>
    <row r="21" spans="1:6">
      <c s="4" r="A21" t="s">
        <v>1115</v>
      </c>
      <c s="6" r="B21" t="n">
        <v>401706</v>
      </c>
      <c s="6" r="C21" t="n">
        <v>314334</v>
      </c>
    </row>
    <row r="22" spans="1:6">
      <c s="4" r="A22" t="s">
        <v>43</v>
      </c>
      <c s="6" r="B22" t="n">
        <v>2278</v>
      </c>
      <c s="6" r="C22" t="n">
        <v>2318</v>
      </c>
    </row>
    <row r="23" spans="1:6">
      <c s="4" r="A23" t="s">
        <v>717</v>
      </c>
      <c s="6" r="B23" t="n">
        <v>4968</v>
      </c>
      <c s="6" r="C23" t="n">
        <v>4115</v>
      </c>
    </row>
    <row r="24" spans="1:6">
      <c s="4" r="A24" t="s">
        <v>46</v>
      </c>
      <c s="6" r="B24" t="n">
        <v>12514</v>
      </c>
      <c s="6" r="C24" t="n">
        <v>11735</v>
      </c>
    </row>
    <row r="25" spans="1:6">
      <c s="3" r="A25" t="s">
        <v>1069</v>
      </c>
    </row>
    <row r="26" spans="1:6">
      <c s="4" r="A26" t="s">
        <v>1117</v>
      </c>
      <c s="6" r="B26" t="n">
        <v>253704</v>
      </c>
      <c s="6" r="C26" t="n">
        <v>230253</v>
      </c>
    </row>
    <row r="27" spans="1:6">
      <c s="4" r="A27" t="s">
        <v>1118</v>
      </c>
      <c s="6" r="B27" t="n">
        <v>77031</v>
      </c>
      <c s="6" r="C27" t="n">
        <v>60924</v>
      </c>
    </row>
    <row r="28" spans="1:6">
      <c s="4" r="A28" t="s">
        <v>770</v>
      </c>
      <c s="6" r="B28" t="n">
        <v>152447</v>
      </c>
      <c s="6" r="C28" t="n">
        <v>150223</v>
      </c>
    </row>
    <row r="29" spans="1:6">
      <c s="4" r="A29" t="s">
        <v>57</v>
      </c>
      <c s="6" r="B29" t="n">
        <v>4050</v>
      </c>
      <c s="6" r="C29" t="n">
        <v>4161</v>
      </c>
    </row>
    <row r="30" spans="1:6">
      <c s="4" r="A30" t="s">
        <v>58</v>
      </c>
      <c s="6" r="B30" t="n">
        <v>72716</v>
      </c>
      <c s="6" r="C30" t="n">
        <v>54993</v>
      </c>
    </row>
    <row r="31" spans="1:6">
      <c s="4" r="A31" t="s">
        <v>99</v>
      </c>
      <c s="6" r="B31" t="n">
        <v>15155</v>
      </c>
      <c s="6" r="C31" t="n">
        <v>5155</v>
      </c>
    </row>
    <row r="32" spans="1:6">
      <c s="4" r="A32" t="s">
        <v>1119</v>
      </c>
    </row>
    <row r="33" spans="1:6">
      <c s="3" r="A33" t="s">
        <v>1113</v>
      </c>
    </row>
    <row r="34" spans="1:6">
      <c s="4" r="A34" t="s">
        <v>1114</v>
      </c>
      <c s="6" r="B34" t="n">
        <v>7438</v>
      </c>
      <c s="6" r="C34" t="n">
        <v>12502</v>
      </c>
    </row>
    <row r="35" spans="1:6">
      <c s="4" r="A35" t="s">
        <v>38</v>
      </c>
      <c s="6" r="B35" t="n">
        <v>3397</v>
      </c>
      <c s="6" r="C35" t="n">
        <v>1968</v>
      </c>
    </row>
    <row r="36" spans="1:6">
      <c s="4" r="A36" t="s">
        <v>39</v>
      </c>
      <c s="6" r="B36" t="n">
        <v>887</v>
      </c>
      <c s="6" r="C36" t="n">
        <v>641</v>
      </c>
    </row>
    <row r="37" spans="1:6">
      <c s="4" r="A37" t="s">
        <v>43</v>
      </c>
      <c s="6" r="B37" t="n">
        <v>2278</v>
      </c>
      <c s="6" r="C37" t="n">
        <v>2318</v>
      </c>
    </row>
    <row r="38" spans="1:6">
      <c s="4" r="A38" t="s">
        <v>46</v>
      </c>
      <c s="6" r="B38" t="n">
        <v>12514</v>
      </c>
      <c s="6" r="C38" t="n">
        <v>11735</v>
      </c>
    </row>
    <row r="39" spans="1:6">
      <c s="3" r="A39" t="s">
        <v>1116</v>
      </c>
    </row>
    <row r="40" spans="1:6">
      <c s="4" r="A40" t="s">
        <v>1118</v>
      </c>
      <c s="6" r="B40" t="n">
        <v>77031</v>
      </c>
      <c s="6" r="C40" t="n">
        <v>60924</v>
      </c>
    </row>
    <row r="41" spans="1:6">
      <c s="4" r="A41" t="s">
        <v>57</v>
      </c>
      <c s="6" r="B41" t="n">
        <v>4050</v>
      </c>
      <c s="6" r="C41" t="n">
        <v>4161</v>
      </c>
    </row>
    <row r="42" spans="1:6">
      <c s="4" r="A42" t="s">
        <v>1077</v>
      </c>
    </row>
    <row r="43" spans="1:6">
      <c s="3" r="A43" t="s">
        <v>1116</v>
      </c>
    </row>
    <row r="44" spans="1:6">
      <c s="4" r="A44" t="s">
        <v>1117</v>
      </c>
      <c s="6" r="B44" t="n">
        <v>253704</v>
      </c>
      <c s="6" r="C44" t="n">
        <v>230253</v>
      </c>
    </row>
    <row r="45" spans="1:6">
      <c s="4" r="A45" t="s">
        <v>1120</v>
      </c>
    </row>
    <row r="46" spans="1:6">
      <c s="3" r="A46" t="s">
        <v>1113</v>
      </c>
    </row>
    <row r="47" spans="1:6">
      <c s="4" r="A47" t="s">
        <v>1115</v>
      </c>
      <c s="6" r="B47" t="n">
        <v>408414</v>
      </c>
      <c s="6" r="C47" t="n">
        <v>321312</v>
      </c>
    </row>
    <row r="48" spans="1:6">
      <c s="4" r="A48" t="s">
        <v>717</v>
      </c>
      <c s="6" r="B48" t="n">
        <v>6452</v>
      </c>
      <c s="6" r="C48" t="n">
        <v>5168</v>
      </c>
    </row>
    <row r="49" spans="1:6">
      <c s="3" r="A49" t="s">
        <v>1116</v>
      </c>
    </row>
    <row r="50" spans="1:6">
      <c s="4" r="A50" t="s">
        <v>770</v>
      </c>
      <c s="6" r="B50" t="n">
        <v>152691</v>
      </c>
      <c s="6" r="C50" t="n">
        <v>151004</v>
      </c>
    </row>
    <row r="51" spans="1:6">
      <c s="4" r="A51" t="s">
        <v>58</v>
      </c>
      <c s="6" r="B51" t="n">
        <v>72811</v>
      </c>
      <c s="6" r="C51" t="n">
        <v>55273</v>
      </c>
    </row>
    <row r="52" spans="1:6">
      <c s="4" r="A52" t="s">
        <v>99</v>
      </c>
      <c s="6" r="B52" t="n">
        <v>14306</v>
      </c>
      <c s="6" r="C52" t="n">
        <v>3854</v>
      </c>
    </row>
    <row r="53" spans="1:6">
      <c s="4" r="A53" t="s">
        <v>1121</v>
      </c>
    </row>
    <row r="54" spans="1:6">
      <c s="3" r="A54" t="s">
        <v>1122</v>
      </c>
    </row>
    <row r="55" spans="1:6">
      <c s="4" r="A55" t="s">
        <v>1122</v>
      </c>
      <c s="6" r="B55" t="n">
        <v>0</v>
      </c>
      <c s="6" r="C55" t="n">
        <v>0</v>
      </c>
    </row>
    <row r="56" spans="1:6">
      <c s="3" r="A56" t="s">
        <v>1122</v>
      </c>
    </row>
    <row r="57" spans="1:6">
      <c s="4" r="A57" t="s">
        <v>1122</v>
      </c>
      <c s="6" r="B57" t="n">
        <v>0</v>
      </c>
      <c s="6" r="C57" t="n">
        <v>0</v>
      </c>
    </row>
    <row r="58" spans="1:6">
      <c s="4" r="A58" t="s">
        <v>1123</v>
      </c>
    </row>
    <row r="59" spans="1:6">
      <c s="3" r="A59" t="s">
        <v>1122</v>
      </c>
    </row>
    <row r="60" spans="1:6">
      <c s="4" r="A60" t="s">
        <v>1122</v>
      </c>
      <c s="6" r="B60" t="n">
        <v>0</v>
      </c>
      <c s="6" r="C60" t="n">
        <v>0</v>
      </c>
    </row>
    <row r="61" spans="1:6">
      <c s="4" r="A61" t="s">
        <v>1124</v>
      </c>
    </row>
    <row r="62" spans="1:6">
      <c s="3" r="A62" t="s">
        <v>1122</v>
      </c>
    </row>
    <row r="63" spans="1:6">
      <c s="4" r="A63" t="s">
        <v>1122</v>
      </c>
      <c s="6" r="B63" t="n">
        <v>0</v>
      </c>
      <c s="6" r="C63" t="n">
        <v>0</v>
      </c>
    </row>
    <row r="64" spans="1:6">
      <c s="4" r="A64" t="s">
        <v>1125</v>
      </c>
    </row>
    <row r="65" spans="1:6">
      <c s="3" r="A65" t="s">
        <v>1122</v>
      </c>
    </row>
    <row r="66" spans="1:6">
      <c s="4" r="A66" t="s">
        <v>1122</v>
      </c>
      <c s="6" r="B66" t="n">
        <v>0</v>
      </c>
      <c s="6" r="C66" t="n">
        <v>0</v>
      </c>
    </row>
    <row r="67" spans="1:6">
      <c s="4" r="A67" t="s">
        <v>1126</v>
      </c>
    </row>
    <row r="68" spans="1:6">
      <c s="3" r="A68" t="s">
        <v>1122</v>
      </c>
    </row>
    <row r="69" spans="1:6">
      <c s="4" r="A69" t="s">
        <v>1122</v>
      </c>
      <c s="6" r="B69" t="n">
        <v>0</v>
      </c>
      <c s="6" r="C69" t="n">
        <v>0</v>
      </c>
    </row>
    <row r="70" spans="1:6">
      <c s="3" r="A70" t="s">
        <v>1122</v>
      </c>
    </row>
    <row r="71" spans="1:6">
      <c s="4" r="A71" t="s">
        <v>1122</v>
      </c>
      <c s="6" r="B71" t="n">
        <v>0</v>
      </c>
      <c s="6" r="C71" t="n">
        <v>0</v>
      </c>
    </row>
    <row r="72" spans="1:6">
      <c s="4" r="A72" t="s">
        <v>1127</v>
      </c>
    </row>
    <row r="73" spans="1:6">
      <c s="3" r="A73" t="s">
        <v>1122</v>
      </c>
    </row>
    <row r="74" spans="1:6">
      <c s="4" r="A74" t="s">
        <v>1122</v>
      </c>
      <c s="6" r="B74" t="n">
        <v>0</v>
      </c>
      <c s="6" r="C74" t="n">
        <v>0</v>
      </c>
    </row>
    <row r="75" spans="1:6">
      <c s="4" r="A75" t="s">
        <v>1128</v>
      </c>
    </row>
    <row r="76" spans="1:6">
      <c s="3" r="A76" t="s">
        <v>1122</v>
      </c>
    </row>
    <row r="77" spans="1:6">
      <c s="4" r="A77" t="s">
        <v>1122</v>
      </c>
      <c s="6" r="B77" t="n">
        <v>0</v>
      </c>
      <c s="6" r="C77" t="n">
        <v>0</v>
      </c>
    </row>
    <row r="78" spans="1:6">
      <c s="4" r="A78" t="s">
        <v>1129</v>
      </c>
    </row>
    <row r="79" spans="1:6">
      <c s="3" r="A79" t="s">
        <v>1122</v>
      </c>
    </row>
    <row r="80" spans="1:6">
      <c s="4" r="A80" t="s">
        <v>1122</v>
      </c>
      <c s="6" r="B80" t="n">
        <v>0</v>
      </c>
      <c s="6" r="C80" t="n">
        <v>0</v>
      </c>
    </row>
    <row r="81" spans="1:6">
      <c s="4" r="A81" t="s">
        <v>1130</v>
      </c>
    </row>
    <row r="82" spans="1:6">
      <c s="3" r="A82" t="s">
        <v>1122</v>
      </c>
    </row>
    <row r="83" spans="1:6">
      <c s="4" r="A83" t="s">
        <v>1122</v>
      </c>
      <c s="6" r="B83" t="n">
        <v>0</v>
      </c>
      <c s="6" r="C83" t="n">
        <v>0</v>
      </c>
    </row>
    <row r="84" spans="1:6">
      <c s="3" r="A84" t="s">
        <v>1122</v>
      </c>
    </row>
    <row r="85" spans="1:6">
      <c s="4" r="A85" t="s">
        <v>1122</v>
      </c>
      <c s="6" r="B85" t="n">
        <v>0</v>
      </c>
      <c s="6" r="C85" t="n">
        <v>0</v>
      </c>
    </row>
    <row r="86" spans="1:6">
      <c s="4" r="A86" t="s">
        <v>1131</v>
      </c>
    </row>
    <row r="87" spans="1:6">
      <c s="3" r="A87" t="s">
        <v>1122</v>
      </c>
    </row>
    <row r="88" spans="1:6">
      <c s="4" r="A88" t="s">
        <v>1122</v>
      </c>
      <c s="6" r="B88" t="n">
        <v>0</v>
      </c>
      <c s="6" r="C88" t="n">
        <v>0</v>
      </c>
    </row>
    <row r="89" spans="1:6">
      <c s="4" r="A89" t="s">
        <v>1132</v>
      </c>
    </row>
    <row r="90" spans="1:6">
      <c s="3" r="A90" t="s">
        <v>1122</v>
      </c>
    </row>
    <row r="91" spans="1:6">
      <c s="4" r="A91" t="s">
        <v>1122</v>
      </c>
      <c s="6" r="B91" t="n">
        <v>0</v>
      </c>
      <c s="6" r="C91" t="n">
        <v>0</v>
      </c>
    </row>
    <row r="92" spans="1:6">
      <c s="4" r="A92" t="s">
        <v>1133</v>
      </c>
    </row>
    <row r="93" spans="1:6">
      <c s="3" r="A93" t="s">
        <v>1122</v>
      </c>
    </row>
    <row r="94" spans="1:6">
      <c s="4" r="A94" t="s">
        <v>1122</v>
      </c>
      <c s="7" r="B94" t="n">
        <v>0</v>
      </c>
      <c s="7" r="C94"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34</v>
      </c>
      <c s="2" r="B1" t="s">
        <v>2</v>
      </c>
      <c s="2" r="C1" t="s">
        <v>32</v>
      </c>
      <c s="2" r="D1" t="s">
        <v>89</v>
      </c>
      <c s="2" r="E1" t="s">
        <v>136</v>
      </c>
      <c s="2" r="F1" t="s">
        <v>470</v>
      </c>
    </row>
    <row r="2" spans="1:6">
      <c s="3" r="A2" t="s">
        <v>33</v>
      </c>
    </row>
    <row r="3" spans="1:6">
      <c s="4" r="A3" t="s">
        <v>1114</v>
      </c>
      <c s="7" r="B3" t="n">
        <v>7438</v>
      </c>
      <c s="7" r="C3" t="n">
        <v>12502</v>
      </c>
      <c s="7" r="D3" t="n">
        <v>6819</v>
      </c>
      <c s="7" r="E3" t="n">
        <v>7055</v>
      </c>
      <c s="7" r="F3" t="n">
        <v>6161</v>
      </c>
    </row>
    <row r="4" spans="1:6">
      <c s="4" r="A4" t="s">
        <v>37</v>
      </c>
      <c s="6" r="B4" t="n">
        <v>145738</v>
      </c>
      <c s="6" r="C4" t="n">
        <v>161787</v>
      </c>
    </row>
    <row r="5" spans="1:6">
      <c s="4" r="A5" t="s">
        <v>1135</v>
      </c>
      <c s="6" r="B5" t="n">
        <v>155</v>
      </c>
      <c s="6" r="C5" t="n">
        <v>155</v>
      </c>
    </row>
    <row r="6" spans="1:6">
      <c s="4" r="A6" t="s">
        <v>51</v>
      </c>
      <c s="6" r="B6" t="n">
        <v>2686</v>
      </c>
      <c s="6" r="C6" t="n">
        <v>1364</v>
      </c>
    </row>
    <row r="7" spans="1:6">
      <c s="4" r="A7" t="s">
        <v>52</v>
      </c>
      <c s="6" r="B7" t="n">
        <v>630347</v>
      </c>
      <c s="6" r="C7" t="n">
        <v>560207</v>
      </c>
    </row>
    <row r="8" spans="1:6">
      <c s="3" r="A8" t="s">
        <v>1136</v>
      </c>
    </row>
    <row r="9" spans="1:6">
      <c s="4" r="A9" t="s">
        <v>1137</v>
      </c>
      <c s="6" r="B9" t="n">
        <v>55450</v>
      </c>
      <c s="6" r="C9" t="n">
        <v>54498</v>
      </c>
      <c s="6" r="D9" t="n">
        <v>51705</v>
      </c>
      <c s="6" r="F9" t="n">
        <v>49232</v>
      </c>
    </row>
    <row r="10" spans="1:6">
      <c s="4" r="A10" t="s">
        <v>74</v>
      </c>
      <c s="6" r="B10" t="n">
        <v>630347</v>
      </c>
      <c s="6" r="C10" t="n">
        <v>560207</v>
      </c>
    </row>
    <row r="11" spans="1:6">
      <c s="4" r="A11" t="s">
        <v>948</v>
      </c>
    </row>
    <row r="12" spans="1:6">
      <c s="3" r="A12" t="s">
        <v>33</v>
      </c>
    </row>
    <row r="13" spans="1:6">
      <c s="4" r="A13" t="s">
        <v>1114</v>
      </c>
      <c s="6" r="B13" t="n">
        <v>243</v>
      </c>
      <c s="6" r="C13" t="n">
        <v>147</v>
      </c>
      <c s="7" r="D13" t="n">
        <v>297</v>
      </c>
      <c s="7" r="F13" t="n">
        <v>185</v>
      </c>
    </row>
    <row r="14" spans="1:6">
      <c s="4" r="A14" t="s">
        <v>37</v>
      </c>
      <c s="6" r="B14" t="n">
        <v>3810</v>
      </c>
      <c s="6" r="C14" t="n">
        <v>3741</v>
      </c>
    </row>
    <row r="15" spans="1:6">
      <c s="4" r="A15" t="s">
        <v>51</v>
      </c>
      <c s="6" r="B15" t="n">
        <v>1469</v>
      </c>
      <c s="6" r="C15" t="n">
        <v>1261</v>
      </c>
    </row>
    <row r="16" spans="1:6">
      <c s="4" r="A16" t="s">
        <v>52</v>
      </c>
      <c s="6" r="B16" t="n">
        <v>70403</v>
      </c>
      <c s="6" r="C16" t="n">
        <v>59665</v>
      </c>
    </row>
    <row r="17" spans="1:6">
      <c s="3" r="A17" t="s">
        <v>1136</v>
      </c>
    </row>
    <row r="18" spans="1:6">
      <c s="4" r="A18" t="s">
        <v>1138</v>
      </c>
      <c s="6" r="B18" t="n">
        <v>4</v>
      </c>
      <c s="6" r="C18" t="n">
        <v>12</v>
      </c>
    </row>
    <row r="19" spans="1:6">
      <c s="4" r="A19" t="s">
        <v>1139</v>
      </c>
      <c s="6" r="B19" t="n">
        <v>14949</v>
      </c>
      <c s="6" r="C19" t="n">
        <v>5155</v>
      </c>
    </row>
    <row r="20" spans="1:6">
      <c s="4" r="A20" t="s">
        <v>1137</v>
      </c>
      <c s="6" r="B20" t="n">
        <v>55450</v>
      </c>
      <c s="6" r="C20" t="n">
        <v>54498</v>
      </c>
    </row>
    <row r="21" spans="1:6">
      <c s="4" r="A21" t="s">
        <v>74</v>
      </c>
      <c s="6" r="B21" t="n">
        <v>70403</v>
      </c>
      <c s="6" r="C21" t="n">
        <v>59665</v>
      </c>
    </row>
    <row r="22" spans="1:6">
      <c s="4" r="A22" t="s">
        <v>1140</v>
      </c>
    </row>
    <row r="23" spans="1:6">
      <c s="3" r="A23" t="s">
        <v>33</v>
      </c>
    </row>
    <row r="24" spans="1:6">
      <c s="4" r="A24" t="s">
        <v>1135</v>
      </c>
      <c s="6" r="B24" t="n">
        <v>155</v>
      </c>
      <c s="6" r="C24" t="n">
        <v>155</v>
      </c>
    </row>
    <row r="25" spans="1:6">
      <c s="4" r="A25" t="s">
        <v>1141</v>
      </c>
    </row>
    <row r="26" spans="1:6">
      <c s="3" r="A26" t="s">
        <v>33</v>
      </c>
    </row>
    <row r="27" spans="1:6">
      <c s="4" r="A27" t="s">
        <v>1135</v>
      </c>
      <c s="7" r="B27" t="n">
        <v>64726</v>
      </c>
      <c s="7" r="C27" t="n">
        <v>5436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1142</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1143</v>
      </c>
    </row>
    <row r="4" spans="1:15">
      <c s="4" r="A4" t="s">
        <v>1144</v>
      </c>
      <c s="7" r="B4" t="n">
        <v>-707</v>
      </c>
      <c s="7" r="C4" t="n">
        <v>-721</v>
      </c>
      <c s="7" r="D4" t="n">
        <v>-526</v>
      </c>
      <c s="7" r="E4" t="n">
        <v>-501</v>
      </c>
      <c s="7" r="F4" t="n">
        <v>-515</v>
      </c>
      <c s="7" r="G4" t="n">
        <v>-515</v>
      </c>
      <c s="7" r="H4" t="n">
        <v>-503</v>
      </c>
      <c s="7" r="I4" t="n">
        <v>-502</v>
      </c>
      <c s="7" r="J4" t="n">
        <v>-516</v>
      </c>
      <c s="7" r="K4" t="n">
        <v>-524</v>
      </c>
      <c s="7" r="L4" t="n">
        <v>-1030</v>
      </c>
      <c s="7" r="M4" t="n">
        <v>-1041</v>
      </c>
      <c s="7" r="N4" t="n">
        <v>-2455</v>
      </c>
      <c s="7" r="O4" t="n">
        <v>-2045</v>
      </c>
    </row>
    <row r="5" spans="1:15">
      <c s="4" r="A5" t="s">
        <v>1145</v>
      </c>
      <c s="6" r="B5" t="n">
        <v>2692</v>
      </c>
      <c s="6" r="C5" t="n">
        <v>2912</v>
      </c>
      <c s="6" r="D5" t="n">
        <v>3275</v>
      </c>
      <c s="6" r="E5" t="n">
        <v>2882</v>
      </c>
      <c s="6" r="F5" t="n">
        <v>2435</v>
      </c>
      <c s="6" r="G5" t="n">
        <v>2657</v>
      </c>
      <c s="6" r="H5" t="n">
        <v>2351</v>
      </c>
      <c s="6" r="I5" t="n">
        <v>2123</v>
      </c>
      <c s="6" r="J5" t="n">
        <v>2469</v>
      </c>
      <c s="6" r="K5" t="n">
        <v>3098</v>
      </c>
      <c s="6" r="L5" t="n">
        <v>5092</v>
      </c>
      <c s="6" r="M5" t="n">
        <v>5567</v>
      </c>
      <c s="6" r="N5" t="n">
        <v>11761</v>
      </c>
      <c s="6" r="O5" t="n">
        <v>10041</v>
      </c>
    </row>
    <row r="6" spans="1:15">
      <c s="4" r="A6" t="s">
        <v>1146</v>
      </c>
      <c s="6" r="B6" t="n">
        <v>-6401</v>
      </c>
      <c s="6" r="C6" t="n">
        <v>-6492</v>
      </c>
      <c s="6" r="D6" t="n">
        <v>-6472</v>
      </c>
      <c s="6" r="E6" t="n">
        <v>-6361</v>
      </c>
      <c s="6" r="F6" t="n">
        <v>-6114</v>
      </c>
      <c s="6" r="G6" t="n">
        <v>-5865</v>
      </c>
      <c s="6" r="H6" t="n">
        <v>-5743</v>
      </c>
      <c s="6" r="I6" t="n">
        <v>-5699</v>
      </c>
      <c s="6" r="J6" t="n">
        <v>-5613</v>
      </c>
      <c s="6" r="K6" t="n">
        <v>-5853</v>
      </c>
      <c s="6" r="L6" t="n">
        <v>-11979</v>
      </c>
      <c s="6" r="M6" t="n">
        <v>-11466</v>
      </c>
      <c s="6" r="N6" t="n">
        <v>-25726</v>
      </c>
      <c s="6" r="O6" t="n">
        <v>-22908</v>
      </c>
    </row>
    <row r="7" spans="1:15">
      <c s="4" r="A7" t="s">
        <v>1147</v>
      </c>
      <c s="6" r="B7" t="n">
        <v>814</v>
      </c>
      <c s="6" r="C7" t="n">
        <v>543</v>
      </c>
      <c s="6" r="D7" t="n">
        <v>964</v>
      </c>
      <c s="6" r="E7" t="n">
        <v>422</v>
      </c>
      <c s="6" r="F7" t="n">
        <v>412</v>
      </c>
      <c s="6" r="G7" t="n">
        <v>765</v>
      </c>
      <c s="6" r="H7" t="n">
        <v>439</v>
      </c>
      <c s="6" r="I7" t="n">
        <v>115</v>
      </c>
      <c s="6" r="J7" t="n">
        <v>504</v>
      </c>
      <c s="6" r="K7" t="n">
        <v>703</v>
      </c>
      <c s="6" r="L7" t="n">
        <v>1177</v>
      </c>
      <c s="6" r="M7" t="n">
        <v>1207</v>
      </c>
      <c s="6" r="N7" t="n">
        <v>2743</v>
      </c>
      <c s="6" r="O7" t="n">
        <v>1761</v>
      </c>
    </row>
    <row r="8" spans="1:15">
      <c s="4" r="A8" t="s">
        <v>1148</v>
      </c>
      <c s="6" r="B8" t="n">
        <v>-67</v>
      </c>
      <c s="6" r="C8" t="n">
        <v>22</v>
      </c>
      <c s="6" r="D8" t="n">
        <v>172</v>
      </c>
      <c s="6" r="E8" t="n">
        <v>36</v>
      </c>
      <c s="6" r="F8" t="n">
        <v>-512</v>
      </c>
      <c s="6" r="G8" t="n">
        <v>47</v>
      </c>
      <c s="6" r="H8" t="n">
        <v>-423</v>
      </c>
      <c s="6" r="I8" t="n">
        <v>7</v>
      </c>
      <c s="6" r="J8" t="n">
        <v>30</v>
      </c>
      <c s="6" r="K8" t="n">
        <v>36</v>
      </c>
      <c s="6" r="L8" t="n">
        <v>-465</v>
      </c>
      <c s="6" r="M8" t="n">
        <v>66</v>
      </c>
      <c s="6" r="N8" t="n">
        <v>163</v>
      </c>
      <c s="6" r="O8" t="n">
        <v>-350</v>
      </c>
    </row>
    <row r="9" spans="1:15">
      <c s="4" r="A9" t="s">
        <v>132</v>
      </c>
      <c s="7" r="B9" t="n">
        <v>881</v>
      </c>
      <c s="7" r="C9" t="n">
        <v>521</v>
      </c>
      <c s="7" r="D9" t="n">
        <v>792</v>
      </c>
      <c s="7" r="E9" t="n">
        <v>386</v>
      </c>
      <c s="7" r="F9" t="n">
        <v>924</v>
      </c>
      <c s="7" r="G9" t="n">
        <v>718</v>
      </c>
      <c s="7" r="H9" t="n">
        <v>862</v>
      </c>
      <c s="7" r="I9" t="n">
        <v>108</v>
      </c>
      <c s="7" r="J9" t="n">
        <v>474</v>
      </c>
      <c s="7" r="K9" t="n">
        <v>667</v>
      </c>
      <c s="6" r="L9" t="n">
        <v>1642</v>
      </c>
      <c s="7" r="M9" t="n">
        <v>1141</v>
      </c>
      <c s="6" r="N9" t="n">
        <v>2580</v>
      </c>
      <c s="6" r="O9" t="n">
        <v>2111</v>
      </c>
    </row>
    <row r="10" spans="1:15">
      <c s="4" r="A10" t="s">
        <v>948</v>
      </c>
    </row>
    <row r="11" spans="1:15">
      <c s="3" r="A11" t="s">
        <v>1143</v>
      </c>
    </row>
    <row r="12" spans="1:15">
      <c s="4" r="A12" t="s">
        <v>1149</v>
      </c>
      <c s="6" r="L12" t="n">
        <v>54</v>
      </c>
      <c s="6" r="N12" t="n">
        <v>99</v>
      </c>
      <c s="6" r="O12" t="n">
        <v>139</v>
      </c>
    </row>
    <row r="13" spans="1:15">
      <c s="4" r="A13" t="s">
        <v>1144</v>
      </c>
      <c s="6" r="L13" t="n">
        <v>-43</v>
      </c>
      <c s="6" r="N13" t="n">
        <v>-448</v>
      </c>
      <c s="6" r="O13" t="n">
        <v>-87</v>
      </c>
    </row>
    <row r="14" spans="1:15">
      <c s="4" r="A14" t="s">
        <v>1145</v>
      </c>
      <c s="6" r="N14" t="n">
        <v>14</v>
      </c>
      <c s="6" r="O14" t="n">
        <v>15</v>
      </c>
    </row>
    <row r="15" spans="1:15">
      <c s="4" r="A15" t="s">
        <v>1146</v>
      </c>
      <c s="6" r="L15" t="n">
        <v>-434</v>
      </c>
      <c s="6" r="N15" t="n">
        <v>-593</v>
      </c>
      <c s="6" r="O15" t="n">
        <v>-556</v>
      </c>
    </row>
    <row r="16" spans="1:15">
      <c s="4" r="A16" t="s">
        <v>1147</v>
      </c>
      <c s="6" r="L16" t="n">
        <v>-423</v>
      </c>
      <c s="6" r="N16" t="n">
        <v>-928</v>
      </c>
      <c s="6" r="O16" t="n">
        <v>-489</v>
      </c>
    </row>
    <row r="17" spans="1:15">
      <c s="4" r="A17" t="s">
        <v>1148</v>
      </c>
      <c s="6" r="L17" t="n">
        <v>273</v>
      </c>
      <c s="6" r="N17" t="n">
        <v>-374</v>
      </c>
      <c s="6" r="O17" t="n">
        <v>-478</v>
      </c>
    </row>
    <row r="18" spans="1:15">
      <c s="4" r="A18" t="s">
        <v>1150</v>
      </c>
      <c s="6" r="L18" t="n">
        <v>-696</v>
      </c>
      <c s="6" r="N18" t="n">
        <v>-554</v>
      </c>
      <c s="6" r="O18" t="n">
        <v>-11</v>
      </c>
    </row>
    <row r="19" spans="1:15">
      <c s="4" r="A19" t="s">
        <v>1151</v>
      </c>
      <c s="6" r="L19" t="n">
        <v>2338</v>
      </c>
      <c s="6" r="N19" t="n">
        <v>3134</v>
      </c>
      <c s="6" r="O19" t="n">
        <v>2122</v>
      </c>
    </row>
    <row r="20" spans="1:15">
      <c s="4" r="A20" t="s">
        <v>132</v>
      </c>
      <c s="7" r="L20" t="n">
        <v>1642</v>
      </c>
      <c s="7" r="N20" t="n">
        <v>2580</v>
      </c>
      <c s="7" r="O20" t="n">
        <v>2111</v>
      </c>
    </row>
  </sheetData>
  <mergeCells count="4">
    <mergeCell ref="A1:A2"/>
    <mergeCell ref="B1:K1"/>
    <mergeCell ref="L1:M1"/>
    <mergeCell ref="N1:O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s="1" r="A1" t="s">
        <v>1152</v>
      </c>
      <c s="2" r="B1" t="s">
        <v>142</v>
      </c>
      <c s="2" r="L1" t="s">
        <v>88</v>
      </c>
      <c s="2" r="N1" t="s">
        <v>1</v>
      </c>
    </row>
    <row r="2" spans="1:16">
      <c s="2" r="B2" t="s">
        <v>2</v>
      </c>
      <c s="2" r="C2" t="s">
        <v>143</v>
      </c>
      <c s="2" r="D2" t="s">
        <v>4</v>
      </c>
      <c s="2" r="E2" t="s">
        <v>144</v>
      </c>
      <c s="2" r="F2" t="s">
        <v>32</v>
      </c>
      <c s="2" r="G2" t="s">
        <v>145</v>
      </c>
      <c s="2" r="H2" t="s">
        <v>89</v>
      </c>
      <c s="2" r="I2" t="s">
        <v>146</v>
      </c>
      <c s="2" r="J2" t="s">
        <v>136</v>
      </c>
      <c s="2" r="K2" t="s">
        <v>147</v>
      </c>
      <c s="2" r="L2" t="s">
        <v>32</v>
      </c>
      <c s="2" r="M2" t="s">
        <v>136</v>
      </c>
      <c s="2" r="N2" t="s">
        <v>2</v>
      </c>
      <c s="2" r="O2" t="s">
        <v>32</v>
      </c>
      <c s="2" r="P2" t="s">
        <v>89</v>
      </c>
    </row>
    <row r="3" spans="1:16">
      <c s="3" r="A3" t="s">
        <v>184</v>
      </c>
    </row>
    <row r="4" spans="1:16">
      <c s="4" r="A4" t="s">
        <v>132</v>
      </c>
      <c s="7" r="B4" t="n">
        <v>881</v>
      </c>
      <c s="7" r="C4" t="n">
        <v>521</v>
      </c>
      <c s="7" r="D4" t="n">
        <v>792</v>
      </c>
      <c s="7" r="E4" t="n">
        <v>386</v>
      </c>
      <c s="7" r="F4" t="n">
        <v>924</v>
      </c>
      <c s="7" r="G4" t="n">
        <v>718</v>
      </c>
      <c s="7" r="H4" t="n">
        <v>862</v>
      </c>
      <c s="7" r="I4" t="n">
        <v>108</v>
      </c>
      <c s="7" r="J4" t="n">
        <v>474</v>
      </c>
      <c s="7" r="K4" t="n">
        <v>667</v>
      </c>
      <c s="7" r="L4" t="n">
        <v>1642</v>
      </c>
      <c s="7" r="M4" t="n">
        <v>1141</v>
      </c>
      <c s="7" r="N4" t="n">
        <v>2580</v>
      </c>
      <c s="7" r="P4" t="n">
        <v>2111</v>
      </c>
    </row>
    <row r="5" spans="1:16">
      <c s="3" r="A5" t="s">
        <v>1153</v>
      </c>
    </row>
    <row r="6" spans="1:16">
      <c s="4" r="A6" t="s">
        <v>197</v>
      </c>
      <c s="6" r="L6" t="n">
        <v>4219</v>
      </c>
      <c s="6" r="M6" t="n">
        <v>8772</v>
      </c>
      <c s="6" r="N6" t="n">
        <v>4884</v>
      </c>
      <c s="6" r="P6" t="n">
        <v>9597</v>
      </c>
    </row>
    <row r="7" spans="1:16">
      <c s="3" r="A7" t="s">
        <v>1154</v>
      </c>
    </row>
    <row r="8" spans="1:16">
      <c s="4" r="A8" t="s">
        <v>1155</v>
      </c>
      <c s="6" r="L8" t="n">
        <v>0</v>
      </c>
      <c s="6" r="N8" t="n">
        <v>1240</v>
      </c>
      <c s="6" r="P8" t="n">
        <v>1030</v>
      </c>
    </row>
    <row r="9" spans="1:16">
      <c s="3" r="A9" t="s">
        <v>198</v>
      </c>
    </row>
    <row r="10" spans="1:16">
      <c s="4" r="A10" t="s">
        <v>199</v>
      </c>
      <c s="6" r="L10" t="n">
        <v>26939</v>
      </c>
      <c s="6" r="M10" t="n">
        <v>34378</v>
      </c>
      <c s="6" r="N10" t="n">
        <v>31301</v>
      </c>
      <c s="7" r="O10" t="n">
        <v>52058</v>
      </c>
      <c s="6" r="P10" t="n">
        <v>52058</v>
      </c>
    </row>
    <row r="11" spans="1:16">
      <c s="4" r="A11" t="s">
        <v>200</v>
      </c>
      <c s="6" r="L11" t="n">
        <v>5811</v>
      </c>
      <c s="6" r="M11" t="n">
        <v>14491</v>
      </c>
      <c s="6" r="N11" t="n">
        <v>12515</v>
      </c>
      <c s="6" r="P11" t="n">
        <v>22344</v>
      </c>
    </row>
    <row r="12" spans="1:16">
      <c s="4" r="A12" t="s">
        <v>201</v>
      </c>
      <c s="6" r="L12" t="n">
        <v>-2260</v>
      </c>
      <c s="6" r="M12" t="n">
        <v>-29405</v>
      </c>
      <c s="6" r="N12" t="n">
        <v>-28872</v>
      </c>
      <c s="6" r="P12" t="n">
        <v>-44738</v>
      </c>
    </row>
    <row r="13" spans="1:16">
      <c s="4" r="A13" t="s">
        <v>212</v>
      </c>
      <c s="6" r="L13" t="n">
        <v>-14845</v>
      </c>
      <c s="6" r="M13" t="n">
        <v>-15006</v>
      </c>
      <c s="6" r="N13" t="n">
        <v>-76763</v>
      </c>
      <c s="6" r="P13" t="n">
        <v>-33690</v>
      </c>
    </row>
    <row r="14" spans="1:16">
      <c s="3" r="A14" t="s">
        <v>213</v>
      </c>
    </row>
    <row r="15" spans="1:16">
      <c s="4" r="A15" t="s">
        <v>218</v>
      </c>
      <c s="6" r="N15" t="n">
        <v>10000</v>
      </c>
    </row>
    <row r="16" spans="1:16">
      <c s="4" r="A16" t="s">
        <v>219</v>
      </c>
      <c s="6" r="N16" t="n">
        <v>-206</v>
      </c>
    </row>
    <row r="17" spans="1:16">
      <c s="4" r="A17" t="s">
        <v>1156</v>
      </c>
      <c s="6" r="L17" t="n">
        <v>-587</v>
      </c>
      <c s="6" r="N17" t="n">
        <v>-1320</v>
      </c>
    </row>
    <row r="18" spans="1:16">
      <c s="4" r="A18" t="s">
        <v>170</v>
      </c>
      <c s="6" r="L18" t="n">
        <v>-581</v>
      </c>
      <c s="6" r="M18" t="n">
        <v>-568</v>
      </c>
      <c s="6" r="N18" t="n">
        <v>-1164</v>
      </c>
      <c s="6" r="P18" t="n">
        <v>-1136</v>
      </c>
    </row>
    <row r="19" spans="1:16">
      <c s="4" r="A19" t="s">
        <v>221</v>
      </c>
      <c s="6" r="L19" t="n">
        <v>16309</v>
      </c>
      <c s="6" r="M19" t="n">
        <v>7128</v>
      </c>
      <c s="6" r="N19" t="n">
        <v>66815</v>
      </c>
      <c s="6" r="P19" t="n">
        <v>24751</v>
      </c>
    </row>
    <row r="20" spans="1:16">
      <c s="4" r="A20" t="s">
        <v>1157</v>
      </c>
      <c s="6" r="L20" t="n">
        <v>5683</v>
      </c>
      <c s="6" r="M20" t="n">
        <v>894</v>
      </c>
      <c s="6" r="N20" t="n">
        <v>-5064</v>
      </c>
      <c s="6" r="P20" t="n">
        <v>658</v>
      </c>
    </row>
    <row r="21" spans="1:16">
      <c s="4" r="A21" t="s">
        <v>223</v>
      </c>
      <c s="6" r="E21" t="n">
        <v>12502</v>
      </c>
      <c s="6" r="G21" t="n">
        <v>6819</v>
      </c>
      <c s="7" r="I21" t="n">
        <v>7055</v>
      </c>
      <c s="6" r="K21" t="n">
        <v>6161</v>
      </c>
      <c s="6" r="L21" t="n">
        <v>6819</v>
      </c>
      <c s="6" r="M21" t="n">
        <v>6161</v>
      </c>
      <c s="6" r="N21" t="n">
        <v>12502</v>
      </c>
      <c s="6" r="O21" t="n">
        <v>7055</v>
      </c>
      <c s="6" r="P21" t="n">
        <v>6161</v>
      </c>
    </row>
    <row r="22" spans="1:16">
      <c s="4" r="A22" t="s">
        <v>224</v>
      </c>
      <c s="6" r="B22" t="n">
        <v>7438</v>
      </c>
      <c s="6" r="F22" t="n">
        <v>12502</v>
      </c>
      <c s="6" r="H22" t="n">
        <v>6819</v>
      </c>
      <c s="7" r="J22" t="n">
        <v>7055</v>
      </c>
      <c s="6" r="L22" t="n">
        <v>12502</v>
      </c>
      <c s="6" r="M22" t="n">
        <v>7055</v>
      </c>
      <c s="6" r="N22" t="n">
        <v>7438</v>
      </c>
      <c s="6" r="O22" t="n">
        <v>12502</v>
      </c>
      <c s="6" r="P22" t="n">
        <v>6819</v>
      </c>
    </row>
    <row r="23" spans="1:16">
      <c s="4" r="A23" t="s">
        <v>948</v>
      </c>
    </row>
    <row r="24" spans="1:16">
      <c s="3" r="A24" t="s">
        <v>184</v>
      </c>
    </row>
    <row r="25" spans="1:16">
      <c s="4" r="A25" t="s">
        <v>132</v>
      </c>
      <c s="6" r="L25" t="n">
        <v>1642</v>
      </c>
      <c s="6" r="N25" t="n">
        <v>2580</v>
      </c>
      <c s="6" r="P25" t="n">
        <v>2111</v>
      </c>
    </row>
    <row r="26" spans="1:16">
      <c s="3" r="A26" t="s">
        <v>1153</v>
      </c>
    </row>
    <row r="27" spans="1:16">
      <c s="4" r="A27" t="s">
        <v>1151</v>
      </c>
      <c s="6" r="L27" t="n">
        <v>-2338</v>
      </c>
      <c s="6" r="N27" t="n">
        <v>-3134</v>
      </c>
      <c s="6" r="P27" t="n">
        <v>-2122</v>
      </c>
    </row>
    <row r="28" spans="1:16">
      <c s="4" r="A28" t="s">
        <v>1158</v>
      </c>
      <c s="6" r="L28" t="n">
        <v>225</v>
      </c>
      <c s="6" r="N28" t="n">
        <v>-204</v>
      </c>
      <c s="6" r="P28" t="n">
        <v>-448</v>
      </c>
    </row>
    <row r="29" spans="1:16">
      <c s="4" r="A29" t="s">
        <v>197</v>
      </c>
      <c s="6" r="L29" t="n">
        <v>-471</v>
      </c>
      <c s="6" r="N29" t="n">
        <v>-758</v>
      </c>
      <c s="6" r="P29" t="n">
        <v>-459</v>
      </c>
    </row>
    <row r="30" spans="1:16">
      <c s="3" r="A30" t="s">
        <v>1154</v>
      </c>
    </row>
    <row r="31" spans="1:16">
      <c s="4" r="A31" t="s">
        <v>1155</v>
      </c>
      <c s="6" r="N31" t="n">
        <v>1240</v>
      </c>
      <c s="6" r="P31" t="n">
        <v>1030</v>
      </c>
    </row>
    <row r="32" spans="1:16">
      <c s="4" r="A32" t="s">
        <v>1159</v>
      </c>
      <c s="6" r="L32" t="n">
        <v>-25</v>
      </c>
      <c s="6" r="N32" t="n">
        <v>-8000</v>
      </c>
    </row>
    <row r="33" spans="1:16">
      <c s="3" r="A33" t="s">
        <v>198</v>
      </c>
    </row>
    <row r="34" spans="1:16">
      <c s="4" r="A34" t="s">
        <v>199</v>
      </c>
      <c s="6" r="L34" t="n">
        <v>2008</v>
      </c>
      <c s="6" r="N34" t="n">
        <v>790</v>
      </c>
      <c s="6" r="P34" t="n">
        <v>427</v>
      </c>
    </row>
    <row r="35" spans="1:16">
      <c s="4" r="A35" t="s">
        <v>200</v>
      </c>
      <c s="6" r="L35" t="n">
        <v>132</v>
      </c>
      <c s="6" r="N35" t="n">
        <v>330</v>
      </c>
      <c s="6" r="P35" t="n">
        <v>371</v>
      </c>
    </row>
    <row r="36" spans="1:16">
      <c s="4" r="A36" t="s">
        <v>201</v>
      </c>
      <c s="6" r="L36" t="n">
        <v>-832</v>
      </c>
      <c s="6" r="N36" t="n">
        <v>-1194</v>
      </c>
      <c s="6" r="P36" t="n">
        <v>-492</v>
      </c>
    </row>
    <row r="37" spans="1:16">
      <c s="4" r="A37" t="s">
        <v>212</v>
      </c>
      <c s="6" r="L37" t="n">
        <v>1283</v>
      </c>
      <c s="6" r="N37" t="n">
        <v>-6834</v>
      </c>
      <c s="6" r="P37" t="n">
        <v>1336</v>
      </c>
    </row>
    <row r="38" spans="1:16">
      <c s="3" r="A38" t="s">
        <v>213</v>
      </c>
    </row>
    <row r="39" spans="1:16">
      <c s="4" r="A39" t="s">
        <v>1160</v>
      </c>
      <c s="6" r="L39" t="n">
        <v>20</v>
      </c>
      <c s="6" r="N39" t="n">
        <v>174</v>
      </c>
      <c s="6" r="P39" t="n">
        <v>178</v>
      </c>
    </row>
    <row r="40" spans="1:16">
      <c s="4" r="A40" t="s">
        <v>218</v>
      </c>
      <c s="6" r="N40" t="n">
        <v>10000</v>
      </c>
    </row>
    <row r="41" spans="1:16">
      <c s="4" r="A41" t="s">
        <v>219</v>
      </c>
      <c s="6" r="N41" t="n">
        <v>-206</v>
      </c>
    </row>
    <row r="42" spans="1:16">
      <c s="4" r="A42" t="s">
        <v>1156</v>
      </c>
      <c s="6" r="L42" t="n">
        <v>-587</v>
      </c>
      <c s="6" r="N42" t="n">
        <v>-1320</v>
      </c>
    </row>
    <row r="43" spans="1:16">
      <c s="4" r="A43" t="s">
        <v>921</v>
      </c>
      <c s="6" r="L43" t="n">
        <v>186</v>
      </c>
      <c s="6" r="N43" t="n">
        <v>204</v>
      </c>
      <c s="6" r="P43" t="n">
        <v>193</v>
      </c>
    </row>
    <row r="44" spans="1:16">
      <c s="4" r="A44" t="s">
        <v>170</v>
      </c>
      <c s="6" r="L44" t="n">
        <v>-581</v>
      </c>
      <c s="6" r="N44" t="n">
        <v>-1164</v>
      </c>
      <c s="6" r="P44" t="n">
        <v>-1136</v>
      </c>
    </row>
    <row r="45" spans="1:16">
      <c s="4" r="A45" t="s">
        <v>221</v>
      </c>
      <c s="6" r="L45" t="n">
        <v>-962</v>
      </c>
      <c s="6" r="N45" t="n">
        <v>7688</v>
      </c>
      <c s="6" r="P45" t="n">
        <v>-765</v>
      </c>
    </row>
    <row r="46" spans="1:16">
      <c s="4" r="A46" t="s">
        <v>1157</v>
      </c>
      <c s="6" r="L46" t="n">
        <v>-150</v>
      </c>
      <c s="6" r="N46" t="n">
        <v>96</v>
      </c>
      <c s="6" r="P46" t="n">
        <v>112</v>
      </c>
    </row>
    <row r="47" spans="1:16">
      <c s="4" r="A47" t="s">
        <v>223</v>
      </c>
      <c s="7" r="E47" t="n">
        <v>147</v>
      </c>
      <c s="7" r="G47" t="n">
        <v>297</v>
      </c>
      <c s="7" r="K47" t="n">
        <v>185</v>
      </c>
      <c s="6" r="L47" t="n">
        <v>297</v>
      </c>
      <c s="7" r="M47" t="n">
        <v>185</v>
      </c>
      <c s="6" r="N47" t="n">
        <v>147</v>
      </c>
      <c s="6" r="P47" t="n">
        <v>185</v>
      </c>
    </row>
    <row r="48" spans="1:16">
      <c s="4" r="A48" t="s">
        <v>224</v>
      </c>
      <c s="7" r="B48" t="n">
        <v>243</v>
      </c>
      <c s="7" r="F48" t="n">
        <v>147</v>
      </c>
      <c s="7" r="H48" t="n">
        <v>297</v>
      </c>
      <c s="7" r="L48" t="n">
        <v>147</v>
      </c>
      <c s="7" r="N48" t="n">
        <v>243</v>
      </c>
      <c s="7" r="O48" t="n">
        <v>147</v>
      </c>
      <c s="7" r="P48" t="n">
        <v>297</v>
      </c>
    </row>
  </sheetData>
  <mergeCells count="4">
    <mergeCell ref="A1:A2"/>
    <mergeCell ref="B1:K1"/>
    <mergeCell ref="L1:M1"/>
    <mergeCell ref="N1:P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s="1" r="A1" t="s">
        <v>1161</v>
      </c>
      <c s="2" r="B1" t="s">
        <v>142</v>
      </c>
      <c s="2" r="L1" t="s">
        <v>88</v>
      </c>
      <c s="2" r="N1" t="s">
        <v>1</v>
      </c>
    </row>
    <row r="2" spans="1:17">
      <c s="2" r="B2" t="s">
        <v>2</v>
      </c>
      <c s="2" r="C2" t="s">
        <v>143</v>
      </c>
      <c s="2" r="D2" t="s">
        <v>4</v>
      </c>
      <c s="2" r="E2" t="s">
        <v>144</v>
      </c>
      <c s="2" r="F2" t="s">
        <v>32</v>
      </c>
      <c s="2" r="G2" t="s">
        <v>145</v>
      </c>
      <c s="2" r="H2" t="s">
        <v>89</v>
      </c>
      <c s="2" r="I2" t="s">
        <v>146</v>
      </c>
      <c s="2" r="J2" t="s">
        <v>136</v>
      </c>
      <c s="2" r="K2" t="s">
        <v>147</v>
      </c>
      <c s="2" r="L2" t="s">
        <v>32</v>
      </c>
      <c s="2" r="M2" t="s">
        <v>136</v>
      </c>
      <c s="2" r="N2" t="s">
        <v>2</v>
      </c>
      <c s="2" r="O2" t="s">
        <v>4</v>
      </c>
      <c s="2" r="P2" t="s">
        <v>32</v>
      </c>
      <c s="2" r="Q2" t="s">
        <v>89</v>
      </c>
    </row>
    <row r="3" spans="1:17">
      <c s="3" r="A3" t="s">
        <v>292</v>
      </c>
    </row>
    <row r="4" spans="1:17">
      <c s="4" r="A4" t="s">
        <v>1162</v>
      </c>
      <c s="7" r="B4" t="n">
        <v>5573</v>
      </c>
      <c s="7" r="C4" t="n">
        <v>5154</v>
      </c>
      <c s="7" r="D4" t="n">
        <v>5015</v>
      </c>
      <c s="7" r="E4" t="n">
        <v>4724</v>
      </c>
      <c s="7" r="F4" t="n">
        <v>4906</v>
      </c>
      <c s="7" r="G4" t="n">
        <v>4703</v>
      </c>
      <c s="7" r="H4" t="n">
        <v>4502</v>
      </c>
      <c s="7" r="I4" t="n">
        <v>4321</v>
      </c>
      <c s="7" r="J4" t="n">
        <v>4317</v>
      </c>
      <c s="7" r="K4" t="n">
        <v>4141</v>
      </c>
      <c s="7" r="L4" t="n">
        <v>9609</v>
      </c>
      <c s="7" r="M4" t="n">
        <v>8459</v>
      </c>
      <c s="7" r="N4" t="n">
        <v>20466</v>
      </c>
      <c s="7" r="Q4" t="n">
        <v>17281</v>
      </c>
    </row>
    <row r="5" spans="1:17">
      <c s="4" r="A5" t="s">
        <v>1144</v>
      </c>
      <c s="6" r="B5" t="n">
        <v>707</v>
      </c>
      <c s="6" r="C5" t="n">
        <v>721</v>
      </c>
      <c s="6" r="D5" t="n">
        <v>526</v>
      </c>
      <c s="6" r="E5" t="n">
        <v>501</v>
      </c>
      <c s="6" r="F5" t="n">
        <v>515</v>
      </c>
      <c s="6" r="G5" t="n">
        <v>515</v>
      </c>
      <c s="6" r="H5" t="n">
        <v>503</v>
      </c>
      <c s="6" r="I5" t="n">
        <v>502</v>
      </c>
      <c s="6" r="J5" t="n">
        <v>516</v>
      </c>
      <c s="6" r="K5" t="n">
        <v>524</v>
      </c>
      <c s="6" r="L5" t="n">
        <v>1030</v>
      </c>
      <c s="6" r="M5" t="n">
        <v>1041</v>
      </c>
      <c s="6" r="N5" t="n">
        <v>2455</v>
      </c>
      <c s="6" r="Q5" t="n">
        <v>2045</v>
      </c>
    </row>
    <row r="6" spans="1:17">
      <c s="4" r="A6" t="s">
        <v>101</v>
      </c>
      <c s="6" r="B6" t="n">
        <v>4866</v>
      </c>
      <c s="6" r="C6" t="n">
        <v>4433</v>
      </c>
      <c s="6" r="D6" t="n">
        <v>4489</v>
      </c>
      <c s="6" r="E6" t="n">
        <v>4223</v>
      </c>
      <c s="6" r="F6" t="n">
        <v>4391</v>
      </c>
      <c s="6" r="G6" t="n">
        <v>4188</v>
      </c>
      <c s="6" r="H6" t="n">
        <v>3999</v>
      </c>
      <c s="6" r="I6" t="n">
        <v>3819</v>
      </c>
      <c s="6" r="J6" t="n">
        <v>3801</v>
      </c>
      <c s="6" r="K6" t="n">
        <v>3617</v>
      </c>
      <c s="6" r="L6" t="n">
        <v>8579</v>
      </c>
      <c s="6" r="M6" t="n">
        <v>7418</v>
      </c>
      <c s="6" r="N6" t="n">
        <v>18011</v>
      </c>
      <c s="6" r="Q6" t="n">
        <v>15236</v>
      </c>
    </row>
    <row r="7" spans="1:17">
      <c s="4" r="A7" t="s">
        <v>102</v>
      </c>
      <c s="6" r="B7" t="n">
        <v>343</v>
      </c>
      <c s="6" r="C7" t="n">
        <v>310</v>
      </c>
      <c s="6" r="D7" t="n">
        <v>328</v>
      </c>
      <c s="6" r="E7" t="n">
        <v>322</v>
      </c>
      <c s="6" r="F7" t="n">
        <v>300</v>
      </c>
      <c s="6" r="G7" t="n">
        <v>215</v>
      </c>
      <c s="6" r="H7" t="n">
        <v>168</v>
      </c>
      <c s="6" r="I7" t="n">
        <v>128</v>
      </c>
      <c s="6" r="J7" t="n">
        <v>153</v>
      </c>
      <c s="6" r="K7" t="n">
        <v>159</v>
      </c>
      <c s="6" r="L7" t="n">
        <v>515</v>
      </c>
      <c s="6" r="M7" t="n">
        <v>312</v>
      </c>
      <c s="6" r="N7" t="n">
        <v>1303</v>
      </c>
      <c s="7" r="O7" t="n">
        <v>608</v>
      </c>
      <c s="7" r="P7" t="n">
        <v>515</v>
      </c>
      <c s="6" r="Q7" t="n">
        <v>608</v>
      </c>
    </row>
    <row r="8" spans="1:17">
      <c s="4" r="A8" t="s">
        <v>103</v>
      </c>
      <c s="6" r="B8" t="n">
        <v>4523</v>
      </c>
      <c s="6" r="C8" t="n">
        <v>4123</v>
      </c>
      <c s="6" r="D8" t="n">
        <v>4161</v>
      </c>
      <c s="6" r="E8" t="n">
        <v>3901</v>
      </c>
      <c s="6" r="F8" t="n">
        <v>4091</v>
      </c>
      <c s="6" r="G8" t="n">
        <v>3973</v>
      </c>
      <c s="6" r="H8" t="n">
        <v>3831</v>
      </c>
      <c s="6" r="I8" t="n">
        <v>3691</v>
      </c>
      <c s="6" r="J8" t="n">
        <v>3648</v>
      </c>
      <c s="6" r="K8" t="n">
        <v>3458</v>
      </c>
      <c s="6" r="L8" t="n">
        <v>8064</v>
      </c>
      <c s="6" r="M8" t="n">
        <v>7106</v>
      </c>
      <c s="6" r="N8" t="n">
        <v>16708</v>
      </c>
      <c s="6" r="Q8" t="n">
        <v>14628</v>
      </c>
    </row>
    <row r="9" spans="1:17">
      <c s="4" r="A9" t="s">
        <v>1145</v>
      </c>
      <c s="6" r="B9" t="n">
        <v>2692</v>
      </c>
      <c s="6" r="C9" t="n">
        <v>2912</v>
      </c>
      <c s="6" r="D9" t="n">
        <v>3275</v>
      </c>
      <c s="6" r="E9" t="n">
        <v>2882</v>
      </c>
      <c s="6" r="F9" t="n">
        <v>2435</v>
      </c>
      <c s="6" r="G9" t="n">
        <v>2657</v>
      </c>
      <c s="6" r="H9" t="n">
        <v>2351</v>
      </c>
      <c s="6" r="I9" t="n">
        <v>2123</v>
      </c>
      <c s="6" r="J9" t="n">
        <v>2469</v>
      </c>
      <c s="6" r="K9" t="n">
        <v>3098</v>
      </c>
      <c s="6" r="L9" t="n">
        <v>5092</v>
      </c>
      <c s="6" r="M9" t="n">
        <v>5567</v>
      </c>
      <c s="6" r="N9" t="n">
        <v>11761</v>
      </c>
      <c s="6" r="Q9" t="n">
        <v>10041</v>
      </c>
    </row>
    <row r="10" spans="1:17">
      <c s="4" r="A10" t="s">
        <v>1146</v>
      </c>
      <c s="6" r="B10" t="n">
        <v>6401</v>
      </c>
      <c s="6" r="C10" t="n">
        <v>6492</v>
      </c>
      <c s="6" r="D10" t="n">
        <v>6472</v>
      </c>
      <c s="6" r="E10" t="n">
        <v>6361</v>
      </c>
      <c s="6" r="F10" t="n">
        <v>6114</v>
      </c>
      <c s="6" r="G10" t="n">
        <v>5865</v>
      </c>
      <c s="6" r="H10" t="n">
        <v>5743</v>
      </c>
      <c s="6" r="I10" t="n">
        <v>5699</v>
      </c>
      <c s="6" r="J10" t="n">
        <v>5613</v>
      </c>
      <c s="6" r="K10" t="n">
        <v>5853</v>
      </c>
      <c s="6" r="L10" t="n">
        <v>11979</v>
      </c>
      <c s="6" r="M10" t="n">
        <v>11466</v>
      </c>
      <c s="6" r="N10" t="n">
        <v>25726</v>
      </c>
      <c s="6" r="Q10" t="n">
        <v>22908</v>
      </c>
    </row>
    <row r="11" spans="1:17">
      <c s="4" r="A11" t="s">
        <v>1147</v>
      </c>
      <c s="6" r="B11" t="n">
        <v>814</v>
      </c>
      <c s="6" r="C11" t="n">
        <v>543</v>
      </c>
      <c s="6" r="D11" t="n">
        <v>964</v>
      </c>
      <c s="6" r="E11" t="n">
        <v>422</v>
      </c>
      <c s="6" r="F11" t="n">
        <v>412</v>
      </c>
      <c s="6" r="G11" t="n">
        <v>765</v>
      </c>
      <c s="6" r="H11" t="n">
        <v>439</v>
      </c>
      <c s="6" r="I11" t="n">
        <v>115</v>
      </c>
      <c s="6" r="J11" t="n">
        <v>504</v>
      </c>
      <c s="6" r="K11" t="n">
        <v>703</v>
      </c>
      <c s="6" r="L11" t="n">
        <v>1177</v>
      </c>
      <c s="6" r="M11" t="n">
        <v>1207</v>
      </c>
      <c s="6" r="N11" t="n">
        <v>2743</v>
      </c>
      <c s="6" r="Q11" t="n">
        <v>1761</v>
      </c>
    </row>
    <row r="12" spans="1:17">
      <c s="4" r="A12" t="s">
        <v>1163</v>
      </c>
      <c s="6" r="B12" t="n">
        <v>-67</v>
      </c>
      <c s="6" r="C12" t="n">
        <v>22</v>
      </c>
      <c s="6" r="D12" t="n">
        <v>172</v>
      </c>
      <c s="6" r="E12" t="n">
        <v>36</v>
      </c>
      <c s="6" r="F12" t="n">
        <v>-512</v>
      </c>
      <c s="6" r="G12" t="n">
        <v>47</v>
      </c>
      <c s="6" r="H12" t="n">
        <v>-423</v>
      </c>
      <c s="6" r="I12" t="n">
        <v>7</v>
      </c>
      <c s="6" r="J12" t="n">
        <v>30</v>
      </c>
      <c s="6" r="K12" t="n">
        <v>36</v>
      </c>
      <c s="6" r="L12" t="n">
        <v>-465</v>
      </c>
      <c s="6" r="M12" t="n">
        <v>66</v>
      </c>
      <c s="6" r="N12" t="n">
        <v>163</v>
      </c>
      <c s="6" r="Q12" t="n">
        <v>-350</v>
      </c>
    </row>
    <row r="13" spans="1:17">
      <c s="4" r="A13" t="s">
        <v>132</v>
      </c>
      <c s="6" r="B13" t="n">
        <v>881</v>
      </c>
      <c s="6" r="C13" t="n">
        <v>521</v>
      </c>
      <c s="6" r="D13" t="n">
        <v>792</v>
      </c>
      <c s="6" r="E13" t="n">
        <v>386</v>
      </c>
      <c s="6" r="F13" t="n">
        <v>924</v>
      </c>
      <c s="6" r="G13" t="n">
        <v>718</v>
      </c>
      <c s="6" r="H13" t="n">
        <v>862</v>
      </c>
      <c s="6" r="I13" t="n">
        <v>108</v>
      </c>
      <c s="6" r="J13" t="n">
        <v>474</v>
      </c>
      <c s="6" r="K13" t="n">
        <v>667</v>
      </c>
      <c s="6" r="L13" t="n">
        <v>1642</v>
      </c>
      <c s="7" r="M13" t="n">
        <v>1141</v>
      </c>
      <c s="6" r="N13" t="n">
        <v>2580</v>
      </c>
      <c s="6" r="Q13" t="n">
        <v>2111</v>
      </c>
    </row>
    <row r="14" spans="1:17">
      <c s="4" r="A14" t="s">
        <v>1164</v>
      </c>
      <c s="7" r="B14" t="n">
        <v>363</v>
      </c>
      <c s="7" r="C14" t="n">
        <v>975</v>
      </c>
      <c s="7" r="D14" t="n">
        <v>-1666</v>
      </c>
      <c s="7" r="E14" t="n">
        <v>795</v>
      </c>
      <c s="7" r="F14" t="n">
        <v>1044</v>
      </c>
      <c s="7" r="G14" t="n">
        <v>1000</v>
      </c>
      <c s="7" r="H14" t="n">
        <v>1584</v>
      </c>
      <c s="7" r="I14" t="n">
        <v>1874</v>
      </c>
      <c s="7" r="J14" t="n">
        <v>-863</v>
      </c>
      <c s="7" r="K14" t="n">
        <v>-1470</v>
      </c>
      <c s="7" r="L14" t="n">
        <v>2044</v>
      </c>
      <c s="7" r="N14" t="n">
        <v>467</v>
      </c>
      <c s="7" r="Q14" t="n">
        <v>1125</v>
      </c>
    </row>
    <row r="15" spans="1:17">
      <c s="4" r="A15" t="s">
        <v>1165</v>
      </c>
      <c s="8" r="B15" t="n">
        <v>0.23</v>
      </c>
      <c s="8" r="C15" t="n">
        <v>0.14</v>
      </c>
      <c s="8" r="D15" t="n">
        <v>0.21</v>
      </c>
      <c s="8" r="E15" t="n">
        <v>0.1</v>
      </c>
      <c s="8" r="F15" t="n">
        <v>0.24</v>
      </c>
      <c s="8" r="G15" t="n">
        <v>0.18</v>
      </c>
      <c s="8" r="H15" t="n">
        <v>0.22</v>
      </c>
      <c s="8" r="I15" t="n">
        <v>0.03</v>
      </c>
      <c s="8" r="J15" t="n">
        <v>0.12</v>
      </c>
      <c s="8" r="K15" t="n">
        <v>0.17</v>
      </c>
      <c s="8" r="L15" t="n">
        <v>0.42</v>
      </c>
      <c s="8" r="M15" t="n">
        <v>0.29</v>
      </c>
      <c s="8" r="N15" t="n">
        <v>0.68</v>
      </c>
      <c s="8" r="Q15" t="n">
        <v>0.54</v>
      </c>
    </row>
    <row r="16" spans="1:17">
      <c s="4" r="A16" t="s">
        <v>1166</v>
      </c>
      <c s="8" r="B16" t="n">
        <v>0.22</v>
      </c>
      <c s="8" r="C16" t="n">
        <v>0.14</v>
      </c>
      <c s="8" r="D16" t="n">
        <v>0.21</v>
      </c>
      <c s="8" r="E16" t="n">
        <v>0.1</v>
      </c>
      <c s="8" r="F16" t="n">
        <v>0.24</v>
      </c>
      <c s="8" r="G16" t="n">
        <v>0.18</v>
      </c>
      <c s="8" r="H16" t="n">
        <v>0.21</v>
      </c>
      <c s="8" r="I16" t="n">
        <v>0.03</v>
      </c>
      <c s="8" r="J16" t="n">
        <v>0.12</v>
      </c>
      <c s="8" r="K16" t="n">
        <v>0.17</v>
      </c>
      <c s="8" r="L16" t="n">
        <v>0.42</v>
      </c>
      <c s="8" r="M16" t="n">
        <v>0.29</v>
      </c>
      <c s="8" r="N16" t="n">
        <v>0.67</v>
      </c>
      <c s="8" r="Q16" t="n">
        <v>0.53</v>
      </c>
    </row>
  </sheetData>
  <mergeCells count="4">
    <mergeCell ref="A1:A2"/>
    <mergeCell ref="B1:K1"/>
    <mergeCell ref="L1:M1"/>
    <mergeCell ref="N1:Q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s="1" r="A1" t="s">
        <v>1167</v>
      </c>
      <c s="2" r="B1" t="s">
        <v>142</v>
      </c>
      <c s="2" r="L1" t="s">
        <v>88</v>
      </c>
      <c s="2" r="N1" t="s">
        <v>1</v>
      </c>
    </row>
    <row r="2" spans="1:17">
      <c s="2" r="B2" t="s">
        <v>2</v>
      </c>
      <c s="2" r="C2" t="s">
        <v>143</v>
      </c>
      <c s="2" r="D2" t="s">
        <v>4</v>
      </c>
      <c s="2" r="E2" t="s">
        <v>144</v>
      </c>
      <c s="2" r="F2" t="s">
        <v>32</v>
      </c>
      <c s="2" r="G2" t="s">
        <v>145</v>
      </c>
      <c s="2" r="H2" t="s">
        <v>89</v>
      </c>
      <c s="2" r="I2" t="s">
        <v>146</v>
      </c>
      <c s="2" r="J2" t="s">
        <v>136</v>
      </c>
      <c s="2" r="K2" t="s">
        <v>147</v>
      </c>
      <c s="2" r="L2" t="s">
        <v>32</v>
      </c>
      <c s="2" r="M2" t="s">
        <v>136</v>
      </c>
      <c s="2" r="N2" t="s">
        <v>2</v>
      </c>
      <c s="2" r="O2" t="s">
        <v>4</v>
      </c>
      <c s="2" r="P2" t="s">
        <v>32</v>
      </c>
      <c s="2" r="Q2" t="s">
        <v>89</v>
      </c>
    </row>
    <row r="3" spans="1:17">
      <c s="3" r="A3" t="s">
        <v>90</v>
      </c>
    </row>
    <row r="4" spans="1:17">
      <c s="4" r="A4" t="s">
        <v>91</v>
      </c>
      <c s="7" r="L4" t="n">
        <v>7562</v>
      </c>
      <c s="7" r="M4" t="n">
        <v>6352</v>
      </c>
      <c s="7" r="N4" t="n">
        <v>17332</v>
      </c>
      <c s="7" r="Q4" t="n">
        <v>12985</v>
      </c>
    </row>
    <row r="5" spans="1:17">
      <c s="4" r="A5" t="s">
        <v>37</v>
      </c>
      <c s="6" r="L5" t="n">
        <v>2026</v>
      </c>
      <c s="6" r="M5" t="n">
        <v>2102</v>
      </c>
      <c s="6" r="N5" t="n">
        <v>3058</v>
      </c>
      <c s="6" r="Q5" t="n">
        <v>4285</v>
      </c>
    </row>
    <row r="6" spans="1:17">
      <c s="4" r="A6" t="s">
        <v>1168</v>
      </c>
      <c s="6" r="L6" t="n">
        <v>19</v>
      </c>
      <c s="6" r="N6" t="n">
        <v>67</v>
      </c>
    </row>
    <row r="7" spans="1:17">
      <c s="4" r="A7" t="s">
        <v>93</v>
      </c>
      <c s="6" r="L7" t="n">
        <v>1</v>
      </c>
      <c s="6" r="M7" t="n">
        <v>1</v>
      </c>
      <c s="6" r="N7" t="n">
        <v>3</v>
      </c>
      <c s="6" r="Q7" t="n">
        <v>3</v>
      </c>
    </row>
    <row r="8" spans="1:17">
      <c s="4" r="A8" t="s">
        <v>1169</v>
      </c>
      <c s="6" r="L8" t="n">
        <v>1</v>
      </c>
      <c s="6" r="M8" t="n">
        <v>4</v>
      </c>
      <c s="6" r="N8" t="n">
        <v>1</v>
      </c>
      <c s="6" r="Q8" t="n">
        <v>4</v>
      </c>
    </row>
    <row r="9" spans="1:17">
      <c s="4" r="A9" t="s">
        <v>96</v>
      </c>
      <c s="7" r="B9" t="n">
        <v>5573</v>
      </c>
      <c s="7" r="C9" t="n">
        <v>5154</v>
      </c>
      <c s="7" r="D9" t="n">
        <v>5015</v>
      </c>
      <c s="7" r="E9" t="n">
        <v>4724</v>
      </c>
      <c s="7" r="F9" t="n">
        <v>4906</v>
      </c>
      <c s="7" r="G9" t="n">
        <v>4703</v>
      </c>
      <c s="7" r="H9" t="n">
        <v>4502</v>
      </c>
      <c s="7" r="I9" t="n">
        <v>4321</v>
      </c>
      <c s="7" r="J9" t="n">
        <v>4317</v>
      </c>
      <c s="7" r="K9" t="n">
        <v>4141</v>
      </c>
      <c s="6" r="L9" t="n">
        <v>9609</v>
      </c>
      <c s="6" r="M9" t="n">
        <v>8459</v>
      </c>
      <c s="6" r="N9" t="n">
        <v>20466</v>
      </c>
      <c s="6" r="Q9" t="n">
        <v>17281</v>
      </c>
    </row>
    <row r="10" spans="1:17">
      <c s="3" r="A10" t="s">
        <v>97</v>
      </c>
    </row>
    <row r="11" spans="1:17">
      <c s="4" r="A11" t="s">
        <v>98</v>
      </c>
      <c s="6" r="L11" t="n">
        <v>677</v>
      </c>
      <c s="6" r="M11" t="n">
        <v>633</v>
      </c>
      <c s="6" r="N11" t="n">
        <v>1457</v>
      </c>
      <c s="6" r="Q11" t="n">
        <v>1294</v>
      </c>
    </row>
    <row r="12" spans="1:17">
      <c s="4" r="A12" t="s">
        <v>58</v>
      </c>
      <c s="6" r="L12" t="n">
        <v>310</v>
      </c>
      <c s="6" r="M12" t="n">
        <v>365</v>
      </c>
      <c s="6" r="N12" t="n">
        <v>550</v>
      </c>
      <c s="6" r="Q12" t="n">
        <v>664</v>
      </c>
    </row>
    <row r="13" spans="1:17">
      <c s="4" r="A13" t="s">
        <v>99</v>
      </c>
      <c s="6" r="L13" t="n">
        <v>43</v>
      </c>
      <c s="6" r="M13" t="n">
        <v>43</v>
      </c>
      <c s="6" r="N13" t="n">
        <v>448</v>
      </c>
      <c s="6" r="Q13" t="n">
        <v>87</v>
      </c>
    </row>
    <row r="14" spans="1:17">
      <c s="4" r="A14" t="s">
        <v>100</v>
      </c>
      <c s="6" r="B14" t="n">
        <v>707</v>
      </c>
      <c s="6" r="C14" t="n">
        <v>721</v>
      </c>
      <c s="6" r="D14" t="n">
        <v>526</v>
      </c>
      <c s="6" r="E14" t="n">
        <v>501</v>
      </c>
      <c s="6" r="F14" t="n">
        <v>515</v>
      </c>
      <c s="6" r="G14" t="n">
        <v>515</v>
      </c>
      <c s="6" r="H14" t="n">
        <v>503</v>
      </c>
      <c s="6" r="I14" t="n">
        <v>502</v>
      </c>
      <c s="6" r="J14" t="n">
        <v>516</v>
      </c>
      <c s="6" r="K14" t="n">
        <v>524</v>
      </c>
      <c s="6" r="L14" t="n">
        <v>1030</v>
      </c>
      <c s="6" r="M14" t="n">
        <v>1041</v>
      </c>
      <c s="6" r="N14" t="n">
        <v>2455</v>
      </c>
      <c s="6" r="Q14" t="n">
        <v>2045</v>
      </c>
    </row>
    <row r="15" spans="1:17">
      <c s="4" r="A15" t="s">
        <v>1170</v>
      </c>
      <c s="6" r="B15" t="n">
        <v>4866</v>
      </c>
      <c s="6" r="C15" t="n">
        <v>4433</v>
      </c>
      <c s="6" r="D15" t="n">
        <v>4489</v>
      </c>
      <c s="6" r="E15" t="n">
        <v>4223</v>
      </c>
      <c s="6" r="F15" t="n">
        <v>4391</v>
      </c>
      <c s="6" r="G15" t="n">
        <v>4188</v>
      </c>
      <c s="6" r="H15" t="n">
        <v>3999</v>
      </c>
      <c s="6" r="I15" t="n">
        <v>3819</v>
      </c>
      <c s="6" r="J15" t="n">
        <v>3801</v>
      </c>
      <c s="6" r="K15" t="n">
        <v>3617</v>
      </c>
      <c s="6" r="L15" t="n">
        <v>8579</v>
      </c>
      <c s="6" r="M15" t="n">
        <v>7418</v>
      </c>
      <c s="6" r="N15" t="n">
        <v>18011</v>
      </c>
      <c s="6" r="Q15" t="n">
        <v>15236</v>
      </c>
    </row>
    <row r="16" spans="1:17">
      <c s="4" r="A16" t="s">
        <v>102</v>
      </c>
      <c s="6" r="B16" t="n">
        <v>343</v>
      </c>
      <c s="6" r="C16" t="n">
        <v>310</v>
      </c>
      <c s="6" r="D16" t="n">
        <v>328</v>
      </c>
      <c s="6" r="E16" t="n">
        <v>322</v>
      </c>
      <c s="6" r="F16" t="n">
        <v>300</v>
      </c>
      <c s="6" r="G16" t="n">
        <v>215</v>
      </c>
      <c s="6" r="H16" t="n">
        <v>168</v>
      </c>
      <c s="6" r="I16" t="n">
        <v>128</v>
      </c>
      <c s="6" r="J16" t="n">
        <v>153</v>
      </c>
      <c s="6" r="K16" t="n">
        <v>159</v>
      </c>
      <c s="6" r="L16" t="n">
        <v>515</v>
      </c>
      <c s="6" r="M16" t="n">
        <v>312</v>
      </c>
      <c s="6" r="N16" t="n">
        <v>1303</v>
      </c>
      <c s="7" r="O16" t="n">
        <v>608</v>
      </c>
      <c s="7" r="P16" t="n">
        <v>515</v>
      </c>
      <c s="6" r="Q16" t="n">
        <v>608</v>
      </c>
    </row>
    <row r="17" spans="1:17">
      <c s="4" r="A17" t="s">
        <v>1171</v>
      </c>
      <c s="6" r="B17" t="n">
        <v>4523</v>
      </c>
      <c s="6" r="C17" t="n">
        <v>4123</v>
      </c>
      <c s="6" r="D17" t="n">
        <v>4161</v>
      </c>
      <c s="6" r="E17" t="n">
        <v>3901</v>
      </c>
      <c s="6" r="F17" t="n">
        <v>4091</v>
      </c>
      <c s="6" r="G17" t="n">
        <v>3973</v>
      </c>
      <c s="6" r="H17" t="n">
        <v>3831</v>
      </c>
      <c s="6" r="I17" t="n">
        <v>3691</v>
      </c>
      <c s="6" r="J17" t="n">
        <v>3648</v>
      </c>
      <c s="6" r="K17" t="n">
        <v>3458</v>
      </c>
      <c s="6" r="L17" t="n">
        <v>8064</v>
      </c>
      <c s="6" r="M17" t="n">
        <v>7106</v>
      </c>
      <c s="6" r="N17" t="n">
        <v>16708</v>
      </c>
      <c s="6" r="Q17" t="n">
        <v>14628</v>
      </c>
    </row>
    <row r="18" spans="1:17">
      <c s="3" r="A18" t="s">
        <v>104</v>
      </c>
    </row>
    <row r="19" spans="1:17">
      <c s="4" r="A19" t="s">
        <v>105</v>
      </c>
      <c s="6" r="L19" t="n">
        <v>538</v>
      </c>
      <c s="6" r="M19" t="n">
        <v>543</v>
      </c>
      <c s="6" r="N19" t="n">
        <v>1009</v>
      </c>
      <c s="6" r="Q19" t="n">
        <v>1022</v>
      </c>
    </row>
    <row r="20" spans="1:17">
      <c s="4" r="A20" t="s">
        <v>1172</v>
      </c>
      <c s="6" r="L20" t="n">
        <v>2864</v>
      </c>
      <c s="6" r="M20" t="n">
        <v>2554</v>
      </c>
      <c s="6" r="N20" t="n">
        <v>6672</v>
      </c>
      <c s="6" r="Q20" t="n">
        <v>4586</v>
      </c>
    </row>
    <row r="21" spans="1:17">
      <c s="4" r="A21" t="s">
        <v>1173</v>
      </c>
      <c s="6" r="L21" t="n">
        <v>767</v>
      </c>
      <c s="6" r="M21" t="n">
        <v>653</v>
      </c>
      <c s="6" r="N21" t="n">
        <v>1718</v>
      </c>
      <c s="6" r="Q21" t="n">
        <v>1372</v>
      </c>
    </row>
    <row r="22" spans="1:17">
      <c s="4" r="A22" t="s">
        <v>108</v>
      </c>
      <c s="6" r="L22" t="n">
        <v>290</v>
      </c>
      <c s="6" r="M22" t="n">
        <v>256</v>
      </c>
      <c s="6" r="N22" t="n">
        <v>625</v>
      </c>
      <c s="6" r="Q22" t="n">
        <v>527</v>
      </c>
    </row>
    <row r="23" spans="1:17">
      <c s="4" r="A23" t="s">
        <v>1174</v>
      </c>
      <c s="6" r="L23" t="n">
        <v>335</v>
      </c>
      <c s="6" r="M23" t="n">
        <v>836</v>
      </c>
      <c s="6" r="N23" t="n">
        <v>234</v>
      </c>
      <c s="6" r="Q23" t="n">
        <v>1073</v>
      </c>
    </row>
    <row r="24" spans="1:17">
      <c s="4" r="A24" t="s">
        <v>1175</v>
      </c>
      <c s="6" r="L24" t="n">
        <v>-364</v>
      </c>
      <c s="6" r="M24" t="n">
        <v>71</v>
      </c>
      <c s="6" r="N24" t="n">
        <v>-93</v>
      </c>
      <c s="6" r="Q24" t="n">
        <v>-63</v>
      </c>
    </row>
    <row r="25" spans="1:17">
      <c s="4" r="A25" t="s">
        <v>113</v>
      </c>
      <c s="6" r="L25" t="n">
        <v>-1</v>
      </c>
      <c s="6" r="M25" t="n">
        <v>-50</v>
      </c>
      <c s="6" r="N25" t="n">
        <v>-13</v>
      </c>
      <c s="6" r="Q25" t="n">
        <v>-50</v>
      </c>
    </row>
    <row r="26" spans="1:17">
      <c s="4" r="A26" t="s">
        <v>114</v>
      </c>
      <c s="6" r="L26" t="n">
        <v>168</v>
      </c>
      <c s="6" r="M26" t="n">
        <v>704</v>
      </c>
      <c s="6" r="N26" t="n">
        <v>603</v>
      </c>
      <c s="6" r="Q26" t="n">
        <v>613</v>
      </c>
    </row>
    <row r="27" spans="1:17">
      <c s="4" r="A27" t="s">
        <v>115</v>
      </c>
      <c s="6" r="B27" t="n">
        <v>2692</v>
      </c>
      <c s="6" r="C27" t="n">
        <v>2912</v>
      </c>
      <c s="6" r="D27" t="n">
        <v>3275</v>
      </c>
      <c s="6" r="E27" t="n">
        <v>2882</v>
      </c>
      <c s="6" r="F27" t="n">
        <v>2435</v>
      </c>
      <c s="6" r="G27" t="n">
        <v>2657</v>
      </c>
      <c s="6" r="H27" t="n">
        <v>2351</v>
      </c>
      <c s="6" r="I27" t="n">
        <v>2123</v>
      </c>
      <c s="6" r="J27" t="n">
        <v>2469</v>
      </c>
      <c s="6" r="K27" t="n">
        <v>3098</v>
      </c>
      <c s="6" r="L27" t="n">
        <v>5092</v>
      </c>
      <c s="6" r="M27" t="n">
        <v>5567</v>
      </c>
      <c s="6" r="N27" t="n">
        <v>11761</v>
      </c>
      <c s="6" r="Q27" t="n">
        <v>10041</v>
      </c>
    </row>
    <row r="28" spans="1:17">
      <c s="3" r="A28" t="s">
        <v>116</v>
      </c>
    </row>
    <row r="29" spans="1:17">
      <c s="4" r="A29" t="s">
        <v>117</v>
      </c>
      <c s="6" r="L29" t="n">
        <v>6274</v>
      </c>
      <c s="6" r="M29" t="n">
        <v>6430</v>
      </c>
      <c s="6" r="N29" t="n">
        <v>14350</v>
      </c>
      <c s="6" r="Q29" t="n">
        <v>12822</v>
      </c>
    </row>
    <row r="30" spans="1:17">
      <c s="4" r="A30" t="s">
        <v>118</v>
      </c>
      <c s="6" r="L30" t="n">
        <v>1426</v>
      </c>
      <c s="6" r="M30" t="n">
        <v>1375</v>
      </c>
      <c s="6" r="N30" t="n">
        <v>2988</v>
      </c>
      <c s="6" r="Q30" t="n">
        <v>2774</v>
      </c>
    </row>
    <row r="31" spans="1:17">
      <c s="4" r="A31" t="s">
        <v>119</v>
      </c>
      <c s="6" r="L31" t="n">
        <v>1082</v>
      </c>
      <c s="6" r="M31" t="n">
        <v>931</v>
      </c>
      <c s="6" r="N31" t="n">
        <v>2259</v>
      </c>
      <c s="6" r="Q31" t="n">
        <v>1870</v>
      </c>
    </row>
    <row r="32" spans="1:17">
      <c s="4" r="A32" t="s">
        <v>120</v>
      </c>
      <c s="6" r="L32" t="n">
        <v>408</v>
      </c>
      <c s="6" r="M32" t="n">
        <v>457</v>
      </c>
      <c s="6" r="N32" t="n">
        <v>800</v>
      </c>
      <c s="6" r="Q32" t="n">
        <v>816</v>
      </c>
    </row>
    <row r="33" spans="1:17">
      <c s="4" r="A33" t="s">
        <v>121</v>
      </c>
      <c s="6" r="L33" t="n">
        <v>328</v>
      </c>
      <c s="6" r="M33" t="n">
        <v>334</v>
      </c>
      <c s="6" r="N33" t="n">
        <v>799</v>
      </c>
      <c s="6" r="Q33" t="n">
        <v>630</v>
      </c>
    </row>
    <row r="34" spans="1:17">
      <c s="4" r="A34" t="s">
        <v>122</v>
      </c>
      <c s="6" r="L34" t="n">
        <v>208</v>
      </c>
      <c s="6" r="M34" t="n">
        <v>217</v>
      </c>
      <c s="6" r="N34" t="n">
        <v>432</v>
      </c>
      <c s="6" r="Q34" t="n">
        <v>427</v>
      </c>
    </row>
    <row r="35" spans="1:17">
      <c s="4" r="A35" t="s">
        <v>123</v>
      </c>
      <c s="6" r="L35" t="n">
        <v>174</v>
      </c>
      <c s="6" r="M35" t="n">
        <v>168</v>
      </c>
      <c s="6" r="N35" t="n">
        <v>332</v>
      </c>
      <c s="6" r="Q35" t="n">
        <v>271</v>
      </c>
    </row>
    <row r="36" spans="1:17">
      <c s="4" r="A36" t="s">
        <v>124</v>
      </c>
      <c s="6" r="L36" t="n">
        <v>95</v>
      </c>
      <c s="6" r="M36" t="n">
        <v>92</v>
      </c>
      <c s="6" r="N36" t="n">
        <v>181</v>
      </c>
      <c s="6" r="Q36" t="n">
        <v>175</v>
      </c>
    </row>
    <row r="37" spans="1:17">
      <c s="4" r="A37" t="s">
        <v>125</v>
      </c>
      <c s="6" r="L37" t="n">
        <v>469</v>
      </c>
      <c s="6" r="M37" t="n">
        <v>269</v>
      </c>
      <c s="6" r="N37" t="n">
        <v>520</v>
      </c>
      <c s="6" r="Q37" t="n">
        <v>555</v>
      </c>
    </row>
    <row r="38" spans="1:17">
      <c s="4" r="A38" t="s">
        <v>126</v>
      </c>
      <c s="6" r="L38" t="n">
        <v>351</v>
      </c>
      <c s="6" r="M38" t="n">
        <v>155</v>
      </c>
      <c s="6" r="N38" t="n">
        <v>576</v>
      </c>
      <c s="6" r="Q38" t="n">
        <v>537</v>
      </c>
    </row>
    <row r="39" spans="1:17">
      <c s="4" r="A39" t="s">
        <v>128</v>
      </c>
      <c s="6" r="L39" t="n">
        <v>1164</v>
      </c>
      <c s="6" r="M39" t="n">
        <v>1038</v>
      </c>
      <c s="6" r="N39" t="n">
        <v>2489</v>
      </c>
      <c s="6" r="Q39" t="n">
        <v>2021</v>
      </c>
    </row>
    <row r="40" spans="1:17">
      <c s="4" r="A40" t="s">
        <v>129</v>
      </c>
      <c s="6" r="B40" t="n">
        <v>6401</v>
      </c>
      <c s="6" r="C40" t="n">
        <v>6492</v>
      </c>
      <c s="6" r="D40" t="n">
        <v>6472</v>
      </c>
      <c s="6" r="E40" t="n">
        <v>6361</v>
      </c>
      <c s="6" r="F40" t="n">
        <v>6114</v>
      </c>
      <c s="6" r="G40" t="n">
        <v>5865</v>
      </c>
      <c s="6" r="H40" t="n">
        <v>5743</v>
      </c>
      <c s="6" r="I40" t="n">
        <v>5699</v>
      </c>
      <c s="6" r="J40" t="n">
        <v>5613</v>
      </c>
      <c s="6" r="K40" t="n">
        <v>5853</v>
      </c>
      <c s="6" r="L40" t="n">
        <v>11979</v>
      </c>
      <c s="6" r="M40" t="n">
        <v>11466</v>
      </c>
      <c s="6" r="N40" t="n">
        <v>25726</v>
      </c>
      <c s="6" r="Q40" t="n">
        <v>22908</v>
      </c>
    </row>
    <row r="41" spans="1:17">
      <c s="4" r="A41" t="s">
        <v>1147</v>
      </c>
      <c s="6" r="B41" t="n">
        <v>814</v>
      </c>
      <c s="6" r="C41" t="n">
        <v>543</v>
      </c>
      <c s="6" r="D41" t="n">
        <v>964</v>
      </c>
      <c s="6" r="E41" t="n">
        <v>422</v>
      </c>
      <c s="6" r="F41" t="n">
        <v>412</v>
      </c>
      <c s="6" r="G41" t="n">
        <v>765</v>
      </c>
      <c s="6" r="H41" t="n">
        <v>439</v>
      </c>
      <c s="6" r="I41" t="n">
        <v>115</v>
      </c>
      <c s="6" r="J41" t="n">
        <v>504</v>
      </c>
      <c s="6" r="K41" t="n">
        <v>703</v>
      </c>
      <c s="6" r="L41" t="n">
        <v>1177</v>
      </c>
      <c s="6" r="M41" t="n">
        <v>1207</v>
      </c>
      <c s="6" r="N41" t="n">
        <v>2743</v>
      </c>
      <c s="6" r="Q41" t="n">
        <v>1761</v>
      </c>
    </row>
    <row r="42" spans="1:17">
      <c s="4" r="A42" t="s">
        <v>1176</v>
      </c>
      <c s="6" r="B42" t="n">
        <v>-67</v>
      </c>
      <c s="6" r="C42" t="n">
        <v>22</v>
      </c>
      <c s="6" r="D42" t="n">
        <v>172</v>
      </c>
      <c s="6" r="E42" t="n">
        <v>36</v>
      </c>
      <c s="6" r="F42" t="n">
        <v>-512</v>
      </c>
      <c s="6" r="G42" t="n">
        <v>47</v>
      </c>
      <c s="6" r="H42" t="n">
        <v>-423</v>
      </c>
      <c s="6" r="I42" t="n">
        <v>7</v>
      </c>
      <c s="6" r="J42" t="n">
        <v>30</v>
      </c>
      <c s="6" r="K42" t="n">
        <v>36</v>
      </c>
      <c s="6" r="L42" t="n">
        <v>-465</v>
      </c>
      <c s="6" r="M42" t="n">
        <v>66</v>
      </c>
      <c s="6" r="N42" t="n">
        <v>163</v>
      </c>
      <c s="6" r="Q42" t="n">
        <v>-350</v>
      </c>
    </row>
    <row r="43" spans="1:17">
      <c s="4" r="A43" t="s">
        <v>132</v>
      </c>
      <c s="7" r="B43" t="n">
        <v>881</v>
      </c>
      <c s="7" r="C43" t="n">
        <v>521</v>
      </c>
      <c s="7" r="D43" t="n">
        <v>792</v>
      </c>
      <c s="7" r="E43" t="n">
        <v>386</v>
      </c>
      <c s="7" r="F43" t="n">
        <v>924</v>
      </c>
      <c s="7" r="G43" t="n">
        <v>718</v>
      </c>
      <c s="7" r="H43" t="n">
        <v>862</v>
      </c>
      <c s="7" r="I43" t="n">
        <v>108</v>
      </c>
      <c s="7" r="J43" t="n">
        <v>474</v>
      </c>
      <c s="7" r="K43" t="n">
        <v>667</v>
      </c>
      <c s="7" r="L43" t="n">
        <v>1642</v>
      </c>
      <c s="7" r="M43" t="n">
        <v>1141</v>
      </c>
      <c s="7" r="N43" t="n">
        <v>2580</v>
      </c>
      <c s="7" r="Q43" t="n">
        <v>2111</v>
      </c>
    </row>
    <row r="44" spans="1:17">
      <c s="4" r="A44" t="s">
        <v>1165</v>
      </c>
      <c s="8" r="B44" t="n">
        <v>0.23</v>
      </c>
      <c s="8" r="C44" t="n">
        <v>0.14</v>
      </c>
      <c s="8" r="D44" t="n">
        <v>0.21</v>
      </c>
      <c s="8" r="E44" t="n">
        <v>0.1</v>
      </c>
      <c s="8" r="F44" t="n">
        <v>0.24</v>
      </c>
      <c s="8" r="G44" t="n">
        <v>0.18</v>
      </c>
      <c s="8" r="H44" t="n">
        <v>0.22</v>
      </c>
      <c s="8" r="I44" t="n">
        <v>0.03</v>
      </c>
      <c s="8" r="J44" t="n">
        <v>0.12</v>
      </c>
      <c s="8" r="K44" t="n">
        <v>0.17</v>
      </c>
      <c s="8" r="L44" t="n">
        <v>0.42</v>
      </c>
      <c s="8" r="M44" t="n">
        <v>0.29</v>
      </c>
      <c s="8" r="N44" t="n">
        <v>0.68</v>
      </c>
      <c s="8" r="Q44" t="n">
        <v>0.54</v>
      </c>
    </row>
    <row r="45" spans="1:17">
      <c s="4" r="A45" t="s">
        <v>1166</v>
      </c>
      <c s="8" r="B45" t="n">
        <v>0.22</v>
      </c>
      <c s="8" r="C45" t="n">
        <v>0.14</v>
      </c>
      <c s="8" r="D45" t="n">
        <v>0.21</v>
      </c>
      <c s="8" r="E45" t="n">
        <v>0.1</v>
      </c>
      <c s="8" r="F45" t="n">
        <v>0.24</v>
      </c>
      <c s="8" r="G45" t="n">
        <v>0.18</v>
      </c>
      <c s="8" r="H45" t="n">
        <v>0.21</v>
      </c>
      <c s="8" r="I45" t="n">
        <v>0.03</v>
      </c>
      <c s="8" r="J45" t="n">
        <v>0.12</v>
      </c>
      <c s="8" r="K45" t="n">
        <v>0.17</v>
      </c>
      <c s="8" r="L45" t="n">
        <v>0.42</v>
      </c>
      <c s="8" r="M45" t="n">
        <v>0.29</v>
      </c>
      <c s="8" r="N45" t="n">
        <v>0.67</v>
      </c>
      <c s="8" r="Q45" t="n">
        <v>0.53</v>
      </c>
    </row>
    <row r="46" spans="1:17">
      <c s="4" r="A46" t="s">
        <v>1177</v>
      </c>
      <c s="6" r="L46" t="n">
        <v>3882376</v>
      </c>
      <c s="6" r="M46" t="n">
        <v>3905221</v>
      </c>
      <c s="6" r="N46" t="n">
        <v>3813090</v>
      </c>
      <c s="6" r="Q46" t="n">
        <v>3910320</v>
      </c>
    </row>
    <row r="47" spans="1:17">
      <c s="4" r="A47" t="s">
        <v>1178</v>
      </c>
      <c s="6" r="L47" t="n">
        <v>3931552</v>
      </c>
      <c s="6" r="M47" t="n">
        <v>3978260</v>
      </c>
      <c s="6" r="N47" t="n">
        <v>3859625</v>
      </c>
      <c s="6" r="Q47" t="n">
        <v>3974316</v>
      </c>
    </row>
  </sheetData>
  <mergeCells count="4">
    <mergeCell ref="A1:A2"/>
    <mergeCell ref="B1:K1"/>
    <mergeCell ref="L1:M1"/>
    <mergeCell ref="N1:Q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179</v>
      </c>
      <c s="2" r="B1" t="s">
        <v>88</v>
      </c>
      <c s="2" r="D1" t="s">
        <v>1</v>
      </c>
    </row>
    <row r="2" spans="1:5">
      <c s="2" r="B2" t="s">
        <v>32</v>
      </c>
      <c s="2" r="C2" t="s">
        <v>136</v>
      </c>
      <c s="2" r="D2" t="s">
        <v>2</v>
      </c>
      <c s="2" r="E2" t="s">
        <v>89</v>
      </c>
    </row>
    <row r="3" spans="1:5">
      <c s="3" r="A3" t="s">
        <v>1180</v>
      </c>
    </row>
    <row r="4" spans="1:5">
      <c s="4" r="A4" t="s">
        <v>138</v>
      </c>
      <c s="7" r="B4" t="n">
        <v>461</v>
      </c>
      <c s="7" r="C4" t="n">
        <v>582</v>
      </c>
      <c s="7" r="D4" t="n">
        <v>1907</v>
      </c>
      <c s="7" r="E4" t="n">
        <v>582</v>
      </c>
    </row>
    <row r="5" spans="1:5">
      <c s="4" r="A5" t="s">
        <v>1181</v>
      </c>
      <c s="6" r="B5" t="n">
        <v>335</v>
      </c>
      <c s="6" r="C5" t="n">
        <v>836</v>
      </c>
      <c s="6" r="D5" t="n">
        <v>234</v>
      </c>
      <c s="6" r="E5" t="n">
        <v>1073</v>
      </c>
    </row>
    <row r="6" spans="1:5">
      <c s="4" r="A6" t="s">
        <v>1182</v>
      </c>
      <c s="7" r="B6" t="n">
        <v>1405</v>
      </c>
      <c s="7" r="C6" t="n">
        <v>-1605</v>
      </c>
      <c s="7" r="D6" t="n">
        <v>321</v>
      </c>
      <c s="7" r="E6" t="n">
        <v>774</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1183</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1180</v>
      </c>
    </row>
    <row r="4" spans="1:15">
      <c s="4" r="A4" t="s">
        <v>132</v>
      </c>
      <c s="7" r="B4" t="n">
        <v>881</v>
      </c>
      <c s="7" r="C4" t="n">
        <v>521</v>
      </c>
      <c s="7" r="D4" t="n">
        <v>792</v>
      </c>
      <c s="7" r="E4" t="n">
        <v>386</v>
      </c>
      <c s="7" r="F4" t="n">
        <v>924</v>
      </c>
      <c s="7" r="G4" t="n">
        <v>718</v>
      </c>
      <c s="7" r="H4" t="n">
        <v>862</v>
      </c>
      <c s="7" r="I4" t="n">
        <v>108</v>
      </c>
      <c s="7" r="J4" t="n">
        <v>474</v>
      </c>
      <c s="7" r="K4" t="n">
        <v>667</v>
      </c>
      <c s="7" r="L4" t="n">
        <v>1642</v>
      </c>
      <c s="7" r="M4" t="n">
        <v>1141</v>
      </c>
      <c s="7" r="N4" t="n">
        <v>2580</v>
      </c>
      <c s="7" r="O4" t="n">
        <v>2111</v>
      </c>
    </row>
    <row r="5" spans="1:15">
      <c s="3" r="A5" t="s">
        <v>149</v>
      </c>
    </row>
    <row r="6" spans="1:15">
      <c s="4" r="A6" t="s">
        <v>1184</v>
      </c>
      <c s="6" r="L6" t="n">
        <v>3749</v>
      </c>
      <c s="6" r="M6" t="n">
        <v>-2886</v>
      </c>
      <c s="6" r="N6" t="n">
        <v>883</v>
      </c>
      <c s="6" r="O6" t="n">
        <v>3093</v>
      </c>
    </row>
    <row r="7" spans="1:15">
      <c s="4" r="A7" t="s">
        <v>1185</v>
      </c>
      <c s="6" r="L7" t="n">
        <v>-335</v>
      </c>
      <c s="6" r="M7" t="n">
        <v>-836</v>
      </c>
      <c s="6" r="N7" t="n">
        <v>-234</v>
      </c>
      <c s="6" r="O7" t="n">
        <v>-1073</v>
      </c>
    </row>
    <row r="8" spans="1:15">
      <c s="4" r="A8" t="s">
        <v>152</v>
      </c>
      <c s="6" r="L8" t="n">
        <v>496</v>
      </c>
      <c s="6" r="M8" t="n">
        <v>366</v>
      </c>
      <c s="6" r="N8" t="n">
        <v>2046</v>
      </c>
      <c s="6" r="O8" t="n">
        <v>461</v>
      </c>
    </row>
    <row r="9" spans="1:15">
      <c s="4" r="A9" t="s">
        <v>153</v>
      </c>
      <c s="6" r="L9" t="n">
        <v>-461</v>
      </c>
      <c s="6" r="M9" t="n">
        <v>-582</v>
      </c>
      <c s="6" r="N9" t="n">
        <v>-1907</v>
      </c>
      <c s="6" r="O9" t="n">
        <v>-582</v>
      </c>
    </row>
    <row r="10" spans="1:15">
      <c s="4" r="A10" t="s">
        <v>1186</v>
      </c>
      <c s="6" r="L10" t="n">
        <v>3449</v>
      </c>
      <c s="6" r="M10" t="n">
        <v>-3938</v>
      </c>
      <c s="6" r="N10" t="n">
        <v>788</v>
      </c>
      <c s="6" r="O10" t="n">
        <v>1899</v>
      </c>
    </row>
    <row r="11" spans="1:15">
      <c s="3" r="A11" t="s">
        <v>155</v>
      </c>
    </row>
    <row r="12" spans="1:15">
      <c s="4" r="A12" t="s">
        <v>156</v>
      </c>
      <c s="6" r="L12" t="n">
        <v>-1391</v>
      </c>
      <c s="6" r="M12" t="n">
        <v>1517</v>
      </c>
      <c s="6" r="N12" t="n">
        <v>-264</v>
      </c>
      <c s="6" r="O12" t="n">
        <v>-823</v>
      </c>
    </row>
    <row r="13" spans="1:15">
      <c s="4" r="A13" t="s">
        <v>157</v>
      </c>
      <c s="6" r="L13" t="n">
        <v>-14</v>
      </c>
      <c s="6" r="M13" t="n">
        <v>88</v>
      </c>
      <c s="6" r="N13" t="n">
        <v>-57</v>
      </c>
      <c s="6" r="O13" t="n">
        <v>49</v>
      </c>
    </row>
    <row r="14" spans="1:15">
      <c s="4" r="A14" t="s">
        <v>857</v>
      </c>
      <c s="6" r="L14" t="n">
        <v>-1405</v>
      </c>
      <c s="6" r="M14" t="n">
        <v>1605</v>
      </c>
      <c s="6" r="N14" t="n">
        <v>-321</v>
      </c>
      <c s="6" r="O14" t="n">
        <v>-774</v>
      </c>
    </row>
    <row r="15" spans="1:15">
      <c s="4" r="A15" t="s">
        <v>1187</v>
      </c>
      <c s="7" r="L15" t="n">
        <v>3686</v>
      </c>
      <c s="7" r="M15" t="n">
        <v>-1192</v>
      </c>
      <c s="7" r="N15" t="n">
        <v>3047</v>
      </c>
      <c s="7" r="O15" t="n">
        <v>3236</v>
      </c>
    </row>
  </sheetData>
  <mergeCells count="4">
    <mergeCell ref="A1:A2"/>
    <mergeCell ref="B1:K1"/>
    <mergeCell ref="L1:M1"/>
    <mergeCell ref="N1:O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s="1" r="A1" t="s">
        <v>1188</v>
      </c>
      <c s="2" r="B1" t="s">
        <v>142</v>
      </c>
      <c s="2" r="L1" t="s">
        <v>88</v>
      </c>
      <c s="2" r="N1" t="s">
        <v>1</v>
      </c>
    </row>
    <row r="2" spans="1:17">
      <c s="2" r="B2" t="s">
        <v>2</v>
      </c>
      <c s="2" r="C2" t="s">
        <v>143</v>
      </c>
      <c s="2" r="D2" t="s">
        <v>4</v>
      </c>
      <c s="2" r="E2" t="s">
        <v>144</v>
      </c>
      <c s="2" r="F2" t="s">
        <v>32</v>
      </c>
      <c s="2" r="G2" t="s">
        <v>145</v>
      </c>
      <c s="2" r="H2" t="s">
        <v>89</v>
      </c>
      <c s="2" r="I2" t="s">
        <v>146</v>
      </c>
      <c s="2" r="J2" t="s">
        <v>136</v>
      </c>
      <c s="2" r="K2" t="s">
        <v>147</v>
      </c>
      <c s="2" r="L2" t="s">
        <v>32</v>
      </c>
      <c s="2" r="M2" t="s">
        <v>136</v>
      </c>
      <c s="2" r="N2" t="s">
        <v>2</v>
      </c>
      <c s="2" r="O2" t="s">
        <v>4</v>
      </c>
      <c s="2" r="P2" t="s">
        <v>32</v>
      </c>
      <c s="2" r="Q2" t="s">
        <v>89</v>
      </c>
    </row>
    <row r="3" spans="1:17">
      <c s="3" r="A3" t="s">
        <v>184</v>
      </c>
    </row>
    <row r="4" spans="1:17">
      <c s="4" r="A4" t="s">
        <v>132</v>
      </c>
      <c s="7" r="B4" t="n">
        <v>881</v>
      </c>
      <c s="7" r="C4" t="n">
        <v>521</v>
      </c>
      <c s="7" r="D4" t="n">
        <v>792</v>
      </c>
      <c s="7" r="E4" t="n">
        <v>386</v>
      </c>
      <c s="7" r="F4" t="n">
        <v>924</v>
      </c>
      <c s="7" r="G4" t="n">
        <v>718</v>
      </c>
      <c s="7" r="H4" t="n">
        <v>862</v>
      </c>
      <c s="7" r="I4" t="n">
        <v>108</v>
      </c>
      <c s="7" r="J4" t="n">
        <v>474</v>
      </c>
      <c s="7" r="K4" t="n">
        <v>667</v>
      </c>
      <c s="7" r="L4" t="n">
        <v>1642</v>
      </c>
      <c s="7" r="M4" t="n">
        <v>1141</v>
      </c>
      <c s="7" r="N4" t="n">
        <v>2580</v>
      </c>
      <c s="7" r="Q4" t="n">
        <v>2111</v>
      </c>
    </row>
    <row r="5" spans="1:17">
      <c s="3" r="A5" t="s">
        <v>185</v>
      </c>
    </row>
    <row r="6" spans="1:17">
      <c s="4" r="A6" t="s">
        <v>102</v>
      </c>
      <c s="6" r="B6" t="n">
        <v>343</v>
      </c>
      <c s="7" r="C6" t="n">
        <v>310</v>
      </c>
      <c s="7" r="D6" t="n">
        <v>328</v>
      </c>
      <c s="6" r="E6" t="n">
        <v>322</v>
      </c>
      <c s="6" r="F6" t="n">
        <v>300</v>
      </c>
      <c s="6" r="G6" t="n">
        <v>215</v>
      </c>
      <c s="6" r="H6" t="n">
        <v>168</v>
      </c>
      <c s="6" r="I6" t="n">
        <v>128</v>
      </c>
      <c s="6" r="J6" t="n">
        <v>153</v>
      </c>
      <c s="6" r="K6" t="n">
        <v>159</v>
      </c>
      <c s="6" r="L6" t="n">
        <v>515</v>
      </c>
      <c s="6" r="M6" t="n">
        <v>312</v>
      </c>
      <c s="6" r="N6" t="n">
        <v>1303</v>
      </c>
      <c s="7" r="O6" t="n">
        <v>608</v>
      </c>
      <c s="7" r="P6" t="n">
        <v>515</v>
      </c>
      <c s="6" r="Q6" t="n">
        <v>608</v>
      </c>
    </row>
    <row r="7" spans="1:17">
      <c s="4" r="A7" t="s">
        <v>187</v>
      </c>
      <c s="6" r="L7" t="n">
        <v>585</v>
      </c>
      <c s="6" r="M7" t="n">
        <v>574</v>
      </c>
      <c s="6" r="N7" t="n">
        <v>1231</v>
      </c>
      <c s="6" r="Q7" t="n">
        <v>1146</v>
      </c>
    </row>
    <row r="8" spans="1:17">
      <c s="4" r="A8" t="s">
        <v>188</v>
      </c>
      <c s="6" r="L8" t="n">
        <v>1025</v>
      </c>
      <c s="6" r="M8" t="n">
        <v>1606</v>
      </c>
      <c s="6" r="N8" t="n">
        <v>1988</v>
      </c>
      <c s="6" r="Q8" t="n">
        <v>2839</v>
      </c>
    </row>
    <row r="9" spans="1:17">
      <c s="4" r="A9" t="s">
        <v>121</v>
      </c>
      <c s="6" r="L9" t="n">
        <v>328</v>
      </c>
      <c s="6" r="M9" t="n">
        <v>334</v>
      </c>
      <c s="6" r="N9" t="n">
        <v>799</v>
      </c>
      <c s="6" r="Q9" t="n">
        <v>630</v>
      </c>
    </row>
    <row r="10" spans="1:17">
      <c s="4" r="A10" t="s">
        <v>122</v>
      </c>
      <c s="6" r="L10" t="n">
        <v>208</v>
      </c>
      <c s="6" r="M10" t="n">
        <v>217</v>
      </c>
      <c s="6" r="N10" t="n">
        <v>432</v>
      </c>
      <c s="6" r="Q10" t="n">
        <v>427</v>
      </c>
    </row>
    <row r="11" spans="1:17">
      <c s="4" r="A11" t="s">
        <v>189</v>
      </c>
      <c s="6" r="L11" t="n">
        <v>-665</v>
      </c>
      <c s="6" r="M11" t="n">
        <v>-38</v>
      </c>
      <c s="6" r="N11" t="n">
        <v>-344</v>
      </c>
      <c s="6" r="Q11" t="n">
        <v>-153</v>
      </c>
    </row>
    <row r="12" spans="1:17">
      <c s="4" r="A12" t="s">
        <v>190</v>
      </c>
      <c s="6" r="L12" t="n">
        <v>-2864</v>
      </c>
      <c s="6" r="M12" t="n">
        <v>-2554</v>
      </c>
      <c s="6" r="N12" t="n">
        <v>-6672</v>
      </c>
      <c s="6" r="Q12" t="n">
        <v>-4586</v>
      </c>
    </row>
    <row r="13" spans="1:17">
      <c s="4" r="A13" t="s">
        <v>191</v>
      </c>
      <c s="6" r="L13" t="n">
        <v>-335</v>
      </c>
      <c s="6" r="M13" t="n">
        <v>-836</v>
      </c>
      <c s="6" r="N13" t="n">
        <v>-234</v>
      </c>
      <c s="6" r="Q13" t="n">
        <v>-1073</v>
      </c>
    </row>
    <row r="14" spans="1:17">
      <c s="4" r="A14" t="s">
        <v>192</v>
      </c>
      <c s="6" r="L14" t="n">
        <v>1</v>
      </c>
      <c s="6" r="M14" t="n">
        <v>50</v>
      </c>
      <c s="6" r="N14" t="n">
        <v>13</v>
      </c>
      <c s="6" r="Q14" t="n">
        <v>50</v>
      </c>
    </row>
    <row r="15" spans="1:17">
      <c s="4" r="A15" t="s">
        <v>1189</v>
      </c>
      <c s="6" r="L15" t="n">
        <v>364</v>
      </c>
      <c s="6" r="M15" t="n">
        <v>-71</v>
      </c>
      <c s="6" r="N15" t="n">
        <v>93</v>
      </c>
      <c s="6" r="Q15" t="n">
        <v>63</v>
      </c>
    </row>
    <row r="16" spans="1:17">
      <c s="4" r="A16" t="s">
        <v>193</v>
      </c>
      <c s="6" r="M16" t="n">
        <v>-26</v>
      </c>
      <c s="6" r="N16" t="n">
        <v>-305</v>
      </c>
      <c s="6" r="Q16" t="n">
        <v>-15</v>
      </c>
    </row>
    <row r="17" spans="1:17">
      <c s="4" r="A17" t="s">
        <v>194</v>
      </c>
      <c s="6" r="L17" t="n">
        <v>-158</v>
      </c>
      <c s="6" r="M17" t="n">
        <v>-166</v>
      </c>
      <c s="6" r="N17" t="n">
        <v>-329</v>
      </c>
      <c s="6" r="Q17" t="n">
        <v>-322</v>
      </c>
    </row>
    <row r="18" spans="1:17">
      <c s="3" r="A18" t="s">
        <v>195</v>
      </c>
    </row>
    <row r="19" spans="1:17">
      <c s="4" r="A19" t="s">
        <v>43</v>
      </c>
      <c s="6" r="L19" t="n">
        <v>111</v>
      </c>
      <c s="6" r="M19" t="n">
        <v>-1</v>
      </c>
      <c s="6" r="N19" t="n">
        <v>40</v>
      </c>
      <c s="6" r="Q19" t="n">
        <v>-42</v>
      </c>
    </row>
    <row r="20" spans="1:17">
      <c s="4" r="A20" t="s">
        <v>196</v>
      </c>
      <c s="6" r="L20" t="n">
        <v>2557</v>
      </c>
      <c s="6" r="M20" t="n">
        <v>8435</v>
      </c>
      <c s="6" r="N20" t="n">
        <v>5696</v>
      </c>
      <c s="6" r="Q20" t="n">
        <v>8027</v>
      </c>
    </row>
    <row r="21" spans="1:17">
      <c s="4" r="A21" t="s">
        <v>51</v>
      </c>
      <c s="6" r="L21" t="n">
        <v>167</v>
      </c>
      <c s="6" r="M21" t="n">
        <v>-195</v>
      </c>
      <c s="6" r="N21" t="n">
        <v>-1603</v>
      </c>
      <c s="6" r="Q21" t="n">
        <v>-649</v>
      </c>
    </row>
    <row r="22" spans="1:17">
      <c s="4" r="A22" t="s">
        <v>57</v>
      </c>
      <c s="6" r="L22" t="n">
        <v>738</v>
      </c>
      <c s="6" r="M22" t="n">
        <v>-10</v>
      </c>
      <c s="6" r="N22" t="n">
        <v>196</v>
      </c>
      <c s="6" r="Q22" t="n">
        <v>526</v>
      </c>
    </row>
    <row r="23" spans="1:17">
      <c s="4" r="A23" t="s">
        <v>197</v>
      </c>
      <c s="6" r="L23" t="n">
        <v>4219</v>
      </c>
      <c s="6" r="M23" t="n">
        <v>8772</v>
      </c>
      <c s="6" r="N23" t="n">
        <v>4884</v>
      </c>
      <c s="6" r="Q23" t="n">
        <v>9597</v>
      </c>
    </row>
    <row r="24" spans="1:17">
      <c s="3" r="A24" t="s">
        <v>198</v>
      </c>
    </row>
    <row r="25" spans="1:17">
      <c s="4" r="A25" t="s">
        <v>199</v>
      </c>
      <c s="6" r="L25" t="n">
        <v>26939</v>
      </c>
      <c s="6" r="M25" t="n">
        <v>34378</v>
      </c>
      <c s="6" r="N25" t="n">
        <v>31301</v>
      </c>
      <c s="6" r="P25" t="n">
        <v>52058</v>
      </c>
      <c s="6" r="Q25" t="n">
        <v>52058</v>
      </c>
    </row>
    <row r="26" spans="1:17">
      <c s="4" r="A26" t="s">
        <v>200</v>
      </c>
      <c s="6" r="L26" t="n">
        <v>5811</v>
      </c>
      <c s="6" r="M26" t="n">
        <v>14491</v>
      </c>
      <c s="6" r="N26" t="n">
        <v>12515</v>
      </c>
      <c s="6" r="Q26" t="n">
        <v>22344</v>
      </c>
    </row>
    <row r="27" spans="1:17">
      <c s="4" r="A27" t="s">
        <v>201</v>
      </c>
      <c s="6" r="L27" t="n">
        <v>-2260</v>
      </c>
      <c s="6" r="M27" t="n">
        <v>-29405</v>
      </c>
      <c s="6" r="N27" t="n">
        <v>-28872</v>
      </c>
      <c s="6" r="Q27" t="n">
        <v>-44738</v>
      </c>
    </row>
    <row r="28" spans="1:17">
      <c s="4" r="A28" t="s">
        <v>202</v>
      </c>
      <c s="6" r="L28" t="n">
        <v>-90</v>
      </c>
      <c s="6" r="M28" t="n">
        <v>35</v>
      </c>
      <c s="6" r="N28" t="n">
        <v>-1429</v>
      </c>
      <c s="6" r="Q28" t="n">
        <v>53</v>
      </c>
    </row>
    <row r="29" spans="1:17">
      <c s="4" r="A29" t="s">
        <v>1190</v>
      </c>
      <c s="6" r="L29" t="n">
        <v>-641</v>
      </c>
    </row>
    <row r="30" spans="1:17">
      <c s="4" r="A30" t="s">
        <v>204</v>
      </c>
      <c s="6" r="M30" t="n">
        <v>-144</v>
      </c>
      <c s="6" r="Q30" t="n">
        <v>-144</v>
      </c>
    </row>
    <row r="31" spans="1:17">
      <c s="4" r="A31" t="s">
        <v>205</v>
      </c>
      <c s="6" r="L31" t="n">
        <v>-43665</v>
      </c>
      <c s="6" r="M31" t="n">
        <v>-33682</v>
      </c>
      <c s="6" r="N31" t="n">
        <v>-90477</v>
      </c>
      <c s="6" r="Q31" t="n">
        <v>-61166</v>
      </c>
    </row>
    <row r="32" spans="1:17">
      <c s="4" r="A32" t="s">
        <v>207</v>
      </c>
      <c s="6" r="L32" t="n">
        <v>-495</v>
      </c>
      <c s="6" r="N32" t="n">
        <v>-450</v>
      </c>
    </row>
    <row r="33" spans="1:17">
      <c s="4" r="A33" t="s">
        <v>1191</v>
      </c>
      <c s="6" r="L33" t="n">
        <v>4</v>
      </c>
      <c s="6" r="M33" t="n">
        <v>81</v>
      </c>
      <c s="6" r="N33" t="n">
        <v>87</v>
      </c>
      <c s="6" r="Q33" t="n">
        <v>83</v>
      </c>
    </row>
    <row r="34" spans="1:17">
      <c s="4" r="A34" t="s">
        <v>209</v>
      </c>
      <c s="6" r="M34" t="n">
        <v>28</v>
      </c>
      <c s="6" r="Q34" t="n">
        <v>31</v>
      </c>
    </row>
    <row r="35" spans="1:17">
      <c s="4" r="A35" t="s">
        <v>211</v>
      </c>
      <c s="6" r="L35" t="n">
        <v>-448</v>
      </c>
      <c s="6" r="M35" t="n">
        <v>-788</v>
      </c>
      <c s="6" r="N35" t="n">
        <v>-630</v>
      </c>
      <c s="6" r="Q35" t="n">
        <v>-2320</v>
      </c>
    </row>
    <row r="36" spans="1:17">
      <c s="4" r="A36" t="s">
        <v>212</v>
      </c>
      <c s="6" r="L36" t="n">
        <v>-14845</v>
      </c>
      <c s="6" r="M36" t="n">
        <v>-15006</v>
      </c>
      <c s="6" r="N36" t="n">
        <v>-76763</v>
      </c>
      <c s="6" r="Q36" t="n">
        <v>-33690</v>
      </c>
    </row>
    <row r="37" spans="1:17">
      <c s="3" r="A37" t="s">
        <v>213</v>
      </c>
    </row>
    <row r="38" spans="1:17">
      <c s="4" r="A38" t="s">
        <v>214</v>
      </c>
      <c s="6" r="L38" t="n">
        <v>13938</v>
      </c>
      <c s="6" r="M38" t="n">
        <v>14490</v>
      </c>
      <c s="6" r="N38" t="n">
        <v>41782</v>
      </c>
      <c s="6" r="Q38" t="n">
        <v>9294</v>
      </c>
    </row>
    <row r="39" spans="1:17">
      <c s="4" r="A39" t="s">
        <v>1192</v>
      </c>
      <c s="6" r="L39" t="n">
        <v>3639</v>
      </c>
      <c s="6" r="M39" t="n">
        <v>-2694</v>
      </c>
      <c s="6" r="N39" t="n">
        <v>-1723</v>
      </c>
      <c s="6" r="Q39" t="n">
        <v>20793</v>
      </c>
    </row>
    <row r="40" spans="1:17">
      <c s="4" r="A40" t="s">
        <v>216</v>
      </c>
      <c s="6" r="L40" t="n">
        <v>2000</v>
      </c>
      <c s="6" r="N40" t="n">
        <v>33000</v>
      </c>
      <c s="6" r="Q40" t="n">
        <v>5000</v>
      </c>
    </row>
    <row r="41" spans="1:17">
      <c s="4" r="A41" t="s">
        <v>217</v>
      </c>
      <c s="6" r="L41" t="n">
        <v>-2100</v>
      </c>
      <c s="6" r="M41" t="n">
        <v>-4100</v>
      </c>
      <c s="6" r="N41" t="n">
        <v>-13554</v>
      </c>
      <c s="6" r="Q41" t="n">
        <v>-9200</v>
      </c>
    </row>
    <row r="42" spans="1:17">
      <c s="4" r="A42" t="s">
        <v>220</v>
      </c>
      <c s="6" r="L42" t="n">
        <v>-587</v>
      </c>
      <c s="6" r="N42" t="n">
        <v>-1320</v>
      </c>
    </row>
    <row r="43" spans="1:17">
      <c s="4" r="A43" t="s">
        <v>170</v>
      </c>
      <c s="6" r="L43" t="n">
        <v>-581</v>
      </c>
      <c s="6" r="M43" t="n">
        <v>-568</v>
      </c>
      <c s="6" r="N43" t="n">
        <v>-1164</v>
      </c>
      <c s="6" r="Q43" t="n">
        <v>-1136</v>
      </c>
    </row>
    <row r="44" spans="1:17">
      <c s="4" r="A44" t="s">
        <v>221</v>
      </c>
      <c s="6" r="L44" t="n">
        <v>16309</v>
      </c>
      <c s="6" r="M44" t="n">
        <v>7128</v>
      </c>
      <c s="6" r="N44" t="n">
        <v>66815</v>
      </c>
      <c s="6" r="Q44" t="n">
        <v>24751</v>
      </c>
    </row>
    <row r="45" spans="1:17">
      <c s="4" r="A45" t="s">
        <v>1193</v>
      </c>
      <c s="6" r="L45" t="n">
        <v>5683</v>
      </c>
      <c s="6" r="M45" t="n">
        <v>894</v>
      </c>
      <c s="6" r="N45" t="n">
        <v>-5064</v>
      </c>
      <c s="6" r="Q45" t="n">
        <v>658</v>
      </c>
    </row>
    <row r="46" spans="1:17">
      <c s="4" r="A46" t="s">
        <v>223</v>
      </c>
      <c s="7" r="E46" t="n">
        <v>12502</v>
      </c>
      <c s="7" r="G46" t="n">
        <v>6819</v>
      </c>
      <c s="7" r="I46" t="n">
        <v>7055</v>
      </c>
      <c s="7" r="K46" t="n">
        <v>6161</v>
      </c>
      <c s="6" r="L46" t="n">
        <v>6819</v>
      </c>
      <c s="6" r="M46" t="n">
        <v>6161</v>
      </c>
      <c s="6" r="N46" t="n">
        <v>12502</v>
      </c>
      <c s="7" r="O46" t="n">
        <v>6819</v>
      </c>
      <c s="6" r="P46" t="n">
        <v>7055</v>
      </c>
      <c s="6" r="Q46" t="n">
        <v>6161</v>
      </c>
    </row>
    <row r="47" spans="1:17">
      <c s="4" r="A47" t="s">
        <v>224</v>
      </c>
      <c s="7" r="B47" t="n">
        <v>7438</v>
      </c>
      <c s="7" r="F47" t="n">
        <v>12502</v>
      </c>
      <c s="7" r="H47" t="n">
        <v>6819</v>
      </c>
      <c s="7" r="J47" t="n">
        <v>7055</v>
      </c>
      <c s="6" r="L47" t="n">
        <v>12502</v>
      </c>
      <c s="6" r="M47" t="n">
        <v>7055</v>
      </c>
      <c s="6" r="N47" t="n">
        <v>7438</v>
      </c>
      <c s="7" r="P47" t="n">
        <v>12502</v>
      </c>
      <c s="6" r="Q47" t="n">
        <v>6819</v>
      </c>
    </row>
    <row r="48" spans="1:17">
      <c s="3" r="A48" t="s">
        <v>914</v>
      </c>
    </row>
    <row r="49" spans="1:17">
      <c s="4" r="A49" t="s">
        <v>1194</v>
      </c>
      <c s="6" r="L49" t="n">
        <v>1037</v>
      </c>
      <c s="6" r="M49" t="n">
        <v>1067</v>
      </c>
      <c s="6" r="N49" t="n">
        <v>2442</v>
      </c>
      <c s="6" r="Q49" t="n">
        <v>2063</v>
      </c>
    </row>
    <row r="50" spans="1:17">
      <c s="4" r="A50" t="s">
        <v>1195</v>
      </c>
      <c s="6" r="L50" t="n">
        <v>147</v>
      </c>
      <c s="6" r="M50" t="n">
        <v>108</v>
      </c>
      <c s="6" r="N50" t="n">
        <v>845</v>
      </c>
      <c s="6" r="Q50" t="n">
        <v>109</v>
      </c>
    </row>
    <row r="51" spans="1:17">
      <c s="3" r="A51" t="s">
        <v>917</v>
      </c>
    </row>
    <row r="52" spans="1:17">
      <c s="4" r="A52" t="s">
        <v>918</v>
      </c>
      <c s="6" r="L52" t="n">
        <v>3414</v>
      </c>
      <c s="6" r="M52" t="n">
        <v>-3722</v>
      </c>
    </row>
    <row r="53" spans="1:17">
      <c s="4" r="A53" t="s">
        <v>919</v>
      </c>
      <c s="6" r="L53" t="n">
        <v>687</v>
      </c>
      <c s="6" r="M53" t="n">
        <v>668</v>
      </c>
    </row>
    <row r="54" spans="1:17">
      <c s="4" r="A54" t="s">
        <v>920</v>
      </c>
      <c s="6" r="L54" t="n">
        <v>184</v>
      </c>
      <c s="6" r="N54" t="n">
        <v>58</v>
      </c>
      <c s="6" r="Q54" t="n">
        <v>51</v>
      </c>
    </row>
    <row r="55" spans="1:17">
      <c s="4" r="A55" t="s">
        <v>921</v>
      </c>
      <c s="6" r="L55" t="n">
        <v>193</v>
      </c>
      <c s="6" r="M55" t="n">
        <v>193</v>
      </c>
    </row>
    <row r="56" spans="1:17">
      <c s="4" r="A56" t="s">
        <v>922</v>
      </c>
      <c s="7" r="L56" t="n">
        <v>89</v>
      </c>
      <c s="7" r="M56" t="n">
        <v>92</v>
      </c>
      <c s="7" r="N56" t="n">
        <v>185</v>
      </c>
      <c s="7" r="Q56" t="n">
        <v>180</v>
      </c>
    </row>
  </sheetData>
  <mergeCells count="4">
    <mergeCell ref="A1:A2"/>
    <mergeCell ref="B1:K1"/>
    <mergeCell ref="L1:M1"/>
    <mergeCell ref="N1:Q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468</v>
      </c>
      <c s="7" r="C3" t="n">
        <v>11889</v>
      </c>
    </row>
    <row r="4" spans="1:3">
      <c s="4" r="A4" t="s">
        <v>35</v>
      </c>
      <c s="6" r="B4" t="n">
        <v>970</v>
      </c>
      <c s="6" r="C4" t="n">
        <v>613</v>
      </c>
    </row>
    <row r="5" spans="1:3">
      <c s="4" r="A5" t="s">
        <v>36</v>
      </c>
      <c s="6" r="B5" t="n">
        <v>7438</v>
      </c>
      <c s="6" r="C5" t="n">
        <v>12502</v>
      </c>
    </row>
    <row r="6" spans="1:3">
      <c s="4" r="A6" t="s">
        <v>37</v>
      </c>
      <c s="6" r="B6" t="n">
        <v>145738</v>
      </c>
      <c s="6" r="C6" t="n">
        <v>161787</v>
      </c>
    </row>
    <row r="7" spans="1:3">
      <c s="4" r="A7" t="s">
        <v>38</v>
      </c>
      <c s="6" r="B7" t="n">
        <v>3397</v>
      </c>
      <c s="6" r="C7" t="n">
        <v>1968</v>
      </c>
    </row>
    <row r="8" spans="1:3">
      <c s="4" r="A8" t="s">
        <v>39</v>
      </c>
      <c s="6" r="B8" t="n">
        <v>887</v>
      </c>
      <c s="6" r="C8" t="n">
        <v>641</v>
      </c>
    </row>
    <row r="9" spans="1:3">
      <c s="4" r="A9" t="s">
        <v>40</v>
      </c>
      <c s="6" r="B9" t="n">
        <v>155</v>
      </c>
      <c s="6" r="C9" t="n">
        <v>155</v>
      </c>
    </row>
    <row r="10" spans="1:3">
      <c s="4" r="A10" t="s">
        <v>41</v>
      </c>
      <c s="6" r="B10" t="n">
        <v>18702</v>
      </c>
      <c s="6" r="C10" t="n">
        <v>17587</v>
      </c>
    </row>
    <row r="11" spans="1:3">
      <c s="4" r="A11" t="s">
        <v>42</v>
      </c>
      <c s="6" r="B11" t="n">
        <v>403734</v>
      </c>
      <c s="6" r="C11" t="n">
        <v>316270</v>
      </c>
    </row>
    <row r="12" spans="1:3">
      <c s="4" r="A12" t="s">
        <v>43</v>
      </c>
      <c s="6" r="B12" t="n">
        <v>2278</v>
      </c>
      <c s="6" r="C12" t="n">
        <v>2318</v>
      </c>
    </row>
    <row r="13" spans="1:3">
      <c s="4" r="A13" t="s">
        <v>44</v>
      </c>
      <c s="6" r="B13" t="n">
        <v>4968</v>
      </c>
      <c s="6" r="C13" t="n">
        <v>4115</v>
      </c>
    </row>
    <row r="14" spans="1:3">
      <c s="4" r="A14" t="s">
        <v>45</v>
      </c>
      <c s="6" r="B14" t="n">
        <v>18217</v>
      </c>
      <c s="6" r="C14" t="n">
        <v>19964</v>
      </c>
    </row>
    <row r="15" spans="1:3">
      <c s="4" r="A15" t="s">
        <v>46</v>
      </c>
      <c s="6" r="B15" t="n">
        <v>12514</v>
      </c>
      <c s="6" r="C15" t="n">
        <v>11735</v>
      </c>
    </row>
    <row r="16" spans="1:3">
      <c s="4" r="A16" t="s">
        <v>47</v>
      </c>
      <c s="6" r="B16" t="n">
        <v>595</v>
      </c>
      <c s="6" r="C16" t="n">
        <v>637</v>
      </c>
    </row>
    <row r="17" spans="1:3">
      <c s="4" r="A17" t="s">
        <v>48</v>
      </c>
      <c s="6" r="B17" t="n">
        <v>7034</v>
      </c>
      <c s="6" r="C17" t="n">
        <v>7034</v>
      </c>
    </row>
    <row r="18" spans="1:3">
      <c s="4" r="A18" t="s">
        <v>49</v>
      </c>
      <c s="6" r="B18" t="n">
        <v>514</v>
      </c>
      <c s="6" r="C18" t="n">
        <v>663</v>
      </c>
    </row>
    <row r="19" spans="1:3">
      <c s="4" r="A19" t="s">
        <v>50</v>
      </c>
      <c s="6" r="B19" t="n">
        <v>1490</v>
      </c>
      <c s="6" r="C19" t="n">
        <v>1467</v>
      </c>
    </row>
    <row r="20" spans="1:3">
      <c s="4" r="A20" t="s">
        <v>51</v>
      </c>
      <c s="6" r="B20" t="n">
        <v>2686</v>
      </c>
      <c s="6" r="C20" t="n">
        <v>1364</v>
      </c>
    </row>
    <row r="21" spans="1:3">
      <c s="4" r="A21" t="s">
        <v>52</v>
      </c>
      <c s="6" r="B21" t="n">
        <v>630347</v>
      </c>
      <c s="6" r="C21" t="n">
        <v>560207</v>
      </c>
    </row>
    <row r="22" spans="1:3">
      <c s="3" r="A22" t="s">
        <v>53</v>
      </c>
    </row>
    <row r="23" spans="1:3">
      <c s="4" r="A23" t="s">
        <v>54</v>
      </c>
      <c s="6" r="B23" t="n">
        <v>77031</v>
      </c>
      <c s="6" r="C23" t="n">
        <v>60924</v>
      </c>
    </row>
    <row r="24" spans="1:3">
      <c s="4" r="A24" t="s">
        <v>55</v>
      </c>
      <c s="6" r="B24" t="n">
        <v>406151</v>
      </c>
      <c s="6" r="C24" t="n">
        <v>380476</v>
      </c>
    </row>
    <row r="25" spans="1:3">
      <c s="4" r="A25" t="s">
        <v>56</v>
      </c>
      <c s="6" r="B25" t="n">
        <v>483182</v>
      </c>
      <c s="6" r="C25" t="n">
        <v>441400</v>
      </c>
    </row>
    <row r="26" spans="1:3">
      <c s="4" r="A26" t="s">
        <v>57</v>
      </c>
      <c s="6" r="B26" t="n">
        <v>4050</v>
      </c>
      <c s="6" r="C26" t="n">
        <v>4161</v>
      </c>
    </row>
    <row r="27" spans="1:3">
      <c s="4" r="A27" t="s">
        <v>58</v>
      </c>
      <c s="6" r="B27" t="n">
        <v>72716</v>
      </c>
      <c s="6" r="C27" t="n">
        <v>54993</v>
      </c>
    </row>
    <row r="28" spans="1:3">
      <c s="3" r="A28" t="s">
        <v>59</v>
      </c>
    </row>
    <row r="29" spans="1:3">
      <c s="4" r="A29" t="s">
        <v>60</v>
      </c>
      <c s="6" r="B29" t="n">
        <v>15155</v>
      </c>
      <c s="6" r="C29" t="n">
        <v>5155</v>
      </c>
    </row>
    <row r="30" spans="1:3">
      <c s="4" r="A30" t="s">
        <v>61</v>
      </c>
      <c s="6" r="B30" t="n">
        <v>-206</v>
      </c>
    </row>
    <row r="31" spans="1:3">
      <c s="4" r="A31" t="s">
        <v>62</v>
      </c>
      <c s="6" r="B31" t="n">
        <v>14949</v>
      </c>
      <c s="6" r="C31" t="n">
        <v>5155</v>
      </c>
    </row>
    <row r="32" spans="1:3">
      <c s="4" r="A32" t="s">
        <v>63</v>
      </c>
      <c s="7" r="B32" t="n">
        <v>574897</v>
      </c>
      <c s="7" r="C32" t="n">
        <v>505709</v>
      </c>
    </row>
    <row r="33" spans="1:3">
      <c s="3" r="A33" t="s">
        <v>64</v>
      </c>
    </row>
    <row r="34" spans="1:3">
      <c s="4" r="A34" t="s">
        <v>65</v>
      </c>
      <c s="4" r="B34" t="s">
        <v>66</v>
      </c>
      <c s="4" r="C34" t="s">
        <v>66</v>
      </c>
    </row>
    <row r="35" spans="1:3">
      <c s="4" r="A35" t="s">
        <v>67</v>
      </c>
      <c s="7" r="B35" t="n">
        <v>41</v>
      </c>
      <c s="7" r="C35" t="n">
        <v>41</v>
      </c>
    </row>
    <row r="36" spans="1:3">
      <c s="4" r="A36" t="s">
        <v>68</v>
      </c>
      <c s="6" r="B36" t="n">
        <v>22152</v>
      </c>
      <c s="6" r="C36" t="n">
        <v>22122</v>
      </c>
    </row>
    <row r="37" spans="1:3">
      <c s="4" r="A37" t="s">
        <v>69</v>
      </c>
      <c s="6" r="B37" t="n">
        <v>-975</v>
      </c>
      <c s="6" r="C37" t="n">
        <v>-1141</v>
      </c>
    </row>
    <row r="38" spans="1:3">
      <c s="4" r="A38" t="s">
        <v>70</v>
      </c>
      <c s="6" r="B38" t="n">
        <v>-3321</v>
      </c>
      <c s="6" r="C38" t="n">
        <v>-2194</v>
      </c>
    </row>
    <row r="39" spans="1:3">
      <c s="4" r="A39" t="s">
        <v>71</v>
      </c>
      <c s="6" r="B39" t="n">
        <v>37301</v>
      </c>
      <c s="6" r="C39" t="n">
        <v>35885</v>
      </c>
    </row>
    <row r="40" spans="1:3">
      <c s="4" r="A40" t="s">
        <v>72</v>
      </c>
      <c s="6" r="B40" t="n">
        <v>252</v>
      </c>
      <c s="6" r="C40" t="n">
        <v>-215</v>
      </c>
    </row>
    <row r="41" spans="1:3">
      <c s="4" r="A41" t="s">
        <v>73</v>
      </c>
      <c s="6" r="B41" t="n">
        <v>55450</v>
      </c>
      <c s="6" r="C41" t="n">
        <v>54498</v>
      </c>
    </row>
    <row r="42" spans="1:3">
      <c s="4" r="A42" t="s">
        <v>74</v>
      </c>
      <c s="7" r="B42" t="n">
        <v>630347</v>
      </c>
      <c s="7" r="C42" t="n">
        <v>560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8</v>
      </c>
      <c s="2" r="B1" t="s">
        <v>1</v>
      </c>
    </row>
    <row r="2" spans="1:2">
      <c s="2" r="B2" t="s">
        <v>2</v>
      </c>
    </row>
    <row r="3" spans="1:2">
      <c s="3" r="A3" t="s">
        <v>243</v>
      </c>
    </row>
    <row r="4" spans="1:2">
      <c s="4" r="A4" t="s">
        <v>98</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5</v>
      </c>
      <c s="2" r="B1" t="s">
        <v>1</v>
      </c>
    </row>
    <row r="2" spans="1:2">
      <c s="2" r="B2" t="s">
        <v>2</v>
      </c>
    </row>
    <row r="3" spans="1:2">
      <c s="3" r="A3" t="s">
        <v>243</v>
      </c>
    </row>
    <row r="4" spans="1:2">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2</v>
      </c>
      <c s="2" r="B1" t="s">
        <v>1</v>
      </c>
    </row>
    <row r="2" spans="1:2">
      <c s="2" r="B2" t="s">
        <v>2</v>
      </c>
    </row>
    <row r="3" spans="1:2">
      <c s="3" r="A3" t="s">
        <v>243</v>
      </c>
    </row>
    <row r="4" spans="1:2">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32</v>
      </c>
    </row>
    <row r="2" spans="1:3">
      <c s="3" r="A2" t="s">
        <v>76</v>
      </c>
    </row>
    <row r="3" spans="1:3">
      <c s="4" r="A3" t="s">
        <v>77</v>
      </c>
      <c s="7" r="B3" t="n">
        <v>795</v>
      </c>
      <c s="7" r="C3" t="n">
        <v>486</v>
      </c>
    </row>
    <row r="4" spans="1:3">
      <c s="4" r="A4" t="s">
        <v>78</v>
      </c>
      <c s="7" r="B4" t="n">
        <v>3550</v>
      </c>
      <c s="7" r="C4" t="n">
        <v>2450</v>
      </c>
    </row>
    <row r="5" spans="1:3">
      <c s="4" r="A5" t="s">
        <v>79</v>
      </c>
      <c s="4" r="B5" t="s">
        <v>66</v>
      </c>
      <c s="4" r="C5" t="s">
        <v>66</v>
      </c>
    </row>
    <row r="6" spans="1:3">
      <c s="4" r="A6" t="s">
        <v>80</v>
      </c>
      <c s="6" r="B6" t="n">
        <v>1000000</v>
      </c>
      <c s="6" r="C6" t="n">
        <v>1000000</v>
      </c>
    </row>
    <row r="7" spans="1:3">
      <c s="4" r="A7" t="s">
        <v>81</v>
      </c>
      <c s="6" r="B7" t="n">
        <v>0</v>
      </c>
      <c s="6" r="C7" t="n">
        <v>0</v>
      </c>
    </row>
    <row r="8" spans="1:3">
      <c s="4" r="A8" t="s">
        <v>82</v>
      </c>
      <c s="6" r="B8" t="n">
        <v>0</v>
      </c>
      <c s="6" r="C8" t="n">
        <v>0</v>
      </c>
    </row>
    <row r="9" spans="1:3">
      <c s="4" r="A9" t="s">
        <v>83</v>
      </c>
      <c s="8" r="B9" t="n">
        <v>0.01</v>
      </c>
      <c s="8" r="C9" t="n">
        <v>0.01</v>
      </c>
    </row>
    <row r="10" spans="1:3">
      <c s="4" r="A10" t="s">
        <v>84</v>
      </c>
      <c s="6" r="B10" t="n">
        <v>8000000</v>
      </c>
      <c s="6" r="C10" t="n">
        <v>8000000</v>
      </c>
    </row>
    <row r="11" spans="1:3">
      <c s="4" r="A11" t="s">
        <v>85</v>
      </c>
      <c s="6" r="B11" t="n">
        <v>4083127</v>
      </c>
      <c s="6" r="C11" t="n">
        <v>4083127</v>
      </c>
    </row>
    <row r="12" spans="1:3">
      <c s="4" r="A12" t="s">
        <v>86</v>
      </c>
      <c s="6" r="B12" t="n">
        <v>3779464</v>
      </c>
      <c s="6" r="C12" t="n">
        <v>3878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0</v>
      </c>
      <c s="2" r="B1" t="s">
        <v>1</v>
      </c>
    </row>
    <row r="2" spans="1:2">
      <c s="2" r="B2" t="s">
        <v>2</v>
      </c>
    </row>
    <row r="3" spans="1:2">
      <c s="3" r="A3" t="s">
        <v>240</v>
      </c>
    </row>
    <row r="4" spans="1:2">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r="1" spans="1:2">
      <c s="1" r="A1" t="s">
        <v>297</v>
      </c>
      <c s="2" r="B1" t="s">
        <v>1</v>
      </c>
    </row>
    <row r="2" spans="1:2">
      <c s="2" r="B2" t="s">
        <v>2</v>
      </c>
    </row>
    <row r="3" spans="1:2">
      <c s="3" r="A3" t="s">
        <v>226</v>
      </c>
    </row>
    <row r="4" spans="1:2">
      <c s="4" r="A4" t="s">
        <v>298</v>
      </c>
      <c s="4" r="B4" t="s">
        <v>299</v>
      </c>
    </row>
    <row r="5" spans="1:2">
      <c s="4" r="A5" t="s">
        <v>300</v>
      </c>
      <c s="4" r="B5" t="s">
        <v>301</v>
      </c>
    </row>
    <row r="6" spans="1:2">
      <c s="4" r="A6" t="s">
        <v>302</v>
      </c>
      <c s="4" r="B6" t="s">
        <v>303</v>
      </c>
    </row>
    <row r="7" spans="1:2">
      <c s="4" r="A7" t="s">
        <v>304</v>
      </c>
      <c s="4" r="B7" t="s">
        <v>305</v>
      </c>
    </row>
    <row r="8" spans="1:2">
      <c s="4" r="A8" t="s">
        <v>233</v>
      </c>
      <c s="4" r="B8" t="s">
        <v>306</v>
      </c>
    </row>
    <row r="9" spans="1:2">
      <c s="4" r="A9" t="s">
        <v>307</v>
      </c>
      <c s="4" r="B9" t="s">
        <v>308</v>
      </c>
    </row>
    <row r="10" spans="1:2">
      <c s="4" r="A10" t="s">
        <v>309</v>
      </c>
      <c s="4" r="B10" t="s">
        <v>310</v>
      </c>
    </row>
    <row r="11" spans="1:2">
      <c s="4" r="A11" t="s">
        <v>311</v>
      </c>
      <c s="4" r="B11" t="s">
        <v>312</v>
      </c>
    </row>
    <row r="12" spans="1:2">
      <c s="4" r="A12" t="s">
        <v>236</v>
      </c>
      <c s="4" r="B12" t="s">
        <v>313</v>
      </c>
    </row>
    <row r="13" spans="1:2">
      <c s="4" r="A13" t="s">
        <v>314</v>
      </c>
      <c s="4" r="B13" t="s">
        <v>315</v>
      </c>
    </row>
    <row r="14" spans="1:2">
      <c s="4" r="A14" t="s">
        <v>316</v>
      </c>
      <c s="4" r="B14" t="s">
        <v>317</v>
      </c>
    </row>
    <row r="15" spans="1:2">
      <c s="4" r="A15" t="s">
        <v>245</v>
      </c>
      <c s="4" r="B15" t="s">
        <v>318</v>
      </c>
    </row>
    <row r="16" spans="1:2">
      <c s="4" r="A16" t="s">
        <v>319</v>
      </c>
      <c s="4" r="B16" t="s">
        <v>320</v>
      </c>
    </row>
    <row r="17" spans="1:2">
      <c s="4" r="A17" t="s">
        <v>242</v>
      </c>
      <c s="4" r="B17" t="s">
        <v>321</v>
      </c>
    </row>
    <row r="18" spans="1:2">
      <c s="4" r="A18" t="s">
        <v>248</v>
      </c>
      <c s="4" r="B18" t="s">
        <v>322</v>
      </c>
    </row>
    <row r="19" spans="1:2">
      <c s="4" r="A19" t="s">
        <v>266</v>
      </c>
      <c s="4" r="B19" t="s">
        <v>323</v>
      </c>
    </row>
    <row r="20" spans="1:2">
      <c s="4" r="A20" t="s">
        <v>324</v>
      </c>
      <c s="4" r="B20" t="s">
        <v>325</v>
      </c>
    </row>
    <row r="21" spans="1:2">
      <c s="4" r="A21" t="s">
        <v>326</v>
      </c>
      <c s="4" r="B21" t="s">
        <v>327</v>
      </c>
    </row>
    <row r="22" spans="1:2">
      <c s="4" r="A22" t="s">
        <v>328</v>
      </c>
      <c s="4" r="B22" t="s">
        <v>329</v>
      </c>
    </row>
    <row r="23" spans="1:2">
      <c s="4" r="A23" t="s">
        <v>230</v>
      </c>
      <c s="4" r="B23" t="s">
        <v>330</v>
      </c>
    </row>
    <row r="24" spans="1:2">
      <c s="4" r="A24" t="s">
        <v>331</v>
      </c>
      <c s="4" r="B24" t="s">
        <v>332</v>
      </c>
    </row>
    <row r="25" spans="1:2">
      <c s="4" r="A25" t="s">
        <v>333</v>
      </c>
      <c s="4" r="B25" t="s">
        <v>334</v>
      </c>
    </row>
    <row r="26" spans="1:2">
      <c s="4" r="A26" t="s">
        <v>335</v>
      </c>
      <c s="4" r="B26" t="s">
        <v>336</v>
      </c>
    </row>
    <row r="27" spans="1:2">
      <c s="4" r="A27" t="s">
        <v>337</v>
      </c>
      <c s="4" r="B27" t="s">
        <v>338</v>
      </c>
    </row>
    <row r="28" spans="1:2">
      <c s="4" r="A28" t="s">
        <v>339</v>
      </c>
      <c s="4" r="B28"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1</v>
      </c>
      <c s="2" r="B1" t="s">
        <v>1</v>
      </c>
    </row>
    <row r="2" spans="1:2">
      <c s="2" r="B2" t="s">
        <v>2</v>
      </c>
    </row>
    <row r="3" spans="1:2">
      <c s="3" r="A3" t="s">
        <v>231</v>
      </c>
    </row>
    <row r="4" spans="1:2">
      <c s="4" r="A4" t="s">
        <v>342</v>
      </c>
      <c s="4" r="B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34</v>
      </c>
    </row>
    <row r="4" spans="1:2">
      <c s="4" r="A4" t="s">
        <v>345</v>
      </c>
      <c s="4" r="B4" t="s">
        <v>346</v>
      </c>
    </row>
    <row r="5" spans="1:2">
      <c s="4" r="A5" t="s">
        <v>347</v>
      </c>
      <c s="4" r="B5" t="s">
        <v>348</v>
      </c>
    </row>
    <row r="6" spans="1:2">
      <c s="4" r="A6" t="s">
        <v>349</v>
      </c>
      <c s="4" r="B6"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4" r="A3" t="s">
        <v>352</v>
      </c>
      <c s="4" r="B3" t="s">
        <v>353</v>
      </c>
    </row>
    <row r="4" spans="1:2">
      <c s="4" r="A4" t="s">
        <v>354</v>
      </c>
      <c s="4" r="B4" t="s">
        <v>355</v>
      </c>
    </row>
    <row r="5" spans="1:2">
      <c s="4" r="A5" t="s">
        <v>356</v>
      </c>
      <c s="4" r="B5" t="s">
        <v>357</v>
      </c>
    </row>
    <row r="6" spans="1:2">
      <c s="4" r="A6" t="s">
        <v>358</v>
      </c>
      <c s="4" r="B6" t="s">
        <v>359</v>
      </c>
    </row>
    <row r="7" spans="1:2">
      <c s="4" r="A7" t="s">
        <v>360</v>
      </c>
      <c s="4" r="B7" t="s">
        <v>361</v>
      </c>
    </row>
    <row r="8" spans="1:2">
      <c s="4" r="A8" t="s">
        <v>362</v>
      </c>
      <c s="4" r="B8" t="s">
        <v>363</v>
      </c>
    </row>
    <row r="9" spans="1:2">
      <c s="4" r="A9" t="s">
        <v>364</v>
      </c>
    </row>
    <row r="10" spans="1:2">
      <c s="4" r="A10" t="s">
        <v>352</v>
      </c>
      <c s="4" r="B10"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87</v>
      </c>
      <c s="2" r="B1" t="s">
        <v>88</v>
      </c>
      <c s="2" r="C1" t="s">
        <v>1</v>
      </c>
    </row>
    <row r="2" spans="1:4">
      <c s="2" r="B2" t="s">
        <v>32</v>
      </c>
      <c s="2" r="C2" t="s">
        <v>2</v>
      </c>
      <c s="2" r="D2" t="s">
        <v>89</v>
      </c>
    </row>
    <row r="3" spans="1:4">
      <c s="3" r="A3" t="s">
        <v>90</v>
      </c>
    </row>
    <row r="4" spans="1:4">
      <c s="4" r="A4" t="s">
        <v>91</v>
      </c>
      <c s="7" r="B4" t="n">
        <v>7562</v>
      </c>
      <c s="7" r="C4" t="n">
        <v>17332</v>
      </c>
      <c s="7" r="D4" t="n">
        <v>12985</v>
      </c>
    </row>
    <row r="5" spans="1:4">
      <c s="4" r="A5" t="s">
        <v>37</v>
      </c>
      <c s="6" r="B5" t="n">
        <v>2026</v>
      </c>
      <c s="6" r="C5" t="n">
        <v>3058</v>
      </c>
      <c s="6" r="D5" t="n">
        <v>4285</v>
      </c>
    </row>
    <row r="6" spans="1:4">
      <c s="4" r="A6" t="s">
        <v>92</v>
      </c>
      <c s="6" r="B6" t="n">
        <v>19</v>
      </c>
      <c s="6" r="C6" t="n">
        <v>67</v>
      </c>
    </row>
    <row r="7" spans="1:4">
      <c s="4" r="A7" t="s">
        <v>93</v>
      </c>
      <c s="6" r="B7" t="n">
        <v>1</v>
      </c>
      <c s="6" r="C7" t="n">
        <v>3</v>
      </c>
      <c s="6" r="D7" t="n">
        <v>3</v>
      </c>
    </row>
    <row r="8" spans="1:4">
      <c s="4" r="A8" t="s">
        <v>94</v>
      </c>
      <c s="6" r="B8" t="n">
        <v>1</v>
      </c>
      <c s="6" r="C8" t="n">
        <v>1</v>
      </c>
      <c s="6" r="D8" t="n">
        <v>4</v>
      </c>
    </row>
    <row r="9" spans="1:4">
      <c s="4" r="A9" t="s">
        <v>95</v>
      </c>
      <c s="6" r="B9" t="n">
        <v>1</v>
      </c>
      <c s="6" r="C9" t="n">
        <v>5</v>
      </c>
      <c s="6" r="D9" t="n">
        <v>4</v>
      </c>
    </row>
    <row r="10" spans="1:4">
      <c s="4" r="A10" t="s">
        <v>96</v>
      </c>
      <c s="6" r="B10" t="n">
        <v>9609</v>
      </c>
      <c s="6" r="C10" t="n">
        <v>20466</v>
      </c>
      <c s="6" r="D10" t="n">
        <v>17281</v>
      </c>
    </row>
    <row r="11" spans="1:4">
      <c s="3" r="A11" t="s">
        <v>97</v>
      </c>
    </row>
    <row r="12" spans="1:4">
      <c s="4" r="A12" t="s">
        <v>98</v>
      </c>
      <c s="6" r="B12" t="n">
        <v>677</v>
      </c>
      <c s="6" r="C12" t="n">
        <v>1457</v>
      </c>
      <c s="6" r="D12" t="n">
        <v>1294</v>
      </c>
    </row>
    <row r="13" spans="1:4">
      <c s="4" r="A13" t="s">
        <v>58</v>
      </c>
      <c s="6" r="B13" t="n">
        <v>310</v>
      </c>
      <c s="6" r="C13" t="n">
        <v>550</v>
      </c>
      <c s="6" r="D13" t="n">
        <v>664</v>
      </c>
    </row>
    <row r="14" spans="1:4">
      <c s="4" r="A14" t="s">
        <v>99</v>
      </c>
      <c s="6" r="B14" t="n">
        <v>43</v>
      </c>
      <c s="6" r="C14" t="n">
        <v>448</v>
      </c>
      <c s="6" r="D14" t="n">
        <v>87</v>
      </c>
    </row>
    <row r="15" spans="1:4">
      <c s="4" r="A15" t="s">
        <v>100</v>
      </c>
      <c s="6" r="B15" t="n">
        <v>1030</v>
      </c>
      <c s="6" r="C15" t="n">
        <v>2455</v>
      </c>
      <c s="6" r="D15" t="n">
        <v>2045</v>
      </c>
    </row>
    <row r="16" spans="1:4">
      <c s="4" r="A16" t="s">
        <v>101</v>
      </c>
      <c s="6" r="B16" t="n">
        <v>8579</v>
      </c>
      <c s="6" r="C16" t="n">
        <v>18011</v>
      </c>
      <c s="6" r="D16" t="n">
        <v>15236</v>
      </c>
    </row>
    <row r="17" spans="1:4">
      <c s="4" r="A17" t="s">
        <v>102</v>
      </c>
      <c s="6" r="B17" t="n">
        <v>515</v>
      </c>
      <c s="6" r="C17" t="n">
        <v>1303</v>
      </c>
      <c s="6" r="D17" t="n">
        <v>608</v>
      </c>
    </row>
    <row r="18" spans="1:4">
      <c s="4" r="A18" t="s">
        <v>103</v>
      </c>
      <c s="6" r="B18" t="n">
        <v>8064</v>
      </c>
      <c s="6" r="C18" t="n">
        <v>16708</v>
      </c>
      <c s="6" r="D18" t="n">
        <v>14628</v>
      </c>
    </row>
    <row r="19" spans="1:4">
      <c s="3" r="A19" t="s">
        <v>104</v>
      </c>
    </row>
    <row r="20" spans="1:4">
      <c s="4" r="A20" t="s">
        <v>105</v>
      </c>
      <c s="6" r="B20" t="n">
        <v>538</v>
      </c>
      <c s="6" r="C20" t="n">
        <v>1009</v>
      </c>
      <c s="6" r="D20" t="n">
        <v>1022</v>
      </c>
    </row>
    <row r="21" spans="1:4">
      <c s="4" r="A21" t="s">
        <v>106</v>
      </c>
      <c s="6" r="B21" t="n">
        <v>2864</v>
      </c>
      <c s="6" r="C21" t="n">
        <v>6672</v>
      </c>
      <c s="6" r="D21" t="n">
        <v>4586</v>
      </c>
    </row>
    <row r="22" spans="1:4">
      <c s="4" r="A22" t="s">
        <v>107</v>
      </c>
      <c s="6" r="B22" t="n">
        <v>767</v>
      </c>
      <c s="6" r="C22" t="n">
        <v>1718</v>
      </c>
      <c s="6" r="D22" t="n">
        <v>1372</v>
      </c>
    </row>
    <row r="23" spans="1:4">
      <c s="4" r="A23" t="s">
        <v>108</v>
      </c>
      <c s="6" r="B23" t="n">
        <v>290</v>
      </c>
      <c s="6" r="C23" t="n">
        <v>625</v>
      </c>
      <c s="6" r="D23" t="n">
        <v>527</v>
      </c>
    </row>
    <row r="24" spans="1:4">
      <c s="4" r="A24" t="s">
        <v>109</v>
      </c>
      <c s="6" r="B24" t="n">
        <v>287</v>
      </c>
      <c s="6" r="C24" t="n">
        <v>580</v>
      </c>
      <c s="6" r="D24" t="n">
        <v>556</v>
      </c>
    </row>
    <row r="25" spans="1:4">
      <c s="4" r="A25" t="s">
        <v>110</v>
      </c>
      <c s="6" r="B25" t="n">
        <v>208</v>
      </c>
      <c s="6" r="C25" t="n">
        <v>426</v>
      </c>
      <c s="6" r="D25" t="n">
        <v>405</v>
      </c>
    </row>
    <row r="26" spans="1:4">
      <c s="4" r="A26" t="s">
        <v>111</v>
      </c>
      <c s="6" r="B26" t="n">
        <v>335</v>
      </c>
      <c s="6" r="C26" t="n">
        <v>234</v>
      </c>
      <c s="6" r="D26" t="n">
        <v>1073</v>
      </c>
    </row>
    <row r="27" spans="1:4">
      <c s="4" r="A27" t="s">
        <v>112</v>
      </c>
      <c s="6" r="B27" t="n">
        <v>-364</v>
      </c>
      <c s="6" r="C27" t="n">
        <v>-93</v>
      </c>
      <c s="6" r="D27" t="n">
        <v>-63</v>
      </c>
    </row>
    <row r="28" spans="1:4">
      <c s="4" r="A28" t="s">
        <v>113</v>
      </c>
      <c s="6" r="B28" t="n">
        <v>-1</v>
      </c>
      <c s="6" r="C28" t="n">
        <v>-13</v>
      </c>
      <c s="6" r="D28" t="n">
        <v>-50</v>
      </c>
    </row>
    <row r="29" spans="1:4">
      <c s="4" r="A29" t="s">
        <v>114</v>
      </c>
      <c s="6" r="B29" t="n">
        <v>168</v>
      </c>
      <c s="6" r="C29" t="n">
        <v>603</v>
      </c>
      <c s="6" r="D29" t="n">
        <v>613</v>
      </c>
    </row>
    <row r="30" spans="1:4">
      <c s="4" r="A30" t="s">
        <v>115</v>
      </c>
      <c s="6" r="B30" t="n">
        <v>5092</v>
      </c>
      <c s="6" r="C30" t="n">
        <v>11761</v>
      </c>
      <c s="6" r="D30" t="n">
        <v>10041</v>
      </c>
    </row>
    <row r="31" spans="1:4">
      <c s="3" r="A31" t="s">
        <v>116</v>
      </c>
    </row>
    <row r="32" spans="1:4">
      <c s="4" r="A32" t="s">
        <v>117</v>
      </c>
      <c s="6" r="B32" t="n">
        <v>6274</v>
      </c>
      <c s="6" r="C32" t="n">
        <v>14350</v>
      </c>
      <c s="6" r="D32" t="n">
        <v>12822</v>
      </c>
    </row>
    <row r="33" spans="1:4">
      <c s="4" r="A33" t="s">
        <v>118</v>
      </c>
      <c s="6" r="B33" t="n">
        <v>1426</v>
      </c>
      <c s="6" r="C33" t="n">
        <v>2988</v>
      </c>
      <c s="6" r="D33" t="n">
        <v>2774</v>
      </c>
    </row>
    <row r="34" spans="1:4">
      <c s="4" r="A34" t="s">
        <v>119</v>
      </c>
      <c s="6" r="B34" t="n">
        <v>1082</v>
      </c>
      <c s="6" r="C34" t="n">
        <v>2259</v>
      </c>
      <c s="6" r="D34" t="n">
        <v>1870</v>
      </c>
    </row>
    <row r="35" spans="1:4">
      <c s="4" r="A35" t="s">
        <v>120</v>
      </c>
      <c s="6" r="B35" t="n">
        <v>408</v>
      </c>
      <c s="6" r="C35" t="n">
        <v>800</v>
      </c>
      <c s="6" r="D35" t="n">
        <v>816</v>
      </c>
    </row>
    <row r="36" spans="1:4">
      <c s="4" r="A36" t="s">
        <v>121</v>
      </c>
      <c s="6" r="B36" t="n">
        <v>328</v>
      </c>
      <c s="6" r="C36" t="n">
        <v>799</v>
      </c>
      <c s="6" r="D36" t="n">
        <v>630</v>
      </c>
    </row>
    <row r="37" spans="1:4">
      <c s="4" r="A37" t="s">
        <v>122</v>
      </c>
      <c s="6" r="B37" t="n">
        <v>208</v>
      </c>
      <c s="6" r="C37" t="n">
        <v>432</v>
      </c>
      <c s="6" r="D37" t="n">
        <v>427</v>
      </c>
    </row>
    <row r="38" spans="1:4">
      <c s="4" r="A38" t="s">
        <v>123</v>
      </c>
      <c s="6" r="B38" t="n">
        <v>174</v>
      </c>
      <c s="6" r="C38" t="n">
        <v>332</v>
      </c>
      <c s="6" r="D38" t="n">
        <v>271</v>
      </c>
    </row>
    <row r="39" spans="1:4">
      <c s="4" r="A39" t="s">
        <v>124</v>
      </c>
      <c s="6" r="B39" t="n">
        <v>95</v>
      </c>
      <c s="6" r="C39" t="n">
        <v>181</v>
      </c>
      <c s="6" r="D39" t="n">
        <v>175</v>
      </c>
    </row>
    <row r="40" spans="1:4">
      <c s="4" r="A40" t="s">
        <v>125</v>
      </c>
      <c s="6" r="B40" t="n">
        <v>469</v>
      </c>
      <c s="6" r="C40" t="n">
        <v>520</v>
      </c>
      <c s="6" r="D40" t="n">
        <v>555</v>
      </c>
    </row>
    <row r="41" spans="1:4">
      <c s="4" r="A41" t="s">
        <v>126</v>
      </c>
      <c s="6" r="B41" t="n">
        <v>351</v>
      </c>
      <c s="6" r="C41" t="n">
        <v>576</v>
      </c>
      <c s="6" r="D41" t="n">
        <v>537</v>
      </c>
    </row>
    <row r="42" spans="1:4">
      <c s="4" r="A42" t="s">
        <v>127</v>
      </c>
      <c s="6" r="D42" t="n">
        <v>10</v>
      </c>
    </row>
    <row r="43" spans="1:4">
      <c s="4" r="A43" t="s">
        <v>128</v>
      </c>
      <c s="6" r="B43" t="n">
        <v>1164</v>
      </c>
      <c s="6" r="C43" t="n">
        <v>2489</v>
      </c>
      <c s="6" r="D43" t="n">
        <v>2021</v>
      </c>
    </row>
    <row r="44" spans="1:4">
      <c s="4" r="A44" t="s">
        <v>129</v>
      </c>
      <c s="6" r="B44" t="n">
        <v>11979</v>
      </c>
      <c s="6" r="C44" t="n">
        <v>25726</v>
      </c>
      <c s="6" r="D44" t="n">
        <v>22908</v>
      </c>
    </row>
    <row r="45" spans="1:4">
      <c s="4" r="A45" t="s">
        <v>130</v>
      </c>
      <c s="6" r="B45" t="n">
        <v>1177</v>
      </c>
      <c s="6" r="C45" t="n">
        <v>2743</v>
      </c>
      <c s="6" r="D45" t="n">
        <v>1761</v>
      </c>
    </row>
    <row r="46" spans="1:4">
      <c s="4" r="A46" t="s">
        <v>131</v>
      </c>
      <c s="6" r="B46" t="n">
        <v>-465</v>
      </c>
      <c s="6" r="C46" t="n">
        <v>163</v>
      </c>
      <c s="6" r="D46" t="n">
        <v>-350</v>
      </c>
    </row>
    <row r="47" spans="1:4">
      <c s="4" r="A47" t="s">
        <v>132</v>
      </c>
      <c s="7" r="B47" t="n">
        <v>1642</v>
      </c>
      <c s="7" r="C47" t="n">
        <v>2580</v>
      </c>
      <c s="7" r="D47" t="n">
        <v>2111</v>
      </c>
    </row>
    <row r="48" spans="1:4">
      <c s="4" r="A48" t="s">
        <v>133</v>
      </c>
      <c s="8" r="B48" t="n">
        <v>0.42</v>
      </c>
      <c s="8" r="C48" t="n">
        <v>0.68</v>
      </c>
      <c s="8" r="D48" t="n">
        <v>0.54</v>
      </c>
    </row>
    <row r="49" spans="1:4">
      <c s="4" r="A49" t="s">
        <v>134</v>
      </c>
      <c s="8" r="B49" t="n">
        <v>0.42</v>
      </c>
      <c s="8" r="C49" t="n">
        <v>0.67</v>
      </c>
      <c s="8" r="D49" t="n">
        <v>0.5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6</v>
      </c>
      <c s="2" r="B1" t="s">
        <v>1</v>
      </c>
    </row>
    <row r="2" spans="1:2">
      <c s="2" r="B2" t="s">
        <v>2</v>
      </c>
    </row>
    <row r="3" spans="1:2">
      <c s="3" r="A3" t="s">
        <v>240</v>
      </c>
    </row>
    <row r="4" spans="1:2">
      <c s="4" r="A4" t="s">
        <v>367</v>
      </c>
      <c s="4" r="B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69</v>
      </c>
      <c s="2" r="B1" t="s">
        <v>1</v>
      </c>
    </row>
    <row r="2" spans="1:2">
      <c s="2" r="B2" t="s">
        <v>2</v>
      </c>
    </row>
    <row r="3" spans="1:2">
      <c s="3" r="A3" t="s">
        <v>243</v>
      </c>
    </row>
    <row r="4" spans="1:2">
      <c s="4" r="A4" t="s">
        <v>370</v>
      </c>
      <c s="4" r="B4" t="s">
        <v>371</v>
      </c>
    </row>
    <row r="5" spans="1:2">
      <c s="4" r="A5" t="s">
        <v>372</v>
      </c>
      <c s="4" r="B5"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74</v>
      </c>
      <c s="2" r="B1" t="s">
        <v>1</v>
      </c>
    </row>
    <row r="2" spans="1:2">
      <c s="2" r="B2" t="s">
        <v>2</v>
      </c>
    </row>
    <row r="3" spans="1:2">
      <c s="3" r="A3" t="s">
        <v>246</v>
      </c>
    </row>
    <row r="4" spans="1:2">
      <c s="4" r="A4" t="s">
        <v>375</v>
      </c>
      <c s="4" r="B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7</v>
      </c>
      <c s="2" r="B1" t="s">
        <v>1</v>
      </c>
    </row>
    <row r="2" spans="1:2">
      <c s="2" r="B2" t="s">
        <v>2</v>
      </c>
    </row>
    <row r="3" spans="1:2">
      <c s="3" r="A3" t="s">
        <v>249</v>
      </c>
    </row>
    <row r="4" spans="1:2">
      <c s="4" r="A4" t="s">
        <v>378</v>
      </c>
      <c s="4" r="B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380</v>
      </c>
      <c s="2" r="B1" t="s">
        <v>1</v>
      </c>
    </row>
    <row r="2" spans="1:2">
      <c s="2" r="B2" t="s">
        <v>2</v>
      </c>
    </row>
    <row r="3" spans="1:2">
      <c s="3" r="A3" t="s">
        <v>252</v>
      </c>
    </row>
    <row r="4" spans="1:2">
      <c s="4" r="A4" t="s">
        <v>381</v>
      </c>
      <c s="4" r="B4" t="s">
        <v>382</v>
      </c>
    </row>
    <row r="5" spans="1:2">
      <c s="4" r="A5" t="s">
        <v>383</v>
      </c>
      <c s="4" r="B5" t="s">
        <v>384</v>
      </c>
    </row>
    <row r="6" spans="1:2">
      <c s="4" r="A6" t="s">
        <v>385</v>
      </c>
      <c s="4" r="B6"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87</v>
      </c>
      <c s="2" r="B1" t="s">
        <v>1</v>
      </c>
    </row>
    <row r="2" spans="1:2">
      <c s="2" r="B2" t="s">
        <v>2</v>
      </c>
    </row>
    <row r="3" spans="1:2">
      <c s="3" r="A3" t="s">
        <v>243</v>
      </c>
    </row>
    <row r="4" spans="1:2">
      <c s="4" r="A4" t="s">
        <v>388</v>
      </c>
      <c s="4" r="B4" t="s">
        <v>389</v>
      </c>
    </row>
    <row r="5" spans="1:2">
      <c s="4" r="A5" t="s">
        <v>390</v>
      </c>
      <c s="4" r="B5" t="s">
        <v>391</v>
      </c>
    </row>
    <row r="6" spans="1:2">
      <c s="4" r="A6" t="s">
        <v>392</v>
      </c>
      <c s="4" r="B6"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43</v>
      </c>
    </row>
    <row r="4" spans="1:2">
      <c s="4" r="A4" t="s">
        <v>395</v>
      </c>
      <c s="4" r="B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97</v>
      </c>
      <c s="2" r="B1" t="s">
        <v>1</v>
      </c>
    </row>
    <row r="2" spans="1:2">
      <c s="2" r="B2" t="s">
        <v>2</v>
      </c>
    </row>
    <row r="3" spans="1:2">
      <c s="3" r="A3" t="s">
        <v>258</v>
      </c>
    </row>
    <row r="4" spans="1:2">
      <c s="4" r="A4" t="s">
        <v>398</v>
      </c>
      <c s="4" r="B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00</v>
      </c>
      <c s="2" r="B1" t="s">
        <v>1</v>
      </c>
    </row>
    <row r="2" spans="1:2">
      <c s="2" r="B2" t="s">
        <v>2</v>
      </c>
    </row>
    <row r="3" spans="1:2">
      <c s="3" r="A3" t="s">
        <v>261</v>
      </c>
    </row>
    <row r="4" spans="1:2">
      <c s="4" r="A4" t="s">
        <v>401</v>
      </c>
      <c s="4" r="B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03</v>
      </c>
      <c s="2" r="B1" t="s">
        <v>1</v>
      </c>
    </row>
    <row r="2" spans="1:2">
      <c s="2" r="B2" t="s">
        <v>2</v>
      </c>
    </row>
    <row r="3" spans="1:2">
      <c s="3" r="A3" t="s">
        <v>264</v>
      </c>
    </row>
    <row r="4" spans="1:2">
      <c s="4" r="A4" t="s">
        <v>404</v>
      </c>
      <c s="4" r="B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35</v>
      </c>
      <c s="2" r="B1" t="s">
        <v>88</v>
      </c>
      <c s="2" r="D1" t="s">
        <v>1</v>
      </c>
    </row>
    <row r="2" spans="1:5">
      <c s="2" r="B2" t="s">
        <v>32</v>
      </c>
      <c s="2" r="C2" t="s">
        <v>136</v>
      </c>
      <c s="2" r="D2" t="s">
        <v>2</v>
      </c>
      <c s="2" r="E2" t="s">
        <v>89</v>
      </c>
    </row>
    <row r="3" spans="1:5">
      <c s="3" r="A3" t="s">
        <v>137</v>
      </c>
    </row>
    <row r="4" spans="1:5">
      <c s="4" r="A4" t="s">
        <v>138</v>
      </c>
      <c s="7" r="B4" t="n">
        <v>461</v>
      </c>
      <c s="7" r="C4" t="n">
        <v>582</v>
      </c>
      <c s="7" r="D4" t="n">
        <v>1907</v>
      </c>
      <c s="7" r="E4" t="n">
        <v>582</v>
      </c>
    </row>
    <row r="5" spans="1:5">
      <c s="4" r="A5" t="s">
        <v>139</v>
      </c>
      <c s="6" r="B5" t="n">
        <v>335</v>
      </c>
      <c s="6" r="C5" t="n">
        <v>836</v>
      </c>
      <c s="6" r="D5" t="n">
        <v>234</v>
      </c>
      <c s="6" r="E5" t="n">
        <v>1073</v>
      </c>
    </row>
    <row r="6" spans="1:5">
      <c s="4" r="A6" t="s">
        <v>140</v>
      </c>
      <c s="7" r="B6" t="n">
        <v>1405</v>
      </c>
      <c s="7" r="C6" t="n">
        <v>-1605</v>
      </c>
      <c s="7" r="D6" t="n">
        <v>321</v>
      </c>
      <c s="7" r="E6" t="n">
        <v>7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6</v>
      </c>
      <c s="2" r="B1" t="s">
        <v>1</v>
      </c>
    </row>
    <row r="2" spans="1:2">
      <c s="2" r="B2" t="s">
        <v>2</v>
      </c>
    </row>
    <row r="3" spans="1:2">
      <c s="3" r="A3" t="s">
        <v>267</v>
      </c>
    </row>
    <row r="4" spans="1:2">
      <c s="4" r="A4" t="s">
        <v>407</v>
      </c>
      <c s="4" r="B4" t="s">
        <v>408</v>
      </c>
    </row>
    <row r="5" spans="1:2">
      <c s="4" r="A5" t="s">
        <v>409</v>
      </c>
      <c s="4" r="B5" t="s">
        <v>410</v>
      </c>
    </row>
    <row r="6" spans="1:2">
      <c s="4" r="A6" t="s">
        <v>411</v>
      </c>
      <c s="4" r="B6"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13</v>
      </c>
      <c s="2" r="B1" t="s">
        <v>1</v>
      </c>
    </row>
    <row r="2" spans="1:2">
      <c s="2" r="B2" t="s">
        <v>2</v>
      </c>
    </row>
    <row r="3" spans="1:2">
      <c s="3" r="A3" t="s">
        <v>270</v>
      </c>
    </row>
    <row r="4" spans="1:2">
      <c s="4" r="A4" t="s">
        <v>414</v>
      </c>
      <c s="4" r="B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416</v>
      </c>
      <c s="2" r="B1" t="s">
        <v>1</v>
      </c>
    </row>
    <row r="2" spans="1:2">
      <c s="2" r="B2" t="s">
        <v>2</v>
      </c>
    </row>
    <row r="3" spans="1:2">
      <c s="3" r="A3" t="s">
        <v>243</v>
      </c>
    </row>
    <row r="4" spans="1:2">
      <c s="4" r="A4" t="s">
        <v>417</v>
      </c>
      <c s="4" r="B4" t="s">
        <v>418</v>
      </c>
    </row>
    <row r="5" spans="1:2">
      <c s="4" r="A5" t="s">
        <v>419</v>
      </c>
      <c s="4" r="B5"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21</v>
      </c>
      <c s="2" r="B1" t="s">
        <v>1</v>
      </c>
    </row>
    <row r="2" spans="1:2">
      <c s="2" r="B2" t="s">
        <v>2</v>
      </c>
    </row>
    <row r="3" spans="1:2">
      <c s="3" r="A3" t="s">
        <v>278</v>
      </c>
    </row>
    <row r="4" spans="1:2">
      <c s="4" r="A4" t="s">
        <v>422</v>
      </c>
      <c s="4" r="B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24</v>
      </c>
      <c s="2" r="B1" t="s">
        <v>1</v>
      </c>
    </row>
    <row r="2" spans="1:2">
      <c s="2" r="B2" t="s">
        <v>2</v>
      </c>
    </row>
    <row r="3" spans="1:2">
      <c s="3" r="A3" t="s">
        <v>283</v>
      </c>
    </row>
    <row r="4" spans="1:2">
      <c s="4" r="A4" t="s">
        <v>425</v>
      </c>
      <c s="4" r="B4" t="s">
        <v>426</v>
      </c>
    </row>
    <row r="5" spans="1:2">
      <c s="4" r="A5" t="s">
        <v>427</v>
      </c>
      <c s="4" r="B5"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86</v>
      </c>
    </row>
    <row r="4" spans="1:2">
      <c s="4" r="A4" t="s">
        <v>430</v>
      </c>
      <c s="4" r="B4" t="s">
        <v>431</v>
      </c>
    </row>
    <row r="5" spans="1:2">
      <c s="4" r="A5" t="s">
        <v>432</v>
      </c>
      <c s="4" r="B5" t="s">
        <v>433</v>
      </c>
    </row>
    <row r="6" spans="1:2">
      <c s="4" r="A6" t="s">
        <v>434</v>
      </c>
      <c s="4" r="B6" t="s">
        <v>435</v>
      </c>
    </row>
    <row r="7" spans="1:2">
      <c s="4" r="A7" t="s">
        <v>436</v>
      </c>
      <c s="4" r="B7"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38</v>
      </c>
      <c s="2" r="B1" t="s">
        <v>1</v>
      </c>
    </row>
    <row r="2" spans="1:2">
      <c s="2" r="B2" t="s">
        <v>2</v>
      </c>
    </row>
    <row r="3" spans="1:2">
      <c s="3" r="A3" t="s">
        <v>289</v>
      </c>
    </row>
    <row r="4" spans="1:2">
      <c s="4" r="A4" t="s">
        <v>439</v>
      </c>
      <c s="4" r="B4" t="s">
        <v>440</v>
      </c>
    </row>
    <row r="5" spans="1:2">
      <c s="4" r="A5" t="s">
        <v>441</v>
      </c>
      <c s="4" r="B5" t="s">
        <v>442</v>
      </c>
    </row>
    <row r="6" spans="1:2">
      <c s="4" r="A6" t="s">
        <v>443</v>
      </c>
      <c s="4" r="B6"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445</v>
      </c>
      <c s="2" r="B1" t="s">
        <v>1</v>
      </c>
    </row>
    <row r="2" spans="1:2">
      <c s="2" r="B2" t="s">
        <v>2</v>
      </c>
    </row>
    <row r="3" spans="1:2">
      <c s="3" r="A3" t="s">
        <v>292</v>
      </c>
    </row>
    <row r="4" spans="1:2">
      <c s="4" r="A4" t="s">
        <v>446</v>
      </c>
      <c s="4" r="B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v>
      </c>
    </row>
    <row r="3" spans="1:2">
      <c s="3" r="A3" t="s">
        <v>295</v>
      </c>
    </row>
    <row r="4" spans="1:2">
      <c s="4" r="A4" t="s">
        <v>449</v>
      </c>
      <c s="4" r="B4" t="s">
        <v>450</v>
      </c>
    </row>
    <row r="5" spans="1:2">
      <c s="4" r="A5" t="s">
        <v>451</v>
      </c>
      <c s="4" r="B5" t="s">
        <v>452</v>
      </c>
    </row>
    <row r="6" spans="1:2">
      <c s="4" r="A6" t="s">
        <v>453</v>
      </c>
      <c s="4" r="B6"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455</v>
      </c>
      <c s="2" r="B1" t="s">
        <v>456</v>
      </c>
    </row>
    <row r="2" spans="1:2">
      <c s="3" r="A2" t="s">
        <v>295</v>
      </c>
    </row>
    <row r="3" spans="1:2">
      <c s="4" r="A3" t="s">
        <v>457</v>
      </c>
      <c s="6" r="B3" t="n">
        <v>2464274</v>
      </c>
    </row>
    <row r="4" spans="1:2">
      <c s="4" r="A4" t="s">
        <v>458</v>
      </c>
      <c s="7" r="B4" t="n">
        <v>10</v>
      </c>
    </row>
    <row r="5" spans="1:2">
      <c s="4" r="A5" t="s">
        <v>459</v>
      </c>
      <c s="7" r="B5" t="n">
        <v>24643000</v>
      </c>
    </row>
    <row r="6" spans="1:2">
      <c s="4" r="A6" t="s">
        <v>460</v>
      </c>
      <c s="9" r="B6" t="n">
        <v>3.8</v>
      </c>
    </row>
    <row r="7" spans="1:2">
      <c s="4" r="A7" t="s">
        <v>461</v>
      </c>
      <c s="6" r="B7" t="n">
        <v>197142</v>
      </c>
    </row>
    <row r="8" spans="1:2">
      <c s="4" r="A8" t="s">
        <v>462</v>
      </c>
      <c s="4" r="B8" t="s">
        <v>463</v>
      </c>
    </row>
    <row r="9" spans="1:2">
      <c s="4" r="A9" t="s">
        <v>464</v>
      </c>
      <c s="6" r="B9" t="n">
        <v>197142</v>
      </c>
    </row>
    <row r="10" spans="1:2">
      <c s="4" r="A10" t="s">
        <v>465</v>
      </c>
      <c s="7" r="B10" t="n">
        <v>197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141</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148</v>
      </c>
    </row>
    <row r="4" spans="1:15">
      <c s="4" r="A4" t="s">
        <v>132</v>
      </c>
      <c s="7" r="B4" t="n">
        <v>881</v>
      </c>
      <c s="7" r="C4" t="n">
        <v>521</v>
      </c>
      <c s="7" r="D4" t="n">
        <v>792</v>
      </c>
      <c s="7" r="E4" t="n">
        <v>386</v>
      </c>
      <c s="7" r="F4" t="n">
        <v>924</v>
      </c>
      <c s="7" r="G4" t="n">
        <v>718</v>
      </c>
      <c s="7" r="H4" t="n">
        <v>862</v>
      </c>
      <c s="7" r="I4" t="n">
        <v>108</v>
      </c>
      <c s="7" r="J4" t="n">
        <v>474</v>
      </c>
      <c s="7" r="K4" t="n">
        <v>667</v>
      </c>
      <c s="7" r="L4" t="n">
        <v>1642</v>
      </c>
      <c s="7" r="M4" t="n">
        <v>1141</v>
      </c>
      <c s="7" r="N4" t="n">
        <v>2580</v>
      </c>
      <c s="7" r="O4" t="n">
        <v>2111</v>
      </c>
    </row>
    <row r="5" spans="1:15">
      <c s="3" r="A5" t="s">
        <v>149</v>
      </c>
    </row>
    <row r="6" spans="1:15">
      <c s="4" r="A6" t="s">
        <v>150</v>
      </c>
      <c s="6" r="L6" t="n">
        <v>3749</v>
      </c>
      <c s="6" r="M6" t="n">
        <v>-2886</v>
      </c>
      <c s="6" r="N6" t="n">
        <v>883</v>
      </c>
      <c s="6" r="O6" t="n">
        <v>3093</v>
      </c>
    </row>
    <row r="7" spans="1:15">
      <c s="4" r="A7" t="s">
        <v>151</v>
      </c>
      <c s="6" r="L7" t="n">
        <v>-335</v>
      </c>
      <c s="6" r="M7" t="n">
        <v>-836</v>
      </c>
      <c s="6" r="N7" t="n">
        <v>-234</v>
      </c>
      <c s="6" r="O7" t="n">
        <v>-1073</v>
      </c>
    </row>
    <row r="8" spans="1:15">
      <c s="4" r="A8" t="s">
        <v>152</v>
      </c>
      <c s="6" r="L8" t="n">
        <v>496</v>
      </c>
      <c s="6" r="M8" t="n">
        <v>366</v>
      </c>
      <c s="6" r="N8" t="n">
        <v>2046</v>
      </c>
      <c s="6" r="O8" t="n">
        <v>461</v>
      </c>
    </row>
    <row r="9" spans="1:15">
      <c s="4" r="A9" t="s">
        <v>153</v>
      </c>
      <c s="6" r="L9" t="n">
        <v>-461</v>
      </c>
      <c s="6" r="M9" t="n">
        <v>-582</v>
      </c>
      <c s="6" r="N9" t="n">
        <v>-1907</v>
      </c>
      <c s="6" r="O9" t="n">
        <v>-582</v>
      </c>
    </row>
    <row r="10" spans="1:15">
      <c s="4" r="A10" t="s">
        <v>154</v>
      </c>
      <c s="6" r="L10" t="n">
        <v>3449</v>
      </c>
      <c s="6" r="M10" t="n">
        <v>-3938</v>
      </c>
      <c s="6" r="N10" t="n">
        <v>788</v>
      </c>
      <c s="6" r="O10" t="n">
        <v>1899</v>
      </c>
    </row>
    <row r="11" spans="1:15">
      <c s="3" r="A11" t="s">
        <v>155</v>
      </c>
    </row>
    <row r="12" spans="1:15">
      <c s="4" r="A12" t="s">
        <v>156</v>
      </c>
      <c s="6" r="L12" t="n">
        <v>-1391</v>
      </c>
      <c s="6" r="M12" t="n">
        <v>1517</v>
      </c>
      <c s="6" r="N12" t="n">
        <v>-264</v>
      </c>
      <c s="6" r="O12" t="n">
        <v>-823</v>
      </c>
    </row>
    <row r="13" spans="1:15">
      <c s="4" r="A13" t="s">
        <v>157</v>
      </c>
      <c s="6" r="L13" t="n">
        <v>-14</v>
      </c>
      <c s="6" r="M13" t="n">
        <v>88</v>
      </c>
      <c s="6" r="N13" t="n">
        <v>-57</v>
      </c>
      <c s="6" r="O13" t="n">
        <v>49</v>
      </c>
    </row>
    <row r="14" spans="1:15">
      <c s="4" r="A14" t="s">
        <v>158</v>
      </c>
      <c s="6" r="L14" t="n">
        <v>-1405</v>
      </c>
      <c s="6" r="M14" t="n">
        <v>1605</v>
      </c>
      <c s="6" r="N14" t="n">
        <v>-321</v>
      </c>
      <c s="6" r="O14" t="n">
        <v>-774</v>
      </c>
    </row>
    <row r="15" spans="1:15">
      <c s="4" r="A15" t="s">
        <v>159</v>
      </c>
      <c s="7" r="L15" t="n">
        <v>3686</v>
      </c>
      <c s="7" r="M15" t="n">
        <v>-1192</v>
      </c>
      <c s="7" r="N15" t="n">
        <v>3047</v>
      </c>
      <c s="7" r="O15" t="n">
        <v>3236</v>
      </c>
    </row>
  </sheetData>
  <mergeCells count="4">
    <mergeCell ref="A1:A2"/>
    <mergeCell ref="B1:K1"/>
    <mergeCell ref="L1:M1"/>
    <mergeCell ref="N1:O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s="1" r="A1" t="s">
        <v>466</v>
      </c>
      <c s="2" r="B1" t="s">
        <v>142</v>
      </c>
      <c s="2" r="F1" t="s">
        <v>88</v>
      </c>
      <c s="2" r="I1" t="s">
        <v>1</v>
      </c>
    </row>
    <row r="2" spans="1:15">
      <c s="2" r="B2" t="s">
        <v>2</v>
      </c>
      <c s="2" r="C2" t="s">
        <v>143</v>
      </c>
      <c s="2" r="D2" t="s">
        <v>89</v>
      </c>
      <c s="2" r="E2" t="s">
        <v>136</v>
      </c>
      <c s="2" r="F2" t="s">
        <v>4</v>
      </c>
      <c s="2" r="G2" t="s">
        <v>32</v>
      </c>
      <c s="2" r="H2" t="s">
        <v>136</v>
      </c>
      <c s="2" r="I2" t="s">
        <v>2</v>
      </c>
      <c s="2" r="J2" t="s">
        <v>89</v>
      </c>
      <c s="2" r="K2" t="s">
        <v>467</v>
      </c>
      <c s="2" r="L2" t="s">
        <v>468</v>
      </c>
      <c s="2" r="M2" t="s">
        <v>469</v>
      </c>
      <c s="2" r="N2" t="s">
        <v>470</v>
      </c>
      <c s="2" r="O2" t="s">
        <v>471</v>
      </c>
    </row>
    <row r="3" spans="1:15">
      <c s="3" r="A3" t="s">
        <v>472</v>
      </c>
    </row>
    <row r="4" spans="1:15">
      <c s="4" r="A4" t="s">
        <v>473</v>
      </c>
      <c s="7" r="B4" t="n">
        <v>0</v>
      </c>
      <c s="7" r="G4" t="n">
        <v>0</v>
      </c>
      <c s="7" r="I4" t="n">
        <v>0</v>
      </c>
    </row>
    <row r="5" spans="1:15">
      <c s="4" r="A5" t="s">
        <v>474</v>
      </c>
      <c s="7" r="B5" t="n">
        <v>100</v>
      </c>
      <c s="7" r="I5" t="n">
        <v>100</v>
      </c>
    </row>
    <row r="6" spans="1:15">
      <c s="4" r="A6" t="s">
        <v>475</v>
      </c>
      <c s="7" r="B6" t="n">
        <v>100</v>
      </c>
      <c s="6" r="I6" t="n">
        <v>100</v>
      </c>
    </row>
    <row r="7" spans="1:15">
      <c s="4" r="A7" t="s">
        <v>476</v>
      </c>
      <c s="7" r="I7" t="n">
        <v>50</v>
      </c>
    </row>
    <row r="8" spans="1:15">
      <c s="4" r="A8" t="s">
        <v>477</v>
      </c>
      <c s="4" r="I8" t="s">
        <v>478</v>
      </c>
    </row>
    <row r="9" spans="1:15">
      <c s="4" r="A9" t="s">
        <v>479</v>
      </c>
      <c s="4" r="I9" t="s">
        <v>480</v>
      </c>
    </row>
    <row r="10" spans="1:15">
      <c s="4" r="A10" t="s">
        <v>481</v>
      </c>
      <c s="4" r="I10" t="s">
        <v>482</v>
      </c>
    </row>
    <row r="11" spans="1:15">
      <c s="4" r="A11" t="s">
        <v>483</v>
      </c>
      <c s="6" r="B11" t="n">
        <v>303663</v>
      </c>
      <c s="6" r="G11" t="n">
        <v>204346</v>
      </c>
      <c s="6" r="I11" t="n">
        <v>303663</v>
      </c>
    </row>
    <row r="12" spans="1:15">
      <c s="4" r="A12" t="s">
        <v>180</v>
      </c>
      <c s="6" r="G12" t="n">
        <v>55000</v>
      </c>
      <c s="6" r="I12" t="n">
        <v>116865</v>
      </c>
    </row>
    <row r="13" spans="1:15">
      <c s="4" r="A13" t="s">
        <v>181</v>
      </c>
      <c s="8" r="G13" t="n">
        <v>10.66</v>
      </c>
      <c s="8" r="I13" t="n">
        <v>11.3</v>
      </c>
    </row>
    <row r="14" spans="1:15">
      <c s="4" r="A14" t="s">
        <v>484</v>
      </c>
      <c s="7" r="G14" t="n">
        <v>408000</v>
      </c>
      <c s="7" r="H14" t="n">
        <v>457000</v>
      </c>
      <c s="7" r="I14" t="n">
        <v>800000</v>
      </c>
      <c s="7" r="J14" t="n">
        <v>816000</v>
      </c>
    </row>
    <row r="15" spans="1:15">
      <c s="4" r="A15" t="s">
        <v>48</v>
      </c>
      <c s="7" r="B15" t="n">
        <v>7034000</v>
      </c>
      <c s="7" r="D15" t="n">
        <v>7034000</v>
      </c>
      <c s="7" r="G15" t="n">
        <v>7034000</v>
      </c>
      <c s="7" r="I15" t="n">
        <v>7034000</v>
      </c>
      <c s="7" r="J15" t="n">
        <v>7034000</v>
      </c>
      <c s="7" r="N15" t="n">
        <v>6890000</v>
      </c>
    </row>
    <row r="16" spans="1:15">
      <c s="4" r="A16" t="s">
        <v>485</v>
      </c>
      <c s="7" r="D16" t="n">
        <v>144000</v>
      </c>
    </row>
    <row r="17" spans="1:15">
      <c s="4" r="A17" t="s">
        <v>486</v>
      </c>
    </row>
    <row r="18" spans="1:15">
      <c s="3" r="A18" t="s">
        <v>472</v>
      </c>
    </row>
    <row r="19" spans="1:15">
      <c s="4" r="A19" t="s">
        <v>487</v>
      </c>
      <c s="6" r="B19" t="n">
        <v>33969</v>
      </c>
      <c s="6" r="G19" t="n">
        <v>19682</v>
      </c>
      <c s="6" r="I19" t="n">
        <v>33969</v>
      </c>
    </row>
    <row r="20" spans="1:15">
      <c s="4" r="A20" t="s">
        <v>488</v>
      </c>
    </row>
    <row r="21" spans="1:15">
      <c s="3" r="A21" t="s">
        <v>472</v>
      </c>
    </row>
    <row r="22" spans="1:15">
      <c s="4" r="A22" t="s">
        <v>487</v>
      </c>
      <c s="6" r="B22" t="n">
        <v>17415</v>
      </c>
      <c s="6" r="G22" t="n">
        <v>12600</v>
      </c>
      <c s="6" r="I22" t="n">
        <v>17415</v>
      </c>
    </row>
    <row r="23" spans="1:15">
      <c s="4" r="A23" t="s">
        <v>489</v>
      </c>
    </row>
    <row r="24" spans="1:15">
      <c s="3" r="A24" t="s">
        <v>472</v>
      </c>
    </row>
    <row r="25" spans="1:15">
      <c s="4" r="A25" t="s">
        <v>490</v>
      </c>
      <c s="7" r="G25" t="n">
        <v>417000</v>
      </c>
    </row>
    <row r="26" spans="1:15">
      <c s="4" r="A26" t="s">
        <v>491</v>
      </c>
    </row>
    <row r="27" spans="1:15">
      <c s="3" r="A27" t="s">
        <v>472</v>
      </c>
    </row>
    <row r="28" spans="1:15">
      <c s="4" r="A28" t="s">
        <v>48</v>
      </c>
      <c s="7" r="E28" t="n">
        <v>7034000</v>
      </c>
      <c s="7" r="H28" t="n">
        <v>7034000</v>
      </c>
      <c s="7" r="O28" t="n">
        <v>6890000</v>
      </c>
    </row>
    <row r="29" spans="1:15">
      <c s="4" r="A29" t="s">
        <v>485</v>
      </c>
      <c s="7" r="E29" t="n">
        <v>144000</v>
      </c>
    </row>
    <row r="30" spans="1:15">
      <c s="4" r="A30" t="s">
        <v>492</v>
      </c>
      <c s="4" r="I30" t="s">
        <v>493</v>
      </c>
    </row>
    <row r="31" spans="1:15">
      <c s="4" r="A31" t="s">
        <v>494</v>
      </c>
    </row>
    <row r="32" spans="1:15">
      <c s="3" r="A32" t="s">
        <v>472</v>
      </c>
    </row>
    <row r="33" spans="1:15">
      <c s="4" r="A33" t="s">
        <v>495</v>
      </c>
      <c s="6" r="K33" t="n">
        <v>100000</v>
      </c>
    </row>
    <row r="34" spans="1:15">
      <c s="4" r="A34" t="s">
        <v>180</v>
      </c>
      <c s="6" r="B34" t="n">
        <v>15000</v>
      </c>
      <c s="6" r="C34" t="n">
        <v>46065</v>
      </c>
    </row>
    <row r="35" spans="1:15">
      <c s="4" r="A35" t="s">
        <v>496</v>
      </c>
      <c s="6" r="B35" t="n">
        <v>38935</v>
      </c>
      <c s="6" r="I35" t="n">
        <v>38935</v>
      </c>
    </row>
    <row r="36" spans="1:15">
      <c s="4" r="A36" t="s">
        <v>181</v>
      </c>
      <c s="8" r="B36" t="n">
        <v>11.75</v>
      </c>
      <c s="8" r="C36" t="n">
        <v>11.47</v>
      </c>
    </row>
    <row r="37" spans="1:15">
      <c s="4" r="A37" t="s">
        <v>497</v>
      </c>
    </row>
    <row r="38" spans="1:15">
      <c s="3" r="A38" t="s">
        <v>472</v>
      </c>
    </row>
    <row r="39" spans="1:15">
      <c s="4" r="A39" t="s">
        <v>495</v>
      </c>
      <c s="6" r="L39" t="n">
        <v>200000</v>
      </c>
    </row>
    <row r="40" spans="1:15">
      <c s="4" r="A40" t="s">
        <v>180</v>
      </c>
      <c s="6" r="F40" t="n">
        <v>55800</v>
      </c>
      <c s="6" r="G40" t="n">
        <v>55000</v>
      </c>
    </row>
    <row r="41" spans="1:15">
      <c s="4" r="A41" t="s">
        <v>181</v>
      </c>
      <c s="8" r="F41" t="n">
        <v>11.03</v>
      </c>
      <c s="8" r="G41" t="n">
        <v>10.66</v>
      </c>
    </row>
    <row r="42" spans="1:15">
      <c s="4" r="A42" t="s">
        <v>498</v>
      </c>
      <c s="4" r="G42" t="s">
        <v>499</v>
      </c>
    </row>
    <row r="43" spans="1:15">
      <c s="4" r="A43" t="s">
        <v>500</v>
      </c>
    </row>
    <row r="44" spans="1:15">
      <c s="3" r="A44" t="s">
        <v>472</v>
      </c>
    </row>
    <row r="45" spans="1:15">
      <c s="4" r="A45" t="s">
        <v>495</v>
      </c>
      <c s="6" r="M45" t="n">
        <v>150000</v>
      </c>
    </row>
    <row r="46" spans="1:15">
      <c s="4" r="A46" t="s">
        <v>180</v>
      </c>
      <c s="6" r="J46" t="n">
        <v>0</v>
      </c>
    </row>
    <row r="47" spans="1:15">
      <c s="4" r="A47" t="s">
        <v>498</v>
      </c>
      <c s="4" r="I47" t="s">
        <v>501</v>
      </c>
    </row>
    <row r="48" spans="1:15">
      <c s="4" r="A48" t="s">
        <v>502</v>
      </c>
    </row>
    <row r="49" spans="1:15">
      <c s="3" r="A49" t="s">
        <v>472</v>
      </c>
    </row>
    <row r="50" spans="1:15">
      <c s="4" r="A50" t="s">
        <v>503</v>
      </c>
      <c s="4" r="I50" t="s">
        <v>504</v>
      </c>
    </row>
    <row r="51" spans="1:15">
      <c s="4" r="A51" t="s">
        <v>505</v>
      </c>
    </row>
    <row r="52" spans="1:15">
      <c s="3" r="A52" t="s">
        <v>472</v>
      </c>
    </row>
    <row r="53" spans="1:15">
      <c s="4" r="A53" t="s">
        <v>503</v>
      </c>
      <c s="4" r="I53" t="s">
        <v>506</v>
      </c>
    </row>
    <row r="54" spans="1:15">
      <c s="4" r="A54" t="s">
        <v>507</v>
      </c>
    </row>
    <row r="55" spans="1:15">
      <c s="3" r="A55" t="s">
        <v>472</v>
      </c>
    </row>
    <row r="56" spans="1:15">
      <c s="4" r="A56" t="s">
        <v>508</v>
      </c>
      <c s="4" r="I56" t="s">
        <v>509</v>
      </c>
    </row>
    <row r="57" spans="1:15">
      <c s="4" r="A57" t="s">
        <v>510</v>
      </c>
    </row>
    <row r="58" spans="1:15">
      <c s="3" r="A58" t="s">
        <v>472</v>
      </c>
    </row>
    <row r="59" spans="1:15">
      <c s="4" r="A59" t="s">
        <v>508</v>
      </c>
      <c s="4" r="I59" t="s">
        <v>511</v>
      </c>
    </row>
  </sheetData>
  <mergeCells count="4">
    <mergeCell ref="A1:A2"/>
    <mergeCell ref="B1:E1"/>
    <mergeCell ref="F1:H1"/>
    <mergeCell ref="I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512</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231</v>
      </c>
    </row>
    <row r="4" spans="1:15">
      <c s="4" r="A4" t="s">
        <v>513</v>
      </c>
      <c s="6" r="L4" t="n">
        <v>3882376</v>
      </c>
      <c s="6" r="M4" t="n">
        <v>3905221</v>
      </c>
      <c s="6" r="N4" t="n">
        <v>3813090</v>
      </c>
      <c s="6" r="O4" t="n">
        <v>3910320</v>
      </c>
    </row>
    <row r="5" spans="1:15">
      <c s="4" r="A5" t="s">
        <v>514</v>
      </c>
      <c s="6" r="L5" t="n">
        <v>49176</v>
      </c>
      <c s="6" r="N5" t="n">
        <v>46535</v>
      </c>
      <c s="6" r="O5" t="n">
        <v>63996</v>
      </c>
    </row>
    <row r="6" spans="1:15">
      <c s="4" r="A6" t="s">
        <v>515</v>
      </c>
      <c s="6" r="L6" t="n">
        <v>3931552</v>
      </c>
      <c s="6" r="M6" t="n">
        <v>3978260</v>
      </c>
      <c s="6" r="N6" t="n">
        <v>3859625</v>
      </c>
      <c s="6" r="O6" t="n">
        <v>3974316</v>
      </c>
    </row>
    <row r="7" spans="1:15">
      <c s="4" r="A7" t="s">
        <v>516</v>
      </c>
      <c s="7" r="B7" t="n">
        <v>881</v>
      </c>
      <c s="7" r="C7" t="n">
        <v>521</v>
      </c>
      <c s="7" r="D7" t="n">
        <v>792</v>
      </c>
      <c s="7" r="E7" t="n">
        <v>386</v>
      </c>
      <c s="7" r="F7" t="n">
        <v>924</v>
      </c>
      <c s="7" r="G7" t="n">
        <v>718</v>
      </c>
      <c s="7" r="H7" t="n">
        <v>862</v>
      </c>
      <c s="7" r="I7" t="n">
        <v>108</v>
      </c>
      <c s="7" r="J7" t="n">
        <v>474</v>
      </c>
      <c s="7" r="K7" t="n">
        <v>667</v>
      </c>
      <c s="7" r="L7" t="n">
        <v>1642</v>
      </c>
      <c s="7" r="M7" t="n">
        <v>1141</v>
      </c>
      <c s="7" r="N7" t="n">
        <v>2580</v>
      </c>
      <c s="7" r="O7" t="n">
        <v>2111</v>
      </c>
    </row>
    <row r="8" spans="1:15">
      <c s="4" r="A8" t="s">
        <v>133</v>
      </c>
      <c s="8" r="B8" t="n">
        <v>0.23</v>
      </c>
      <c s="8" r="C8" t="n">
        <v>0.14</v>
      </c>
      <c s="8" r="D8" t="n">
        <v>0.21</v>
      </c>
      <c s="8" r="E8" t="n">
        <v>0.1</v>
      </c>
      <c s="8" r="F8" t="n">
        <v>0.24</v>
      </c>
      <c s="8" r="G8" t="n">
        <v>0.18</v>
      </c>
      <c s="8" r="H8" t="n">
        <v>0.22</v>
      </c>
      <c s="8" r="I8" t="n">
        <v>0.03</v>
      </c>
      <c s="8" r="J8" t="n">
        <v>0.12</v>
      </c>
      <c s="8" r="K8" t="n">
        <v>0.17</v>
      </c>
      <c s="8" r="L8" t="n">
        <v>0.42</v>
      </c>
      <c s="8" r="M8" t="n">
        <v>0.29</v>
      </c>
      <c s="8" r="N8" t="n">
        <v>0.68</v>
      </c>
      <c s="8" r="O8" t="n">
        <v>0.54</v>
      </c>
    </row>
    <row r="9" spans="1:15">
      <c s="4" r="A9" t="s">
        <v>134</v>
      </c>
      <c s="8" r="B9" t="n">
        <v>0.22</v>
      </c>
      <c s="8" r="C9" t="n">
        <v>0.14</v>
      </c>
      <c s="8" r="D9" t="n">
        <v>0.21</v>
      </c>
      <c s="8" r="E9" t="n">
        <v>0.1</v>
      </c>
      <c s="8" r="F9" t="n">
        <v>0.24</v>
      </c>
      <c s="8" r="G9" t="n">
        <v>0.18</v>
      </c>
      <c s="8" r="H9" t="n">
        <v>0.21</v>
      </c>
      <c s="8" r="I9" t="n">
        <v>0.03</v>
      </c>
      <c s="8" r="J9" t="n">
        <v>0.12</v>
      </c>
      <c s="8" r="K9" t="n">
        <v>0.17</v>
      </c>
      <c s="8" r="L9" t="n">
        <v>0.42</v>
      </c>
      <c s="8" r="M9" t="n">
        <v>0.29</v>
      </c>
      <c s="8" r="N9" t="n">
        <v>0.67</v>
      </c>
      <c s="8" r="O9" t="n">
        <v>0.53</v>
      </c>
    </row>
  </sheetData>
  <mergeCells count="4">
    <mergeCell ref="A1:A2"/>
    <mergeCell ref="B1:K1"/>
    <mergeCell ref="L1:M1"/>
    <mergeCell ref="N1:O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32</v>
      </c>
    </row>
    <row r="2" spans="1:3">
      <c s="3" r="A2" t="s">
        <v>518</v>
      </c>
    </row>
    <row r="3" spans="1:3">
      <c s="4" r="A3" t="s">
        <v>519</v>
      </c>
      <c s="7" r="B3" t="n">
        <v>145948</v>
      </c>
      <c s="7" r="C3" t="n">
        <v>162646</v>
      </c>
    </row>
    <row r="4" spans="1:3">
      <c s="4" r="A4" t="s">
        <v>520</v>
      </c>
      <c s="6" r="C4" t="n">
        <v>1394</v>
      </c>
    </row>
    <row r="5" spans="1:3">
      <c s="4" r="A5" t="s">
        <v>521</v>
      </c>
      <c s="6" r="C5" t="n">
        <v>-2253</v>
      </c>
    </row>
    <row r="6" spans="1:3">
      <c s="4" r="A6" t="s">
        <v>522</v>
      </c>
      <c s="6" r="B6" t="n">
        <v>145738</v>
      </c>
      <c s="6" r="C6" t="n">
        <v>161787</v>
      </c>
    </row>
    <row r="7" spans="1:3">
      <c s="4" r="A7" t="s">
        <v>523</v>
      </c>
    </row>
    <row r="8" spans="1:3">
      <c s="3" r="A8" t="s">
        <v>518</v>
      </c>
    </row>
    <row r="9" spans="1:3">
      <c s="4" r="A9" t="s">
        <v>519</v>
      </c>
      <c s="6" r="B9" t="n">
        <v>32810</v>
      </c>
      <c s="6" r="C9" t="n">
        <v>22097</v>
      </c>
    </row>
    <row r="10" spans="1:3">
      <c s="4" r="A10" t="s">
        <v>520</v>
      </c>
      <c s="6" r="C10" t="n">
        <v>56</v>
      </c>
    </row>
    <row r="11" spans="1:3">
      <c s="4" r="A11" t="s">
        <v>521</v>
      </c>
      <c s="6" r="C11" t="n">
        <v>-189</v>
      </c>
    </row>
    <row r="12" spans="1:3">
      <c s="4" r="A12" t="s">
        <v>522</v>
      </c>
      <c s="6" r="B12" t="n">
        <v>32735</v>
      </c>
      <c s="6" r="C12" t="n">
        <v>21964</v>
      </c>
    </row>
    <row r="13" spans="1:3">
      <c s="4" r="A13" t="s">
        <v>524</v>
      </c>
    </row>
    <row r="14" spans="1:3">
      <c s="3" r="A14" t="s">
        <v>518</v>
      </c>
    </row>
    <row r="15" spans="1:3">
      <c s="4" r="A15" t="s">
        <v>519</v>
      </c>
      <c s="6" r="B15" t="n">
        <v>26233</v>
      </c>
      <c s="6" r="C15" t="n">
        <v>29243</v>
      </c>
    </row>
    <row r="16" spans="1:3">
      <c s="4" r="A16" t="s">
        <v>520</v>
      </c>
      <c s="6" r="C16" t="n">
        <v>26</v>
      </c>
    </row>
    <row r="17" spans="1:3">
      <c s="4" r="A17" t="s">
        <v>521</v>
      </c>
      <c s="6" r="C17" t="n">
        <v>-517</v>
      </c>
    </row>
    <row r="18" spans="1:3">
      <c s="4" r="A18" t="s">
        <v>522</v>
      </c>
      <c s="6" r="B18" t="n">
        <v>25869</v>
      </c>
      <c s="6" r="C18" t="n">
        <v>28752</v>
      </c>
    </row>
    <row r="19" spans="1:3">
      <c s="4" r="A19" t="s">
        <v>525</v>
      </c>
    </row>
    <row r="20" spans="1:3">
      <c s="3" r="A20" t="s">
        <v>518</v>
      </c>
    </row>
    <row r="21" spans="1:3">
      <c s="4" r="A21" t="s">
        <v>519</v>
      </c>
      <c s="6" r="C21" t="n">
        <v>33472</v>
      </c>
    </row>
    <row r="22" spans="1:3">
      <c s="4" r="A22" t="s">
        <v>520</v>
      </c>
      <c s="6" r="C22" t="n">
        <v>42</v>
      </c>
    </row>
    <row r="23" spans="1:3">
      <c s="4" r="A23" t="s">
        <v>521</v>
      </c>
      <c s="6" r="C23" t="n">
        <v>-333</v>
      </c>
    </row>
    <row r="24" spans="1:3">
      <c s="4" r="A24" t="s">
        <v>522</v>
      </c>
      <c s="6" r="C24" t="n">
        <v>33181</v>
      </c>
    </row>
    <row r="25" spans="1:3">
      <c s="4" r="A25" t="s">
        <v>526</v>
      </c>
    </row>
    <row r="26" spans="1:3">
      <c s="3" r="A26" t="s">
        <v>518</v>
      </c>
    </row>
    <row r="27" spans="1:3">
      <c s="4" r="A27" t="s">
        <v>519</v>
      </c>
      <c s="6" r="C27" t="n">
        <v>71844</v>
      </c>
    </row>
    <row r="28" spans="1:3">
      <c s="4" r="A28" t="s">
        <v>520</v>
      </c>
      <c s="6" r="C28" t="n">
        <v>1243</v>
      </c>
    </row>
    <row r="29" spans="1:3">
      <c s="4" r="A29" t="s">
        <v>521</v>
      </c>
      <c s="6" r="C29" t="n">
        <v>-1202</v>
      </c>
    </row>
    <row r="30" spans="1:3">
      <c s="4" r="A30" t="s">
        <v>522</v>
      </c>
      <c s="6" r="C30" t="n">
        <v>71885</v>
      </c>
    </row>
    <row r="31" spans="1:3">
      <c s="4" r="A31" t="s">
        <v>527</v>
      </c>
    </row>
    <row r="32" spans="1:3">
      <c s="3" r="A32" t="s">
        <v>518</v>
      </c>
    </row>
    <row r="33" spans="1:3">
      <c s="4" r="A33" t="s">
        <v>519</v>
      </c>
      <c s="6" r="C33" t="n">
        <v>5990</v>
      </c>
    </row>
    <row r="34" spans="1:3">
      <c s="4" r="A34" t="s">
        <v>520</v>
      </c>
      <c s="6" r="C34" t="n">
        <v>27</v>
      </c>
    </row>
    <row r="35" spans="1:3">
      <c s="4" r="A35" t="s">
        <v>521</v>
      </c>
      <c s="6" r="C35" t="n">
        <v>-12</v>
      </c>
    </row>
    <row r="36" spans="1:3">
      <c s="4" r="A36" t="s">
        <v>522</v>
      </c>
      <c s="7" r="C36" t="n">
        <v>6005</v>
      </c>
    </row>
    <row r="37" spans="1:3">
      <c s="4" r="A37" t="s">
        <v>528</v>
      </c>
    </row>
    <row r="38" spans="1:3">
      <c s="3" r="A38" t="s">
        <v>518</v>
      </c>
    </row>
    <row r="39" spans="1:3">
      <c s="4" r="A39" t="s">
        <v>519</v>
      </c>
      <c s="6" r="B39" t="n">
        <v>145948</v>
      </c>
    </row>
    <row r="40" spans="1:3">
      <c s="4" r="A40" t="s">
        <v>520</v>
      </c>
      <c s="6" r="B40" t="n">
        <v>1218</v>
      </c>
    </row>
    <row r="41" spans="1:3">
      <c s="4" r="A41" t="s">
        <v>521</v>
      </c>
      <c s="6" r="B41" t="n">
        <v>-1428</v>
      </c>
    </row>
    <row r="42" spans="1:3">
      <c s="4" r="A42" t="s">
        <v>522</v>
      </c>
      <c s="6" r="B42" t="n">
        <v>145738</v>
      </c>
    </row>
    <row r="43" spans="1:3">
      <c s="4" r="A43" t="s">
        <v>529</v>
      </c>
    </row>
    <row r="44" spans="1:3">
      <c s="3" r="A44" t="s">
        <v>518</v>
      </c>
    </row>
    <row r="45" spans="1:3">
      <c s="4" r="A45" t="s">
        <v>519</v>
      </c>
      <c s="6" r="B45" t="n">
        <v>32810</v>
      </c>
    </row>
    <row r="46" spans="1:3">
      <c s="4" r="A46" t="s">
        <v>520</v>
      </c>
      <c s="6" r="B46" t="n">
        <v>111</v>
      </c>
    </row>
    <row r="47" spans="1:3">
      <c s="4" r="A47" t="s">
        <v>521</v>
      </c>
      <c s="6" r="B47" t="n">
        <v>-186</v>
      </c>
    </row>
    <row r="48" spans="1:3">
      <c s="4" r="A48" t="s">
        <v>522</v>
      </c>
      <c s="6" r="B48" t="n">
        <v>32735</v>
      </c>
    </row>
    <row r="49" spans="1:3">
      <c s="4" r="A49" t="s">
        <v>530</v>
      </c>
    </row>
    <row r="50" spans="1:3">
      <c s="3" r="A50" t="s">
        <v>518</v>
      </c>
    </row>
    <row r="51" spans="1:3">
      <c s="4" r="A51" t="s">
        <v>519</v>
      </c>
      <c s="6" r="B51" t="n">
        <v>26233</v>
      </c>
    </row>
    <row r="52" spans="1:3">
      <c s="4" r="A52" t="s">
        <v>520</v>
      </c>
      <c s="6" r="B52" t="n">
        <v>40</v>
      </c>
    </row>
    <row r="53" spans="1:3">
      <c s="4" r="A53" t="s">
        <v>521</v>
      </c>
      <c s="6" r="B53" t="n">
        <v>-404</v>
      </c>
    </row>
    <row r="54" spans="1:3">
      <c s="4" r="A54" t="s">
        <v>522</v>
      </c>
      <c s="6" r="B54" t="n">
        <v>25869</v>
      </c>
    </row>
    <row r="55" spans="1:3">
      <c s="4" r="A55" t="s">
        <v>531</v>
      </c>
    </row>
    <row r="56" spans="1:3">
      <c s="3" r="A56" t="s">
        <v>518</v>
      </c>
    </row>
    <row r="57" spans="1:3">
      <c s="4" r="A57" t="s">
        <v>519</v>
      </c>
      <c s="6" r="B57" t="n">
        <v>10684</v>
      </c>
    </row>
    <row r="58" spans="1:3">
      <c s="4" r="A58" t="s">
        <v>520</v>
      </c>
      <c s="6" r="B58" t="n">
        <v>26</v>
      </c>
    </row>
    <row r="59" spans="1:3">
      <c s="4" r="A59" t="s">
        <v>521</v>
      </c>
      <c s="6" r="B59" t="n">
        <v>-95</v>
      </c>
    </row>
    <row r="60" spans="1:3">
      <c s="4" r="A60" t="s">
        <v>522</v>
      </c>
      <c s="6" r="B60" t="n">
        <v>10615</v>
      </c>
    </row>
    <row r="61" spans="1:3">
      <c s="4" r="A61" t="s">
        <v>532</v>
      </c>
    </row>
    <row r="62" spans="1:3">
      <c s="3" r="A62" t="s">
        <v>518</v>
      </c>
    </row>
    <row r="63" spans="1:3">
      <c s="4" r="A63" t="s">
        <v>519</v>
      </c>
      <c s="6" r="B63" t="n">
        <v>66606</v>
      </c>
    </row>
    <row r="64" spans="1:3">
      <c s="4" r="A64" t="s">
        <v>520</v>
      </c>
      <c s="6" r="B64" t="n">
        <v>1041</v>
      </c>
    </row>
    <row r="65" spans="1:3">
      <c s="4" r="A65" t="s">
        <v>521</v>
      </c>
      <c s="6" r="B65" t="n">
        <v>-578</v>
      </c>
    </row>
    <row r="66" spans="1:3">
      <c s="4" r="A66" t="s">
        <v>522</v>
      </c>
      <c s="6" r="B66" t="n">
        <v>67069</v>
      </c>
    </row>
    <row r="67" spans="1:3">
      <c s="4" r="A67" t="s">
        <v>533</v>
      </c>
    </row>
    <row r="68" spans="1:3">
      <c s="3" r="A68" t="s">
        <v>518</v>
      </c>
    </row>
    <row r="69" spans="1:3">
      <c s="4" r="A69" t="s">
        <v>519</v>
      </c>
      <c s="6" r="B69" t="n">
        <v>9615</v>
      </c>
    </row>
    <row r="70" spans="1:3">
      <c s="4" r="A70" t="s">
        <v>521</v>
      </c>
      <c s="6" r="B70" t="n">
        <v>-165</v>
      </c>
    </row>
    <row r="71" spans="1:3">
      <c s="4" r="A71" t="s">
        <v>522</v>
      </c>
      <c s="7" r="B71" t="n">
        <v>94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21"/>
  </cols>
  <sheetData>
    <row r="1" spans="1:6">
      <c s="1" r="A1" t="s">
        <v>534</v>
      </c>
      <c s="2" r="B1" t="s">
        <v>88</v>
      </c>
      <c s="2" r="D1" t="s">
        <v>1</v>
      </c>
    </row>
    <row r="2" spans="1:6">
      <c s="2" r="B2" t="s">
        <v>535</v>
      </c>
      <c s="2" r="C2" t="s">
        <v>536</v>
      </c>
      <c s="2" r="D2" t="s">
        <v>537</v>
      </c>
      <c s="2" r="E2" t="s">
        <v>535</v>
      </c>
      <c s="2" r="F2" t="s">
        <v>538</v>
      </c>
    </row>
    <row r="3" spans="1:6">
      <c s="3" r="A3" t="s">
        <v>539</v>
      </c>
    </row>
    <row r="4" spans="1:6">
      <c s="4" r="A4" t="s">
        <v>540</v>
      </c>
      <c s="7" r="B4" t="n">
        <v>26939000</v>
      </c>
      <c s="7" r="C4" t="n">
        <v>34378000</v>
      </c>
      <c s="7" r="D4" t="n">
        <v>31301000</v>
      </c>
      <c s="7" r="E4" t="n">
        <v>52058000</v>
      </c>
      <c s="7" r="F4" t="n">
        <v>52058000</v>
      </c>
    </row>
    <row r="5" spans="1:6">
      <c s="4" r="A5" t="s">
        <v>541</v>
      </c>
      <c s="6" r="B5" t="n">
        <v>641000</v>
      </c>
      <c s="6" r="D5" t="n">
        <v>534000</v>
      </c>
      <c s="6" r="E5" t="n">
        <v>1286000</v>
      </c>
    </row>
    <row r="6" spans="1:6">
      <c s="4" r="A6" t="s">
        <v>542</v>
      </c>
      <c s="6" r="B6" t="n">
        <v>306000</v>
      </c>
      <c s="6" r="D6" t="n">
        <v>300000</v>
      </c>
      <c s="6" r="E6" t="n">
        <v>213000</v>
      </c>
    </row>
    <row r="7" spans="1:6">
      <c s="4" r="A7" t="s">
        <v>543</v>
      </c>
      <c s="7" r="B7" t="n">
        <v>10299000</v>
      </c>
      <c s="7" r="D7" t="n">
        <v>11389000</v>
      </c>
      <c s="7" r="E7" t="n">
        <v>10299000</v>
      </c>
    </row>
    <row r="8" spans="1:6">
      <c s="4" r="A8" t="s">
        <v>544</v>
      </c>
      <c s="6" r="B8" t="n">
        <v>87</v>
      </c>
      <c s="6" r="D8" t="n">
        <v>85</v>
      </c>
      <c s="6" r="E8" t="n">
        <v>87</v>
      </c>
    </row>
    <row r="9" spans="1:6">
      <c s="4" r="A9" t="s">
        <v>525</v>
      </c>
    </row>
    <row r="10" spans="1:6">
      <c s="3" r="A10" t="s">
        <v>539</v>
      </c>
    </row>
    <row r="11" spans="1:6">
      <c s="4" r="A11" t="s">
        <v>544</v>
      </c>
      <c s="6" r="B11" t="n">
        <v>69</v>
      </c>
      <c s="6" r="D11" t="n">
        <v>52</v>
      </c>
      <c s="6" r="E11" t="n">
        <v>69</v>
      </c>
    </row>
    <row r="12" spans="1:6">
      <c s="4" r="A12" t="s">
        <v>545</v>
      </c>
      <c s="4" r="B12" t="s">
        <v>546</v>
      </c>
      <c s="4" r="D12" t="s">
        <v>547</v>
      </c>
      <c s="4" r="E12" t="s">
        <v>546</v>
      </c>
    </row>
    <row r="13" spans="1:6">
      <c s="4" r="A13" t="s">
        <v>527</v>
      </c>
    </row>
    <row r="14" spans="1:6">
      <c s="3" r="A14" t="s">
        <v>539</v>
      </c>
    </row>
    <row r="15" spans="1:6">
      <c s="4" r="A15" t="s">
        <v>544</v>
      </c>
      <c s="6" r="B15" t="n">
        <v>3</v>
      </c>
      <c s="6" r="D15" t="n">
        <v>13</v>
      </c>
      <c s="6" r="E15" t="n">
        <v>3</v>
      </c>
    </row>
    <row r="16" spans="1:6">
      <c s="4" r="A16" t="s">
        <v>545</v>
      </c>
      <c s="4" r="B16" t="s">
        <v>548</v>
      </c>
      <c s="4" r="D16" t="s">
        <v>549</v>
      </c>
      <c s="4" r="E16" t="s">
        <v>548</v>
      </c>
    </row>
    <row r="17" spans="1:6">
      <c s="4" r="A17" t="s">
        <v>550</v>
      </c>
    </row>
    <row r="18" spans="1:6">
      <c s="3" r="A18" t="s">
        <v>539</v>
      </c>
    </row>
    <row r="19" spans="1:6">
      <c s="4" r="A19" t="s">
        <v>544</v>
      </c>
      <c s="6" r="B19" t="n">
        <v>15</v>
      </c>
      <c s="6" r="D19" t="n">
        <v>20</v>
      </c>
      <c s="6" r="E19" t="n">
        <v>15</v>
      </c>
    </row>
    <row r="20" spans="1:6">
      <c s="4" r="A20" t="s">
        <v>545</v>
      </c>
      <c s="4" r="B20" t="s">
        <v>551</v>
      </c>
      <c s="4" r="D20" t="s">
        <v>552</v>
      </c>
      <c s="4" r="E20" t="s">
        <v>55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2</v>
      </c>
    </row>
    <row r="2" spans="1:3">
      <c s="3" r="A2" t="s">
        <v>539</v>
      </c>
    </row>
    <row r="3" spans="1:3">
      <c s="4" r="A3" t="s">
        <v>554</v>
      </c>
      <c s="7" r="B3" t="n">
        <v>0</v>
      </c>
    </row>
    <row r="4" spans="1:3">
      <c s="4" r="A4" t="s">
        <v>555</v>
      </c>
      <c s="6" r="B4" t="n">
        <v>6976</v>
      </c>
    </row>
    <row r="5" spans="1:3">
      <c s="4" r="A5" t="s">
        <v>556</v>
      </c>
      <c s="6" r="B5" t="n">
        <v>14741</v>
      </c>
    </row>
    <row r="6" spans="1:3">
      <c s="4" r="A6" t="s">
        <v>557</v>
      </c>
      <c s="6" r="B6" t="n">
        <v>65188</v>
      </c>
    </row>
    <row r="7" spans="1:3">
      <c s="4" r="A7" t="s">
        <v>558</v>
      </c>
      <c s="6" r="B7" t="n">
        <v>86905</v>
      </c>
    </row>
    <row r="8" spans="1:3">
      <c s="4" r="A8" t="s">
        <v>519</v>
      </c>
      <c s="6" r="B8" t="n">
        <v>145948</v>
      </c>
      <c s="7" r="C8" t="n">
        <v>162646</v>
      </c>
    </row>
    <row r="9" spans="1:3">
      <c s="4" r="A9" t="s">
        <v>559</v>
      </c>
      <c s="6" r="B9" t="n">
        <v>0</v>
      </c>
    </row>
    <row r="10" spans="1:3">
      <c s="4" r="A10" t="s">
        <v>560</v>
      </c>
      <c s="6" r="B10" t="n">
        <v>6894</v>
      </c>
    </row>
    <row r="11" spans="1:3">
      <c s="4" r="A11" t="s">
        <v>561</v>
      </c>
      <c s="6" r="B11" t="n">
        <v>14679</v>
      </c>
    </row>
    <row r="12" spans="1:3">
      <c s="4" r="A12" t="s">
        <v>562</v>
      </c>
      <c s="6" r="B12" t="n">
        <v>65561</v>
      </c>
    </row>
    <row r="13" spans="1:3">
      <c s="4" r="A13" t="s">
        <v>563</v>
      </c>
      <c s="6" r="B13" t="n">
        <v>87134</v>
      </c>
    </row>
    <row r="14" spans="1:3">
      <c s="4" r="A14" t="s">
        <v>522</v>
      </c>
      <c s="6" r="B14" t="n">
        <v>145738</v>
      </c>
      <c s="6" r="C14" t="n">
        <v>161787</v>
      </c>
    </row>
    <row r="15" spans="1:3">
      <c s="4" r="A15" t="s">
        <v>523</v>
      </c>
    </row>
    <row r="16" spans="1:3">
      <c s="3" r="A16" t="s">
        <v>539</v>
      </c>
    </row>
    <row r="17" spans="1:3">
      <c s="4" r="A17" t="s">
        <v>519</v>
      </c>
      <c s="6" r="B17" t="n">
        <v>32810</v>
      </c>
      <c s="6" r="C17" t="n">
        <v>22097</v>
      </c>
    </row>
    <row r="18" spans="1:3">
      <c s="4" r="A18" t="s">
        <v>522</v>
      </c>
      <c s="6" r="B18" t="n">
        <v>32735</v>
      </c>
      <c s="6" r="C18" t="n">
        <v>21964</v>
      </c>
    </row>
    <row r="19" spans="1:3">
      <c s="4" r="A19" t="s">
        <v>524</v>
      </c>
    </row>
    <row r="20" spans="1:3">
      <c s="3" r="A20" t="s">
        <v>539</v>
      </c>
    </row>
    <row r="21" spans="1:3">
      <c s="4" r="A21" t="s">
        <v>519</v>
      </c>
      <c s="6" r="B21" t="n">
        <v>26233</v>
      </c>
      <c s="6" r="C21" t="n">
        <v>29243</v>
      </c>
    </row>
    <row r="22" spans="1:3">
      <c s="4" r="A22" t="s">
        <v>522</v>
      </c>
      <c s="7" r="B22" t="n">
        <v>25869</v>
      </c>
      <c s="7" r="C22" t="n">
        <v>287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32</v>
      </c>
    </row>
    <row r="2" spans="1:3">
      <c s="3" r="A2" t="s">
        <v>539</v>
      </c>
    </row>
    <row r="3" spans="1:3">
      <c s="4" r="A3" t="s">
        <v>565</v>
      </c>
      <c s="7" r="B3" t="n">
        <v>47533</v>
      </c>
      <c s="7" r="C3" t="n">
        <v>14029</v>
      </c>
    </row>
    <row r="4" spans="1:3">
      <c s="4" r="A4" t="s">
        <v>566</v>
      </c>
      <c s="6" r="B4" t="n">
        <v>-485</v>
      </c>
      <c s="6" r="C4" t="n">
        <v>-137</v>
      </c>
    </row>
    <row r="5" spans="1:3">
      <c s="4" r="A5" t="s">
        <v>567</v>
      </c>
      <c s="6" r="B5" t="n">
        <v>44950</v>
      </c>
      <c s="6" r="C5" t="n">
        <v>109442</v>
      </c>
    </row>
    <row r="6" spans="1:3">
      <c s="4" r="A6" t="s">
        <v>568</v>
      </c>
      <c s="6" r="B6" t="n">
        <v>-943</v>
      </c>
      <c s="6" r="C6" t="n">
        <v>-2116</v>
      </c>
    </row>
    <row r="7" spans="1:3">
      <c s="4" r="A7" t="s">
        <v>525</v>
      </c>
    </row>
    <row r="8" spans="1:3">
      <c s="3" r="A8" t="s">
        <v>539</v>
      </c>
    </row>
    <row r="9" spans="1:3">
      <c s="4" r="A9" t="s">
        <v>565</v>
      </c>
      <c s="6" r="B9" t="n">
        <v>3173</v>
      </c>
      <c s="6" r="C9" t="n">
        <v>1611</v>
      </c>
    </row>
    <row r="10" spans="1:3">
      <c s="4" r="A10" t="s">
        <v>566</v>
      </c>
      <c s="6" r="B10" t="n">
        <v>-24</v>
      </c>
      <c s="6" r="C10" t="n">
        <v>-19</v>
      </c>
    </row>
    <row r="11" spans="1:3">
      <c s="4" r="A11" t="s">
        <v>567</v>
      </c>
      <c s="6" r="B11" t="n">
        <v>5986</v>
      </c>
      <c s="6" r="C11" t="n">
        <v>27733</v>
      </c>
    </row>
    <row r="12" spans="1:3">
      <c s="4" r="A12" t="s">
        <v>568</v>
      </c>
      <c s="6" r="B12" t="n">
        <v>-71</v>
      </c>
      <c s="6" r="C12" t="n">
        <v>-314</v>
      </c>
    </row>
    <row r="13" spans="1:3">
      <c s="4" r="A13" t="s">
        <v>526</v>
      </c>
    </row>
    <row r="14" spans="1:3">
      <c s="3" r="A14" t="s">
        <v>539</v>
      </c>
    </row>
    <row r="15" spans="1:3">
      <c s="4" r="A15" t="s">
        <v>565</v>
      </c>
      <c s="6" r="B15" t="n">
        <v>15913</v>
      </c>
      <c s="6" r="C15" t="n">
        <v>2330</v>
      </c>
    </row>
    <row r="16" spans="1:3">
      <c s="4" r="A16" t="s">
        <v>566</v>
      </c>
      <c s="6" r="B16" t="n">
        <v>-132</v>
      </c>
      <c s="6" r="C16" t="n">
        <v>-48</v>
      </c>
    </row>
    <row r="17" spans="1:3">
      <c s="4" r="A17" t="s">
        <v>567</v>
      </c>
      <c s="6" r="B17" t="n">
        <v>21163</v>
      </c>
      <c s="6" r="C17" t="n">
        <v>44386</v>
      </c>
    </row>
    <row r="18" spans="1:3">
      <c s="4" r="A18" t="s">
        <v>568</v>
      </c>
      <c s="6" r="B18" t="n">
        <v>-446</v>
      </c>
      <c s="6" r="C18" t="n">
        <v>-1154</v>
      </c>
    </row>
    <row r="19" spans="1:3">
      <c s="4" r="A19" t="s">
        <v>527</v>
      </c>
    </row>
    <row r="20" spans="1:3">
      <c s="3" r="A20" t="s">
        <v>539</v>
      </c>
    </row>
    <row r="21" spans="1:3">
      <c s="4" r="A21" t="s">
        <v>565</v>
      </c>
      <c s="6" r="B21" t="n">
        <v>5283</v>
      </c>
      <c s="6" r="C21" t="n">
        <v>997</v>
      </c>
    </row>
    <row r="22" spans="1:3">
      <c s="4" r="A22" t="s">
        <v>566</v>
      </c>
      <c s="6" r="B22" t="n">
        <v>-80</v>
      </c>
      <c s="6" r="C22" t="n">
        <v>-2</v>
      </c>
    </row>
    <row r="23" spans="1:3">
      <c s="4" r="A23" t="s">
        <v>567</v>
      </c>
      <c s="6" r="B23" t="n">
        <v>3915</v>
      </c>
      <c s="6" r="C23" t="n">
        <v>1990</v>
      </c>
    </row>
    <row r="24" spans="1:3">
      <c s="4" r="A24" t="s">
        <v>568</v>
      </c>
      <c s="6" r="B24" t="n">
        <v>-85</v>
      </c>
      <c s="6" r="C24" t="n">
        <v>-10</v>
      </c>
    </row>
    <row r="25" spans="1:3">
      <c s="4" r="A25" t="s">
        <v>550</v>
      </c>
    </row>
    <row r="26" spans="1:3">
      <c s="3" r="A26" t="s">
        <v>539</v>
      </c>
    </row>
    <row r="27" spans="1:3">
      <c s="4" r="A27" t="s">
        <v>565</v>
      </c>
      <c s="6" r="B27" t="n">
        <v>23164</v>
      </c>
      <c s="6" r="C27" t="n">
        <v>9091</v>
      </c>
    </row>
    <row r="28" spans="1:3">
      <c s="4" r="A28" t="s">
        <v>566</v>
      </c>
      <c s="6" r="B28" t="n">
        <v>-249</v>
      </c>
      <c s="6" r="C28" t="n">
        <v>-68</v>
      </c>
    </row>
    <row r="29" spans="1:3">
      <c s="4" r="A29" t="s">
        <v>567</v>
      </c>
      <c s="6" r="B29" t="n">
        <v>13886</v>
      </c>
      <c s="6" r="C29" t="n">
        <v>35333</v>
      </c>
    </row>
    <row r="30" spans="1:3">
      <c s="4" r="A30" t="s">
        <v>568</v>
      </c>
      <c s="7" r="B30" t="n">
        <v>-341</v>
      </c>
      <c s="7" r="C30" t="n">
        <v>-6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9</v>
      </c>
      <c s="2" r="B1" t="s">
        <v>2</v>
      </c>
      <c s="2" r="C1" t="s">
        <v>4</v>
      </c>
      <c s="2" r="D1" t="s">
        <v>32</v>
      </c>
      <c s="2" r="E1" t="s">
        <v>89</v>
      </c>
      <c s="2" r="F1" t="s">
        <v>136</v>
      </c>
    </row>
    <row r="2" spans="1:6">
      <c s="3" r="A2" t="s">
        <v>237</v>
      </c>
    </row>
    <row r="3" spans="1:6">
      <c s="4" r="A3" t="s">
        <v>570</v>
      </c>
      <c s="7" r="B3" t="n">
        <v>118133</v>
      </c>
      <c s="7" r="D3" t="n">
        <v>103420</v>
      </c>
    </row>
    <row r="4" spans="1:6">
      <c s="4" r="A4" t="s">
        <v>571</v>
      </c>
      <c s="6" r="B4" t="n">
        <v>167930</v>
      </c>
      <c s="6" r="D4" t="n">
        <v>116105</v>
      </c>
    </row>
    <row r="5" spans="1:6">
      <c s="4" r="A5" t="s">
        <v>572</v>
      </c>
      <c s="6" r="B5" t="n">
        <v>22958</v>
      </c>
      <c s="6" r="D5" t="n">
        <v>10149</v>
      </c>
    </row>
    <row r="6" spans="1:6">
      <c s="4" r="A6" t="s">
        <v>573</v>
      </c>
      <c s="6" r="B6" t="n">
        <v>45345</v>
      </c>
      <c s="6" r="D6" t="n">
        <v>40123</v>
      </c>
    </row>
    <row r="7" spans="1:6">
      <c s="4" r="A7" t="s">
        <v>574</v>
      </c>
      <c s="6" r="B7" t="n">
        <v>14641</v>
      </c>
      <c s="6" r="D7" t="n">
        <v>13827</v>
      </c>
    </row>
    <row r="8" spans="1:6">
      <c s="4" r="A8" t="s">
        <v>575</v>
      </c>
      <c s="6" r="B8" t="n">
        <v>39072</v>
      </c>
      <c s="6" r="D8" t="n">
        <v>35582</v>
      </c>
    </row>
    <row r="9" spans="1:6">
      <c s="4" r="A9" t="s">
        <v>161</v>
      </c>
      <c s="6" r="B9" t="n">
        <v>408079</v>
      </c>
      <c s="6" r="D9" t="n">
        <v>319206</v>
      </c>
      <c s="7" r="E9" t="n">
        <v>276529</v>
      </c>
    </row>
    <row r="10" spans="1:6">
      <c s="4" r="A10" t="s">
        <v>576</v>
      </c>
      <c s="6" r="B10" t="n">
        <v>-3550</v>
      </c>
      <c s="7" r="C10" t="n">
        <v>-2125</v>
      </c>
      <c s="6" r="D10" t="n">
        <v>-2450</v>
      </c>
      <c s="7" r="E10" t="n">
        <v>-2000</v>
      </c>
      <c s="7" r="F10" t="n">
        <v>-2125</v>
      </c>
    </row>
    <row r="11" spans="1:6">
      <c s="4" r="A11" t="s">
        <v>577</v>
      </c>
      <c s="6" r="B11" t="n">
        <v>-795</v>
      </c>
      <c s="6" r="D11" t="n">
        <v>-486</v>
      </c>
    </row>
    <row r="12" spans="1:6">
      <c s="4" r="A12" t="s">
        <v>578</v>
      </c>
      <c s="7" r="B12" t="n">
        <v>403734</v>
      </c>
      <c s="7" r="D12" t="n">
        <v>3162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79</v>
      </c>
      <c s="2" r="B1" t="s">
        <v>1</v>
      </c>
    </row>
    <row r="2" spans="1:6">
      <c s="2" r="B2" t="s">
        <v>2</v>
      </c>
      <c s="2" r="C2" t="s">
        <v>4</v>
      </c>
      <c s="2" r="D2" t="s">
        <v>32</v>
      </c>
      <c s="2" r="E2" t="s">
        <v>89</v>
      </c>
      <c s="2" r="F2" t="s">
        <v>136</v>
      </c>
    </row>
    <row r="3" spans="1:6">
      <c s="3" r="A3" t="s">
        <v>580</v>
      </c>
    </row>
    <row r="4" spans="1:6">
      <c s="4" r="A4" t="s">
        <v>581</v>
      </c>
      <c s="7" r="B4" t="n">
        <v>167930000</v>
      </c>
      <c s="7" r="D4" t="n">
        <v>116105000</v>
      </c>
    </row>
    <row r="5" spans="1:6">
      <c s="4" r="A5" t="s">
        <v>582</v>
      </c>
      <c s="6" r="B5" t="n">
        <v>39072000</v>
      </c>
      <c s="6" r="D5" t="n">
        <v>35582000</v>
      </c>
    </row>
    <row r="6" spans="1:6">
      <c s="4" r="A6" t="s">
        <v>583</v>
      </c>
      <c s="7" r="B6" t="n">
        <v>750000</v>
      </c>
    </row>
    <row r="7" spans="1:6">
      <c s="4" r="A7" t="s">
        <v>584</v>
      </c>
      <c s="4" r="B7" t="s">
        <v>585</v>
      </c>
    </row>
    <row r="8" spans="1:6">
      <c s="4" r="A8" t="s">
        <v>586</v>
      </c>
      <c s="4" r="B8" t="s">
        <v>587</v>
      </c>
    </row>
    <row r="9" spans="1:6">
      <c s="4" r="A9" t="s">
        <v>588</v>
      </c>
      <c s="7" r="B9" t="n">
        <v>3550000</v>
      </c>
      <c s="7" r="C9" t="n">
        <v>2125000</v>
      </c>
      <c s="6" r="D9" t="n">
        <v>2450000</v>
      </c>
      <c s="7" r="E9" t="n">
        <v>2000000</v>
      </c>
      <c s="7" r="F9" t="n">
        <v>2125000</v>
      </c>
    </row>
    <row r="10" spans="1:6">
      <c s="4" r="A10" t="s">
        <v>589</v>
      </c>
      <c s="6" r="B10" t="n">
        <v>2076000</v>
      </c>
      <c s="6" r="D10" t="n">
        <v>2083000</v>
      </c>
    </row>
    <row r="11" spans="1:6">
      <c s="4" r="A11" t="s">
        <v>590</v>
      </c>
      <c s="6" r="B11" t="n">
        <v>2028000</v>
      </c>
      <c s="6" r="D11" t="n">
        <v>1936000</v>
      </c>
    </row>
    <row r="12" spans="1:6">
      <c s="4" r="A12" t="s">
        <v>591</v>
      </c>
      <c s="6" r="B12" t="n">
        <v>48000</v>
      </c>
      <c s="6" r="D12" t="n">
        <v>147000</v>
      </c>
    </row>
    <row r="13" spans="1:6">
      <c s="4" r="A13" t="s">
        <v>592</v>
      </c>
    </row>
    <row r="14" spans="1:6">
      <c s="3" r="A14" t="s">
        <v>580</v>
      </c>
    </row>
    <row r="15" spans="1:6">
      <c s="4" r="A15" t="s">
        <v>593</v>
      </c>
      <c s="6" r="B15" t="n">
        <v>5849000</v>
      </c>
      <c s="6" r="D15" t="n">
        <v>5849000</v>
      </c>
    </row>
    <row r="16" spans="1:6">
      <c s="4" r="A16" t="s">
        <v>594</v>
      </c>
    </row>
    <row r="17" spans="1:6">
      <c s="3" r="A17" t="s">
        <v>580</v>
      </c>
    </row>
    <row r="18" spans="1:6">
      <c s="4" r="A18" t="s">
        <v>588</v>
      </c>
      <c s="6" r="B18" t="n">
        <v>48000</v>
      </c>
      <c s="6" r="D18" t="n">
        <v>147000</v>
      </c>
    </row>
    <row r="19" spans="1:6">
      <c s="4" r="A19" t="s">
        <v>595</v>
      </c>
    </row>
    <row r="20" spans="1:6">
      <c s="3" r="A20" t="s">
        <v>580</v>
      </c>
    </row>
    <row r="21" spans="1:6">
      <c s="4" r="A21" t="s">
        <v>582</v>
      </c>
      <c s="6" r="B21" t="n">
        <v>1917000</v>
      </c>
      <c s="6" r="D21" t="n">
        <v>3704000</v>
      </c>
    </row>
    <row r="22" spans="1:6">
      <c s="4" r="A22" t="s">
        <v>596</v>
      </c>
    </row>
    <row r="23" spans="1:6">
      <c s="3" r="A23" t="s">
        <v>580</v>
      </c>
    </row>
    <row r="24" spans="1:6">
      <c s="4" r="A24" t="s">
        <v>581</v>
      </c>
      <c s="7" r="B24" t="n">
        <v>12117000</v>
      </c>
      <c s="7" r="D24" t="n">
        <v>1261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97</v>
      </c>
      <c s="2" r="B1" t="s">
        <v>2</v>
      </c>
      <c s="2" r="C1" t="s">
        <v>4</v>
      </c>
      <c s="2" r="D1" t="s">
        <v>32</v>
      </c>
      <c s="2" r="E1" t="s">
        <v>89</v>
      </c>
      <c s="2" r="F1" t="s">
        <v>136</v>
      </c>
    </row>
    <row r="2" spans="1:6">
      <c s="3" r="A2" t="s">
        <v>237</v>
      </c>
    </row>
    <row r="3" spans="1:6">
      <c s="4" r="A3" t="s">
        <v>598</v>
      </c>
      <c s="7" r="B3" t="n">
        <v>2030</v>
      </c>
      <c s="7" r="D3" t="n">
        <v>962</v>
      </c>
    </row>
    <row r="4" spans="1:6">
      <c s="4" r="A4" t="s">
        <v>599</v>
      </c>
      <c s="6" r="B4" t="n">
        <v>472</v>
      </c>
    </row>
    <row r="5" spans="1:6">
      <c s="4" r="A5" t="s">
        <v>600</v>
      </c>
      <c s="6" r="B5" t="n">
        <v>46</v>
      </c>
      <c s="6" r="D5" t="n">
        <v>48</v>
      </c>
    </row>
    <row r="6" spans="1:6">
      <c s="4" r="A6" t="s">
        <v>601</v>
      </c>
      <c s="6" r="B6" t="n">
        <v>2548</v>
      </c>
      <c s="6" r="D6" t="n">
        <v>1010</v>
      </c>
    </row>
    <row r="7" spans="1:6">
      <c s="4" r="A7" t="s">
        <v>602</v>
      </c>
      <c s="6" r="B7" t="n">
        <v>595</v>
      </c>
      <c s="6" r="D7" t="n">
        <v>637</v>
      </c>
    </row>
    <row r="8" spans="1:6">
      <c s="4" r="A8" t="s">
        <v>161</v>
      </c>
      <c s="7" r="B8" t="n">
        <v>3143</v>
      </c>
      <c s="7" r="D8" t="n">
        <v>1647</v>
      </c>
    </row>
    <row r="9" spans="1:6">
      <c s="4" r="A9" t="s">
        <v>603</v>
      </c>
      <c s="4" r="B9" t="s">
        <v>604</v>
      </c>
      <c s="4" r="D9" t="s">
        <v>605</v>
      </c>
    </row>
    <row r="10" spans="1:6">
      <c s="4" r="A10" t="s">
        <v>576</v>
      </c>
      <c s="7" r="B10" t="n">
        <v>3550</v>
      </c>
      <c s="7" r="C10" t="n">
        <v>2125</v>
      </c>
      <c s="7" r="D10" t="n">
        <v>2450</v>
      </c>
      <c s="7" r="E10" t="n">
        <v>2000</v>
      </c>
      <c s="7" r="F10" t="n">
        <v>2125</v>
      </c>
    </row>
    <row r="11" spans="1:6">
      <c s="4" r="A11" t="s">
        <v>606</v>
      </c>
      <c s="4" r="B11" t="s">
        <v>607</v>
      </c>
      <c s="4" r="D11" t="s">
        <v>608</v>
      </c>
    </row>
    <row r="12" spans="1:6">
      <c s="4" r="A12" t="s">
        <v>609</v>
      </c>
      <c s="4" r="B12" t="s">
        <v>610</v>
      </c>
      <c s="4" r="D12" t="s">
        <v>6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s="1" r="A1" t="s">
        <v>612</v>
      </c>
      <c s="2" r="B1" t="s">
        <v>142</v>
      </c>
      <c s="2" r="L1" t="s">
        <v>88</v>
      </c>
      <c s="2" r="N1" t="s">
        <v>1</v>
      </c>
    </row>
    <row r="2" spans="1:17">
      <c s="2" r="B2" t="s">
        <v>2</v>
      </c>
      <c s="2" r="C2" t="s">
        <v>143</v>
      </c>
      <c s="2" r="D2" t="s">
        <v>4</v>
      </c>
      <c s="2" r="E2" t="s">
        <v>144</v>
      </c>
      <c s="2" r="F2" t="s">
        <v>32</v>
      </c>
      <c s="2" r="G2" t="s">
        <v>145</v>
      </c>
      <c s="2" r="H2" t="s">
        <v>89</v>
      </c>
      <c s="2" r="I2" t="s">
        <v>146</v>
      </c>
      <c s="2" r="J2" t="s">
        <v>136</v>
      </c>
      <c s="2" r="K2" t="s">
        <v>147</v>
      </c>
      <c s="2" r="L2" t="s">
        <v>32</v>
      </c>
      <c s="2" r="M2" t="s">
        <v>136</v>
      </c>
      <c s="2" r="N2" t="s">
        <v>2</v>
      </c>
      <c s="2" r="O2" t="s">
        <v>4</v>
      </c>
      <c s="2" r="P2" t="s">
        <v>32</v>
      </c>
      <c s="2" r="Q2" t="s">
        <v>89</v>
      </c>
    </row>
    <row r="3" spans="1:17">
      <c s="3" r="A3" t="s">
        <v>580</v>
      </c>
    </row>
    <row r="4" spans="1:17">
      <c s="4" r="A4" t="s">
        <v>613</v>
      </c>
      <c s="7" r="C4" t="n">
        <v>2125</v>
      </c>
      <c s="7" r="E4" t="n">
        <v>2450</v>
      </c>
      <c s="7" r="G4" t="n">
        <v>2000</v>
      </c>
      <c s="7" r="I4" t="n">
        <v>2125</v>
      </c>
      <c s="7" r="L4" t="n">
        <v>2000</v>
      </c>
      <c s="7" r="N4" t="n">
        <v>2450</v>
      </c>
      <c s="7" r="O4" t="n">
        <v>2000</v>
      </c>
      <c s="7" r="P4" t="n">
        <v>2125</v>
      </c>
    </row>
    <row r="5" spans="1:17">
      <c s="4" r="A5" t="s">
        <v>614</v>
      </c>
      <c s="6" r="N5" t="n">
        <v>-223</v>
      </c>
      <c s="6" r="O5" t="n">
        <v>-504</v>
      </c>
      <c s="6" r="P5" t="n">
        <v>-248</v>
      </c>
    </row>
    <row r="6" spans="1:17">
      <c s="4" r="A6" t="s">
        <v>615</v>
      </c>
      <c s="6" r="N6" t="n">
        <v>20</v>
      </c>
      <c s="6" r="O6" t="n">
        <v>21</v>
      </c>
      <c s="6" r="P6" t="n">
        <v>58</v>
      </c>
    </row>
    <row r="7" spans="1:17">
      <c s="4" r="A7" t="s">
        <v>616</v>
      </c>
      <c s="7" r="B7" t="n">
        <v>343</v>
      </c>
      <c s="6" r="C7" t="n">
        <v>310</v>
      </c>
      <c s="7" r="D7" t="n">
        <v>328</v>
      </c>
      <c s="6" r="E7" t="n">
        <v>322</v>
      </c>
      <c s="7" r="F7" t="n">
        <v>300</v>
      </c>
      <c s="6" r="G7" t="n">
        <v>215</v>
      </c>
      <c s="7" r="H7" t="n">
        <v>168</v>
      </c>
      <c s="6" r="I7" t="n">
        <v>128</v>
      </c>
      <c s="7" r="J7" t="n">
        <v>153</v>
      </c>
      <c s="7" r="K7" t="n">
        <v>159</v>
      </c>
      <c s="6" r="L7" t="n">
        <v>515</v>
      </c>
      <c s="7" r="M7" t="n">
        <v>312</v>
      </c>
      <c s="6" r="N7" t="n">
        <v>1303</v>
      </c>
      <c s="6" r="O7" t="n">
        <v>608</v>
      </c>
      <c s="6" r="P7" t="n">
        <v>515</v>
      </c>
      <c s="7" r="Q7" t="n">
        <v>608</v>
      </c>
    </row>
    <row r="8" spans="1:17">
      <c s="4" r="A8" t="s">
        <v>617</v>
      </c>
      <c s="6" r="B8" t="n">
        <v>3550</v>
      </c>
      <c s="6" r="D8" t="n">
        <v>2125</v>
      </c>
      <c s="6" r="F8" t="n">
        <v>2450</v>
      </c>
      <c s="6" r="H8" t="n">
        <v>2000</v>
      </c>
      <c s="6" r="J8" t="n">
        <v>2125</v>
      </c>
      <c s="6" r="L8" t="n">
        <v>2450</v>
      </c>
      <c s="6" r="M8" t="n">
        <v>2125</v>
      </c>
      <c s="6" r="N8" t="n">
        <v>3550</v>
      </c>
      <c s="6" r="O8" t="n">
        <v>2125</v>
      </c>
      <c s="6" r="P8" t="n">
        <v>2450</v>
      </c>
      <c s="6" r="Q8" t="n">
        <v>2000</v>
      </c>
    </row>
    <row r="9" spans="1:17">
      <c s="4" r="A9" t="s">
        <v>618</v>
      </c>
      <c s="6" r="B9" t="n">
        <v>48</v>
      </c>
      <c s="6" r="F9" t="n">
        <v>147</v>
      </c>
      <c s="6" r="H9" t="n">
        <v>66</v>
      </c>
      <c s="6" r="L9" t="n">
        <v>147</v>
      </c>
      <c s="6" r="N9" t="n">
        <v>48</v>
      </c>
      <c s="6" r="P9" t="n">
        <v>147</v>
      </c>
      <c s="6" r="Q9" t="n">
        <v>66</v>
      </c>
    </row>
    <row r="10" spans="1:17">
      <c s="4" r="A10" t="s">
        <v>619</v>
      </c>
      <c s="6" r="B10" t="n">
        <v>3502</v>
      </c>
      <c s="6" r="F10" t="n">
        <v>2303</v>
      </c>
      <c s="6" r="H10" t="n">
        <v>2059</v>
      </c>
      <c s="6" r="L10" t="n">
        <v>2303</v>
      </c>
      <c s="6" r="N10" t="n">
        <v>3502</v>
      </c>
      <c s="6" r="P10" t="n">
        <v>2303</v>
      </c>
      <c s="6" r="Q10" t="n">
        <v>2059</v>
      </c>
    </row>
    <row r="11" spans="1:17">
      <c s="4" r="A11" t="s">
        <v>620</v>
      </c>
      <c s="6" r="B11" t="n">
        <v>408079</v>
      </c>
      <c s="6" r="F11" t="n">
        <v>319206</v>
      </c>
      <c s="6" r="H11" t="n">
        <v>276529</v>
      </c>
      <c s="6" r="L11" t="n">
        <v>319206</v>
      </c>
      <c s="6" r="N11" t="n">
        <v>408079</v>
      </c>
      <c s="6" r="P11" t="n">
        <v>319206</v>
      </c>
      <c s="6" r="Q11" t="n">
        <v>276529</v>
      </c>
    </row>
    <row r="12" spans="1:17">
      <c s="4" r="A12" t="s">
        <v>621</v>
      </c>
      <c s="6" r="B12" t="n">
        <v>2076</v>
      </c>
      <c s="6" r="F12" t="n">
        <v>2083</v>
      </c>
      <c s="6" r="H12" t="n">
        <v>1644</v>
      </c>
      <c s="6" r="L12" t="n">
        <v>2083</v>
      </c>
      <c s="6" r="N12" t="n">
        <v>2076</v>
      </c>
      <c s="6" r="P12" t="n">
        <v>2083</v>
      </c>
      <c s="6" r="Q12" t="n">
        <v>1644</v>
      </c>
    </row>
    <row r="13" spans="1:17">
      <c s="4" r="A13" t="s">
        <v>622</v>
      </c>
      <c s="6" r="B13" t="n">
        <v>406003</v>
      </c>
      <c s="6" r="F13" t="n">
        <v>317123</v>
      </c>
      <c s="6" r="H13" t="n">
        <v>274885</v>
      </c>
      <c s="6" r="L13" t="n">
        <v>317123</v>
      </c>
      <c s="6" r="N13" t="n">
        <v>406003</v>
      </c>
      <c s="6" r="P13" t="n">
        <v>317123</v>
      </c>
      <c s="6" r="Q13" t="n">
        <v>274885</v>
      </c>
    </row>
    <row r="14" spans="1:17">
      <c s="4" r="A14" t="s">
        <v>623</v>
      </c>
    </row>
    <row r="15" spans="1:17">
      <c s="3" r="A15" t="s">
        <v>580</v>
      </c>
    </row>
    <row r="16" spans="1:17">
      <c s="4" r="A16" t="s">
        <v>613</v>
      </c>
      <c s="6" r="C16" t="n">
        <v>30</v>
      </c>
      <c s="6" r="E16" t="n">
        <v>35</v>
      </c>
      <c s="6" r="G16" t="n">
        <v>15</v>
      </c>
      <c s="6" r="I16" t="n">
        <v>30</v>
      </c>
      <c s="6" r="L16" t="n">
        <v>15</v>
      </c>
      <c s="6" r="N16" t="n">
        <v>35</v>
      </c>
      <c s="6" r="O16" t="n">
        <v>15</v>
      </c>
      <c s="6" r="P16" t="n">
        <v>30</v>
      </c>
    </row>
    <row r="17" spans="1:17">
      <c s="4" r="A17" t="s">
        <v>616</v>
      </c>
      <c s="6" r="N17" t="n">
        <v>149</v>
      </c>
      <c s="6" r="O17" t="n">
        <v>15</v>
      </c>
      <c s="6" r="P17" t="n">
        <v>5</v>
      </c>
    </row>
    <row r="18" spans="1:17">
      <c s="4" r="A18" t="s">
        <v>617</v>
      </c>
      <c s="6" r="B18" t="n">
        <v>184</v>
      </c>
      <c s="6" r="D18" t="n">
        <v>30</v>
      </c>
      <c s="6" r="F18" t="n">
        <v>35</v>
      </c>
      <c s="6" r="H18" t="n">
        <v>15</v>
      </c>
      <c s="6" r="J18" t="n">
        <v>30</v>
      </c>
      <c s="6" r="L18" t="n">
        <v>35</v>
      </c>
      <c s="6" r="M18" t="n">
        <v>30</v>
      </c>
      <c s="6" r="N18" t="n">
        <v>184</v>
      </c>
      <c s="6" r="O18" t="n">
        <v>30</v>
      </c>
      <c s="6" r="P18" t="n">
        <v>35</v>
      </c>
      <c s="6" r="Q18" t="n">
        <v>15</v>
      </c>
    </row>
    <row r="19" spans="1:17">
      <c s="4" r="A19" t="s">
        <v>619</v>
      </c>
      <c s="6" r="B19" t="n">
        <v>184</v>
      </c>
      <c s="6" r="F19" t="n">
        <v>35</v>
      </c>
      <c s="6" r="H19" t="n">
        <v>30</v>
      </c>
      <c s="6" r="L19" t="n">
        <v>35</v>
      </c>
      <c s="6" r="N19" t="n">
        <v>184</v>
      </c>
      <c s="6" r="P19" t="n">
        <v>35</v>
      </c>
      <c s="6" r="Q19" t="n">
        <v>30</v>
      </c>
    </row>
    <row r="20" spans="1:17">
      <c s="4" r="A20" t="s">
        <v>620</v>
      </c>
      <c s="6" r="B20" t="n">
        <v>22958</v>
      </c>
      <c s="6" r="F20" t="n">
        <v>10149</v>
      </c>
      <c s="6" r="H20" t="n">
        <v>8454</v>
      </c>
      <c s="6" r="L20" t="n">
        <v>10149</v>
      </c>
      <c s="6" r="N20" t="n">
        <v>22958</v>
      </c>
      <c s="6" r="P20" t="n">
        <v>10149</v>
      </c>
      <c s="6" r="Q20" t="n">
        <v>8454</v>
      </c>
    </row>
    <row r="21" spans="1:17">
      <c s="4" r="A21" t="s">
        <v>622</v>
      </c>
      <c s="6" r="B21" t="n">
        <v>22958</v>
      </c>
      <c s="6" r="F21" t="n">
        <v>10149</v>
      </c>
      <c s="6" r="H21" t="n">
        <v>8454</v>
      </c>
      <c s="6" r="L21" t="n">
        <v>10149</v>
      </c>
      <c s="6" r="N21" t="n">
        <v>22958</v>
      </c>
      <c s="6" r="P21" t="n">
        <v>10149</v>
      </c>
      <c s="6" r="Q21" t="n">
        <v>8454</v>
      </c>
    </row>
    <row r="22" spans="1:17">
      <c s="4" r="A22" t="s">
        <v>507</v>
      </c>
    </row>
    <row r="23" spans="1:17">
      <c s="3" r="A23" t="s">
        <v>580</v>
      </c>
    </row>
    <row r="24" spans="1:17">
      <c s="4" r="A24" t="s">
        <v>613</v>
      </c>
      <c s="6" r="C24" t="n">
        <v>299</v>
      </c>
      <c s="6" r="E24" t="n">
        <v>270</v>
      </c>
      <c s="6" r="G24" t="n">
        <v>290</v>
      </c>
      <c s="6" r="I24" t="n">
        <v>299</v>
      </c>
      <c s="6" r="L24" t="n">
        <v>290</v>
      </c>
      <c s="6" r="N24" t="n">
        <v>270</v>
      </c>
      <c s="6" r="O24" t="n">
        <v>290</v>
      </c>
      <c s="6" r="P24" t="n">
        <v>299</v>
      </c>
    </row>
    <row r="25" spans="1:17">
      <c s="4" r="A25" t="s">
        <v>614</v>
      </c>
      <c s="6" r="O25" t="n">
        <v>-73</v>
      </c>
      <c s="6" r="P25" t="n">
        <v>-159</v>
      </c>
    </row>
    <row r="26" spans="1:17">
      <c s="4" r="A26" t="s">
        <v>615</v>
      </c>
      <c s="6" r="N26" t="n">
        <v>1</v>
      </c>
    </row>
    <row r="27" spans="1:17">
      <c s="4" r="A27" t="s">
        <v>616</v>
      </c>
      <c s="6" r="N27" t="n">
        <v>71</v>
      </c>
      <c s="6" r="O27" t="n">
        <v>82</v>
      </c>
      <c s="6" r="P27" t="n">
        <v>130</v>
      </c>
    </row>
    <row r="28" spans="1:17">
      <c s="4" r="A28" t="s">
        <v>617</v>
      </c>
      <c s="6" r="B28" t="n">
        <v>342</v>
      </c>
      <c s="6" r="D28" t="n">
        <v>299</v>
      </c>
      <c s="6" r="F28" t="n">
        <v>270</v>
      </c>
      <c s="6" r="H28" t="n">
        <v>290</v>
      </c>
      <c s="6" r="J28" t="n">
        <v>299</v>
      </c>
      <c s="6" r="L28" t="n">
        <v>270</v>
      </c>
      <c s="6" r="M28" t="n">
        <v>299</v>
      </c>
      <c s="6" r="N28" t="n">
        <v>342</v>
      </c>
      <c s="6" r="O28" t="n">
        <v>299</v>
      </c>
      <c s="6" r="P28" t="n">
        <v>270</v>
      </c>
      <c s="6" r="Q28" t="n">
        <v>290</v>
      </c>
    </row>
    <row r="29" spans="1:17">
      <c s="4" r="A29" t="s">
        <v>618</v>
      </c>
      <c s="6" r="B29" t="n">
        <v>7</v>
      </c>
      <c s="6" r="H29" t="n">
        <v>31</v>
      </c>
      <c s="6" r="N29" t="n">
        <v>7</v>
      </c>
      <c s="6" r="Q29" t="n">
        <v>31</v>
      </c>
    </row>
    <row r="30" spans="1:17">
      <c s="4" r="A30" t="s">
        <v>619</v>
      </c>
      <c s="6" r="B30" t="n">
        <v>335</v>
      </c>
      <c s="6" r="F30" t="n">
        <v>270</v>
      </c>
      <c s="6" r="H30" t="n">
        <v>268</v>
      </c>
      <c s="6" r="L30" t="n">
        <v>270</v>
      </c>
      <c s="6" r="N30" t="n">
        <v>335</v>
      </c>
      <c s="6" r="P30" t="n">
        <v>270</v>
      </c>
      <c s="6" r="Q30" t="n">
        <v>268</v>
      </c>
    </row>
    <row r="31" spans="1:17">
      <c s="4" r="A31" t="s">
        <v>620</v>
      </c>
      <c s="6" r="B31" t="n">
        <v>45345</v>
      </c>
      <c s="6" r="F31" t="n">
        <v>40123</v>
      </c>
      <c s="6" r="H31" t="n">
        <v>37866</v>
      </c>
      <c s="6" r="L31" t="n">
        <v>40123</v>
      </c>
      <c s="6" r="N31" t="n">
        <v>45345</v>
      </c>
      <c s="6" r="P31" t="n">
        <v>40123</v>
      </c>
      <c s="6" r="Q31" t="n">
        <v>37866</v>
      </c>
    </row>
    <row r="32" spans="1:17">
      <c s="4" r="A32" t="s">
        <v>621</v>
      </c>
      <c s="6" r="B32" t="n">
        <v>207</v>
      </c>
      <c s="6" r="F32" t="n">
        <v>328</v>
      </c>
      <c s="6" r="H32" t="n">
        <v>288</v>
      </c>
      <c s="6" r="L32" t="n">
        <v>328</v>
      </c>
      <c s="6" r="N32" t="n">
        <v>207</v>
      </c>
      <c s="6" r="P32" t="n">
        <v>328</v>
      </c>
      <c s="6" r="Q32" t="n">
        <v>288</v>
      </c>
    </row>
    <row r="33" spans="1:17">
      <c s="4" r="A33" t="s">
        <v>622</v>
      </c>
      <c s="6" r="B33" t="n">
        <v>45138</v>
      </c>
      <c s="6" r="F33" t="n">
        <v>39795</v>
      </c>
      <c s="6" r="H33" t="n">
        <v>37578</v>
      </c>
      <c s="6" r="L33" t="n">
        <v>39795</v>
      </c>
      <c s="6" r="N33" t="n">
        <v>45138</v>
      </c>
      <c s="6" r="P33" t="n">
        <v>39795</v>
      </c>
      <c s="6" r="Q33" t="n">
        <v>37578</v>
      </c>
    </row>
    <row r="34" spans="1:17">
      <c s="4" r="A34" t="s">
        <v>510</v>
      </c>
    </row>
    <row r="35" spans="1:17">
      <c s="3" r="A35" t="s">
        <v>580</v>
      </c>
    </row>
    <row r="36" spans="1:17">
      <c s="4" r="A36" t="s">
        <v>613</v>
      </c>
      <c s="6" r="C36" t="n">
        <v>485</v>
      </c>
      <c s="6" r="E36" t="n">
        <v>684</v>
      </c>
      <c s="6" r="G36" t="n">
        <v>423</v>
      </c>
      <c s="6" r="I36" t="n">
        <v>485</v>
      </c>
      <c s="6" r="L36" t="n">
        <v>423</v>
      </c>
      <c s="6" r="N36" t="n">
        <v>684</v>
      </c>
      <c s="6" r="O36" t="n">
        <v>423</v>
      </c>
      <c s="6" r="P36" t="n">
        <v>485</v>
      </c>
    </row>
    <row r="37" spans="1:17">
      <c s="4" r="A37" t="s">
        <v>614</v>
      </c>
      <c s="6" r="N37" t="n">
        <v>-137</v>
      </c>
    </row>
    <row r="38" spans="1:17">
      <c s="4" r="A38" t="s">
        <v>616</v>
      </c>
      <c s="6" r="N38" t="n">
        <v>364</v>
      </c>
      <c s="6" r="O38" t="n">
        <v>62</v>
      </c>
      <c s="6" r="P38" t="n">
        <v>199</v>
      </c>
    </row>
    <row r="39" spans="1:17">
      <c s="4" r="A39" t="s">
        <v>617</v>
      </c>
      <c s="6" r="B39" t="n">
        <v>911</v>
      </c>
      <c s="6" r="D39" t="n">
        <v>485</v>
      </c>
      <c s="6" r="F39" t="n">
        <v>684</v>
      </c>
      <c s="6" r="H39" t="n">
        <v>423</v>
      </c>
      <c s="6" r="J39" t="n">
        <v>485</v>
      </c>
      <c s="6" r="L39" t="n">
        <v>684</v>
      </c>
      <c s="6" r="M39" t="n">
        <v>485</v>
      </c>
      <c s="6" r="N39" t="n">
        <v>911</v>
      </c>
      <c s="6" r="O39" t="n">
        <v>485</v>
      </c>
      <c s="6" r="P39" t="n">
        <v>684</v>
      </c>
      <c s="6" r="Q39" t="n">
        <v>423</v>
      </c>
    </row>
    <row r="40" spans="1:17">
      <c s="4" r="A40" t="s">
        <v>618</v>
      </c>
      <c s="6" r="F40" t="n">
        <v>140</v>
      </c>
      <c s="6" r="L40" t="n">
        <v>140</v>
      </c>
      <c s="6" r="P40" t="n">
        <v>140</v>
      </c>
    </row>
    <row r="41" spans="1:17">
      <c s="4" r="A41" t="s">
        <v>619</v>
      </c>
      <c s="6" r="B41" t="n">
        <v>911</v>
      </c>
      <c s="6" r="F41" t="n">
        <v>544</v>
      </c>
      <c s="6" r="H41" t="n">
        <v>485</v>
      </c>
      <c s="6" r="L41" t="n">
        <v>544</v>
      </c>
      <c s="6" r="N41" t="n">
        <v>911</v>
      </c>
      <c s="6" r="P41" t="n">
        <v>544</v>
      </c>
      <c s="6" r="Q41" t="n">
        <v>485</v>
      </c>
    </row>
    <row r="42" spans="1:17">
      <c s="4" r="A42" t="s">
        <v>620</v>
      </c>
      <c s="6" r="B42" t="n">
        <v>118133</v>
      </c>
      <c s="6" r="F42" t="n">
        <v>103420</v>
      </c>
      <c s="6" r="H42" t="n">
        <v>93005</v>
      </c>
      <c s="6" r="L42" t="n">
        <v>103420</v>
      </c>
      <c s="6" r="N42" t="n">
        <v>118133</v>
      </c>
      <c s="6" r="P42" t="n">
        <v>103420</v>
      </c>
      <c s="6" r="Q42" t="n">
        <v>93005</v>
      </c>
    </row>
    <row r="43" spans="1:17">
      <c s="4" r="A43" t="s">
        <v>621</v>
      </c>
      <c s="6" r="B43" t="n">
        <v>730</v>
      </c>
      <c s="6" r="F43" t="n">
        <v>1471</v>
      </c>
      <c s="6" r="H43" t="n">
        <v>660</v>
      </c>
      <c s="6" r="L43" t="n">
        <v>1471</v>
      </c>
      <c s="6" r="N43" t="n">
        <v>730</v>
      </c>
      <c s="6" r="P43" t="n">
        <v>1471</v>
      </c>
      <c s="6" r="Q43" t="n">
        <v>660</v>
      </c>
    </row>
    <row r="44" spans="1:17">
      <c s="4" r="A44" t="s">
        <v>622</v>
      </c>
      <c s="6" r="B44" t="n">
        <v>117403</v>
      </c>
      <c s="6" r="F44" t="n">
        <v>101949</v>
      </c>
      <c s="6" r="H44" t="n">
        <v>92345</v>
      </c>
      <c s="6" r="L44" t="n">
        <v>101949</v>
      </c>
      <c s="6" r="N44" t="n">
        <v>117403</v>
      </c>
      <c s="6" r="P44" t="n">
        <v>101949</v>
      </c>
      <c s="6" r="Q44" t="n">
        <v>92345</v>
      </c>
    </row>
    <row r="45" spans="1:17">
      <c s="4" r="A45" t="s">
        <v>624</v>
      </c>
    </row>
    <row r="46" spans="1:17">
      <c s="3" r="A46" t="s">
        <v>580</v>
      </c>
    </row>
    <row r="47" spans="1:17">
      <c s="4" r="A47" t="s">
        <v>613</v>
      </c>
      <c s="6" r="C47" t="n">
        <v>974</v>
      </c>
      <c s="6" r="E47" t="n">
        <v>1098</v>
      </c>
      <c s="6" r="G47" t="n">
        <v>952</v>
      </c>
      <c s="6" r="I47" t="n">
        <v>974</v>
      </c>
      <c s="6" r="L47" t="n">
        <v>952</v>
      </c>
      <c s="6" r="N47" t="n">
        <v>1098</v>
      </c>
      <c s="6" r="O47" t="n">
        <v>952</v>
      </c>
      <c s="6" r="P47" t="n">
        <v>974</v>
      </c>
    </row>
    <row r="48" spans="1:17">
      <c s="4" r="A48" t="s">
        <v>614</v>
      </c>
      <c s="6" r="O48" t="n">
        <v>-199</v>
      </c>
    </row>
    <row r="49" spans="1:17">
      <c s="4" r="A49" t="s">
        <v>615</v>
      </c>
      <c s="6" r="O49" t="n">
        <v>17</v>
      </c>
      <c s="6" r="P49" t="n">
        <v>31</v>
      </c>
    </row>
    <row r="50" spans="1:17">
      <c s="4" r="A50" t="s">
        <v>616</v>
      </c>
      <c s="6" r="N50" t="n">
        <v>495</v>
      </c>
      <c s="6" r="O50" t="n">
        <v>204</v>
      </c>
      <c s="6" r="P50" t="n">
        <v>93</v>
      </c>
    </row>
    <row r="51" spans="1:17">
      <c s="4" r="A51" t="s">
        <v>617</v>
      </c>
      <c s="6" r="B51" t="n">
        <v>1593</v>
      </c>
      <c s="6" r="D51" t="n">
        <v>974</v>
      </c>
      <c s="6" r="F51" t="n">
        <v>1098</v>
      </c>
      <c s="6" r="H51" t="n">
        <v>952</v>
      </c>
      <c s="6" r="J51" t="n">
        <v>974</v>
      </c>
      <c s="6" r="L51" t="n">
        <v>1098</v>
      </c>
      <c s="6" r="M51" t="n">
        <v>974</v>
      </c>
      <c s="6" r="N51" t="n">
        <v>1593</v>
      </c>
      <c s="6" r="O51" t="n">
        <v>974</v>
      </c>
      <c s="6" r="P51" t="n">
        <v>1098</v>
      </c>
      <c s="6" r="Q51" t="n">
        <v>952</v>
      </c>
    </row>
    <row r="52" spans="1:17">
      <c s="4" r="A52" t="s">
        <v>619</v>
      </c>
      <c s="6" r="B52" t="n">
        <v>1593</v>
      </c>
      <c s="6" r="F52" t="n">
        <v>1098</v>
      </c>
      <c s="6" r="H52" t="n">
        <v>974</v>
      </c>
      <c s="6" r="L52" t="n">
        <v>1098</v>
      </c>
      <c s="6" r="N52" t="n">
        <v>1593</v>
      </c>
      <c s="6" r="P52" t="n">
        <v>1098</v>
      </c>
      <c s="6" r="Q52" t="n">
        <v>974</v>
      </c>
    </row>
    <row r="53" spans="1:17">
      <c s="4" r="A53" t="s">
        <v>620</v>
      </c>
      <c s="6" r="B53" t="n">
        <v>167930</v>
      </c>
      <c s="6" r="F53" t="n">
        <v>116105</v>
      </c>
      <c s="6" r="H53" t="n">
        <v>91125</v>
      </c>
      <c s="6" r="L53" t="n">
        <v>116105</v>
      </c>
      <c s="6" r="N53" t="n">
        <v>167930</v>
      </c>
      <c s="6" r="P53" t="n">
        <v>116105</v>
      </c>
      <c s="6" r="Q53" t="n">
        <v>91125</v>
      </c>
    </row>
    <row r="54" spans="1:17">
      <c s="4" r="A54" t="s">
        <v>621</v>
      </c>
      <c s="6" r="B54" t="n">
        <v>667</v>
      </c>
      <c s="6" r="H54" t="n">
        <v>280</v>
      </c>
      <c s="6" r="N54" t="n">
        <v>667</v>
      </c>
      <c s="6" r="Q54" t="n">
        <v>280</v>
      </c>
    </row>
    <row r="55" spans="1:17">
      <c s="4" r="A55" t="s">
        <v>622</v>
      </c>
      <c s="6" r="B55" t="n">
        <v>167263</v>
      </c>
      <c s="6" r="F55" t="n">
        <v>116105</v>
      </c>
      <c s="6" r="H55" t="n">
        <v>90845</v>
      </c>
      <c s="6" r="L55" t="n">
        <v>116105</v>
      </c>
      <c s="6" r="N55" t="n">
        <v>167263</v>
      </c>
      <c s="6" r="P55" t="n">
        <v>116105</v>
      </c>
      <c s="6" r="Q55" t="n">
        <v>90845</v>
      </c>
    </row>
    <row r="56" spans="1:17">
      <c s="4" r="A56" t="s">
        <v>625</v>
      </c>
    </row>
    <row r="57" spans="1:17">
      <c s="3" r="A57" t="s">
        <v>580</v>
      </c>
    </row>
    <row r="58" spans="1:17">
      <c s="4" r="A58" t="s">
        <v>613</v>
      </c>
      <c s="6" r="C58" t="n">
        <v>49</v>
      </c>
      <c s="6" r="E58" t="n">
        <v>46</v>
      </c>
      <c s="6" r="G58" t="n">
        <v>40</v>
      </c>
      <c s="6" r="I58" t="n">
        <v>49</v>
      </c>
      <c s="6" r="L58" t="n">
        <v>40</v>
      </c>
      <c s="6" r="N58" t="n">
        <v>46</v>
      </c>
      <c s="6" r="O58" t="n">
        <v>40</v>
      </c>
      <c s="6" r="P58" t="n">
        <v>49</v>
      </c>
    </row>
    <row r="59" spans="1:17">
      <c s="4" r="A59" t="s">
        <v>614</v>
      </c>
      <c s="6" r="N59" t="n">
        <v>-61</v>
      </c>
      <c s="6" r="O59" t="n">
        <v>-88</v>
      </c>
      <c s="6" r="P59" t="n">
        <v>-65</v>
      </c>
    </row>
    <row r="60" spans="1:17">
      <c s="4" r="A60" t="s">
        <v>615</v>
      </c>
      <c s="6" r="N60" t="n">
        <v>18</v>
      </c>
      <c s="6" r="O60" t="n">
        <v>4</v>
      </c>
      <c s="6" r="P60" t="n">
        <v>27</v>
      </c>
    </row>
    <row r="61" spans="1:17">
      <c s="4" r="A61" t="s">
        <v>616</v>
      </c>
      <c s="6" r="N61" t="n">
        <v>63</v>
      </c>
      <c s="6" r="O61" t="n">
        <v>93</v>
      </c>
      <c s="6" r="P61" t="n">
        <v>35</v>
      </c>
    </row>
    <row r="62" spans="1:17">
      <c s="4" r="A62" t="s">
        <v>617</v>
      </c>
      <c s="6" r="B62" t="n">
        <v>66</v>
      </c>
      <c s="6" r="D62" t="n">
        <v>49</v>
      </c>
      <c s="6" r="F62" t="n">
        <v>46</v>
      </c>
      <c s="6" r="H62" t="n">
        <v>40</v>
      </c>
      <c s="6" r="J62" t="n">
        <v>49</v>
      </c>
      <c s="6" r="L62" t="n">
        <v>46</v>
      </c>
      <c s="6" r="M62" t="n">
        <v>49</v>
      </c>
      <c s="6" r="N62" t="n">
        <v>66</v>
      </c>
      <c s="6" r="O62" t="n">
        <v>49</v>
      </c>
      <c s="6" r="P62" t="n">
        <v>46</v>
      </c>
      <c s="6" r="Q62" t="n">
        <v>40</v>
      </c>
    </row>
    <row r="63" spans="1:17">
      <c s="4" r="A63" t="s">
        <v>618</v>
      </c>
      <c s="6" r="B63" t="n">
        <v>11</v>
      </c>
      <c s="6" r="F63" t="n">
        <v>7</v>
      </c>
      <c s="6" r="H63" t="n">
        <v>20</v>
      </c>
      <c s="6" r="L63" t="n">
        <v>7</v>
      </c>
      <c s="6" r="N63" t="n">
        <v>11</v>
      </c>
      <c s="6" r="P63" t="n">
        <v>7</v>
      </c>
      <c s="6" r="Q63" t="n">
        <v>20</v>
      </c>
    </row>
    <row r="64" spans="1:17">
      <c s="4" r="A64" t="s">
        <v>619</v>
      </c>
      <c s="6" r="B64" t="n">
        <v>55</v>
      </c>
      <c s="6" r="F64" t="n">
        <v>39</v>
      </c>
      <c s="6" r="H64" t="n">
        <v>29</v>
      </c>
      <c s="6" r="L64" t="n">
        <v>39</v>
      </c>
      <c s="6" r="N64" t="n">
        <v>55</v>
      </c>
      <c s="6" r="P64" t="n">
        <v>39</v>
      </c>
      <c s="6" r="Q64" t="n">
        <v>29</v>
      </c>
    </row>
    <row r="65" spans="1:17">
      <c s="4" r="A65" t="s">
        <v>620</v>
      </c>
      <c s="6" r="B65" t="n">
        <v>14641</v>
      </c>
      <c s="6" r="F65" t="n">
        <v>13827</v>
      </c>
      <c s="6" r="H65" t="n">
        <v>12964</v>
      </c>
      <c s="6" r="L65" t="n">
        <v>13827</v>
      </c>
      <c s="6" r="N65" t="n">
        <v>14641</v>
      </c>
      <c s="6" r="P65" t="n">
        <v>13827</v>
      </c>
      <c s="6" r="Q65" t="n">
        <v>12964</v>
      </c>
    </row>
    <row r="66" spans="1:17">
      <c s="4" r="A66" t="s">
        <v>621</v>
      </c>
      <c s="6" r="B66" t="n">
        <v>145</v>
      </c>
      <c s="6" r="F66" t="n">
        <v>55</v>
      </c>
      <c s="6" r="H66" t="n">
        <v>101</v>
      </c>
      <c s="6" r="L66" t="n">
        <v>55</v>
      </c>
      <c s="6" r="N66" t="n">
        <v>145</v>
      </c>
      <c s="6" r="P66" t="n">
        <v>55</v>
      </c>
      <c s="6" r="Q66" t="n">
        <v>101</v>
      </c>
    </row>
    <row r="67" spans="1:17">
      <c s="4" r="A67" t="s">
        <v>622</v>
      </c>
      <c s="6" r="B67" t="n">
        <v>14496</v>
      </c>
      <c s="6" r="F67" t="n">
        <v>13772</v>
      </c>
      <c s="6" r="H67" t="n">
        <v>12863</v>
      </c>
      <c s="6" r="L67" t="n">
        <v>13772</v>
      </c>
      <c s="6" r="N67" t="n">
        <v>14496</v>
      </c>
      <c s="6" r="P67" t="n">
        <v>13772</v>
      </c>
      <c s="6" r="Q67" t="n">
        <v>12863</v>
      </c>
    </row>
    <row r="68" spans="1:17">
      <c s="4" r="A68" t="s">
        <v>626</v>
      </c>
    </row>
    <row r="69" spans="1:17">
      <c s="3" r="A69" t="s">
        <v>580</v>
      </c>
    </row>
    <row r="70" spans="1:17">
      <c s="4" r="A70" t="s">
        <v>613</v>
      </c>
      <c s="7" r="C70" t="n">
        <v>288</v>
      </c>
      <c s="7" r="E70" t="n">
        <v>317</v>
      </c>
      <c s="7" r="G70" t="n">
        <v>280</v>
      </c>
      <c s="7" r="I70" t="n">
        <v>288</v>
      </c>
      <c s="6" r="L70" t="n">
        <v>280</v>
      </c>
      <c s="6" r="N70" t="n">
        <v>317</v>
      </c>
      <c s="6" r="O70" t="n">
        <v>280</v>
      </c>
      <c s="6" r="P70" t="n">
        <v>288</v>
      </c>
    </row>
    <row r="71" spans="1:17">
      <c s="4" r="A71" t="s">
        <v>614</v>
      </c>
      <c s="6" r="N71" t="n">
        <v>-25</v>
      </c>
      <c s="6" r="O71" t="n">
        <v>-144</v>
      </c>
      <c s="6" r="P71" t="n">
        <v>-24</v>
      </c>
    </row>
    <row r="72" spans="1:17">
      <c s="4" r="A72" t="s">
        <v>615</v>
      </c>
      <c s="6" r="N72" t="n">
        <v>1</v>
      </c>
    </row>
    <row r="73" spans="1:17">
      <c s="4" r="A73" t="s">
        <v>616</v>
      </c>
      <c s="6" r="N73" t="n">
        <v>161</v>
      </c>
      <c s="6" r="O73" t="n">
        <v>152</v>
      </c>
      <c s="6" r="P73" t="n">
        <v>53</v>
      </c>
    </row>
    <row r="74" spans="1:17">
      <c s="4" r="A74" t="s">
        <v>617</v>
      </c>
      <c s="6" r="B74" t="n">
        <v>454</v>
      </c>
      <c s="7" r="D74" t="n">
        <v>288</v>
      </c>
      <c s="6" r="F74" t="n">
        <v>317</v>
      </c>
      <c s="6" r="H74" t="n">
        <v>280</v>
      </c>
      <c s="7" r="J74" t="n">
        <v>288</v>
      </c>
      <c s="6" r="L74" t="n">
        <v>317</v>
      </c>
      <c s="7" r="M74" t="n">
        <v>288</v>
      </c>
      <c s="6" r="N74" t="n">
        <v>454</v>
      </c>
      <c s="7" r="O74" t="n">
        <v>288</v>
      </c>
      <c s="6" r="P74" t="n">
        <v>317</v>
      </c>
      <c s="6" r="Q74" t="n">
        <v>280</v>
      </c>
    </row>
    <row r="75" spans="1:17">
      <c s="4" r="A75" t="s">
        <v>618</v>
      </c>
      <c s="6" r="B75" t="n">
        <v>30</v>
      </c>
      <c s="6" r="H75" t="n">
        <v>15</v>
      </c>
      <c s="6" r="N75" t="n">
        <v>30</v>
      </c>
      <c s="6" r="Q75" t="n">
        <v>15</v>
      </c>
    </row>
    <row r="76" spans="1:17">
      <c s="4" r="A76" t="s">
        <v>619</v>
      </c>
      <c s="6" r="B76" t="n">
        <v>424</v>
      </c>
      <c s="6" r="F76" t="n">
        <v>317</v>
      </c>
      <c s="6" r="H76" t="n">
        <v>273</v>
      </c>
      <c s="6" r="L76" t="n">
        <v>317</v>
      </c>
      <c s="6" r="N76" t="n">
        <v>424</v>
      </c>
      <c s="6" r="P76" t="n">
        <v>317</v>
      </c>
      <c s="6" r="Q76" t="n">
        <v>273</v>
      </c>
    </row>
    <row r="77" spans="1:17">
      <c s="4" r="A77" t="s">
        <v>620</v>
      </c>
      <c s="6" r="B77" t="n">
        <v>39072</v>
      </c>
      <c s="6" r="F77" t="n">
        <v>35582</v>
      </c>
      <c s="6" r="H77" t="n">
        <v>33115</v>
      </c>
      <c s="6" r="L77" t="n">
        <v>35582</v>
      </c>
      <c s="6" r="N77" t="n">
        <v>39072</v>
      </c>
      <c s="6" r="P77" t="n">
        <v>35582</v>
      </c>
      <c s="6" r="Q77" t="n">
        <v>33115</v>
      </c>
    </row>
    <row r="78" spans="1:17">
      <c s="4" r="A78" t="s">
        <v>621</v>
      </c>
      <c s="6" r="B78" t="n">
        <v>327</v>
      </c>
      <c s="6" r="F78" t="n">
        <v>229</v>
      </c>
      <c s="6" r="H78" t="n">
        <v>315</v>
      </c>
      <c s="6" r="L78" t="n">
        <v>229</v>
      </c>
      <c s="6" r="N78" t="n">
        <v>327</v>
      </c>
      <c s="6" r="P78" t="n">
        <v>229</v>
      </c>
      <c s="6" r="Q78" t="n">
        <v>315</v>
      </c>
    </row>
    <row r="79" spans="1:17">
      <c s="4" r="A79" t="s">
        <v>622</v>
      </c>
      <c s="7" r="B79" t="n">
        <v>38745</v>
      </c>
      <c s="7" r="F79" t="n">
        <v>35353</v>
      </c>
      <c s="7" r="H79" t="n">
        <v>32800</v>
      </c>
      <c s="7" r="L79" t="n">
        <v>35353</v>
      </c>
      <c s="7" r="N79" t="n">
        <v>38745</v>
      </c>
      <c s="7" r="P79" t="n">
        <v>35353</v>
      </c>
      <c s="7" r="Q79" t="n">
        <v>32800</v>
      </c>
    </row>
  </sheetData>
  <mergeCells count="4">
    <mergeCell ref="A1:A2"/>
    <mergeCell ref="B1:K1"/>
    <mergeCell ref="L1:M1"/>
    <mergeCell ref="N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4"/>
    <col customWidth="1" max="6" min="6" width="15"/>
    <col customWidth="1" max="7" min="7" width="18"/>
    <col customWidth="1" max="8" min="8" width="46"/>
  </cols>
  <sheetData>
    <row r="1" spans="1:8">
      <c s="1" r="A1" t="s">
        <v>160</v>
      </c>
      <c s="2" r="B1" t="s">
        <v>161</v>
      </c>
      <c s="2" r="C1" t="s">
        <v>162</v>
      </c>
      <c s="2" r="D1" t="s">
        <v>163</v>
      </c>
      <c s="2" r="E1" t="s">
        <v>164</v>
      </c>
      <c s="2" r="F1" t="s">
        <v>165</v>
      </c>
      <c s="2" r="G1" t="s">
        <v>166</v>
      </c>
      <c s="2" r="H1" t="s">
        <v>167</v>
      </c>
    </row>
    <row r="2" spans="1:8">
      <c s="4" r="A2" t="s">
        <v>168</v>
      </c>
      <c s="7" r="B2" t="n">
        <v>49232</v>
      </c>
      <c s="7" r="C2" t="n">
        <v>41</v>
      </c>
      <c s="7" r="D2" t="n">
        <v>22109</v>
      </c>
      <c s="7" r="E2" t="n">
        <v>-1390</v>
      </c>
      <c s="7" r="F2" t="n">
        <v>-1993</v>
      </c>
      <c s="7" r="G2" t="n">
        <v>33849</v>
      </c>
      <c s="7" r="H2" t="n">
        <v>-3384</v>
      </c>
    </row>
    <row r="3" spans="1:8">
      <c s="4" r="A3" t="s">
        <v>132</v>
      </c>
      <c s="6" r="B3" t="n">
        <v>2111</v>
      </c>
      <c s="6" r="G3" t="n">
        <v>2111</v>
      </c>
    </row>
    <row r="4" spans="1:8">
      <c s="4" r="A4" t="s">
        <v>169</v>
      </c>
      <c s="6" r="B4" t="n">
        <v>1125</v>
      </c>
      <c s="6" r="H4" t="n">
        <v>1125</v>
      </c>
    </row>
    <row r="5" spans="1:8">
      <c s="4" r="A5" t="s">
        <v>170</v>
      </c>
      <c s="6" r="B5" t="n">
        <v>-1136</v>
      </c>
      <c s="6" r="G5" t="n">
        <v>-1136</v>
      </c>
    </row>
    <row r="6" spans="1:8">
      <c s="4" r="A6" t="s">
        <v>171</v>
      </c>
      <c s="6" r="B6" t="n">
        <v>193</v>
      </c>
      <c s="6" r="D6" t="n">
        <v>193</v>
      </c>
    </row>
    <row r="7" spans="1:8">
      <c s="4" r="A7" t="s">
        <v>172</v>
      </c>
      <c s="6" r="D7" t="n">
        <v>-193</v>
      </c>
      <c s="6" r="F7" t="n">
        <v>193</v>
      </c>
    </row>
    <row r="8" spans="1:8">
      <c s="4" r="A8" t="s">
        <v>173</v>
      </c>
      <c s="6" r="B8" t="n">
        <v>180</v>
      </c>
      <c s="6" r="D8" t="n">
        <v>14</v>
      </c>
      <c s="6" r="E8" t="n">
        <v>166</v>
      </c>
    </row>
    <row r="9" spans="1:8">
      <c s="4" r="A9" t="s">
        <v>174</v>
      </c>
      <c s="6" r="B9" t="n">
        <v>51705</v>
      </c>
      <c s="6" r="C9" t="n">
        <v>41</v>
      </c>
      <c s="6" r="D9" t="n">
        <v>22123</v>
      </c>
      <c s="6" r="E9" t="n">
        <v>-1224</v>
      </c>
      <c s="6" r="F9" t="n">
        <v>-1800</v>
      </c>
      <c s="6" r="G9" t="n">
        <v>34824</v>
      </c>
      <c s="6" r="H9" t="n">
        <v>-2259</v>
      </c>
    </row>
    <row r="10" spans="1:8">
      <c s="4" r="A10" t="s">
        <v>132</v>
      </c>
      <c s="6" r="B10" t="n">
        <v>1642</v>
      </c>
      <c s="6" r="G10" t="n">
        <v>1642</v>
      </c>
    </row>
    <row r="11" spans="1:8">
      <c s="4" r="A11" t="s">
        <v>169</v>
      </c>
      <c s="6" r="B11" t="n">
        <v>2044</v>
      </c>
      <c s="6" r="H11" t="n">
        <v>2044</v>
      </c>
    </row>
    <row r="12" spans="1:8">
      <c s="4" r="A12" t="s">
        <v>170</v>
      </c>
      <c s="6" r="B12" t="n">
        <v>-581</v>
      </c>
      <c s="6" r="G12" t="n">
        <v>-581</v>
      </c>
    </row>
    <row r="13" spans="1:8">
      <c s="4" r="A13" t="s">
        <v>171</v>
      </c>
      <c s="6" r="B13" t="n">
        <v>186</v>
      </c>
      <c s="6" r="D13" t="n">
        <v>186</v>
      </c>
    </row>
    <row r="14" spans="1:8">
      <c s="4" r="A14" t="s">
        <v>175</v>
      </c>
      <c s="6" r="B14" t="n">
        <v>-587</v>
      </c>
      <c s="6" r="F14" t="n">
        <v>-587</v>
      </c>
    </row>
    <row r="15" spans="1:8">
      <c s="4" r="A15" t="s">
        <v>172</v>
      </c>
      <c s="6" r="D15" t="n">
        <v>-193</v>
      </c>
      <c s="6" r="F15" t="n">
        <v>193</v>
      </c>
    </row>
    <row r="16" spans="1:8">
      <c s="4" r="A16" t="s">
        <v>173</v>
      </c>
      <c s="6" r="B16" t="n">
        <v>89</v>
      </c>
      <c s="6" r="D16" t="n">
        <v>6</v>
      </c>
      <c s="6" r="E16" t="n">
        <v>83</v>
      </c>
    </row>
    <row r="17" spans="1:8">
      <c s="4" r="A17" t="s">
        <v>176</v>
      </c>
      <c s="6" r="B17" t="n">
        <v>54498</v>
      </c>
      <c s="6" r="C17" t="n">
        <v>41</v>
      </c>
      <c s="6" r="D17" t="n">
        <v>22122</v>
      </c>
      <c s="6" r="E17" t="n">
        <v>-1141</v>
      </c>
      <c s="6" r="F17" t="n">
        <v>-2194</v>
      </c>
      <c s="6" r="G17" t="n">
        <v>35885</v>
      </c>
      <c s="6" r="H17" t="n">
        <v>-215</v>
      </c>
    </row>
    <row r="18" spans="1:8">
      <c s="4" r="A18" t="s">
        <v>132</v>
      </c>
      <c s="6" r="B18" t="n">
        <v>2580</v>
      </c>
      <c s="6" r="G18" t="n">
        <v>2580</v>
      </c>
    </row>
    <row r="19" spans="1:8">
      <c s="4" r="A19" t="s">
        <v>169</v>
      </c>
      <c s="6" r="B19" t="n">
        <v>467</v>
      </c>
      <c s="6" r="H19" t="n">
        <v>467</v>
      </c>
    </row>
    <row r="20" spans="1:8">
      <c s="4" r="A20" t="s">
        <v>170</v>
      </c>
      <c s="6" r="B20" t="n">
        <v>-1164</v>
      </c>
      <c s="6" r="G20" t="n">
        <v>-1164</v>
      </c>
    </row>
    <row r="21" spans="1:8">
      <c s="4" r="A21" t="s">
        <v>171</v>
      </c>
      <c s="6" r="B21" t="n">
        <v>204</v>
      </c>
      <c s="6" r="D21" t="n">
        <v>204</v>
      </c>
    </row>
    <row r="22" spans="1:8">
      <c s="4" r="A22" t="s">
        <v>175</v>
      </c>
      <c s="6" r="B22" t="n">
        <v>-1320</v>
      </c>
      <c s="6" r="F22" t="n">
        <v>-1320</v>
      </c>
    </row>
    <row r="23" spans="1:8">
      <c s="4" r="A23" t="s">
        <v>172</v>
      </c>
      <c s="6" r="D23" t="n">
        <v>-193</v>
      </c>
      <c s="6" r="F23" t="n">
        <v>193</v>
      </c>
    </row>
    <row r="24" spans="1:8">
      <c s="4" r="A24" t="s">
        <v>173</v>
      </c>
      <c s="6" r="B24" t="n">
        <v>185</v>
      </c>
      <c s="6" r="D24" t="n">
        <v>19</v>
      </c>
      <c s="6" r="E24" t="n">
        <v>166</v>
      </c>
    </row>
    <row r="25" spans="1:8">
      <c s="4" r="A25" t="s">
        <v>177</v>
      </c>
      <c s="7" r="B25" t="n">
        <v>55450</v>
      </c>
      <c s="7" r="C25" t="n">
        <v>41</v>
      </c>
      <c s="7" r="D25" t="n">
        <v>22152</v>
      </c>
      <c s="7" r="E25" t="n">
        <v>-975</v>
      </c>
      <c s="7" r="F25" t="n">
        <v>-3321</v>
      </c>
      <c s="7" r="G25" t="n">
        <v>37301</v>
      </c>
      <c s="7" r="H25" t="n">
        <v>2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7</v>
      </c>
      <c s="2" r="B1" t="s">
        <v>2</v>
      </c>
      <c s="2" r="C1" t="s">
        <v>32</v>
      </c>
      <c s="2" r="D1" t="s">
        <v>89</v>
      </c>
    </row>
    <row r="2" spans="1:4">
      <c s="3" r="A2" t="s">
        <v>580</v>
      </c>
    </row>
    <row r="3" spans="1:4">
      <c s="4" r="A3" t="s">
        <v>570</v>
      </c>
      <c s="7" r="B3" t="n">
        <v>118133</v>
      </c>
      <c s="7" r="C3" t="n">
        <v>103420</v>
      </c>
    </row>
    <row r="4" spans="1:4">
      <c s="4" r="A4" t="s">
        <v>571</v>
      </c>
      <c s="6" r="B4" t="n">
        <v>167930</v>
      </c>
      <c s="6" r="C4" t="n">
        <v>116105</v>
      </c>
    </row>
    <row r="5" spans="1:4">
      <c s="4" r="A5" t="s">
        <v>572</v>
      </c>
      <c s="6" r="B5" t="n">
        <v>22958</v>
      </c>
      <c s="6" r="C5" t="n">
        <v>10149</v>
      </c>
    </row>
    <row r="6" spans="1:4">
      <c s="4" r="A6" t="s">
        <v>573</v>
      </c>
      <c s="6" r="B6" t="n">
        <v>45345</v>
      </c>
      <c s="6" r="C6" t="n">
        <v>40123</v>
      </c>
    </row>
    <row r="7" spans="1:4">
      <c s="4" r="A7" t="s">
        <v>574</v>
      </c>
      <c s="6" r="B7" t="n">
        <v>14641</v>
      </c>
      <c s="6" r="C7" t="n">
        <v>13827</v>
      </c>
    </row>
    <row r="8" spans="1:4">
      <c s="4" r="A8" t="s">
        <v>575</v>
      </c>
      <c s="6" r="B8" t="n">
        <v>39072</v>
      </c>
      <c s="6" r="C8" t="n">
        <v>35582</v>
      </c>
    </row>
    <row r="9" spans="1:4">
      <c s="4" r="A9" t="s">
        <v>620</v>
      </c>
      <c s="6" r="B9" t="n">
        <v>408079</v>
      </c>
      <c s="6" r="C9" t="n">
        <v>319206</v>
      </c>
      <c s="7" r="D9" t="n">
        <v>276529</v>
      </c>
    </row>
    <row r="10" spans="1:4">
      <c s="4" r="A10" t="s">
        <v>628</v>
      </c>
    </row>
    <row r="11" spans="1:4">
      <c s="3" r="A11" t="s">
        <v>580</v>
      </c>
    </row>
    <row r="12" spans="1:4">
      <c s="4" r="A12" t="s">
        <v>570</v>
      </c>
      <c s="6" r="B12" t="n">
        <v>117182</v>
      </c>
      <c s="6" r="C12" t="n">
        <v>102599</v>
      </c>
    </row>
    <row r="13" spans="1:4">
      <c s="4" r="A13" t="s">
        <v>571</v>
      </c>
      <c s="6" r="B13" t="n">
        <v>167259</v>
      </c>
      <c s="6" r="C13" t="n">
        <v>116105</v>
      </c>
    </row>
    <row r="14" spans="1:4">
      <c s="4" r="A14" t="s">
        <v>572</v>
      </c>
      <c s="6" r="B14" t="n">
        <v>22711</v>
      </c>
      <c s="6" r="C14" t="n">
        <v>10149</v>
      </c>
    </row>
    <row r="15" spans="1:4">
      <c s="4" r="A15" t="s">
        <v>573</v>
      </c>
      <c s="6" r="B15" t="n">
        <v>45138</v>
      </c>
      <c s="6" r="C15" t="n">
        <v>40027</v>
      </c>
    </row>
    <row r="16" spans="1:4">
      <c s="4" r="A16" t="s">
        <v>574</v>
      </c>
      <c s="6" r="B16" t="n">
        <v>14496</v>
      </c>
      <c s="6" r="C16" t="n">
        <v>13811</v>
      </c>
    </row>
    <row r="17" spans="1:4">
      <c s="4" r="A17" t="s">
        <v>575</v>
      </c>
      <c s="6" r="B17" t="n">
        <v>38745</v>
      </c>
      <c s="6" r="C17" t="n">
        <v>35505</v>
      </c>
    </row>
    <row r="18" spans="1:4">
      <c s="4" r="A18" t="s">
        <v>620</v>
      </c>
      <c s="6" r="B18" t="n">
        <v>405531</v>
      </c>
      <c s="6" r="C18" t="n">
        <v>318196</v>
      </c>
    </row>
    <row r="19" spans="1:4">
      <c s="4" r="A19" t="s">
        <v>629</v>
      </c>
    </row>
    <row r="20" spans="1:4">
      <c s="3" r="A20" t="s">
        <v>580</v>
      </c>
    </row>
    <row r="21" spans="1:4">
      <c s="4" r="A21" t="s">
        <v>573</v>
      </c>
      <c s="6" r="B21" t="n">
        <v>46</v>
      </c>
      <c s="6" r="C21" t="n">
        <v>48</v>
      </c>
    </row>
    <row r="22" spans="1:4">
      <c s="4" r="A22" t="s">
        <v>620</v>
      </c>
      <c s="6" r="B22" t="n">
        <v>46</v>
      </c>
      <c s="6" r="C22" t="n">
        <v>48</v>
      </c>
    </row>
    <row r="23" spans="1:4">
      <c s="4" r="A23" t="s">
        <v>630</v>
      </c>
    </row>
    <row r="24" spans="1:4">
      <c s="3" r="A24" t="s">
        <v>580</v>
      </c>
    </row>
    <row r="25" spans="1:4">
      <c s="4" r="A25" t="s">
        <v>570</v>
      </c>
      <c s="6" r="B25" t="n">
        <v>951</v>
      </c>
      <c s="6" r="C25" t="n">
        <v>821</v>
      </c>
    </row>
    <row r="26" spans="1:4">
      <c s="4" r="A26" t="s">
        <v>571</v>
      </c>
      <c s="6" r="B26" t="n">
        <v>671</v>
      </c>
    </row>
    <row r="27" spans="1:4">
      <c s="4" r="A27" t="s">
        <v>572</v>
      </c>
      <c s="6" r="B27" t="n">
        <v>247</v>
      </c>
    </row>
    <row r="28" spans="1:4">
      <c s="4" r="A28" t="s">
        <v>573</v>
      </c>
      <c s="6" r="B28" t="n">
        <v>161</v>
      </c>
      <c s="6" r="C28" t="n">
        <v>48</v>
      </c>
    </row>
    <row r="29" spans="1:4">
      <c s="4" r="A29" t="s">
        <v>574</v>
      </c>
      <c s="6" r="B29" t="n">
        <v>145</v>
      </c>
      <c s="6" r="C29" t="n">
        <v>16</v>
      </c>
    </row>
    <row r="30" spans="1:4">
      <c s="4" r="A30" t="s">
        <v>575</v>
      </c>
      <c s="6" r="B30" t="n">
        <v>327</v>
      </c>
      <c s="6" r="C30" t="n">
        <v>77</v>
      </c>
    </row>
    <row r="31" spans="1:4">
      <c s="4" r="A31" t="s">
        <v>620</v>
      </c>
      <c s="6" r="B31" t="n">
        <v>2502</v>
      </c>
      <c s="6" r="C31" t="n">
        <v>962</v>
      </c>
    </row>
    <row r="32" spans="1:4">
      <c s="4" r="A32" t="s">
        <v>631</v>
      </c>
    </row>
    <row r="33" spans="1:4">
      <c s="3" r="A33" t="s">
        <v>580</v>
      </c>
    </row>
    <row r="34" spans="1:4">
      <c s="4" r="A34" t="s">
        <v>570</v>
      </c>
      <c s="6" r="B34" t="n">
        <v>116711</v>
      </c>
      <c s="6" r="C34" t="n">
        <v>101949</v>
      </c>
    </row>
    <row r="35" spans="1:4">
      <c s="4" r="A35" t="s">
        <v>571</v>
      </c>
      <c s="6" r="B35" t="n">
        <v>167263</v>
      </c>
      <c s="6" r="C35" t="n">
        <v>116105</v>
      </c>
    </row>
    <row r="36" spans="1:4">
      <c s="4" r="A36" t="s">
        <v>572</v>
      </c>
      <c s="6" r="B36" t="n">
        <v>22176</v>
      </c>
      <c s="6" r="C36" t="n">
        <v>10149</v>
      </c>
    </row>
    <row r="37" spans="1:4">
      <c s="4" r="A37" t="s">
        <v>573</v>
      </c>
      <c s="6" r="B37" t="n">
        <v>45100</v>
      </c>
      <c s="6" r="C37" t="n">
        <v>39795</v>
      </c>
    </row>
    <row r="38" spans="1:4">
      <c s="4" r="A38" t="s">
        <v>574</v>
      </c>
      <c s="6" r="B38" t="n">
        <v>14486</v>
      </c>
      <c s="6" r="C38" t="n">
        <v>13772</v>
      </c>
    </row>
    <row r="39" spans="1:4">
      <c s="4" r="A39" t="s">
        <v>575</v>
      </c>
      <c s="6" r="B39" t="n">
        <v>38675</v>
      </c>
      <c s="6" r="C39" t="n">
        <v>35353</v>
      </c>
    </row>
    <row r="40" spans="1:4">
      <c s="4" r="A40" t="s">
        <v>620</v>
      </c>
      <c s="6" r="B40" t="n">
        <v>404411</v>
      </c>
      <c s="6" r="C40" t="n">
        <v>317123</v>
      </c>
    </row>
    <row r="41" spans="1:4">
      <c s="4" r="A41" t="s">
        <v>632</v>
      </c>
    </row>
    <row r="42" spans="1:4">
      <c s="3" r="A42" t="s">
        <v>580</v>
      </c>
    </row>
    <row r="43" spans="1:4">
      <c s="4" r="A43" t="s">
        <v>570</v>
      </c>
      <c s="6" r="B43" t="n">
        <v>1422</v>
      </c>
      <c s="6" r="C43" t="n">
        <v>1331</v>
      </c>
    </row>
    <row r="44" spans="1:4">
      <c s="4" r="A44" t="s">
        <v>571</v>
      </c>
      <c s="6" r="B44" t="n">
        <v>667</v>
      </c>
    </row>
    <row r="45" spans="1:4">
      <c s="4" r="A45" t="s">
        <v>572</v>
      </c>
      <c s="6" r="B45" t="n">
        <v>782</v>
      </c>
    </row>
    <row r="46" spans="1:4">
      <c s="4" r="A46" t="s">
        <v>573</v>
      </c>
      <c s="6" r="B46" t="n">
        <v>156</v>
      </c>
      <c s="6" r="C46" t="n">
        <v>328</v>
      </c>
    </row>
    <row r="47" spans="1:4">
      <c s="4" r="A47" t="s">
        <v>574</v>
      </c>
      <c s="6" r="B47" t="n">
        <v>140</v>
      </c>
      <c s="6" r="C47" t="n">
        <v>41</v>
      </c>
    </row>
    <row r="48" spans="1:4">
      <c s="4" r="A48" t="s">
        <v>575</v>
      </c>
      <c s="6" r="B48" t="n">
        <v>367</v>
      </c>
      <c s="6" r="C48" t="n">
        <v>229</v>
      </c>
    </row>
    <row r="49" spans="1:4">
      <c s="4" r="A49" t="s">
        <v>620</v>
      </c>
      <c s="6" r="B49" t="n">
        <v>3534</v>
      </c>
      <c s="6" r="C49" t="n">
        <v>1929</v>
      </c>
    </row>
    <row r="50" spans="1:4">
      <c s="4" r="A50" t="s">
        <v>633</v>
      </c>
    </row>
    <row r="51" spans="1:4">
      <c s="3" r="A51" t="s">
        <v>580</v>
      </c>
    </row>
    <row r="52" spans="1:4">
      <c s="4" r="A52" t="s">
        <v>573</v>
      </c>
      <c s="6" r="B52" t="n">
        <v>82</v>
      </c>
    </row>
    <row r="53" spans="1:4">
      <c s="4" r="A53" t="s">
        <v>574</v>
      </c>
      <c s="6" r="B53" t="n">
        <v>4</v>
      </c>
      <c s="6" r="C53" t="n">
        <v>7</v>
      </c>
    </row>
    <row r="54" spans="1:4">
      <c s="4" r="A54" t="s">
        <v>620</v>
      </c>
      <c s="6" r="B54" t="n">
        <v>86</v>
      </c>
      <c s="6" r="C54" t="n">
        <v>7</v>
      </c>
    </row>
    <row r="55" spans="1:4">
      <c s="4" r="A55" t="s">
        <v>634</v>
      </c>
    </row>
    <row r="56" spans="1:4">
      <c s="3" r="A56" t="s">
        <v>580</v>
      </c>
    </row>
    <row r="57" spans="1:4">
      <c s="4" r="A57" t="s">
        <v>570</v>
      </c>
      <c s="6" r="C57" t="n">
        <v>140</v>
      </c>
    </row>
    <row r="58" spans="1:4">
      <c s="4" r="A58" t="s">
        <v>573</v>
      </c>
      <c s="6" r="B58" t="n">
        <v>7</v>
      </c>
    </row>
    <row r="59" spans="1:4">
      <c s="4" r="A59" t="s">
        <v>574</v>
      </c>
      <c s="6" r="B59" t="n">
        <v>11</v>
      </c>
      <c s="6" r="C59" t="n">
        <v>7</v>
      </c>
    </row>
    <row r="60" spans="1:4">
      <c s="4" r="A60" t="s">
        <v>575</v>
      </c>
      <c s="6" r="B60" t="n">
        <v>30</v>
      </c>
    </row>
    <row r="61" spans="1:4">
      <c s="4" r="A61" t="s">
        <v>620</v>
      </c>
      <c s="7" r="B61" t="n">
        <v>48</v>
      </c>
      <c s="7" r="C61" t="n">
        <v>1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5</v>
      </c>
      <c s="2" r="B1" t="s">
        <v>1</v>
      </c>
    </row>
    <row r="2" spans="1:3">
      <c s="2" r="B2" t="s">
        <v>2</v>
      </c>
      <c s="2" r="C2" t="s">
        <v>32</v>
      </c>
    </row>
    <row r="3" spans="1:3">
      <c s="3" r="A3" t="s">
        <v>580</v>
      </c>
    </row>
    <row r="4" spans="1:3">
      <c s="4" r="A4" t="s">
        <v>636</v>
      </c>
      <c s="7" r="B4" t="n">
        <v>2076</v>
      </c>
      <c s="7" r="C4" t="n">
        <v>2083</v>
      </c>
    </row>
    <row r="5" spans="1:3">
      <c s="4" r="A5" t="s">
        <v>637</v>
      </c>
      <c s="6" r="B5" t="n">
        <v>2110</v>
      </c>
      <c s="6" r="C5" t="n">
        <v>2211</v>
      </c>
    </row>
    <row r="6" spans="1:3">
      <c s="4" r="A6" t="s">
        <v>638</v>
      </c>
      <c s="6" r="B6" t="n">
        <v>48</v>
      </c>
      <c s="6" r="C6" t="n">
        <v>147</v>
      </c>
    </row>
    <row r="7" spans="1:3">
      <c s="4" r="A7" t="s">
        <v>639</v>
      </c>
      <c s="6" r="B7" t="n">
        <v>1</v>
      </c>
      <c s="6" r="C7" t="n">
        <v>33</v>
      </c>
    </row>
    <row r="8" spans="1:3">
      <c s="4" r="A8" t="s">
        <v>640</v>
      </c>
      <c s="6" r="B8" t="n">
        <v>2080</v>
      </c>
      <c s="6" r="C8" t="n">
        <v>1867</v>
      </c>
    </row>
    <row r="9" spans="1:3">
      <c s="4" r="A9" t="s">
        <v>623</v>
      </c>
    </row>
    <row r="10" spans="1:3">
      <c s="3" r="A10" t="s">
        <v>580</v>
      </c>
    </row>
    <row r="11" spans="1:3">
      <c s="4" r="A11" t="s">
        <v>641</v>
      </c>
      <c s="6" r="C11" t="n">
        <v>2</v>
      </c>
    </row>
    <row r="12" spans="1:3">
      <c s="4" r="A12" t="s">
        <v>642</v>
      </c>
      <c s="6" r="B12" t="n">
        <v>0</v>
      </c>
      <c s="6" r="C12" t="n">
        <v>0</v>
      </c>
    </row>
    <row r="13" spans="1:3">
      <c s="4" r="A13" t="s">
        <v>639</v>
      </c>
      <c s="6" r="C13" t="n">
        <v>2</v>
      </c>
    </row>
    <row r="14" spans="1:3">
      <c s="4" r="A14" t="s">
        <v>507</v>
      </c>
    </row>
    <row r="15" spans="1:3">
      <c s="3" r="A15" t="s">
        <v>580</v>
      </c>
    </row>
    <row r="16" spans="1:3">
      <c s="4" r="A16" t="s">
        <v>643</v>
      </c>
      <c s="6" r="B16" t="n">
        <v>200</v>
      </c>
      <c s="6" r="C16" t="n">
        <v>328</v>
      </c>
    </row>
    <row r="17" spans="1:3">
      <c s="4" r="A17" t="s">
        <v>644</v>
      </c>
      <c s="6" r="B17" t="n">
        <v>234</v>
      </c>
      <c s="6" r="C17" t="n">
        <v>392</v>
      </c>
    </row>
    <row r="18" spans="1:3">
      <c s="4" r="A18" t="s">
        <v>641</v>
      </c>
      <c s="6" r="B18" t="n">
        <v>1</v>
      </c>
      <c s="6" r="C18" t="n">
        <v>6</v>
      </c>
    </row>
    <row r="19" spans="1:3">
      <c s="4" r="A19" t="s">
        <v>645</v>
      </c>
      <c s="6" r="B19" t="n">
        <v>264</v>
      </c>
      <c s="6" r="C19" t="n">
        <v>293</v>
      </c>
    </row>
    <row r="20" spans="1:3">
      <c s="4" r="A20" t="s">
        <v>646</v>
      </c>
      <c s="6" r="B20" t="n">
        <v>7</v>
      </c>
    </row>
    <row r="21" spans="1:3">
      <c s="4" r="A21" t="s">
        <v>647</v>
      </c>
      <c s="6" r="B21" t="n">
        <v>7</v>
      </c>
    </row>
    <row r="22" spans="1:3">
      <c s="4" r="A22" t="s">
        <v>648</v>
      </c>
      <c s="6" r="B22" t="n">
        <v>7</v>
      </c>
    </row>
    <row r="23" spans="1:3">
      <c s="4" r="A23" t="s">
        <v>642</v>
      </c>
      <c s="6" r="B23" t="n">
        <v>0</v>
      </c>
      <c s="6" r="C23" t="n">
        <v>0</v>
      </c>
    </row>
    <row r="24" spans="1:3">
      <c s="4" r="A24" t="s">
        <v>649</v>
      </c>
      <c s="6" r="B24" t="n">
        <v>3</v>
      </c>
      <c s="6" r="C24" t="n">
        <v>16</v>
      </c>
    </row>
    <row r="25" spans="1:3">
      <c s="4" r="A25" t="s">
        <v>636</v>
      </c>
      <c s="6" r="B25" t="n">
        <v>207</v>
      </c>
      <c s="6" r="C25" t="n">
        <v>328</v>
      </c>
    </row>
    <row r="26" spans="1:3">
      <c s="4" r="A26" t="s">
        <v>637</v>
      </c>
      <c s="6" r="B26" t="n">
        <v>241</v>
      </c>
      <c s="6" r="C26" t="n">
        <v>392</v>
      </c>
    </row>
    <row r="27" spans="1:3">
      <c s="4" r="A27" t="s">
        <v>638</v>
      </c>
      <c s="6" r="B27" t="n">
        <v>7</v>
      </c>
    </row>
    <row r="28" spans="1:3">
      <c s="4" r="A28" t="s">
        <v>639</v>
      </c>
      <c s="6" r="B28" t="n">
        <v>1</v>
      </c>
      <c s="6" r="C28" t="n">
        <v>6</v>
      </c>
    </row>
    <row r="29" spans="1:3">
      <c s="4" r="A29" t="s">
        <v>640</v>
      </c>
      <c s="6" r="B29" t="n">
        <v>267</v>
      </c>
      <c s="6" r="C29" t="n">
        <v>309</v>
      </c>
    </row>
    <row r="30" spans="1:3">
      <c s="4" r="A30" t="s">
        <v>510</v>
      </c>
    </row>
    <row r="31" spans="1:3">
      <c s="3" r="A31" t="s">
        <v>580</v>
      </c>
    </row>
    <row r="32" spans="1:3">
      <c s="4" r="A32" t="s">
        <v>643</v>
      </c>
      <c s="6" r="B32" t="n">
        <v>730</v>
      </c>
      <c s="6" r="C32" t="n">
        <v>650</v>
      </c>
    </row>
    <row r="33" spans="1:3">
      <c s="4" r="A33" t="s">
        <v>644</v>
      </c>
      <c s="6" r="B33" t="n">
        <v>730</v>
      </c>
      <c s="6" r="C33" t="n">
        <v>650</v>
      </c>
    </row>
    <row r="34" spans="1:3">
      <c s="4" r="A34" t="s">
        <v>641</v>
      </c>
      <c s="6" r="C34" t="n">
        <v>14</v>
      </c>
    </row>
    <row r="35" spans="1:3">
      <c s="4" r="A35" t="s">
        <v>645</v>
      </c>
      <c s="6" r="B35" t="n">
        <v>690</v>
      </c>
      <c s="6" r="C35" t="n">
        <v>655</v>
      </c>
    </row>
    <row r="36" spans="1:3">
      <c s="4" r="A36" t="s">
        <v>646</v>
      </c>
      <c s="6" r="C36" t="n">
        <v>821</v>
      </c>
    </row>
    <row r="37" spans="1:3">
      <c s="4" r="A37" t="s">
        <v>647</v>
      </c>
      <c s="6" r="C37" t="n">
        <v>821</v>
      </c>
    </row>
    <row r="38" spans="1:3">
      <c s="4" r="A38" t="s">
        <v>648</v>
      </c>
      <c s="6" r="C38" t="n">
        <v>140</v>
      </c>
    </row>
    <row r="39" spans="1:3">
      <c s="4" r="A39" t="s">
        <v>642</v>
      </c>
      <c s="6" r="B39" t="n">
        <v>0</v>
      </c>
      <c s="6" r="C39" t="n">
        <v>0</v>
      </c>
    </row>
    <row r="40" spans="1:3">
      <c s="4" r="A40" t="s">
        <v>649</v>
      </c>
      <c s="6" r="B40" t="n">
        <v>411</v>
      </c>
      <c s="6" r="C40" t="n">
        <v>411</v>
      </c>
    </row>
    <row r="41" spans="1:3">
      <c s="4" r="A41" t="s">
        <v>636</v>
      </c>
      <c s="6" r="B41" t="n">
        <v>730</v>
      </c>
      <c s="6" r="C41" t="n">
        <v>1471</v>
      </c>
    </row>
    <row r="42" spans="1:3">
      <c s="4" r="A42" t="s">
        <v>637</v>
      </c>
      <c s="6" r="B42" t="n">
        <v>730</v>
      </c>
      <c s="6" r="C42" t="n">
        <v>1471</v>
      </c>
    </row>
    <row r="43" spans="1:3">
      <c s="4" r="A43" t="s">
        <v>638</v>
      </c>
      <c s="6" r="C43" t="n">
        <v>140</v>
      </c>
    </row>
    <row r="44" spans="1:3">
      <c s="4" r="A44" t="s">
        <v>639</v>
      </c>
      <c s="6" r="C44" t="n">
        <v>14</v>
      </c>
    </row>
    <row r="45" spans="1:3">
      <c s="4" r="A45" t="s">
        <v>640</v>
      </c>
      <c s="6" r="B45" t="n">
        <v>1101</v>
      </c>
      <c s="6" r="C45" t="n">
        <v>1066</v>
      </c>
    </row>
    <row r="46" spans="1:3">
      <c s="4" r="A46" t="s">
        <v>624</v>
      </c>
    </row>
    <row r="47" spans="1:3">
      <c s="3" r="A47" t="s">
        <v>580</v>
      </c>
    </row>
    <row r="48" spans="1:3">
      <c s="4" r="A48" t="s">
        <v>643</v>
      </c>
      <c s="6" r="B48" t="n">
        <v>667</v>
      </c>
    </row>
    <row r="49" spans="1:3">
      <c s="4" r="A49" t="s">
        <v>644</v>
      </c>
      <c s="6" r="B49" t="n">
        <v>667</v>
      </c>
    </row>
    <row r="50" spans="1:3">
      <c s="4" r="A50" t="s">
        <v>645</v>
      </c>
      <c s="6" r="B50" t="n">
        <v>334</v>
      </c>
      <c s="6" r="C50" t="n">
        <v>140</v>
      </c>
    </row>
    <row r="51" spans="1:3">
      <c s="4" r="A51" t="s">
        <v>642</v>
      </c>
      <c s="6" r="B51" t="n">
        <v>0</v>
      </c>
      <c s="6" r="C51" t="n">
        <v>0</v>
      </c>
    </row>
    <row r="52" spans="1:3">
      <c s="4" r="A52" t="s">
        <v>636</v>
      </c>
      <c s="6" r="B52" t="n">
        <v>667</v>
      </c>
    </row>
    <row r="53" spans="1:3">
      <c s="4" r="A53" t="s">
        <v>637</v>
      </c>
      <c s="6" r="B53" t="n">
        <v>667</v>
      </c>
    </row>
    <row r="54" spans="1:3">
      <c s="4" r="A54" t="s">
        <v>640</v>
      </c>
      <c s="6" r="B54" t="n">
        <v>334</v>
      </c>
      <c s="6" r="C54" t="n">
        <v>140</v>
      </c>
    </row>
    <row r="55" spans="1:3">
      <c s="4" r="A55" t="s">
        <v>625</v>
      </c>
    </row>
    <row r="56" spans="1:3">
      <c s="3" r="A56" t="s">
        <v>580</v>
      </c>
    </row>
    <row r="57" spans="1:3">
      <c s="4" r="A57" t="s">
        <v>643</v>
      </c>
      <c s="6" r="B57" t="n">
        <v>134</v>
      </c>
      <c s="6" r="C57" t="n">
        <v>48</v>
      </c>
    </row>
    <row r="58" spans="1:3">
      <c s="4" r="A58" t="s">
        <v>644</v>
      </c>
      <c s="6" r="B58" t="n">
        <v>134</v>
      </c>
      <c s="6" r="C58" t="n">
        <v>82</v>
      </c>
    </row>
    <row r="59" spans="1:3">
      <c s="4" r="A59" t="s">
        <v>641</v>
      </c>
      <c s="6" r="C59" t="n">
        <v>2</v>
      </c>
    </row>
    <row r="60" spans="1:3">
      <c s="4" r="A60" t="s">
        <v>645</v>
      </c>
      <c s="6" r="B60" t="n">
        <v>91</v>
      </c>
      <c s="6" r="C60" t="n">
        <v>65</v>
      </c>
    </row>
    <row r="61" spans="1:3">
      <c s="4" r="A61" t="s">
        <v>646</v>
      </c>
      <c s="6" r="B61" t="n">
        <v>11</v>
      </c>
      <c s="6" r="C61" t="n">
        <v>7</v>
      </c>
    </row>
    <row r="62" spans="1:3">
      <c s="4" r="A62" t="s">
        <v>647</v>
      </c>
      <c s="6" r="B62" t="n">
        <v>11</v>
      </c>
      <c s="6" r="C62" t="n">
        <v>7</v>
      </c>
    </row>
    <row r="63" spans="1:3">
      <c s="4" r="A63" t="s">
        <v>648</v>
      </c>
      <c s="6" r="B63" t="n">
        <v>11</v>
      </c>
      <c s="6" r="C63" t="n">
        <v>7</v>
      </c>
    </row>
    <row r="64" spans="1:3">
      <c s="4" r="A64" t="s">
        <v>642</v>
      </c>
      <c s="6" r="B64" t="n">
        <v>0</v>
      </c>
      <c s="6" r="C64" t="n">
        <v>0</v>
      </c>
    </row>
    <row r="65" spans="1:3">
      <c s="4" r="A65" t="s">
        <v>649</v>
      </c>
      <c s="6" r="B65" t="n">
        <v>9</v>
      </c>
      <c s="6" r="C65" t="n">
        <v>14</v>
      </c>
    </row>
    <row r="66" spans="1:3">
      <c s="4" r="A66" t="s">
        <v>636</v>
      </c>
      <c s="6" r="B66" t="n">
        <v>145</v>
      </c>
      <c s="6" r="C66" t="n">
        <v>55</v>
      </c>
    </row>
    <row r="67" spans="1:3">
      <c s="4" r="A67" t="s">
        <v>637</v>
      </c>
      <c s="6" r="B67" t="n">
        <v>145</v>
      </c>
      <c s="6" r="C67" t="n">
        <v>89</v>
      </c>
    </row>
    <row r="68" spans="1:3">
      <c s="4" r="A68" t="s">
        <v>638</v>
      </c>
      <c s="6" r="B68" t="n">
        <v>11</v>
      </c>
      <c s="6" r="C68" t="n">
        <v>7</v>
      </c>
    </row>
    <row r="69" spans="1:3">
      <c s="4" r="A69" t="s">
        <v>639</v>
      </c>
      <c s="6" r="C69" t="n">
        <v>2</v>
      </c>
    </row>
    <row r="70" spans="1:3">
      <c s="4" r="A70" t="s">
        <v>640</v>
      </c>
      <c s="6" r="B70" t="n">
        <v>100</v>
      </c>
      <c s="6" r="C70" t="n">
        <v>79</v>
      </c>
    </row>
    <row r="71" spans="1:3">
      <c s="4" r="A71" t="s">
        <v>626</v>
      </c>
    </row>
    <row r="72" spans="1:3">
      <c s="3" r="A72" t="s">
        <v>580</v>
      </c>
    </row>
    <row r="73" spans="1:3">
      <c s="4" r="A73" t="s">
        <v>643</v>
      </c>
      <c s="6" r="B73" t="n">
        <v>297</v>
      </c>
      <c s="6" r="C73" t="n">
        <v>229</v>
      </c>
    </row>
    <row r="74" spans="1:3">
      <c s="4" r="A74" t="s">
        <v>644</v>
      </c>
      <c s="6" r="B74" t="n">
        <v>297</v>
      </c>
      <c s="6" r="C74" t="n">
        <v>259</v>
      </c>
    </row>
    <row r="75" spans="1:3">
      <c s="4" r="A75" t="s">
        <v>641</v>
      </c>
      <c s="6" r="C75" t="n">
        <v>9</v>
      </c>
    </row>
    <row r="76" spans="1:3">
      <c s="4" r="A76" t="s">
        <v>645</v>
      </c>
      <c s="6" r="B76" t="n">
        <v>263</v>
      </c>
      <c s="6" r="C76" t="n">
        <v>265</v>
      </c>
    </row>
    <row r="77" spans="1:3">
      <c s="4" r="A77" t="s">
        <v>646</v>
      </c>
      <c s="6" r="B77" t="n">
        <v>30</v>
      </c>
    </row>
    <row r="78" spans="1:3">
      <c s="4" r="A78" t="s">
        <v>647</v>
      </c>
      <c s="6" r="B78" t="n">
        <v>30</v>
      </c>
    </row>
    <row r="79" spans="1:3">
      <c s="4" r="A79" t="s">
        <v>648</v>
      </c>
      <c s="6" r="B79" t="n">
        <v>30</v>
      </c>
    </row>
    <row r="80" spans="1:3">
      <c s="4" r="A80" t="s">
        <v>642</v>
      </c>
      <c s="6" r="B80" t="n">
        <v>0</v>
      </c>
      <c s="6" r="C80" t="n">
        <v>0</v>
      </c>
    </row>
    <row r="81" spans="1:3">
      <c s="4" r="A81" t="s">
        <v>649</v>
      </c>
      <c s="6" r="B81" t="n">
        <v>15</v>
      </c>
      <c s="6" r="C81" t="n">
        <v>8</v>
      </c>
    </row>
    <row r="82" spans="1:3">
      <c s="4" r="A82" t="s">
        <v>636</v>
      </c>
      <c s="6" r="B82" t="n">
        <v>327</v>
      </c>
      <c s="6" r="C82" t="n">
        <v>229</v>
      </c>
    </row>
    <row r="83" spans="1:3">
      <c s="4" r="A83" t="s">
        <v>637</v>
      </c>
      <c s="6" r="B83" t="n">
        <v>327</v>
      </c>
      <c s="6" r="C83" t="n">
        <v>259</v>
      </c>
    </row>
    <row r="84" spans="1:3">
      <c s="4" r="A84" t="s">
        <v>638</v>
      </c>
      <c s="6" r="B84" t="n">
        <v>30</v>
      </c>
    </row>
    <row r="85" spans="1:3">
      <c s="4" r="A85" t="s">
        <v>639</v>
      </c>
      <c s="6" r="C85" t="n">
        <v>9</v>
      </c>
    </row>
    <row r="86" spans="1:3">
      <c s="4" r="A86" t="s">
        <v>640</v>
      </c>
      <c s="7" r="B86" t="n">
        <v>278</v>
      </c>
      <c s="7" r="C86" t="n">
        <v>2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0</v>
      </c>
      <c s="2" r="B1" t="s">
        <v>2</v>
      </c>
      <c s="2" r="C1" t="s">
        <v>32</v>
      </c>
      <c s="2" r="D1" t="s">
        <v>89</v>
      </c>
    </row>
    <row r="2" spans="1:4">
      <c s="3" r="A2" t="s">
        <v>580</v>
      </c>
    </row>
    <row r="3" spans="1:4">
      <c s="4" r="A3" t="s">
        <v>651</v>
      </c>
      <c s="7" r="B3" t="n">
        <v>5180</v>
      </c>
      <c s="7" r="C3" t="n">
        <v>2188</v>
      </c>
    </row>
    <row r="4" spans="1:4">
      <c s="4" r="A4" t="s">
        <v>652</v>
      </c>
      <c s="6" r="B4" t="n">
        <v>402899</v>
      </c>
      <c s="6" r="C4" t="n">
        <v>317018</v>
      </c>
    </row>
    <row r="5" spans="1:4">
      <c s="4" r="A5" t="s">
        <v>620</v>
      </c>
      <c s="6" r="B5" t="n">
        <v>408079</v>
      </c>
      <c s="6" r="C5" t="n">
        <v>319206</v>
      </c>
      <c s="7" r="D5" t="n">
        <v>276529</v>
      </c>
    </row>
    <row r="6" spans="1:4">
      <c s="4" r="A6" t="s">
        <v>653</v>
      </c>
      <c s="6" r="B6" t="n">
        <v>472</v>
      </c>
    </row>
    <row r="7" spans="1:4">
      <c s="4" r="A7" t="s">
        <v>623</v>
      </c>
    </row>
    <row r="8" spans="1:4">
      <c s="3" r="A8" t="s">
        <v>580</v>
      </c>
    </row>
    <row r="9" spans="1:4">
      <c s="4" r="A9" t="s">
        <v>651</v>
      </c>
      <c s="6" r="B9" t="n">
        <v>909</v>
      </c>
    </row>
    <row r="10" spans="1:4">
      <c s="4" r="A10" t="s">
        <v>652</v>
      </c>
      <c s="6" r="B10" t="n">
        <v>22049</v>
      </c>
      <c s="6" r="C10" t="n">
        <v>10149</v>
      </c>
    </row>
    <row r="11" spans="1:4">
      <c s="4" r="A11" t="s">
        <v>620</v>
      </c>
      <c s="6" r="B11" t="n">
        <v>22958</v>
      </c>
      <c s="6" r="C11" t="n">
        <v>10149</v>
      </c>
      <c s="6" r="D11" t="n">
        <v>8454</v>
      </c>
    </row>
    <row r="12" spans="1:4">
      <c s="4" r="A12" t="s">
        <v>653</v>
      </c>
      <c s="6" r="B12" t="n">
        <v>247</v>
      </c>
    </row>
    <row r="13" spans="1:4">
      <c s="4" r="A13" t="s">
        <v>507</v>
      </c>
    </row>
    <row r="14" spans="1:4">
      <c s="3" r="A14" t="s">
        <v>580</v>
      </c>
    </row>
    <row r="15" spans="1:4">
      <c s="4" r="A15" t="s">
        <v>651</v>
      </c>
      <c s="6" r="B15" t="n">
        <v>480</v>
      </c>
      <c s="6" r="C15" t="n">
        <v>351</v>
      </c>
    </row>
    <row r="16" spans="1:4">
      <c s="4" r="A16" t="s">
        <v>652</v>
      </c>
      <c s="6" r="B16" t="n">
        <v>44865</v>
      </c>
      <c s="6" r="C16" t="n">
        <v>39772</v>
      </c>
    </row>
    <row r="17" spans="1:4">
      <c s="4" r="A17" t="s">
        <v>620</v>
      </c>
      <c s="6" r="B17" t="n">
        <v>45345</v>
      </c>
      <c s="6" r="C17" t="n">
        <v>40123</v>
      </c>
      <c s="6" r="D17" t="n">
        <v>37866</v>
      </c>
    </row>
    <row r="18" spans="1:4">
      <c s="4" r="A18" t="s">
        <v>510</v>
      </c>
    </row>
    <row r="19" spans="1:4">
      <c s="3" r="A19" t="s">
        <v>580</v>
      </c>
    </row>
    <row r="20" spans="1:4">
      <c s="4" r="A20" t="s">
        <v>651</v>
      </c>
      <c s="6" r="B20" t="n">
        <v>2114</v>
      </c>
      <c s="6" r="C20" t="n">
        <v>1024</v>
      </c>
    </row>
    <row r="21" spans="1:4">
      <c s="4" r="A21" t="s">
        <v>652</v>
      </c>
      <c s="6" r="B21" t="n">
        <v>116019</v>
      </c>
      <c s="6" r="C21" t="n">
        <v>102396</v>
      </c>
    </row>
    <row r="22" spans="1:4">
      <c s="4" r="A22" t="s">
        <v>620</v>
      </c>
      <c s="6" r="B22" t="n">
        <v>118133</v>
      </c>
      <c s="6" r="C22" t="n">
        <v>103420</v>
      </c>
      <c s="6" r="D22" t="n">
        <v>93005</v>
      </c>
    </row>
    <row r="23" spans="1:4">
      <c s="4" r="A23" t="s">
        <v>653</v>
      </c>
      <c s="6" r="B23" t="n">
        <v>221</v>
      </c>
    </row>
    <row r="24" spans="1:4">
      <c s="4" r="A24" t="s">
        <v>624</v>
      </c>
    </row>
    <row r="25" spans="1:4">
      <c s="3" r="A25" t="s">
        <v>580</v>
      </c>
    </row>
    <row r="26" spans="1:4">
      <c s="4" r="A26" t="s">
        <v>651</v>
      </c>
      <c s="6" r="B26" t="n">
        <v>848</v>
      </c>
      <c s="6" r="C26" t="n">
        <v>131</v>
      </c>
    </row>
    <row r="27" spans="1:4">
      <c s="4" r="A27" t="s">
        <v>652</v>
      </c>
      <c s="6" r="B27" t="n">
        <v>167082</v>
      </c>
      <c s="6" r="C27" t="n">
        <v>115974</v>
      </c>
    </row>
    <row r="28" spans="1:4">
      <c s="4" r="A28" t="s">
        <v>620</v>
      </c>
      <c s="6" r="B28" t="n">
        <v>167930</v>
      </c>
      <c s="6" r="C28" t="n">
        <v>116105</v>
      </c>
      <c s="6" r="D28" t="n">
        <v>91125</v>
      </c>
    </row>
    <row r="29" spans="1:4">
      <c s="4" r="A29" t="s">
        <v>653</v>
      </c>
      <c s="6" r="B29" t="n">
        <v>4</v>
      </c>
    </row>
    <row r="30" spans="1:4">
      <c s="4" r="A30" t="s">
        <v>625</v>
      </c>
    </row>
    <row r="31" spans="1:4">
      <c s="3" r="A31" t="s">
        <v>580</v>
      </c>
    </row>
    <row r="32" spans="1:4">
      <c s="4" r="A32" t="s">
        <v>651</v>
      </c>
      <c s="6" r="B32" t="n">
        <v>329</v>
      </c>
      <c s="6" r="C32" t="n">
        <v>274</v>
      </c>
    </row>
    <row r="33" spans="1:4">
      <c s="4" r="A33" t="s">
        <v>652</v>
      </c>
      <c s="6" r="B33" t="n">
        <v>14312</v>
      </c>
      <c s="6" r="C33" t="n">
        <v>13553</v>
      </c>
    </row>
    <row r="34" spans="1:4">
      <c s="4" r="A34" t="s">
        <v>620</v>
      </c>
      <c s="6" r="B34" t="n">
        <v>14641</v>
      </c>
      <c s="6" r="C34" t="n">
        <v>13827</v>
      </c>
      <c s="6" r="D34" t="n">
        <v>12964</v>
      </c>
    </row>
    <row r="35" spans="1:4">
      <c s="4" r="A35" t="s">
        <v>626</v>
      </c>
    </row>
    <row r="36" spans="1:4">
      <c s="3" r="A36" t="s">
        <v>580</v>
      </c>
    </row>
    <row r="37" spans="1:4">
      <c s="4" r="A37" t="s">
        <v>651</v>
      </c>
      <c s="6" r="B37" t="n">
        <v>500</v>
      </c>
      <c s="6" r="C37" t="n">
        <v>408</v>
      </c>
    </row>
    <row r="38" spans="1:4">
      <c s="4" r="A38" t="s">
        <v>652</v>
      </c>
      <c s="6" r="B38" t="n">
        <v>38572</v>
      </c>
      <c s="6" r="C38" t="n">
        <v>35174</v>
      </c>
    </row>
    <row r="39" spans="1:4">
      <c s="4" r="A39" t="s">
        <v>620</v>
      </c>
      <c s="6" r="B39" t="n">
        <v>39072</v>
      </c>
      <c s="6" r="C39" t="n">
        <v>35582</v>
      </c>
      <c s="7" r="D39" t="n">
        <v>33115</v>
      </c>
    </row>
    <row r="40" spans="1:4">
      <c s="4" r="A40" t="s">
        <v>654</v>
      </c>
    </row>
    <row r="41" spans="1:4">
      <c s="3" r="A41" t="s">
        <v>580</v>
      </c>
    </row>
    <row r="42" spans="1:4">
      <c s="4" r="A42" t="s">
        <v>651</v>
      </c>
      <c s="6" r="B42" t="n">
        <v>2678</v>
      </c>
      <c s="6" r="C42" t="n">
        <v>1226</v>
      </c>
    </row>
    <row r="43" spans="1:4">
      <c s="4" r="A43" t="s">
        <v>655</v>
      </c>
    </row>
    <row r="44" spans="1:4">
      <c s="3" r="A44" t="s">
        <v>580</v>
      </c>
    </row>
    <row r="45" spans="1:4">
      <c s="4" r="A45" t="s">
        <v>651</v>
      </c>
      <c s="6" r="B45" t="n">
        <v>662</v>
      </c>
    </row>
    <row r="46" spans="1:4">
      <c s="4" r="A46" t="s">
        <v>656</v>
      </c>
    </row>
    <row r="47" spans="1:4">
      <c s="3" r="A47" t="s">
        <v>580</v>
      </c>
    </row>
    <row r="48" spans="1:4">
      <c s="4" r="A48" t="s">
        <v>651</v>
      </c>
      <c s="6" r="B48" t="n">
        <v>319</v>
      </c>
      <c s="6" r="C48" t="n">
        <v>303</v>
      </c>
    </row>
    <row r="49" spans="1:4">
      <c s="4" r="A49" t="s">
        <v>657</v>
      </c>
    </row>
    <row r="50" spans="1:4">
      <c s="3" r="A50" t="s">
        <v>580</v>
      </c>
    </row>
    <row r="51" spans="1:4">
      <c s="4" r="A51" t="s">
        <v>651</v>
      </c>
      <c s="6" r="B51" t="n">
        <v>1163</v>
      </c>
      <c s="6" r="C51" t="n">
        <v>203</v>
      </c>
    </row>
    <row r="52" spans="1:4">
      <c s="4" r="A52" t="s">
        <v>658</v>
      </c>
    </row>
    <row r="53" spans="1:4">
      <c s="3" r="A53" t="s">
        <v>580</v>
      </c>
    </row>
    <row r="54" spans="1:4">
      <c s="4" r="A54" t="s">
        <v>651</v>
      </c>
      <c s="6" r="B54" t="n">
        <v>177</v>
      </c>
      <c s="6" r="C54" t="n">
        <v>131</v>
      </c>
    </row>
    <row r="55" spans="1:4">
      <c s="4" r="A55" t="s">
        <v>659</v>
      </c>
    </row>
    <row r="56" spans="1:4">
      <c s="3" r="A56" t="s">
        <v>580</v>
      </c>
    </row>
    <row r="57" spans="1:4">
      <c s="4" r="A57" t="s">
        <v>651</v>
      </c>
      <c s="6" r="B57" t="n">
        <v>184</v>
      </c>
      <c s="6" r="C57" t="n">
        <v>258</v>
      </c>
    </row>
    <row r="58" spans="1:4">
      <c s="4" r="A58" t="s">
        <v>660</v>
      </c>
    </row>
    <row r="59" spans="1:4">
      <c s="3" r="A59" t="s">
        <v>580</v>
      </c>
    </row>
    <row r="60" spans="1:4">
      <c s="4" r="A60" t="s">
        <v>651</v>
      </c>
      <c s="6" r="B60" t="n">
        <v>173</v>
      </c>
      <c s="6" r="C60" t="n">
        <v>331</v>
      </c>
    </row>
    <row r="61" spans="1:4">
      <c s="4" r="A61" t="s">
        <v>661</v>
      </c>
    </row>
    <row r="62" spans="1:4">
      <c s="3" r="A62" t="s">
        <v>580</v>
      </c>
    </row>
    <row r="63" spans="1:4">
      <c s="4" r="A63" t="s">
        <v>651</v>
      </c>
      <c s="6" r="B63" t="n">
        <v>2502</v>
      </c>
      <c s="6" r="C63" t="n">
        <v>962</v>
      </c>
    </row>
    <row r="64" spans="1:4">
      <c s="4" r="A64" t="s">
        <v>662</v>
      </c>
    </row>
    <row r="65" spans="1:4">
      <c s="3" r="A65" t="s">
        <v>580</v>
      </c>
    </row>
    <row r="66" spans="1:4">
      <c s="4" r="A66" t="s">
        <v>651</v>
      </c>
      <c s="6" r="B66" t="n">
        <v>247</v>
      </c>
    </row>
    <row r="67" spans="1:4">
      <c s="4" r="A67" t="s">
        <v>663</v>
      </c>
    </row>
    <row r="68" spans="1:4">
      <c s="3" r="A68" t="s">
        <v>580</v>
      </c>
    </row>
    <row r="69" spans="1:4">
      <c s="4" r="A69" t="s">
        <v>651</v>
      </c>
      <c s="6" r="B69" t="n">
        <v>161</v>
      </c>
      <c s="6" r="C69" t="n">
        <v>48</v>
      </c>
    </row>
    <row r="70" spans="1:4">
      <c s="4" r="A70" t="s">
        <v>664</v>
      </c>
    </row>
    <row r="71" spans="1:4">
      <c s="3" r="A71" t="s">
        <v>580</v>
      </c>
    </row>
    <row r="72" spans="1:4">
      <c s="4" r="A72" t="s">
        <v>651</v>
      </c>
      <c s="6" r="B72" t="n">
        <v>951</v>
      </c>
      <c s="6" r="C72" t="n">
        <v>821</v>
      </c>
    </row>
    <row r="73" spans="1:4">
      <c s="4" r="A73" t="s">
        <v>665</v>
      </c>
    </row>
    <row r="74" spans="1:4">
      <c s="3" r="A74" t="s">
        <v>580</v>
      </c>
    </row>
    <row r="75" spans="1:4">
      <c s="4" r="A75" t="s">
        <v>651</v>
      </c>
      <c s="6" r="B75" t="n">
        <v>671</v>
      </c>
    </row>
    <row r="76" spans="1:4">
      <c s="4" r="A76" t="s">
        <v>666</v>
      </c>
    </row>
    <row r="77" spans="1:4">
      <c s="3" r="A77" t="s">
        <v>580</v>
      </c>
    </row>
    <row r="78" spans="1:4">
      <c s="4" r="A78" t="s">
        <v>651</v>
      </c>
      <c s="6" r="B78" t="n">
        <v>145</v>
      </c>
      <c s="6" r="C78" t="n">
        <v>16</v>
      </c>
    </row>
    <row r="79" spans="1:4">
      <c s="4" r="A79" t="s">
        <v>667</v>
      </c>
    </row>
    <row r="80" spans="1:4">
      <c s="3" r="A80" t="s">
        <v>580</v>
      </c>
    </row>
    <row r="81" spans="1:4">
      <c s="4" r="A81" t="s">
        <v>651</v>
      </c>
      <c s="7" r="B81" t="n">
        <v>327</v>
      </c>
      <c s="7" r="C81" t="n">
        <v>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68</v>
      </c>
      <c s="2" r="B1" t="s">
        <v>88</v>
      </c>
      <c s="2" r="C1" t="s">
        <v>1</v>
      </c>
    </row>
    <row r="2" spans="1:5">
      <c s="2" r="B2" t="s">
        <v>32</v>
      </c>
      <c s="2" r="C2" t="s">
        <v>2</v>
      </c>
      <c s="2" r="D2" t="s">
        <v>32</v>
      </c>
      <c s="2" r="E2" t="s">
        <v>89</v>
      </c>
    </row>
    <row r="3" spans="1:5">
      <c s="3" r="A3" t="s">
        <v>580</v>
      </c>
    </row>
    <row r="4" spans="1:5">
      <c s="4" r="A4" t="s">
        <v>669</v>
      </c>
      <c s="7" r="B4" t="n">
        <v>7176</v>
      </c>
      <c s="7" r="C4" t="n">
        <v>7435</v>
      </c>
      <c s="7" r="E4" t="n">
        <v>7705</v>
      </c>
    </row>
    <row r="5" spans="1:5">
      <c s="4" r="A5" t="s">
        <v>670</v>
      </c>
      <c s="6" r="C5" t="n">
        <v>1073</v>
      </c>
      <c s="7" r="D5" t="n">
        <v>579</v>
      </c>
      <c s="6" r="E5" t="n">
        <v>166</v>
      </c>
    </row>
    <row r="6" spans="1:5">
      <c s="4" r="A6" t="s">
        <v>671</v>
      </c>
      <c s="6" r="C6" t="n">
        <v>-6132</v>
      </c>
      <c s="6" r="D6" t="n">
        <v>-320</v>
      </c>
      <c s="6" r="E6" t="n">
        <v>-695</v>
      </c>
    </row>
    <row r="7" spans="1:5">
      <c s="4" r="A7" t="s">
        <v>672</v>
      </c>
      <c s="6" r="B7" t="n">
        <v>7435</v>
      </c>
      <c s="6" r="C7" t="n">
        <v>2376</v>
      </c>
      <c s="6" r="D7" t="n">
        <v>7435</v>
      </c>
      <c s="6" r="E7" t="n">
        <v>7176</v>
      </c>
    </row>
    <row r="8" spans="1:5">
      <c s="4" r="A8" t="s">
        <v>673</v>
      </c>
      <c s="6" r="B8" t="n">
        <v>5714</v>
      </c>
      <c s="6" r="C8" t="n">
        <v>1220</v>
      </c>
      <c s="7" r="D8" t="n">
        <v>5714</v>
      </c>
    </row>
    <row r="9" spans="1:5">
      <c s="4" r="A9" t="s">
        <v>674</v>
      </c>
      <c s="7" r="B9" t="n">
        <v>42</v>
      </c>
      <c s="7" r="C9" t="n">
        <v>14</v>
      </c>
      <c s="7" r="E9" t="n">
        <v>8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s="1" r="A1" t="s">
        <v>675</v>
      </c>
      <c s="2" r="B1" t="s">
        <v>88</v>
      </c>
      <c s="2" r="C1" t="s">
        <v>1</v>
      </c>
    </row>
    <row r="2" spans="1:3">
      <c s="2" r="B2" t="s">
        <v>676</v>
      </c>
      <c s="2" r="C2" t="s">
        <v>677</v>
      </c>
    </row>
    <row r="3" spans="1:3">
      <c s="3" r="A3" t="s">
        <v>237</v>
      </c>
    </row>
    <row r="4" spans="1:3">
      <c s="4" r="A4" t="s">
        <v>678</v>
      </c>
      <c s="7" r="C4" t="n">
        <v>46000</v>
      </c>
    </row>
    <row r="5" spans="1:3">
      <c s="4" r="A5" t="s">
        <v>679</v>
      </c>
      <c s="6" r="C5" t="n">
        <v>0</v>
      </c>
    </row>
    <row r="6" spans="1:3">
      <c s="4" r="A6" t="s">
        <v>680</v>
      </c>
      <c s="7" r="C6" t="n">
        <v>34000</v>
      </c>
    </row>
    <row r="7" spans="1:3">
      <c s="4" r="A7" t="s">
        <v>681</v>
      </c>
      <c s="6" r="C7" t="n">
        <v>0</v>
      </c>
    </row>
    <row r="8" spans="1:3">
      <c s="4" r="A8" t="s">
        <v>682</v>
      </c>
      <c s="7" r="C8" t="n">
        <v>0</v>
      </c>
    </row>
    <row r="9" spans="1:3">
      <c s="4" r="A9" t="s">
        <v>683</v>
      </c>
      <c s="4" r="B9" t="s">
        <v>585</v>
      </c>
    </row>
    <row r="10" spans="1:3">
      <c s="4" r="A10" t="s">
        <v>684</v>
      </c>
      <c s="7" r="B10" t="n">
        <v>161000</v>
      </c>
    </row>
    <row r="11" spans="1:3">
      <c s="4" r="A11" t="s">
        <v>685</v>
      </c>
      <c s="7" r="B11" t="n">
        <v>0</v>
      </c>
      <c s="7" r="C11"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2</v>
      </c>
      <c s="2" r="C1" t="s">
        <v>32</v>
      </c>
    </row>
    <row r="2" spans="1:3">
      <c s="3" r="A2" t="s">
        <v>687</v>
      </c>
    </row>
    <row r="3" spans="1:3">
      <c s="4" r="A3" t="s">
        <v>688</v>
      </c>
      <c s="7" r="B3" t="n">
        <v>46</v>
      </c>
      <c s="7" r="C3" t="n">
        <v>48</v>
      </c>
    </row>
    <row r="4" spans="1:3">
      <c s="4" r="A4" t="s">
        <v>507</v>
      </c>
    </row>
    <row r="5" spans="1:3">
      <c s="3" r="A5" t="s">
        <v>687</v>
      </c>
    </row>
    <row r="6" spans="1:3">
      <c s="4" r="A6" t="s">
        <v>688</v>
      </c>
      <c s="6" r="B6" t="n">
        <v>46</v>
      </c>
      <c s="6" r="C6" t="n">
        <v>48</v>
      </c>
    </row>
    <row r="7" spans="1:3">
      <c s="4" r="A7" t="s">
        <v>689</v>
      </c>
    </row>
    <row r="8" spans="1:3">
      <c s="3" r="A8" t="s">
        <v>687</v>
      </c>
    </row>
    <row r="9" spans="1:3">
      <c s="4" r="A9" t="s">
        <v>688</v>
      </c>
      <c s="6" r="B9" t="n">
        <v>46</v>
      </c>
      <c s="6" r="C9" t="n">
        <v>48</v>
      </c>
    </row>
    <row r="10" spans="1:3">
      <c s="4" r="A10" t="s">
        <v>690</v>
      </c>
    </row>
    <row r="11" spans="1:3">
      <c s="3" r="A11" t="s">
        <v>687</v>
      </c>
    </row>
    <row r="12" spans="1:3">
      <c s="4" r="A12" t="s">
        <v>688</v>
      </c>
      <c s="7" r="B12" t="n">
        <v>46</v>
      </c>
      <c s="7" r="C12" t="n">
        <v>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32</v>
      </c>
    </row>
    <row r="2" spans="1:3">
      <c s="3" r="A2" t="s">
        <v>692</v>
      </c>
    </row>
    <row r="3" spans="1:3">
      <c s="4" r="A3" t="s">
        <v>693</v>
      </c>
      <c s="7" r="B3" t="n">
        <v>595</v>
      </c>
      <c s="7" r="C3" t="n">
        <v>637</v>
      </c>
    </row>
    <row r="4" spans="1:3">
      <c s="4" r="A4" t="s">
        <v>694</v>
      </c>
    </row>
    <row r="5" spans="1:3">
      <c s="3" r="A5" t="s">
        <v>692</v>
      </c>
    </row>
    <row r="6" spans="1:3">
      <c s="4" r="A6" t="s">
        <v>693</v>
      </c>
      <c s="7" r="B6" t="n">
        <v>595</v>
      </c>
      <c s="6" r="C6" t="n">
        <v>619</v>
      </c>
    </row>
    <row r="7" spans="1:3">
      <c s="4" r="A7" t="s">
        <v>625</v>
      </c>
    </row>
    <row r="8" spans="1:3">
      <c s="3" r="A8" t="s">
        <v>692</v>
      </c>
    </row>
    <row r="9" spans="1:3">
      <c s="4" r="A9" t="s">
        <v>693</v>
      </c>
      <c s="7" r="C9" t="n">
        <v>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95</v>
      </c>
      <c s="2" r="B1" t="s">
        <v>88</v>
      </c>
      <c s="2" r="D1" t="s">
        <v>1</v>
      </c>
    </row>
    <row r="2" spans="1:5">
      <c s="2" r="B2" t="s">
        <v>32</v>
      </c>
      <c s="2" r="C2" t="s">
        <v>136</v>
      </c>
      <c s="2" r="D2" t="s">
        <v>2</v>
      </c>
      <c s="2" r="E2" t="s">
        <v>89</v>
      </c>
    </row>
    <row r="3" spans="1:5">
      <c s="3" r="A3" t="s">
        <v>237</v>
      </c>
    </row>
    <row r="4" spans="1:5">
      <c s="4" r="A4" t="s">
        <v>186</v>
      </c>
      <c s="7" r="E4" t="n">
        <v>10</v>
      </c>
    </row>
    <row r="5" spans="1:5">
      <c s="4" r="A5" t="s">
        <v>696</v>
      </c>
      <c s="7" r="B5" t="n">
        <v>1</v>
      </c>
      <c s="7" r="C5" t="n">
        <v>50</v>
      </c>
      <c s="7" r="D5" t="n">
        <v>13</v>
      </c>
      <c s="6" r="E5" t="n">
        <v>50</v>
      </c>
    </row>
    <row r="6" spans="1:5">
      <c s="4" r="A6" t="s">
        <v>697</v>
      </c>
      <c s="6" r="B6" t="n">
        <v>8</v>
      </c>
      <c s="6" r="D6" t="n">
        <v>23</v>
      </c>
      <c s="6" r="E6" t="n">
        <v>11</v>
      </c>
    </row>
    <row r="7" spans="1:5">
      <c s="4" r="A7" t="s">
        <v>698</v>
      </c>
      <c s="7" r="B7" t="n">
        <v>9</v>
      </c>
      <c s="7" r="D7" t="n">
        <v>36</v>
      </c>
      <c s="7" r="E7" t="n">
        <v>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9</v>
      </c>
      <c s="2" r="B1" t="s">
        <v>88</v>
      </c>
      <c s="2" r="C1" t="s">
        <v>1</v>
      </c>
    </row>
    <row r="2" spans="1:3">
      <c s="2" r="B2" t="s">
        <v>32</v>
      </c>
      <c s="2" r="C2" t="s">
        <v>2</v>
      </c>
    </row>
    <row r="3" spans="1:3">
      <c s="3" r="A3" t="s">
        <v>700</v>
      </c>
    </row>
    <row r="4" spans="1:3">
      <c s="4" r="A4" t="s">
        <v>701</v>
      </c>
      <c s="7" r="B4" t="n">
        <v>604106</v>
      </c>
      <c s="7" r="C4" t="n">
        <v>693343</v>
      </c>
    </row>
    <row r="5" spans="1:3">
      <c s="4" r="A5" t="s">
        <v>490</v>
      </c>
      <c s="6" r="B5" t="n">
        <v>3721</v>
      </c>
      <c s="6" r="C5" t="n">
        <v>4171</v>
      </c>
    </row>
    <row r="6" spans="1:3">
      <c s="4" r="A6" t="s">
        <v>702</v>
      </c>
      <c s="7" r="B6" t="n">
        <v>5168</v>
      </c>
      <c s="7" r="C6" t="n">
        <v>6452</v>
      </c>
    </row>
    <row r="7" spans="1:3">
      <c s="4" r="A7" t="s">
        <v>502</v>
      </c>
    </row>
    <row r="8" spans="1:3">
      <c s="3" r="A8" t="s">
        <v>700</v>
      </c>
    </row>
    <row r="9" spans="1:3">
      <c s="4" r="A9" t="s">
        <v>703</v>
      </c>
      <c s="4" r="B9" t="s">
        <v>704</v>
      </c>
      <c s="4" r="C9" t="s">
        <v>704</v>
      </c>
    </row>
    <row r="10" spans="1:3">
      <c s="4" r="A10" t="s">
        <v>705</v>
      </c>
      <c s="4" r="B10" t="s">
        <v>706</v>
      </c>
      <c s="4" r="C10" t="s">
        <v>706</v>
      </c>
    </row>
    <row r="11" spans="1:3">
      <c s="4" r="A11" t="s">
        <v>505</v>
      </c>
    </row>
    <row r="12" spans="1:3">
      <c s="3" r="A12" t="s">
        <v>700</v>
      </c>
    </row>
    <row r="13" spans="1:3">
      <c s="4" r="A13" t="s">
        <v>703</v>
      </c>
      <c s="4" r="B13" t="s">
        <v>707</v>
      </c>
      <c s="4" r="C13" t="s">
        <v>707</v>
      </c>
    </row>
    <row r="14" spans="1:3">
      <c s="4" r="A14" t="s">
        <v>705</v>
      </c>
      <c s="4" r="B14" t="s">
        <v>708</v>
      </c>
      <c s="4" r="C14" t="s">
        <v>708</v>
      </c>
    </row>
    <row r="15" spans="1:3">
      <c s="4" r="A15" t="s">
        <v>709</v>
      </c>
    </row>
    <row r="16" spans="1:3">
      <c s="3" r="A16" t="s">
        <v>700</v>
      </c>
    </row>
    <row r="17" spans="1:3">
      <c s="4" r="A17" t="s">
        <v>710</v>
      </c>
      <c s="4" r="C17" t="s">
        <v>704</v>
      </c>
    </row>
    <row r="18" spans="1:3">
      <c s="4" r="A18" t="s">
        <v>711</v>
      </c>
    </row>
    <row r="19" spans="1:3">
      <c s="3" r="A19" t="s">
        <v>700</v>
      </c>
    </row>
    <row r="20" spans="1:3">
      <c s="4" r="A20" t="s">
        <v>710</v>
      </c>
      <c s="4" r="C20" t="s">
        <v>707</v>
      </c>
    </row>
    <row r="21" spans="1:3">
      <c s="4" r="A21" t="s">
        <v>712</v>
      </c>
    </row>
    <row r="22" spans="1:3">
      <c s="3" r="A22" t="s">
        <v>700</v>
      </c>
    </row>
    <row r="23" spans="1:3">
      <c s="4" r="A23" t="s">
        <v>710</v>
      </c>
      <c s="4" r="C23" t="s">
        <v>713</v>
      </c>
    </row>
    <row r="24" spans="1:3">
      <c s="4" r="A24" t="s">
        <v>714</v>
      </c>
    </row>
    <row r="25" spans="1:3">
      <c s="3" r="A25" t="s">
        <v>700</v>
      </c>
    </row>
    <row r="26" spans="1:3">
      <c s="4" r="A26" t="s">
        <v>710</v>
      </c>
      <c s="4" r="C26" t="s">
        <v>7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16</v>
      </c>
      <c s="2" r="B1" t="s">
        <v>88</v>
      </c>
      <c s="2" r="D1" t="s">
        <v>1</v>
      </c>
    </row>
    <row r="2" spans="1:5">
      <c s="2" r="B2" t="s">
        <v>32</v>
      </c>
      <c s="2" r="C2" t="s">
        <v>136</v>
      </c>
      <c s="2" r="D2" t="s">
        <v>2</v>
      </c>
      <c s="2" r="E2" t="s">
        <v>89</v>
      </c>
    </row>
    <row r="3" spans="1:5">
      <c s="3" r="A3" t="s">
        <v>717</v>
      </c>
    </row>
    <row r="4" spans="1:5">
      <c s="4" r="A4" t="s">
        <v>718</v>
      </c>
      <c s="7" r="B4" t="n">
        <v>3756</v>
      </c>
      <c s="7" r="C4" t="n">
        <v>3192</v>
      </c>
      <c s="7" r="D4" t="n">
        <v>4115</v>
      </c>
      <c s="7" r="E4" t="n">
        <v>3192</v>
      </c>
    </row>
    <row r="5" spans="1:5">
      <c s="4" r="A5" t="s">
        <v>719</v>
      </c>
      <c s="6" r="B5" t="n">
        <v>687</v>
      </c>
      <c s="6" r="D5" t="n">
        <v>1652</v>
      </c>
      <c s="6" r="E5" t="n">
        <v>1194</v>
      </c>
    </row>
    <row r="6" spans="1:5">
      <c s="4" r="A6" t="s">
        <v>121</v>
      </c>
      <c s="6" r="B6" t="n">
        <v>-328</v>
      </c>
      <c s="6" r="C6" t="n">
        <v>-334</v>
      </c>
      <c s="6" r="D6" t="n">
        <v>-799</v>
      </c>
      <c s="6" r="E6" t="n">
        <v>-630</v>
      </c>
    </row>
    <row r="7" spans="1:5">
      <c s="4" r="A7" t="s">
        <v>720</v>
      </c>
      <c s="6" r="B7" t="n">
        <v>4115</v>
      </c>
      <c s="6" r="D7" t="n">
        <v>4968</v>
      </c>
      <c s="6" r="E7" t="n">
        <v>3756</v>
      </c>
    </row>
    <row r="8" spans="1:5">
      <c s="3" r="A8" t="s">
        <v>721</v>
      </c>
    </row>
    <row r="9" spans="1:5">
      <c s="4" r="A9" t="s">
        <v>718</v>
      </c>
      <c s="6" r="B9" t="n">
        <v>0</v>
      </c>
      <c s="7" r="C9" t="n">
        <v>0</v>
      </c>
      <c s="6" r="D9" t="n">
        <v>0</v>
      </c>
      <c s="6" r="E9" t="n">
        <v>0</v>
      </c>
    </row>
    <row r="10" spans="1:5">
      <c s="4" r="A10" t="s">
        <v>722</v>
      </c>
      <c s="6" r="B10" t="n">
        <v>0</v>
      </c>
      <c s="6" r="D10" t="n">
        <v>0</v>
      </c>
      <c s="6" r="E10" t="n">
        <v>0</v>
      </c>
    </row>
    <row r="11" spans="1:5">
      <c s="4" r="A11" t="s">
        <v>720</v>
      </c>
      <c s="6" r="B11" t="n">
        <v>0</v>
      </c>
      <c s="6" r="D11" t="n">
        <v>0</v>
      </c>
      <c s="6" r="E11" t="n">
        <v>0</v>
      </c>
    </row>
    <row r="12" spans="1:5">
      <c s="4" r="A12" t="s">
        <v>723</v>
      </c>
      <c s="7" r="B12" t="n">
        <v>4115</v>
      </c>
      <c s="7" r="D12" t="n">
        <v>4968</v>
      </c>
      <c s="7" r="E12" t="n">
        <v>37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78</v>
      </c>
      <c s="2" r="B1" t="s">
        <v>88</v>
      </c>
      <c s="2" r="C1" t="s">
        <v>1</v>
      </c>
    </row>
    <row r="2" spans="1:4">
      <c s="2" r="B2" t="s">
        <v>32</v>
      </c>
      <c s="2" r="C2" t="s">
        <v>2</v>
      </c>
      <c s="2" r="D2" t="s">
        <v>89</v>
      </c>
    </row>
    <row r="3" spans="1:4">
      <c s="3" r="A3" t="s">
        <v>179</v>
      </c>
    </row>
    <row r="4" spans="1:4">
      <c s="4" r="A4" t="s">
        <v>180</v>
      </c>
      <c s="6" r="B4" t="n">
        <v>55000</v>
      </c>
      <c s="6" r="C4" t="n">
        <v>116865</v>
      </c>
    </row>
    <row r="5" spans="1:4">
      <c s="4" r="A5" t="s">
        <v>181</v>
      </c>
      <c s="8" r="B5" t="n">
        <v>10.66</v>
      </c>
      <c s="8" r="C5" t="n">
        <v>11.3</v>
      </c>
    </row>
    <row r="6" spans="1:4">
      <c s="4" r="A6" t="s">
        <v>180</v>
      </c>
      <c s="6" r="B6" t="n">
        <v>17548</v>
      </c>
      <c s="6" r="C6" t="n">
        <v>17548</v>
      </c>
      <c s="6" r="D6" t="n">
        <v>17548</v>
      </c>
    </row>
    <row r="7" spans="1:4">
      <c s="4" r="A7" t="s">
        <v>181</v>
      </c>
      <c s="8" r="B7" t="n">
        <v>10.97</v>
      </c>
      <c s="8" r="C7" t="n">
        <v>10.97</v>
      </c>
      <c s="8" r="D7" t="n">
        <v>10.97</v>
      </c>
    </row>
    <row r="8" spans="1:4">
      <c s="4" r="A8" t="s">
        <v>182</v>
      </c>
      <c s="6" r="B8" t="n">
        <v>8308</v>
      </c>
      <c s="6" r="C8" t="n">
        <v>16616</v>
      </c>
      <c s="6" r="D8" t="n">
        <v>16616</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4</v>
      </c>
      <c s="2" r="B1" t="s">
        <v>2</v>
      </c>
      <c s="2" r="C1" t="s">
        <v>32</v>
      </c>
    </row>
    <row r="2" spans="1:3">
      <c s="3" r="A2" t="s">
        <v>725</v>
      </c>
    </row>
    <row r="3" spans="1:3">
      <c s="4" r="A3" t="s">
        <v>726</v>
      </c>
      <c s="7" r="B3" t="n">
        <v>29123</v>
      </c>
      <c s="7" r="C3" t="n">
        <v>29688</v>
      </c>
    </row>
    <row r="4" spans="1:3">
      <c s="4" r="A4" t="s">
        <v>727</v>
      </c>
      <c s="6" r="B4" t="n">
        <v>-10906</v>
      </c>
      <c s="6" r="C4" t="n">
        <v>-9724</v>
      </c>
    </row>
    <row r="5" spans="1:3">
      <c s="4" r="A5" t="s">
        <v>728</v>
      </c>
      <c s="6" r="B5" t="n">
        <v>18217</v>
      </c>
      <c s="6" r="C5" t="n">
        <v>19964</v>
      </c>
    </row>
    <row r="6" spans="1:3">
      <c s="4" r="A6" t="s">
        <v>694</v>
      </c>
    </row>
    <row r="7" spans="1:3">
      <c s="3" r="A7" t="s">
        <v>725</v>
      </c>
    </row>
    <row r="8" spans="1:3">
      <c s="4" r="A8" t="s">
        <v>726</v>
      </c>
      <c s="6" r="B8" t="n">
        <v>3803</v>
      </c>
      <c s="6" r="C8" t="n">
        <v>4587</v>
      </c>
    </row>
    <row r="9" spans="1:3">
      <c s="4" r="A9" t="s">
        <v>729</v>
      </c>
    </row>
    <row r="10" spans="1:3">
      <c s="3" r="A10" t="s">
        <v>725</v>
      </c>
    </row>
    <row r="11" spans="1:3">
      <c s="4" r="A11" t="s">
        <v>726</v>
      </c>
      <c s="6" r="B11" t="n">
        <v>19055</v>
      </c>
      <c s="6" r="C11" t="n">
        <v>19498</v>
      </c>
    </row>
    <row r="12" spans="1:3">
      <c s="4" r="A12" t="s">
        <v>730</v>
      </c>
    </row>
    <row r="13" spans="1:3">
      <c s="3" r="A13" t="s">
        <v>725</v>
      </c>
    </row>
    <row r="14" spans="1:3">
      <c s="4" r="A14" t="s">
        <v>726</v>
      </c>
      <c s="6" r="B14" t="n">
        <v>6035</v>
      </c>
      <c s="6" r="C14" t="n">
        <v>5597</v>
      </c>
    </row>
    <row r="15" spans="1:3">
      <c s="4" r="A15" t="s">
        <v>731</v>
      </c>
    </row>
    <row r="16" spans="1:3">
      <c s="3" r="A16" t="s">
        <v>725</v>
      </c>
    </row>
    <row r="17" spans="1:3">
      <c s="4" r="A17" t="s">
        <v>726</v>
      </c>
      <c s="7" r="B17" t="n">
        <v>230</v>
      </c>
      <c s="7" r="C17" t="n">
        <v>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s="1" r="A1" t="s">
        <v>732</v>
      </c>
      <c s="2" r="B1" t="s">
        <v>88</v>
      </c>
      <c s="2" r="D1" t="s">
        <v>1</v>
      </c>
    </row>
    <row r="2" spans="1:5">
      <c s="2" r="B2" t="s">
        <v>32</v>
      </c>
      <c s="2" r="C2" t="s">
        <v>136</v>
      </c>
      <c s="2" r="D2" t="s">
        <v>2</v>
      </c>
      <c s="2" r="E2" t="s">
        <v>89</v>
      </c>
    </row>
    <row r="3" spans="1:5">
      <c s="3" r="A3" t="s">
        <v>249</v>
      </c>
    </row>
    <row r="4" spans="1:5">
      <c s="4" r="A4" t="s">
        <v>733</v>
      </c>
      <c s="7" r="B4" t="n">
        <v>585</v>
      </c>
      <c s="7" r="C4" t="n">
        <v>574</v>
      </c>
      <c s="7" r="D4" t="n">
        <v>1231</v>
      </c>
      <c s="7" r="E4" t="n">
        <v>11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4</v>
      </c>
      <c s="2" r="B1" t="s">
        <v>2</v>
      </c>
      <c s="2" r="C1" t="s">
        <v>32</v>
      </c>
      <c s="2" r="D1" t="s">
        <v>89</v>
      </c>
      <c s="2" r="E1" t="s">
        <v>470</v>
      </c>
    </row>
    <row r="2" spans="1:5">
      <c s="3" r="A2" t="s">
        <v>252</v>
      </c>
    </row>
    <row r="3" spans="1:5">
      <c s="4" r="A3" t="s">
        <v>48</v>
      </c>
      <c s="7" r="B3" t="n">
        <v>7034</v>
      </c>
      <c s="7" r="C3" t="n">
        <v>7034</v>
      </c>
      <c s="7" r="D3" t="n">
        <v>7034</v>
      </c>
      <c s="7" r="E3" t="n">
        <v>689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s="1" r="A1" t="s">
        <v>735</v>
      </c>
      <c s="2" r="B1" t="s">
        <v>142</v>
      </c>
      <c s="2" r="C1" t="s">
        <v>88</v>
      </c>
      <c s="2" r="E1" t="s">
        <v>1</v>
      </c>
    </row>
    <row r="2" spans="1:7">
      <c s="2" r="B2" t="s">
        <v>89</v>
      </c>
      <c s="2" r="C2" t="s">
        <v>32</v>
      </c>
      <c s="2" r="D2" t="s">
        <v>136</v>
      </c>
      <c s="2" r="E2" t="s">
        <v>2</v>
      </c>
      <c s="2" r="F2" t="s">
        <v>89</v>
      </c>
      <c s="2" r="G2" t="s">
        <v>470</v>
      </c>
    </row>
    <row r="3" spans="1:7">
      <c s="3" r="A3" t="s">
        <v>736</v>
      </c>
    </row>
    <row r="4" spans="1:7">
      <c s="4" r="A4" t="s">
        <v>48</v>
      </c>
      <c s="7" r="B4" t="n">
        <v>7034</v>
      </c>
      <c s="7" r="C4" t="n">
        <v>7034</v>
      </c>
      <c s="7" r="E4" t="n">
        <v>7034</v>
      </c>
      <c s="7" r="F4" t="n">
        <v>7034</v>
      </c>
      <c s="7" r="G4" t="n">
        <v>6890</v>
      </c>
    </row>
    <row r="5" spans="1:7">
      <c s="4" r="A5" t="s">
        <v>737</v>
      </c>
      <c s="7" r="B5" t="n">
        <v>144</v>
      </c>
    </row>
    <row r="6" spans="1:7">
      <c s="4" r="A6" t="s">
        <v>738</v>
      </c>
      <c s="6" r="C6" t="n">
        <v>208</v>
      </c>
      <c s="7" r="D6" t="n">
        <v>217</v>
      </c>
      <c s="7" r="E6" t="n">
        <v>432</v>
      </c>
      <c s="6" r="F6" t="n">
        <v>427</v>
      </c>
    </row>
    <row r="7" spans="1:7">
      <c s="4" r="A7" t="s">
        <v>739</v>
      </c>
    </row>
    <row r="8" spans="1:7">
      <c s="3" r="A8" t="s">
        <v>736</v>
      </c>
    </row>
    <row r="9" spans="1:7">
      <c s="4" r="A9" t="s">
        <v>740</v>
      </c>
      <c s="4" r="E9" t="s">
        <v>741</v>
      </c>
    </row>
    <row r="10" spans="1:7">
      <c s="4" r="A10" t="s">
        <v>738</v>
      </c>
      <c s="7" r="C10" t="n">
        <v>82</v>
      </c>
      <c s="7" r="E10" t="n">
        <v>149</v>
      </c>
      <c s="7" r="F10" t="n">
        <v>177</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32</v>
      </c>
    </row>
    <row r="2" spans="1:3">
      <c s="3" r="A2" t="s">
        <v>736</v>
      </c>
    </row>
    <row r="3" spans="1:3">
      <c s="4" r="A3" t="s">
        <v>743</v>
      </c>
      <c s="7" r="B3" t="n">
        <v>514</v>
      </c>
      <c s="7" r="C3" t="n">
        <v>663</v>
      </c>
    </row>
    <row r="4" spans="1:3">
      <c s="4" r="A4" t="s">
        <v>739</v>
      </c>
    </row>
    <row r="5" spans="1:3">
      <c s="3" r="A5" t="s">
        <v>736</v>
      </c>
    </row>
    <row r="6" spans="1:3">
      <c s="4" r="A6" t="s">
        <v>744</v>
      </c>
      <c s="6" r="B6" t="n">
        <v>1031</v>
      </c>
      <c s="6" r="C6" t="n">
        <v>1031</v>
      </c>
    </row>
    <row r="7" spans="1:3">
      <c s="4" r="A7" t="s">
        <v>745</v>
      </c>
      <c s="6" r="B7" t="n">
        <v>-517</v>
      </c>
      <c s="6" r="C7" t="n">
        <v>-368</v>
      </c>
    </row>
    <row r="8" spans="1:3">
      <c s="4" r="A8" t="s">
        <v>743</v>
      </c>
      <c s="7" r="B8" t="n">
        <v>514</v>
      </c>
      <c s="7" r="C8" t="n">
        <v>6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32</v>
      </c>
    </row>
    <row r="2" spans="1:3">
      <c s="3" r="A2" t="s">
        <v>736</v>
      </c>
    </row>
    <row r="3" spans="1:3">
      <c s="4" r="A3" t="s">
        <v>743</v>
      </c>
      <c s="7" r="B3" t="n">
        <v>514</v>
      </c>
      <c s="7" r="C3" t="n">
        <v>663</v>
      </c>
    </row>
    <row r="4" spans="1:3">
      <c s="4" r="A4" t="s">
        <v>739</v>
      </c>
    </row>
    <row r="5" spans="1:3">
      <c s="3" r="A5" t="s">
        <v>736</v>
      </c>
    </row>
    <row r="6" spans="1:3">
      <c s="6" r="A6" t="n">
        <v>2016</v>
      </c>
      <c s="6" r="B6" t="n">
        <v>130</v>
      </c>
    </row>
    <row r="7" spans="1:3">
      <c s="6" r="A7" t="n">
        <v>2017</v>
      </c>
      <c s="6" r="B7" t="n">
        <v>111</v>
      </c>
    </row>
    <row r="8" spans="1:3">
      <c s="6" r="A8" t="n">
        <v>2018</v>
      </c>
      <c s="6" r="B8" t="n">
        <v>92</v>
      </c>
    </row>
    <row r="9" spans="1:3">
      <c s="6" r="A9" t="n">
        <v>2019</v>
      </c>
      <c s="6" r="B9" t="n">
        <v>73</v>
      </c>
    </row>
    <row r="10" spans="1:3">
      <c s="6" r="A10" t="n">
        <v>2020</v>
      </c>
      <c s="6" r="B10" t="n">
        <v>55</v>
      </c>
    </row>
    <row r="11" spans="1:3">
      <c s="4" r="A11" t="s">
        <v>747</v>
      </c>
      <c s="6" r="B11" t="n">
        <v>53</v>
      </c>
    </row>
    <row r="12" spans="1:3">
      <c s="4" r="A12" t="s">
        <v>743</v>
      </c>
      <c s="7" r="B12" t="n">
        <v>514</v>
      </c>
      <c s="7" r="C12" t="n">
        <v>6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8</v>
      </c>
      <c s="2" r="B1" t="s">
        <v>2</v>
      </c>
      <c s="2" r="C1" t="s">
        <v>32</v>
      </c>
    </row>
    <row r="2" spans="1:3">
      <c s="3" r="A2" t="s">
        <v>749</v>
      </c>
    </row>
    <row r="3" spans="1:3">
      <c s="4" r="A3" t="s">
        <v>750</v>
      </c>
      <c s="7" r="B3" t="n">
        <v>77031</v>
      </c>
      <c s="7" r="C3" t="n">
        <v>60924</v>
      </c>
    </row>
    <row r="4" spans="1:3">
      <c s="4" r="A4" t="s">
        <v>751</v>
      </c>
      <c s="6" r="B4" t="n">
        <v>87350</v>
      </c>
      <c s="6" r="C4" t="n">
        <v>76367</v>
      </c>
    </row>
    <row r="5" spans="1:3">
      <c s="4" r="A5" t="s">
        <v>752</v>
      </c>
      <c s="6" r="B5" t="n">
        <v>71474</v>
      </c>
      <c s="6" r="C5" t="n">
        <v>62455</v>
      </c>
    </row>
    <row r="6" spans="1:3">
      <c s="4" r="A6" t="s">
        <v>753</v>
      </c>
      <c s="6" r="B6" t="n">
        <v>94880</v>
      </c>
      <c s="6" r="C6" t="n">
        <v>91431</v>
      </c>
    </row>
    <row r="7" spans="1:3">
      <c s="4" r="A7" t="s">
        <v>754</v>
      </c>
      <c s="6" r="B7" t="n">
        <v>152447</v>
      </c>
      <c s="6" r="C7" t="n">
        <v>150223</v>
      </c>
    </row>
    <row r="8" spans="1:3">
      <c s="4" r="A8" t="s">
        <v>56</v>
      </c>
      <c s="7" r="B8" t="n">
        <v>483182</v>
      </c>
      <c s="7" r="C8" t="n">
        <v>441400</v>
      </c>
    </row>
    <row r="9" spans="1:3">
      <c s="4" r="A9" t="s">
        <v>755</v>
      </c>
      <c s="4" r="B9" t="s">
        <v>756</v>
      </c>
      <c s="4" r="C9" t="s">
        <v>756</v>
      </c>
    </row>
    <row r="10" spans="1:3">
      <c s="4" r="A10" t="s">
        <v>757</v>
      </c>
      <c s="4" r="B10" t="s">
        <v>758</v>
      </c>
      <c s="4" r="C10" t="s">
        <v>759</v>
      </c>
    </row>
    <row r="11" spans="1:3">
      <c s="4" r="A11" t="s">
        <v>760</v>
      </c>
      <c s="4" r="B11" t="s">
        <v>759</v>
      </c>
      <c s="4" r="C11" t="s">
        <v>759</v>
      </c>
    </row>
    <row r="12" spans="1:3">
      <c s="4" r="A12" t="s">
        <v>761</v>
      </c>
      <c s="4" r="B12" t="s">
        <v>762</v>
      </c>
      <c s="4" r="C12" t="s">
        <v>763</v>
      </c>
    </row>
    <row r="13" spans="1:3">
      <c s="4" r="A13" t="s">
        <v>764</v>
      </c>
      <c s="4" r="B13" t="s">
        <v>765</v>
      </c>
      <c s="4" r="C13" t="s">
        <v>765</v>
      </c>
    </row>
    <row r="14" spans="1:3">
      <c s="4" r="A14" t="s">
        <v>766</v>
      </c>
      <c s="4" r="B14" t="s">
        <v>767</v>
      </c>
      <c s="4" r="C14" t="s">
        <v>7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768</v>
      </c>
      <c s="2" r="B1" t="s">
        <v>2</v>
      </c>
      <c s="2" r="C1" t="s">
        <v>32</v>
      </c>
    </row>
    <row r="2" spans="1:3">
      <c s="3" r="A2" t="s">
        <v>769</v>
      </c>
    </row>
    <row r="3" spans="1:3">
      <c s="4" r="A3" t="s">
        <v>770</v>
      </c>
      <c s="7" r="B3" t="n">
        <v>152447000</v>
      </c>
      <c s="7" r="C3" t="n">
        <v>150223000</v>
      </c>
    </row>
    <row r="4" spans="1:3">
      <c s="4" r="A4" t="s">
        <v>771</v>
      </c>
      <c s="6" r="B4" t="n">
        <v>70389000</v>
      </c>
      <c s="6" r="C4" t="n">
        <v>64721000</v>
      </c>
    </row>
    <row r="5" spans="1:3">
      <c s="4" r="A5" t="s">
        <v>772</v>
      </c>
      <c s="6" r="B5" t="n">
        <v>250000</v>
      </c>
    </row>
    <row r="6" spans="1:3">
      <c s="4" r="A6" t="s">
        <v>773</v>
      </c>
      <c s="6" r="B6" t="n">
        <v>88222000</v>
      </c>
    </row>
    <row r="7" spans="1:3">
      <c s="4" r="A7" t="s">
        <v>774</v>
      </c>
      <c s="6" r="B7" t="n">
        <v>75000</v>
      </c>
      <c s="6" r="C7" t="n">
        <v>82000</v>
      </c>
    </row>
    <row r="8" spans="1:3">
      <c s="4" r="A8" t="s">
        <v>98</v>
      </c>
      <c s="6" r="B8" t="n">
        <v>483182000</v>
      </c>
      <c s="6" r="C8" t="n">
        <v>441400000</v>
      </c>
    </row>
    <row r="9" spans="1:3">
      <c s="4" r="A9" t="s">
        <v>364</v>
      </c>
    </row>
    <row r="10" spans="1:3">
      <c s="3" r="A10" t="s">
        <v>769</v>
      </c>
    </row>
    <row r="11" spans="1:3">
      <c s="4" r="A11" t="s">
        <v>98</v>
      </c>
      <c s="6" r="B11" t="n">
        <v>983000</v>
      </c>
      <c s="6" r="C11" t="n">
        <v>565000</v>
      </c>
    </row>
    <row r="12" spans="1:3">
      <c s="4" r="A12" t="s">
        <v>775</v>
      </c>
    </row>
    <row r="13" spans="1:3">
      <c s="3" r="A13" t="s">
        <v>769</v>
      </c>
    </row>
    <row r="14" spans="1:3">
      <c s="4" r="A14" t="s">
        <v>770</v>
      </c>
      <c s="7" r="B14" t="n">
        <v>7071000</v>
      </c>
      <c s="7" r="C14" t="n">
        <v>419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32</v>
      </c>
    </row>
    <row r="2" spans="1:3">
      <c s="3" r="A2" t="s">
        <v>749</v>
      </c>
    </row>
    <row r="3" spans="1:3">
      <c s="4" r="A3" t="s">
        <v>777</v>
      </c>
      <c s="7" r="B3" t="n">
        <v>92857</v>
      </c>
    </row>
    <row r="4" spans="1:3">
      <c s="4" r="A4" t="s">
        <v>778</v>
      </c>
      <c s="6" r="B4" t="n">
        <v>33430</v>
      </c>
    </row>
    <row r="5" spans="1:3">
      <c s="4" r="A5" t="s">
        <v>779</v>
      </c>
      <c s="6" r="B5" t="n">
        <v>18025</v>
      </c>
    </row>
    <row r="6" spans="1:3">
      <c s="4" r="A6" t="s">
        <v>780</v>
      </c>
      <c s="6" r="B6" t="n">
        <v>4209</v>
      </c>
    </row>
    <row r="7" spans="1:3">
      <c s="4" r="A7" t="s">
        <v>781</v>
      </c>
      <c s="6" r="B7" t="n">
        <v>3926</v>
      </c>
    </row>
    <row r="8" spans="1:3">
      <c s="4" r="A8" t="s">
        <v>782</v>
      </c>
      <c s="7" r="B8" t="n">
        <v>152447</v>
      </c>
      <c s="7" r="C8" t="n">
        <v>1502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83</v>
      </c>
      <c s="2" r="B1" t="s">
        <v>88</v>
      </c>
      <c s="2" r="D1" t="s">
        <v>1</v>
      </c>
    </row>
    <row r="2" spans="1:5">
      <c s="2" r="B2" t="s">
        <v>32</v>
      </c>
      <c s="2" r="C2" t="s">
        <v>136</v>
      </c>
      <c s="2" r="D2" t="s">
        <v>2</v>
      </c>
      <c s="2" r="E2" t="s">
        <v>89</v>
      </c>
    </row>
    <row r="3" spans="1:5">
      <c s="3" r="A3" t="s">
        <v>749</v>
      </c>
    </row>
    <row r="4" spans="1:5">
      <c s="4" r="A4" t="s">
        <v>784</v>
      </c>
      <c s="7" r="B4" t="n">
        <v>13</v>
      </c>
      <c s="7" r="D4" t="n">
        <v>27</v>
      </c>
      <c s="7" r="E4" t="n">
        <v>28</v>
      </c>
    </row>
    <row r="5" spans="1:5">
      <c s="4" r="A5" t="s">
        <v>752</v>
      </c>
      <c s="6" r="B5" t="n">
        <v>13</v>
      </c>
      <c s="6" r="D5" t="n">
        <v>30</v>
      </c>
      <c s="6" r="E5" t="n">
        <v>31</v>
      </c>
    </row>
    <row r="6" spans="1:5">
      <c s="4" r="A6" t="s">
        <v>753</v>
      </c>
      <c s="6" r="B6" t="n">
        <v>51</v>
      </c>
      <c s="6" r="D6" t="n">
        <v>107</v>
      </c>
      <c s="6" r="E6" t="n">
        <v>110</v>
      </c>
    </row>
    <row r="7" spans="1:5">
      <c s="4" r="A7" t="s">
        <v>754</v>
      </c>
      <c s="6" r="B7" t="n">
        <v>600</v>
      </c>
      <c s="6" r="D7" t="n">
        <v>1293</v>
      </c>
      <c s="6" r="E7" t="n">
        <v>1125</v>
      </c>
    </row>
    <row r="8" spans="1:5">
      <c s="4" r="A8" t="s">
        <v>785</v>
      </c>
      <c s="7" r="B8" t="n">
        <v>677</v>
      </c>
      <c s="7" r="C8" t="n">
        <v>633</v>
      </c>
      <c s="7" r="D8" t="n">
        <v>1457</v>
      </c>
      <c s="7" r="E8" t="n">
        <v>129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83</v>
      </c>
      <c s="2" r="B1" t="s">
        <v>88</v>
      </c>
      <c s="2" r="C1" t="s">
        <v>1</v>
      </c>
    </row>
    <row r="2" spans="1:4">
      <c s="2" r="B2" t="s">
        <v>32</v>
      </c>
      <c s="2" r="C2" t="s">
        <v>2</v>
      </c>
      <c s="2" r="D2" t="s">
        <v>89</v>
      </c>
    </row>
    <row r="3" spans="1:4">
      <c s="3" r="A3" t="s">
        <v>184</v>
      </c>
    </row>
    <row r="4" spans="1:4">
      <c s="4" r="A4" t="s">
        <v>132</v>
      </c>
      <c s="7" r="B4" t="n">
        <v>1642</v>
      </c>
      <c s="7" r="C4" t="n">
        <v>2580</v>
      </c>
      <c s="7" r="D4" t="n">
        <v>2111</v>
      </c>
    </row>
    <row r="5" spans="1:4">
      <c s="3" r="A5" t="s">
        <v>185</v>
      </c>
    </row>
    <row r="6" spans="1:4">
      <c s="4" r="A6" t="s">
        <v>102</v>
      </c>
      <c s="6" r="B6" t="n">
        <v>515</v>
      </c>
      <c s="6" r="C6" t="n">
        <v>1303</v>
      </c>
      <c s="6" r="D6" t="n">
        <v>608</v>
      </c>
    </row>
    <row r="7" spans="1:4">
      <c s="4" r="A7" t="s">
        <v>186</v>
      </c>
      <c s="6" r="D7" t="n">
        <v>10</v>
      </c>
    </row>
    <row r="8" spans="1:4">
      <c s="4" r="A8" t="s">
        <v>187</v>
      </c>
      <c s="6" r="B8" t="n">
        <v>585</v>
      </c>
      <c s="6" r="C8" t="n">
        <v>1231</v>
      </c>
      <c s="6" r="D8" t="n">
        <v>1146</v>
      </c>
    </row>
    <row r="9" spans="1:4">
      <c s="4" r="A9" t="s">
        <v>188</v>
      </c>
      <c s="6" r="B9" t="n">
        <v>1025</v>
      </c>
      <c s="6" r="C9" t="n">
        <v>1988</v>
      </c>
      <c s="6" r="D9" t="n">
        <v>2839</v>
      </c>
    </row>
    <row r="10" spans="1:4">
      <c s="4" r="A10" t="s">
        <v>121</v>
      </c>
      <c s="6" r="B10" t="n">
        <v>328</v>
      </c>
      <c s="6" r="C10" t="n">
        <v>799</v>
      </c>
      <c s="6" r="D10" t="n">
        <v>630</v>
      </c>
    </row>
    <row r="11" spans="1:4">
      <c s="4" r="A11" t="s">
        <v>122</v>
      </c>
      <c s="6" r="B11" t="n">
        <v>208</v>
      </c>
      <c s="6" r="C11" t="n">
        <v>432</v>
      </c>
      <c s="6" r="D11" t="n">
        <v>427</v>
      </c>
    </row>
    <row r="12" spans="1:4">
      <c s="4" r="A12" t="s">
        <v>189</v>
      </c>
      <c s="6" r="B12" t="n">
        <v>-665</v>
      </c>
      <c s="6" r="C12" t="n">
        <v>-344</v>
      </c>
      <c s="6" r="D12" t="n">
        <v>-153</v>
      </c>
    </row>
    <row r="13" spans="1:4">
      <c s="4" r="A13" t="s">
        <v>190</v>
      </c>
      <c s="6" r="B13" t="n">
        <v>-2864</v>
      </c>
      <c s="6" r="C13" t="n">
        <v>-6672</v>
      </c>
      <c s="6" r="D13" t="n">
        <v>-4586</v>
      </c>
    </row>
    <row r="14" spans="1:4">
      <c s="4" r="A14" t="s">
        <v>191</v>
      </c>
      <c s="6" r="B14" t="n">
        <v>-335</v>
      </c>
      <c s="6" r="C14" t="n">
        <v>-234</v>
      </c>
      <c s="6" r="D14" t="n">
        <v>-1073</v>
      </c>
    </row>
    <row r="15" spans="1:4">
      <c s="4" r="A15" t="s">
        <v>192</v>
      </c>
      <c s="6" r="B15" t="n">
        <v>1</v>
      </c>
      <c s="6" r="C15" t="n">
        <v>13</v>
      </c>
      <c s="6" r="D15" t="n">
        <v>50</v>
      </c>
    </row>
    <row r="16" spans="1:4">
      <c s="4" r="A16" t="s">
        <v>112</v>
      </c>
      <c s="6" r="B16" t="n">
        <v>364</v>
      </c>
      <c s="6" r="C16" t="n">
        <v>93</v>
      </c>
      <c s="6" r="D16" t="n">
        <v>63</v>
      </c>
    </row>
    <row r="17" spans="1:4">
      <c s="4" r="A17" t="s">
        <v>193</v>
      </c>
      <c s="6" r="C17" t="n">
        <v>-305</v>
      </c>
      <c s="6" r="D17" t="n">
        <v>-15</v>
      </c>
    </row>
    <row r="18" spans="1:4">
      <c s="4" r="A18" t="s">
        <v>194</v>
      </c>
      <c s="6" r="B18" t="n">
        <v>-158</v>
      </c>
      <c s="6" r="C18" t="n">
        <v>-329</v>
      </c>
      <c s="6" r="D18" t="n">
        <v>-322</v>
      </c>
    </row>
    <row r="19" spans="1:4">
      <c s="3" r="A19" t="s">
        <v>195</v>
      </c>
    </row>
    <row r="20" spans="1:4">
      <c s="4" r="A20" t="s">
        <v>43</v>
      </c>
      <c s="6" r="B20" t="n">
        <v>111</v>
      </c>
      <c s="6" r="C20" t="n">
        <v>40</v>
      </c>
      <c s="6" r="D20" t="n">
        <v>-42</v>
      </c>
    </row>
    <row r="21" spans="1:4">
      <c s="4" r="A21" t="s">
        <v>196</v>
      </c>
      <c s="6" r="B21" t="n">
        <v>2557</v>
      </c>
      <c s="6" r="C21" t="n">
        <v>5696</v>
      </c>
      <c s="6" r="D21" t="n">
        <v>8027</v>
      </c>
    </row>
    <row r="22" spans="1:4">
      <c s="4" r="A22" t="s">
        <v>51</v>
      </c>
      <c s="6" r="B22" t="n">
        <v>167</v>
      </c>
      <c s="6" r="C22" t="n">
        <v>-1603</v>
      </c>
      <c s="6" r="D22" t="n">
        <v>-649</v>
      </c>
    </row>
    <row r="23" spans="1:4">
      <c s="4" r="A23" t="s">
        <v>57</v>
      </c>
      <c s="6" r="B23" t="n">
        <v>738</v>
      </c>
      <c s="6" r="C23" t="n">
        <v>196</v>
      </c>
      <c s="6" r="D23" t="n">
        <v>526</v>
      </c>
    </row>
    <row r="24" spans="1:4">
      <c s="4" r="A24" t="s">
        <v>197</v>
      </c>
      <c s="6" r="B24" t="n">
        <v>4219</v>
      </c>
      <c s="6" r="C24" t="n">
        <v>4884</v>
      </c>
      <c s="6" r="D24" t="n">
        <v>9597</v>
      </c>
    </row>
    <row r="25" spans="1:4">
      <c s="3" r="A25" t="s">
        <v>198</v>
      </c>
    </row>
    <row r="26" spans="1:4">
      <c s="4" r="A26" t="s">
        <v>199</v>
      </c>
      <c s="6" r="B26" t="n">
        <v>26939</v>
      </c>
      <c s="6" r="C26" t="n">
        <v>31301</v>
      </c>
      <c s="6" r="D26" t="n">
        <v>52058</v>
      </c>
    </row>
    <row r="27" spans="1:4">
      <c s="4" r="A27" t="s">
        <v>200</v>
      </c>
      <c s="6" r="B27" t="n">
        <v>5811</v>
      </c>
      <c s="6" r="C27" t="n">
        <v>12515</v>
      </c>
      <c s="6" r="D27" t="n">
        <v>22344</v>
      </c>
    </row>
    <row r="28" spans="1:4">
      <c s="4" r="A28" t="s">
        <v>201</v>
      </c>
      <c s="6" r="B28" t="n">
        <v>-2260</v>
      </c>
      <c s="6" r="C28" t="n">
        <v>-28872</v>
      </c>
      <c s="6" r="D28" t="n">
        <v>-44738</v>
      </c>
    </row>
    <row r="29" spans="1:4">
      <c s="4" r="A29" t="s">
        <v>202</v>
      </c>
      <c s="6" r="B29" t="n">
        <v>-90</v>
      </c>
      <c s="6" r="C29" t="n">
        <v>-1429</v>
      </c>
      <c s="6" r="D29" t="n">
        <v>53</v>
      </c>
    </row>
    <row r="30" spans="1:4">
      <c s="4" r="A30" t="s">
        <v>203</v>
      </c>
      <c s="6" r="B30" t="n">
        <v>-641</v>
      </c>
      <c s="6" r="C30" t="n">
        <v>-246</v>
      </c>
    </row>
    <row r="31" spans="1:4">
      <c s="4" r="A31" t="s">
        <v>204</v>
      </c>
      <c s="6" r="D31" t="n">
        <v>-144</v>
      </c>
    </row>
    <row r="32" spans="1:4">
      <c s="4" r="A32" t="s">
        <v>205</v>
      </c>
      <c s="6" r="B32" t="n">
        <v>-43665</v>
      </c>
      <c s="6" r="C32" t="n">
        <v>-90477</v>
      </c>
      <c s="6" r="D32" t="n">
        <v>-61166</v>
      </c>
    </row>
    <row r="33" spans="1:4">
      <c s="4" r="A33" t="s">
        <v>206</v>
      </c>
      <c s="6" r="D33" t="n">
        <v>109</v>
      </c>
    </row>
    <row r="34" spans="1:4">
      <c s="4" r="A34" t="s">
        <v>207</v>
      </c>
      <c s="6" r="B34" t="n">
        <v>-495</v>
      </c>
      <c s="6" r="C34" t="n">
        <v>-450</v>
      </c>
    </row>
    <row r="35" spans="1:4">
      <c s="4" r="A35" t="s">
        <v>208</v>
      </c>
      <c s="6" r="B35" t="n">
        <v>4</v>
      </c>
      <c s="6" r="C35" t="n">
        <v>87</v>
      </c>
      <c s="6" r="D35" t="n">
        <v>83</v>
      </c>
    </row>
    <row r="36" spans="1:4">
      <c s="4" r="A36" t="s">
        <v>209</v>
      </c>
      <c s="6" r="D36" t="n">
        <v>31</v>
      </c>
    </row>
    <row r="37" spans="1:4">
      <c s="4" r="A37" t="s">
        <v>210</v>
      </c>
      <c s="6" r="C37" t="n">
        <v>1438</v>
      </c>
    </row>
    <row r="38" spans="1:4">
      <c s="4" r="A38" t="s">
        <v>211</v>
      </c>
      <c s="6" r="B38" t="n">
        <v>-448</v>
      </c>
      <c s="6" r="C38" t="n">
        <v>-630</v>
      </c>
      <c s="6" r="D38" t="n">
        <v>-2320</v>
      </c>
    </row>
    <row r="39" spans="1:4">
      <c s="4" r="A39" t="s">
        <v>212</v>
      </c>
      <c s="6" r="B39" t="n">
        <v>-14845</v>
      </c>
      <c s="6" r="C39" t="n">
        <v>-76763</v>
      </c>
      <c s="6" r="D39" t="n">
        <v>-33690</v>
      </c>
    </row>
    <row r="40" spans="1:4">
      <c s="3" r="A40" t="s">
        <v>213</v>
      </c>
    </row>
    <row r="41" spans="1:4">
      <c s="4" r="A41" t="s">
        <v>214</v>
      </c>
      <c s="6" r="B41" t="n">
        <v>13938</v>
      </c>
      <c s="6" r="C41" t="n">
        <v>41782</v>
      </c>
      <c s="6" r="D41" t="n">
        <v>9294</v>
      </c>
    </row>
    <row r="42" spans="1:4">
      <c s="4" r="A42" t="s">
        <v>215</v>
      </c>
      <c s="6" r="B42" t="n">
        <v>3639</v>
      </c>
      <c s="6" r="C42" t="n">
        <v>-1723</v>
      </c>
      <c s="6" r="D42" t="n">
        <v>20793</v>
      </c>
    </row>
    <row r="43" spans="1:4">
      <c s="4" r="A43" t="s">
        <v>216</v>
      </c>
      <c s="6" r="B43" t="n">
        <v>2000</v>
      </c>
      <c s="6" r="C43" t="n">
        <v>33000</v>
      </c>
      <c s="6" r="D43" t="n">
        <v>5000</v>
      </c>
    </row>
    <row r="44" spans="1:4">
      <c s="4" r="A44" t="s">
        <v>217</v>
      </c>
      <c s="6" r="B44" t="n">
        <v>-2100</v>
      </c>
      <c s="6" r="C44" t="n">
        <v>-13554</v>
      </c>
      <c s="6" r="D44" t="n">
        <v>-9200</v>
      </c>
    </row>
    <row r="45" spans="1:4">
      <c s="4" r="A45" t="s">
        <v>218</v>
      </c>
      <c s="6" r="C45" t="n">
        <v>10000</v>
      </c>
    </row>
    <row r="46" spans="1:4">
      <c s="4" r="A46" t="s">
        <v>219</v>
      </c>
      <c s="6" r="C46" t="n">
        <v>-206</v>
      </c>
    </row>
    <row r="47" spans="1:4">
      <c s="4" r="A47" t="s">
        <v>220</v>
      </c>
      <c s="6" r="B47" t="n">
        <v>-587</v>
      </c>
      <c s="6" r="C47" t="n">
        <v>-1320</v>
      </c>
    </row>
    <row r="48" spans="1:4">
      <c s="4" r="A48" t="s">
        <v>170</v>
      </c>
      <c s="6" r="B48" t="n">
        <v>-581</v>
      </c>
      <c s="6" r="C48" t="n">
        <v>-1164</v>
      </c>
      <c s="6" r="D48" t="n">
        <v>-1136</v>
      </c>
    </row>
    <row r="49" spans="1:4">
      <c s="4" r="A49" t="s">
        <v>221</v>
      </c>
      <c s="6" r="B49" t="n">
        <v>16309</v>
      </c>
      <c s="6" r="C49" t="n">
        <v>66815</v>
      </c>
      <c s="6" r="D49" t="n">
        <v>24751</v>
      </c>
    </row>
    <row r="50" spans="1:4">
      <c s="4" r="A50" t="s">
        <v>222</v>
      </c>
      <c s="6" r="B50" t="n">
        <v>5683</v>
      </c>
      <c s="6" r="C50" t="n">
        <v>-5064</v>
      </c>
      <c s="6" r="D50" t="n">
        <v>658</v>
      </c>
    </row>
    <row r="51" spans="1:4">
      <c s="4" r="A51" t="s">
        <v>223</v>
      </c>
      <c s="6" r="B51" t="n">
        <v>6819</v>
      </c>
      <c s="6" r="C51" t="n">
        <v>12502</v>
      </c>
      <c s="6" r="D51" t="n">
        <v>6161</v>
      </c>
    </row>
    <row r="52" spans="1:4">
      <c s="4" r="A52" t="s">
        <v>224</v>
      </c>
      <c s="7" r="B52" t="n">
        <v>12502</v>
      </c>
      <c s="7" r="C52" t="n">
        <v>7438</v>
      </c>
      <c s="7" r="D52" t="n">
        <v>6819</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6</v>
      </c>
      <c s="2" r="B1" t="s">
        <v>2</v>
      </c>
      <c s="2" r="C1" t="s">
        <v>32</v>
      </c>
    </row>
    <row r="2" spans="1:3">
      <c s="3" r="A2" t="s">
        <v>787</v>
      </c>
    </row>
    <row r="3" spans="1:3">
      <c s="4" r="A3" t="s">
        <v>788</v>
      </c>
      <c s="7" r="B3" t="n">
        <v>42825</v>
      </c>
      <c s="7" r="C3" t="n">
        <v>44132</v>
      </c>
    </row>
    <row r="4" spans="1:3">
      <c s="4" r="A4" t="s">
        <v>789</v>
      </c>
      <c s="6" r="B4" t="n">
        <v>7884</v>
      </c>
      <c s="6" r="C4" t="n">
        <v>2200</v>
      </c>
    </row>
    <row r="5" spans="1:3">
      <c s="4" r="A5" t="s">
        <v>790</v>
      </c>
      <c s="6" r="B5" t="n">
        <v>9767</v>
      </c>
      <c s="6" r="C5" t="n">
        <v>200</v>
      </c>
    </row>
    <row r="6" spans="1:3">
      <c s="4" r="A6" t="s">
        <v>791</v>
      </c>
      <c s="6" r="B6" t="n">
        <v>10649</v>
      </c>
      <c s="6" r="C6" t="n">
        <v>5200</v>
      </c>
    </row>
    <row r="7" spans="1:3">
      <c s="4" r="A7" t="s">
        <v>792</v>
      </c>
      <c s="6" r="B7" t="n">
        <v>1446</v>
      </c>
      <c s="6" r="C7" t="n">
        <v>3065</v>
      </c>
    </row>
    <row r="8" spans="1:3">
      <c s="4" r="A8" t="s">
        <v>747</v>
      </c>
      <c s="6" r="B8" t="n">
        <v>145</v>
      </c>
      <c s="6" r="C8" t="n">
        <v>196</v>
      </c>
    </row>
    <row r="9" spans="1:3">
      <c s="4" r="A9" t="s">
        <v>161</v>
      </c>
      <c s="7" r="B9" t="n">
        <v>72716</v>
      </c>
      <c s="7" r="C9" t="n">
        <v>549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93</v>
      </c>
      <c s="2" r="B1" t="s">
        <v>88</v>
      </c>
      <c s="2" r="C1" t="s">
        <v>1</v>
      </c>
    </row>
    <row r="2" spans="1:4">
      <c s="2" r="B2" t="s">
        <v>32</v>
      </c>
      <c s="2" r="C2" t="s">
        <v>2</v>
      </c>
      <c s="2" r="D2" t="s">
        <v>89</v>
      </c>
    </row>
    <row r="3" spans="1:4">
      <c s="3" r="A3" t="s">
        <v>794</v>
      </c>
    </row>
    <row r="4" spans="1:4">
      <c s="4" r="A4" t="s">
        <v>795</v>
      </c>
      <c s="4" r="C4" t="s">
        <v>796</v>
      </c>
    </row>
    <row r="5" spans="1:4">
      <c s="4" r="A5" t="s">
        <v>797</v>
      </c>
      <c s="7" r="C5" t="n">
        <v>211984000</v>
      </c>
    </row>
    <row r="6" spans="1:4">
      <c s="4" r="A6" t="s">
        <v>798</v>
      </c>
      <c s="7" r="B6" t="n">
        <v>43704000</v>
      </c>
      <c s="6" r="C6" t="n">
        <v>68261000</v>
      </c>
    </row>
    <row r="7" spans="1:4">
      <c s="4" r="A7" t="s">
        <v>799</v>
      </c>
      <c s="7" r="B7" t="n">
        <v>0</v>
      </c>
      <c s="6" r="C7" t="n">
        <v>0</v>
      </c>
    </row>
    <row r="8" spans="1:4">
      <c s="4" r="A8" t="s">
        <v>800</v>
      </c>
      <c s="7" r="C8" t="n">
        <v>0</v>
      </c>
    </row>
    <row r="9" spans="1:4">
      <c s="4" r="A9" t="s">
        <v>801</v>
      </c>
      <c s="4" r="B9" t="s">
        <v>802</v>
      </c>
      <c s="4" r="C9" t="s">
        <v>803</v>
      </c>
    </row>
    <row r="10" spans="1:4">
      <c s="4" r="A10" t="s">
        <v>804</v>
      </c>
      <c s="7" r="B10" t="n">
        <v>51134000</v>
      </c>
      <c s="7" r="C10" t="n">
        <v>51367000</v>
      </c>
      <c s="7" r="D10" t="n">
        <v>32618000</v>
      </c>
    </row>
    <row r="11" spans="1:4">
      <c s="4" r="A11" t="s">
        <v>805</v>
      </c>
      <c s="6" r="B11" t="n">
        <v>55471000</v>
      </c>
      <c s="7" r="C11" t="n">
        <v>72716000</v>
      </c>
      <c s="7" r="D11" t="n">
        <v>51454000</v>
      </c>
    </row>
    <row r="12" spans="1:4">
      <c s="4" r="A12" t="s">
        <v>806</v>
      </c>
    </row>
    <row r="13" spans="1:4">
      <c s="3" r="A13" t="s">
        <v>794</v>
      </c>
    </row>
    <row r="14" spans="1:4">
      <c s="4" r="A14" t="s">
        <v>807</v>
      </c>
      <c s="4" r="C14" t="s">
        <v>713</v>
      </c>
    </row>
    <row r="15" spans="1:4">
      <c s="4" r="A15" t="s">
        <v>808</v>
      </c>
      <c s="6" r="B15" t="n">
        <v>865000</v>
      </c>
      <c s="7" r="C15" t="n">
        <v>865000</v>
      </c>
    </row>
    <row r="16" spans="1:4">
      <c s="4" r="A16" t="s">
        <v>809</v>
      </c>
      <c s="6" r="C16" t="n">
        <v>2019</v>
      </c>
    </row>
    <row r="17" spans="1:4">
      <c s="4" r="A17" t="s">
        <v>810</v>
      </c>
    </row>
    <row r="18" spans="1:4">
      <c s="3" r="A18" t="s">
        <v>794</v>
      </c>
    </row>
    <row r="19" spans="1:4">
      <c s="4" r="A19" t="s">
        <v>811</v>
      </c>
      <c s="6" r="B19" t="n">
        <v>0</v>
      </c>
      <c s="7" r="C19" t="n">
        <v>0</v>
      </c>
    </row>
    <row r="20" spans="1:4">
      <c s="4" r="A20" t="s">
        <v>812</v>
      </c>
      <c s="6" r="B20" t="n">
        <v>7000000</v>
      </c>
      <c s="6" r="C20" t="n">
        <v>7000000</v>
      </c>
    </row>
    <row r="21" spans="1:4">
      <c s="4" r="A21" t="s">
        <v>813</v>
      </c>
      <c s="6" r="B21" t="n">
        <v>0</v>
      </c>
      <c s="6" r="C21" t="n">
        <v>0</v>
      </c>
    </row>
    <row r="22" spans="1:4">
      <c s="4" r="A22" t="s">
        <v>814</v>
      </c>
    </row>
    <row r="23" spans="1:4">
      <c s="3" r="A23" t="s">
        <v>794</v>
      </c>
    </row>
    <row r="24" spans="1:4">
      <c s="4" r="A24" t="s">
        <v>812</v>
      </c>
      <c s="6" r="B24" t="n">
        <v>10000000</v>
      </c>
      <c s="6" r="C24" t="n">
        <v>10000000</v>
      </c>
    </row>
    <row r="25" spans="1:4">
      <c s="4" r="A25" t="s">
        <v>813</v>
      </c>
      <c s="6" r="B25" t="n">
        <v>3919000</v>
      </c>
      <c s="6" r="C25" t="n">
        <v>0</v>
      </c>
    </row>
    <row r="26" spans="1:4">
      <c s="4" r="A26" t="s">
        <v>815</v>
      </c>
    </row>
    <row r="27" spans="1:4">
      <c s="3" r="A27" t="s">
        <v>794</v>
      </c>
    </row>
    <row r="28" spans="1:4">
      <c s="4" r="A28" t="s">
        <v>812</v>
      </c>
      <c s="6" r="B28" t="n">
        <v>7000000</v>
      </c>
      <c s="6" r="C28" t="n">
        <v>7000000</v>
      </c>
    </row>
    <row r="29" spans="1:4">
      <c s="4" r="A29" t="s">
        <v>813</v>
      </c>
      <c s="7" r="B29" t="n">
        <v>6505000</v>
      </c>
      <c s="7" r="C29" t="n">
        <v>359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6</v>
      </c>
      <c s="2" r="B1" t="s">
        <v>2</v>
      </c>
      <c s="2" r="C1" t="s">
        <v>4</v>
      </c>
      <c s="2" r="D1" t="s">
        <v>32</v>
      </c>
    </row>
    <row r="2" spans="1:4">
      <c s="3" r="A2" t="s">
        <v>817</v>
      </c>
    </row>
    <row r="3" spans="1:4">
      <c s="4" r="A3" t="s">
        <v>60</v>
      </c>
      <c s="7" r="B3" t="n">
        <v>15155</v>
      </c>
      <c s="7" r="D3" t="n">
        <v>5155</v>
      </c>
    </row>
    <row r="4" spans="1:4">
      <c s="4" r="A4" t="s">
        <v>61</v>
      </c>
      <c s="6" r="B4" t="n">
        <v>-206</v>
      </c>
    </row>
    <row r="5" spans="1:4">
      <c s="4" r="A5" t="s">
        <v>818</v>
      </c>
    </row>
    <row r="6" spans="1:4">
      <c s="3" r="A6" t="s">
        <v>817</v>
      </c>
    </row>
    <row r="7" spans="1:4">
      <c s="4" r="A7" t="s">
        <v>60</v>
      </c>
      <c s="6" r="B7" t="n">
        <v>5155</v>
      </c>
      <c s="7" r="D7" t="n">
        <v>5155</v>
      </c>
    </row>
    <row r="8" spans="1:4">
      <c s="4" r="A8" t="s">
        <v>819</v>
      </c>
    </row>
    <row r="9" spans="1:4">
      <c s="3" r="A9" t="s">
        <v>817</v>
      </c>
    </row>
    <row r="10" spans="1:4">
      <c s="4" r="A10" t="s">
        <v>60</v>
      </c>
      <c s="6" r="B10" t="n">
        <v>10000</v>
      </c>
      <c s="7" r="C10" t="n">
        <v>10000</v>
      </c>
    </row>
    <row r="11" spans="1:4">
      <c s="4" r="A11" t="s">
        <v>61</v>
      </c>
      <c s="7" r="B11" t="n">
        <v>-2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0</v>
      </c>
      <c s="2" r="B1" t="s">
        <v>1</v>
      </c>
    </row>
    <row r="2" spans="1:3">
      <c s="2" r="B2" t="s">
        <v>2</v>
      </c>
      <c s="2" r="C2" t="s">
        <v>4</v>
      </c>
    </row>
    <row r="3" spans="1:3">
      <c s="4" r="A3" t="s">
        <v>818</v>
      </c>
    </row>
    <row r="4" spans="1:3">
      <c s="3" r="A4" t="s">
        <v>817</v>
      </c>
    </row>
    <row r="5" spans="1:3">
      <c s="4" r="A5" t="s">
        <v>821</v>
      </c>
      <c s="4" r="B5" t="s">
        <v>822</v>
      </c>
    </row>
    <row r="6" spans="1:3">
      <c s="4" r="A6" t="s">
        <v>823</v>
      </c>
      <c s="4" r="B6" t="s">
        <v>824</v>
      </c>
    </row>
    <row r="7" spans="1:3">
      <c s="4" r="A7" t="s">
        <v>825</v>
      </c>
      <c s="6" r="B7" t="n">
        <v>2035</v>
      </c>
    </row>
    <row r="8" spans="1:3">
      <c s="4" r="A8" t="s">
        <v>819</v>
      </c>
    </row>
    <row r="9" spans="1:3">
      <c s="3" r="A9" t="s">
        <v>817</v>
      </c>
    </row>
    <row r="10" spans="1:3">
      <c s="4" r="A10" t="s">
        <v>825</v>
      </c>
      <c s="6" r="B10" t="n">
        <v>2025</v>
      </c>
    </row>
    <row r="11" spans="1:3">
      <c s="4" r="A11" t="s">
        <v>826</v>
      </c>
      <c s="4" r="B11" t="s">
        <v>827</v>
      </c>
      <c s="4" r="C11" t="s">
        <v>82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79"/>
    <col customWidth="1" max="6" min="6" width="14"/>
    <col customWidth="1" max="7" min="7" width="14"/>
    <col customWidth="1" max="8" min="8" width="14"/>
  </cols>
  <sheetData>
    <row r="1" spans="1:8">
      <c s="1" r="A1" t="s">
        <v>828</v>
      </c>
      <c s="2" r="B1" t="s">
        <v>829</v>
      </c>
      <c s="2" r="C1" t="s">
        <v>88</v>
      </c>
      <c s="2" r="E1" t="s">
        <v>1</v>
      </c>
    </row>
    <row r="2" spans="1:8">
      <c s="2" r="B2" t="s">
        <v>2</v>
      </c>
      <c s="2" r="C2" t="s">
        <v>32</v>
      </c>
      <c s="2" r="D2" t="s">
        <v>136</v>
      </c>
      <c s="2" r="E2" t="s">
        <v>2</v>
      </c>
      <c s="2" r="F2" t="s">
        <v>89</v>
      </c>
      <c s="2" r="G2" t="s">
        <v>4</v>
      </c>
      <c s="2" r="H2" t="s">
        <v>830</v>
      </c>
    </row>
    <row r="3" spans="1:8">
      <c s="3" r="A3" t="s">
        <v>817</v>
      </c>
    </row>
    <row r="4" spans="1:8">
      <c s="4" r="A4" t="s">
        <v>831</v>
      </c>
      <c s="7" r="B4" t="n">
        <v>15155</v>
      </c>
      <c s="7" r="C4" t="n">
        <v>5155</v>
      </c>
      <c s="7" r="E4" t="n">
        <v>15155</v>
      </c>
    </row>
    <row r="5" spans="1:8">
      <c s="4" r="A5" t="s">
        <v>99</v>
      </c>
      <c s="7" r="B5" t="n">
        <v>14949</v>
      </c>
      <c s="6" r="C5" t="n">
        <v>5155</v>
      </c>
      <c s="6" r="E5" t="n">
        <v>14949</v>
      </c>
    </row>
    <row r="6" spans="1:8">
      <c s="4" r="A6" t="s">
        <v>832</v>
      </c>
      <c s="7" r="C6" t="n">
        <v>43</v>
      </c>
      <c s="7" r="D6" t="n">
        <v>43</v>
      </c>
      <c s="7" r="E6" t="n">
        <v>448</v>
      </c>
      <c s="7" r="F6" t="n">
        <v>87</v>
      </c>
    </row>
    <row r="7" spans="1:8">
      <c s="4" r="A7" t="s">
        <v>833</v>
      </c>
    </row>
    <row r="8" spans="1:8">
      <c s="3" r="A8" t="s">
        <v>817</v>
      </c>
    </row>
    <row r="9" spans="1:8">
      <c s="4" r="A9" t="s">
        <v>99</v>
      </c>
      <c s="7" r="H9" t="n">
        <v>5155</v>
      </c>
    </row>
    <row r="10" spans="1:8">
      <c s="4" r="A10" t="s">
        <v>834</v>
      </c>
    </row>
    <row r="11" spans="1:8">
      <c s="3" r="A11" t="s">
        <v>817</v>
      </c>
    </row>
    <row r="12" spans="1:8">
      <c s="4" r="A12" t="s">
        <v>826</v>
      </c>
      <c s="4" r="H12" t="s">
        <v>835</v>
      </c>
    </row>
    <row r="13" spans="1:8">
      <c s="4" r="A13" t="s">
        <v>836</v>
      </c>
    </row>
    <row r="14" spans="1:8">
      <c s="3" r="A14" t="s">
        <v>817</v>
      </c>
    </row>
    <row r="15" spans="1:8">
      <c s="4" r="A15" t="s">
        <v>823</v>
      </c>
      <c s="4" r="B15" t="s">
        <v>824</v>
      </c>
    </row>
    <row r="16" spans="1:8">
      <c s="4" r="A16" t="s">
        <v>837</v>
      </c>
      <c s="4" r="B16" t="s">
        <v>838</v>
      </c>
      <c s="4" r="C16" t="s">
        <v>839</v>
      </c>
      <c s="4" r="E16" t="s">
        <v>838</v>
      </c>
    </row>
    <row r="17" spans="1:8">
      <c s="4" r="A17" t="s">
        <v>840</v>
      </c>
    </row>
    <row r="18" spans="1:8">
      <c s="3" r="A18" t="s">
        <v>817</v>
      </c>
    </row>
    <row r="19" spans="1:8">
      <c s="4" r="A19" t="s">
        <v>841</v>
      </c>
      <c s="7" r="H19" t="n">
        <v>5155</v>
      </c>
    </row>
    <row r="20" spans="1:8">
      <c s="4" r="A20" t="s">
        <v>842</v>
      </c>
      <c s="4" r="B20" t="s">
        <v>843</v>
      </c>
    </row>
    <row r="21" spans="1:8">
      <c s="4" r="A21" t="s">
        <v>844</v>
      </c>
      <c s="4" r="B21" t="s">
        <v>845</v>
      </c>
    </row>
    <row r="22" spans="1:8">
      <c s="4" r="A22" t="s">
        <v>819</v>
      </c>
    </row>
    <row r="23" spans="1:8">
      <c s="3" r="A23" t="s">
        <v>817</v>
      </c>
    </row>
    <row r="24" spans="1:8">
      <c s="4" r="A24" t="s">
        <v>831</v>
      </c>
      <c s="7" r="B24" t="n">
        <v>10000</v>
      </c>
      <c s="7" r="E24" t="n">
        <v>10000</v>
      </c>
      <c s="7" r="G24" t="n">
        <v>10000</v>
      </c>
    </row>
    <row r="25" spans="1:8">
      <c s="4" r="A25" t="s">
        <v>825</v>
      </c>
      <c s="6" r="E25" t="n">
        <v>2025</v>
      </c>
    </row>
    <row r="26" spans="1:8">
      <c s="4" r="A26" t="s">
        <v>826</v>
      </c>
      <c s="4" r="B26" t="s">
        <v>827</v>
      </c>
      <c s="4" r="E26" t="s">
        <v>827</v>
      </c>
      <c s="4" r="G26" t="s">
        <v>827</v>
      </c>
    </row>
    <row r="27" spans="1:8">
      <c s="4" r="A27" t="s">
        <v>846</v>
      </c>
      <c s="4" r="E27" t="s">
        <v>847</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s="1" r="A1" t="s">
        <v>848</v>
      </c>
      <c s="2" r="B1" t="s">
        <v>88</v>
      </c>
      <c s="2" r="C1" t="s">
        <v>1</v>
      </c>
    </row>
    <row r="2" spans="1:4">
      <c s="2" r="B2" t="s">
        <v>32</v>
      </c>
      <c s="2" r="C2" t="s">
        <v>2</v>
      </c>
      <c s="2" r="D2" t="s">
        <v>89</v>
      </c>
    </row>
    <row r="3" spans="1:4">
      <c s="3" r="A3" t="s">
        <v>261</v>
      </c>
    </row>
    <row r="4" spans="1:4">
      <c s="4" r="A4" t="s">
        <v>849</v>
      </c>
      <c s="7" r="B4" t="n">
        <v>262</v>
      </c>
      <c s="7" r="C4" t="n">
        <v>559</v>
      </c>
      <c s="7" r="D4" t="n">
        <v>511</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0</v>
      </c>
      <c s="2" r="B1" t="s">
        <v>851</v>
      </c>
    </row>
    <row r="2" spans="1:2">
      <c s="3" r="A2" t="s">
        <v>261</v>
      </c>
    </row>
    <row r="3" spans="1:2">
      <c s="6" r="A3" t="n">
        <v>2016</v>
      </c>
      <c s="7" r="B3" t="n">
        <v>512</v>
      </c>
    </row>
    <row r="4" spans="1:2">
      <c s="6" r="A4" t="n">
        <v>2017</v>
      </c>
      <c s="6" r="B4" t="n">
        <v>412</v>
      </c>
    </row>
    <row r="5" spans="1:2">
      <c s="6" r="A5" t="n">
        <v>2018</v>
      </c>
      <c s="6" r="B5" t="n">
        <v>347</v>
      </c>
    </row>
    <row r="6" spans="1:2">
      <c s="6" r="A6" t="n">
        <v>2019</v>
      </c>
      <c s="6" r="B6" t="n">
        <v>354</v>
      </c>
    </row>
    <row r="7" spans="1:2">
      <c s="6" r="A7" t="n">
        <v>2020</v>
      </c>
      <c s="6" r="B7" t="n">
        <v>359</v>
      </c>
    </row>
    <row r="8" spans="1:2">
      <c s="4" r="A8" t="s">
        <v>747</v>
      </c>
      <c s="6" r="B8" t="n">
        <v>328</v>
      </c>
    </row>
    <row r="9" spans="1:2">
      <c s="4" r="A9" t="s">
        <v>161</v>
      </c>
      <c s="7" r="B9" t="n">
        <v>23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852</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853</v>
      </c>
    </row>
    <row r="4" spans="1:15">
      <c s="4" r="A4" t="s">
        <v>854</v>
      </c>
      <c s="7" r="E4" t="n">
        <v>-215</v>
      </c>
      <c s="7" r="G4" t="n">
        <v>-2259</v>
      </c>
      <c s="7" r="K4" t="n">
        <v>-3384</v>
      </c>
      <c s="7" r="L4" t="n">
        <v>-2259</v>
      </c>
      <c s="7" r="M4" t="n">
        <v>-3384</v>
      </c>
      <c s="7" r="N4" t="n">
        <v>-215</v>
      </c>
      <c s="7" r="O4" t="n">
        <v>-3384</v>
      </c>
    </row>
    <row r="5" spans="1:15">
      <c s="4" r="A5" t="s">
        <v>855</v>
      </c>
      <c s="6" r="L5" t="n">
        <v>4245</v>
      </c>
      <c s="6" r="N5" t="n">
        <v>2929</v>
      </c>
      <c s="6" r="O5" t="n">
        <v>3554</v>
      </c>
    </row>
    <row r="6" spans="1:15">
      <c s="4" r="A6" t="s">
        <v>856</v>
      </c>
      <c s="6" r="L6" t="n">
        <v>-796</v>
      </c>
      <c s="6" r="N6" t="n">
        <v>-2141</v>
      </c>
      <c s="6" r="O6" t="n">
        <v>-1655</v>
      </c>
    </row>
    <row r="7" spans="1:15">
      <c s="4" r="A7" t="s">
        <v>857</v>
      </c>
      <c s="6" r="L7" t="n">
        <v>-1405</v>
      </c>
      <c s="6" r="M7" t="n">
        <v>1605</v>
      </c>
      <c s="6" r="N7" t="n">
        <v>-321</v>
      </c>
      <c s="6" r="O7" t="n">
        <v>-774</v>
      </c>
    </row>
    <row r="8" spans="1:15">
      <c s="4" r="A8" t="s">
        <v>858</v>
      </c>
      <c s="7" r="B8" t="n">
        <v>363</v>
      </c>
      <c s="7" r="C8" t="n">
        <v>975</v>
      </c>
      <c s="7" r="D8" t="n">
        <v>-1666</v>
      </c>
      <c s="6" r="E8" t="n">
        <v>795</v>
      </c>
      <c s="7" r="F8" t="n">
        <v>1044</v>
      </c>
      <c s="6" r="G8" t="n">
        <v>1000</v>
      </c>
      <c s="7" r="H8" t="n">
        <v>1584</v>
      </c>
      <c s="7" r="I8" t="n">
        <v>1874</v>
      </c>
      <c s="7" r="J8" t="n">
        <v>-863</v>
      </c>
      <c s="6" r="K8" t="n">
        <v>-1470</v>
      </c>
      <c s="6" r="L8" t="n">
        <v>2044</v>
      </c>
      <c s="6" r="N8" t="n">
        <v>467</v>
      </c>
      <c s="6" r="O8" t="n">
        <v>1125</v>
      </c>
    </row>
    <row r="9" spans="1:15">
      <c s="4" r="A9" t="s">
        <v>859</v>
      </c>
      <c s="6" r="B9" t="n">
        <v>252</v>
      </c>
      <c s="6" r="F9" t="n">
        <v>-215</v>
      </c>
      <c s="6" r="H9" t="n">
        <v>-2259</v>
      </c>
      <c s="6" r="L9" t="n">
        <v>-215</v>
      </c>
      <c s="6" r="N9" t="n">
        <v>252</v>
      </c>
      <c s="6" r="O9" t="n">
        <v>-2259</v>
      </c>
    </row>
    <row r="10" spans="1:15">
      <c s="4" r="A10" t="s">
        <v>860</v>
      </c>
    </row>
    <row r="11" spans="1:15">
      <c s="3" r="A11" t="s">
        <v>853</v>
      </c>
    </row>
    <row r="12" spans="1:15">
      <c s="4" r="A12" t="s">
        <v>854</v>
      </c>
      <c s="6" r="E12" t="n">
        <v>294</v>
      </c>
      <c s="6" r="G12" t="n">
        <v>273</v>
      </c>
      <c s="6" r="K12" t="n">
        <v>345</v>
      </c>
      <c s="6" r="L12" t="n">
        <v>273</v>
      </c>
      <c s="6" r="M12" t="n">
        <v>345</v>
      </c>
      <c s="6" r="N12" t="n">
        <v>294</v>
      </c>
      <c s="6" r="O12" t="n">
        <v>345</v>
      </c>
    </row>
    <row r="13" spans="1:15">
      <c s="4" r="A13" t="s">
        <v>855</v>
      </c>
      <c s="6" r="L13" t="n">
        <v>496</v>
      </c>
      <c s="6" r="N13" t="n">
        <v>2046</v>
      </c>
      <c s="6" r="O13" t="n">
        <v>461</v>
      </c>
    </row>
    <row r="14" spans="1:15">
      <c s="4" r="A14" t="s">
        <v>856</v>
      </c>
      <c s="6" r="L14" t="n">
        <v>-461</v>
      </c>
      <c s="6" r="N14" t="n">
        <v>-1907</v>
      </c>
      <c s="6" r="O14" t="n">
        <v>-582</v>
      </c>
    </row>
    <row r="15" spans="1:15">
      <c s="4" r="A15" t="s">
        <v>857</v>
      </c>
      <c s="6" r="L15" t="n">
        <v>-14</v>
      </c>
      <c s="6" r="N15" t="n">
        <v>-57</v>
      </c>
      <c s="6" r="O15" t="n">
        <v>49</v>
      </c>
    </row>
    <row r="16" spans="1:15">
      <c s="4" r="A16" t="s">
        <v>858</v>
      </c>
      <c s="6" r="L16" t="n">
        <v>21</v>
      </c>
      <c s="6" r="N16" t="n">
        <v>82</v>
      </c>
      <c s="6" r="O16" t="n">
        <v>-72</v>
      </c>
    </row>
    <row r="17" spans="1:15">
      <c s="4" r="A17" t="s">
        <v>859</v>
      </c>
      <c s="6" r="B17" t="n">
        <v>376</v>
      </c>
      <c s="6" r="F17" t="n">
        <v>294</v>
      </c>
      <c s="6" r="H17" t="n">
        <v>273</v>
      </c>
      <c s="6" r="L17" t="n">
        <v>294</v>
      </c>
      <c s="6" r="N17" t="n">
        <v>376</v>
      </c>
      <c s="6" r="O17" t="n">
        <v>273</v>
      </c>
    </row>
    <row r="18" spans="1:15">
      <c s="4" r="A18" t="s">
        <v>861</v>
      </c>
    </row>
    <row r="19" spans="1:15">
      <c s="3" r="A19" t="s">
        <v>853</v>
      </c>
    </row>
    <row r="20" spans="1:15">
      <c s="4" r="A20" t="s">
        <v>854</v>
      </c>
      <c s="7" r="E20" t="n">
        <v>-509</v>
      </c>
      <c s="7" r="G20" t="n">
        <v>-2532</v>
      </c>
      <c s="7" r="K20" t="n">
        <v>-3729</v>
      </c>
      <c s="6" r="L20" t="n">
        <v>-2532</v>
      </c>
      <c s="7" r="M20" t="n">
        <v>-3729</v>
      </c>
      <c s="6" r="N20" t="n">
        <v>-509</v>
      </c>
      <c s="6" r="O20" t="n">
        <v>-3729</v>
      </c>
    </row>
    <row r="21" spans="1:15">
      <c s="4" r="A21" t="s">
        <v>855</v>
      </c>
      <c s="6" r="L21" t="n">
        <v>3749</v>
      </c>
      <c s="6" r="N21" t="n">
        <v>883</v>
      </c>
      <c s="6" r="O21" t="n">
        <v>3093</v>
      </c>
    </row>
    <row r="22" spans="1:15">
      <c s="4" r="A22" t="s">
        <v>856</v>
      </c>
      <c s="6" r="L22" t="n">
        <v>-335</v>
      </c>
      <c s="6" r="N22" t="n">
        <v>-234</v>
      </c>
      <c s="6" r="O22" t="n">
        <v>-1073</v>
      </c>
    </row>
    <row r="23" spans="1:15">
      <c s="4" r="A23" t="s">
        <v>857</v>
      </c>
      <c s="6" r="L23" t="n">
        <v>-1391</v>
      </c>
      <c s="6" r="N23" t="n">
        <v>-264</v>
      </c>
      <c s="6" r="O23" t="n">
        <v>-823</v>
      </c>
    </row>
    <row r="24" spans="1:15">
      <c s="4" r="A24" t="s">
        <v>858</v>
      </c>
      <c s="6" r="L24" t="n">
        <v>2023</v>
      </c>
      <c s="6" r="N24" t="n">
        <v>385</v>
      </c>
      <c s="6" r="O24" t="n">
        <v>1197</v>
      </c>
    </row>
    <row r="25" spans="1:15">
      <c s="4" r="A25" t="s">
        <v>859</v>
      </c>
      <c s="7" r="B25" t="n">
        <v>-124</v>
      </c>
      <c s="7" r="F25" t="n">
        <v>-509</v>
      </c>
      <c s="7" r="H25" t="n">
        <v>-2532</v>
      </c>
      <c s="7" r="L25" t="n">
        <v>-509</v>
      </c>
      <c s="7" r="N25" t="n">
        <v>-124</v>
      </c>
      <c s="7" r="O25" t="n">
        <v>-2532</v>
      </c>
    </row>
  </sheetData>
  <mergeCells count="4">
    <mergeCell ref="A1:A2"/>
    <mergeCell ref="B1:K1"/>
    <mergeCell ref="L1:M1"/>
    <mergeCell ref="N1:O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s="1" r="A1" t="s">
        <v>862</v>
      </c>
      <c s="2" r="B1" t="s">
        <v>142</v>
      </c>
      <c s="2" r="L1" t="s">
        <v>88</v>
      </c>
      <c s="2" r="N1" t="s">
        <v>1</v>
      </c>
    </row>
    <row r="2" spans="1:15">
      <c s="2" r="B2" t="s">
        <v>2</v>
      </c>
      <c s="2" r="C2" t="s">
        <v>143</v>
      </c>
      <c s="2" r="D2" t="s">
        <v>4</v>
      </c>
      <c s="2" r="E2" t="s">
        <v>144</v>
      </c>
      <c s="2" r="F2" t="s">
        <v>32</v>
      </c>
      <c s="2" r="G2" t="s">
        <v>145</v>
      </c>
      <c s="2" r="H2" t="s">
        <v>89</v>
      </c>
      <c s="2" r="I2" t="s">
        <v>146</v>
      </c>
      <c s="2" r="J2" t="s">
        <v>136</v>
      </c>
      <c s="2" r="K2" t="s">
        <v>147</v>
      </c>
      <c s="2" r="L2" t="s">
        <v>32</v>
      </c>
      <c s="2" r="M2" t="s">
        <v>136</v>
      </c>
      <c s="2" r="N2" t="s">
        <v>2</v>
      </c>
      <c s="2" r="O2" t="s">
        <v>89</v>
      </c>
    </row>
    <row r="3" spans="1:15">
      <c s="3" r="A3" t="s">
        <v>652</v>
      </c>
    </row>
    <row r="4" spans="1:15">
      <c s="4" r="A4" t="s">
        <v>863</v>
      </c>
      <c s="7" r="L4" t="n">
        <v>101</v>
      </c>
      <c s="7" r="N4" t="n">
        <v>424</v>
      </c>
      <c s="7" r="O4" t="n">
        <v>-164</v>
      </c>
    </row>
    <row r="5" spans="1:15">
      <c s="4" r="A5" t="s">
        <v>864</v>
      </c>
      <c s="6" r="L5" t="n">
        <v>99</v>
      </c>
      <c s="6" r="N5" t="n">
        <v>83</v>
      </c>
      <c s="6" r="O5" t="n">
        <v>-33</v>
      </c>
    </row>
    <row r="6" spans="1:15">
      <c s="4" r="A6" t="s">
        <v>652</v>
      </c>
      <c s="6" r="L6" t="n">
        <v>200</v>
      </c>
      <c s="6" r="N6" t="n">
        <v>507</v>
      </c>
      <c s="6" r="O6" t="n">
        <v>-197</v>
      </c>
    </row>
    <row r="7" spans="1:15">
      <c s="3" r="A7" t="s">
        <v>865</v>
      </c>
    </row>
    <row r="8" spans="1:15">
      <c s="4" r="A8" t="s">
        <v>863</v>
      </c>
      <c s="6" r="L8" t="n">
        <v>-622</v>
      </c>
      <c s="6" r="N8" t="n">
        <v>-426</v>
      </c>
      <c s="6" r="O8" t="n">
        <v>-113</v>
      </c>
    </row>
    <row r="9" spans="1:15">
      <c s="4" r="A9" t="s">
        <v>864</v>
      </c>
      <c s="6" r="L9" t="n">
        <v>-43</v>
      </c>
      <c s="6" r="N9" t="n">
        <v>82</v>
      </c>
      <c s="6" r="O9" t="n">
        <v>-40</v>
      </c>
    </row>
    <row r="10" spans="1:15">
      <c s="4" r="A10" t="s">
        <v>865</v>
      </c>
      <c s="6" r="L10" t="n">
        <v>-665</v>
      </c>
      <c s="7" r="M10" t="n">
        <v>-38</v>
      </c>
      <c s="6" r="N10" t="n">
        <v>-344</v>
      </c>
      <c s="6" r="O10" t="n">
        <v>-153</v>
      </c>
    </row>
    <row r="11" spans="1:15">
      <c s="4" r="A11" t="s">
        <v>866</v>
      </c>
      <c s="7" r="B11" t="n">
        <v>-67</v>
      </c>
      <c s="7" r="C11" t="n">
        <v>22</v>
      </c>
      <c s="7" r="D11" t="n">
        <v>172</v>
      </c>
      <c s="7" r="E11" t="n">
        <v>36</v>
      </c>
      <c s="7" r="F11" t="n">
        <v>-512</v>
      </c>
      <c s="7" r="G11" t="n">
        <v>47</v>
      </c>
      <c s="7" r="H11" t="n">
        <v>-423</v>
      </c>
      <c s="7" r="I11" t="n">
        <v>7</v>
      </c>
      <c s="7" r="J11" t="n">
        <v>30</v>
      </c>
      <c s="7" r="K11" t="n">
        <v>36</v>
      </c>
      <c s="7" r="L11" t="n">
        <v>-465</v>
      </c>
      <c s="7" r="M11" t="n">
        <v>66</v>
      </c>
      <c s="7" r="N11" t="n">
        <v>163</v>
      </c>
      <c s="7" r="O11" t="n">
        <v>-350</v>
      </c>
    </row>
  </sheetData>
  <mergeCells count="4">
    <mergeCell ref="A1:A2"/>
    <mergeCell ref="B1:K1"/>
    <mergeCell ref="L1:M1"/>
    <mergeCell ref="N1:O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7</v>
      </c>
      <c s="2" r="B1" t="s">
        <v>2</v>
      </c>
      <c s="2" r="C1" t="s">
        <v>32</v>
      </c>
    </row>
    <row r="2" spans="1:3">
      <c s="3" r="A2" t="s">
        <v>868</v>
      </c>
    </row>
    <row r="3" spans="1:3">
      <c s="4" r="A3" t="s">
        <v>869</v>
      </c>
      <c s="7" r="B3" t="n">
        <v>1204</v>
      </c>
      <c s="7" r="C3" t="n">
        <v>882</v>
      </c>
    </row>
    <row r="4" spans="1:3">
      <c s="4" r="A4" t="s">
        <v>870</v>
      </c>
      <c s="6" r="B4" t="n">
        <v>381</v>
      </c>
      <c s="6" r="C4" t="n">
        <v>228</v>
      </c>
    </row>
    <row r="5" spans="1:3">
      <c s="4" r="A5" t="s">
        <v>871</v>
      </c>
      <c s="6" r="B5" t="n">
        <v>698</v>
      </c>
      <c s="6" r="C5" t="n">
        <v>504</v>
      </c>
    </row>
    <row r="6" spans="1:3">
      <c s="4" r="A6" t="s">
        <v>872</v>
      </c>
      <c s="6" r="B6" t="n">
        <v>321</v>
      </c>
      <c s="6" r="C6" t="n">
        <v>94</v>
      </c>
    </row>
    <row r="7" spans="1:3">
      <c s="4" r="A7" t="s">
        <v>873</v>
      </c>
      <c s="6" r="B7" t="n">
        <v>86</v>
      </c>
      <c s="6" r="C7" t="n">
        <v>350</v>
      </c>
    </row>
    <row r="8" spans="1:3">
      <c s="4" r="A8" t="s">
        <v>874</v>
      </c>
      <c s="6" r="B8" t="n">
        <v>633</v>
      </c>
      <c s="6" r="C8" t="n">
        <v>687</v>
      </c>
    </row>
    <row r="9" spans="1:3">
      <c s="4" r="A9" t="s">
        <v>875</v>
      </c>
      <c s="6" r="C9" t="n">
        <v>180</v>
      </c>
    </row>
    <row r="10" spans="1:3">
      <c s="4" r="A10" t="s">
        <v>876</v>
      </c>
      <c s="6" r="B10" t="n">
        <v>633</v>
      </c>
      <c s="6" r="C10" t="n">
        <v>124</v>
      </c>
    </row>
    <row r="11" spans="1:3">
      <c s="4" r="A11" t="s">
        <v>877</v>
      </c>
      <c s="6" r="B11" t="n">
        <v>445</v>
      </c>
      <c s="6" r="C11" t="n">
        <v>358</v>
      </c>
    </row>
    <row r="12" spans="1:3">
      <c s="4" r="A12" t="s">
        <v>878</v>
      </c>
      <c s="6" r="B12" t="n">
        <v>267</v>
      </c>
      <c s="6" r="C12" t="n">
        <v>249</v>
      </c>
    </row>
    <row r="13" spans="1:3">
      <c s="4" r="A13" t="s">
        <v>879</v>
      </c>
      <c s="6" r="B13" t="n">
        <v>4668</v>
      </c>
      <c s="6" r="C13" t="n">
        <v>3656</v>
      </c>
    </row>
    <row r="14" spans="1:3">
      <c s="3" r="A14" t="s">
        <v>880</v>
      </c>
    </row>
    <row r="15" spans="1:3">
      <c s="4" r="A15" t="s">
        <v>881</v>
      </c>
      <c s="6" r="B15" t="n">
        <v>931</v>
      </c>
      <c s="6" r="C15" t="n">
        <v>944</v>
      </c>
    </row>
    <row r="16" spans="1:3">
      <c s="4" r="A16" t="s">
        <v>38</v>
      </c>
      <c s="6" r="B16" t="n">
        <v>529</v>
      </c>
      <c s="6" r="C16" t="n">
        <v>529</v>
      </c>
    </row>
    <row r="17" spans="1:3">
      <c s="4" r="A17" t="s">
        <v>717</v>
      </c>
      <c s="6" r="B17" t="n">
        <v>595</v>
      </c>
    </row>
    <row r="18" spans="1:3">
      <c s="4" r="A18" t="s">
        <v>882</v>
      </c>
      <c s="6" r="B18" t="n">
        <v>259</v>
      </c>
      <c s="6" r="C18" t="n">
        <v>202</v>
      </c>
    </row>
    <row r="19" spans="1:3">
      <c s="4" r="A19" t="s">
        <v>48</v>
      </c>
      <c s="6" r="B19" t="n">
        <v>585</v>
      </c>
      <c s="6" r="C19" t="n">
        <v>394</v>
      </c>
    </row>
    <row r="20" spans="1:3">
      <c s="4" r="A20" t="s">
        <v>878</v>
      </c>
      <c s="6" r="B20" t="n">
        <v>279</v>
      </c>
      <c s="6" r="C20" t="n">
        <v>120</v>
      </c>
    </row>
    <row r="21" spans="1:3">
      <c s="4" r="A21" t="s">
        <v>883</v>
      </c>
      <c s="6" r="B21" t="n">
        <v>3178</v>
      </c>
      <c s="6" r="C21" t="n">
        <v>2189</v>
      </c>
    </row>
    <row r="22" spans="1:3">
      <c s="4" r="A22" t="s">
        <v>884</v>
      </c>
      <c s="7" r="B22" t="n">
        <v>1490</v>
      </c>
      <c s="7" r="C22" t="n">
        <v>14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Operations</vt:lpstr>
      <vt:lpstr>Summary of Significant Accounti</vt:lpstr>
      <vt:lpstr>Earnings Per Share</vt:lpstr>
      <vt:lpstr>Investment Securities</vt:lpstr>
      <vt:lpstr>Loans</vt:lpstr>
      <vt:lpstr>Troubled Debt Restructurings</vt:lpstr>
      <vt:lpstr>Foreclosed Assets</vt:lpstr>
      <vt:lpstr>Mortgage Servicing Rights</vt:lpstr>
      <vt:lpstr>Premises and Equipment</vt:lpstr>
      <vt:lpstr>Goodwill and Other Intangible A</vt:lpstr>
      <vt:lpstr>Deposits</vt:lpstr>
      <vt:lpstr>Advances from the Federal Home </vt:lpstr>
      <vt:lpstr>Subordinated Debentures</vt:lpstr>
      <vt:lpstr>Commitments and Contingencies</vt:lpstr>
      <vt:lpstr>Accumulated Other Comprehensive</vt:lpstr>
      <vt:lpstr>Income Taxes</vt:lpstr>
      <vt:lpstr>Supplemental Cash Flow Informat</vt:lpstr>
      <vt:lpstr>Regulatory Capital Requirements</vt:lpstr>
      <vt:lpstr>Related Party Transactions</vt:lpstr>
      <vt:lpstr>Employee Benefits</vt:lpstr>
      <vt:lpstr>Financial Instruments and Off-B</vt:lpstr>
      <vt:lpstr>Derivatives and Hedging Activit</vt:lpstr>
      <vt:lpstr>Fair Value Disclosures</vt:lpstr>
      <vt:lpstr>Condensed Parent Company Financ</vt:lpstr>
      <vt:lpstr>Quarterly Results of Operations</vt:lpstr>
      <vt:lpstr>Comparative Information for the</vt:lpstr>
      <vt:lpstr>Summary of Significant Accoun36</vt:lpstr>
      <vt:lpstr>Earnings Per Share (Tables)</vt:lpstr>
      <vt:lpstr>Investment Securities (Tables)</vt:lpstr>
      <vt:lpstr>Loans (Tables)</vt:lpstr>
      <vt:lpstr>Troubled Debt Restructurings (T</vt:lpstr>
      <vt:lpstr>Foreclosed Assets (Tables)</vt:lpstr>
      <vt:lpstr>Mortgage Servicing Rights (Tabl</vt:lpstr>
      <vt:lpstr>Premises and Equipment (Tables)</vt:lpstr>
      <vt:lpstr>Goodwill and Other Intangible44</vt:lpstr>
      <vt:lpstr>Deposits (Tables)</vt:lpstr>
      <vt:lpstr>Advances from the Federal Hom46</vt:lpstr>
      <vt:lpstr>Subordinated Debentures (Tables</vt:lpstr>
      <vt:lpstr>Commitments and Contingencies (</vt:lpstr>
      <vt:lpstr>Accumulated Other Comprehensi49</vt:lpstr>
      <vt:lpstr>Income Taxes (Tables)</vt:lpstr>
      <vt:lpstr>Supplemental Cash Flow Inform51</vt:lpstr>
      <vt:lpstr>Regulatory Capital Requiremen52</vt:lpstr>
      <vt:lpstr>Employee Benefits (Tables)</vt:lpstr>
      <vt:lpstr>Derivatives and Hedging Activ54</vt:lpstr>
      <vt:lpstr>Fair Value Disclosures (Tables)</vt:lpstr>
      <vt:lpstr>Condensed Parent Company Fina56</vt:lpstr>
      <vt:lpstr>Quarterly Results of Operatio57</vt:lpstr>
      <vt:lpstr>Comparative Information for t58</vt:lpstr>
      <vt:lpstr>Organization and Operations (Na</vt:lpstr>
      <vt:lpstr>Summary of Significant Accoun60</vt:lpstr>
      <vt:lpstr>Earnings Per Share (Schedule of</vt:lpstr>
      <vt:lpstr>Investment Securities (Schedule</vt:lpstr>
      <vt:lpstr>Investment Securities (Narrativ</vt:lpstr>
      <vt:lpstr>Investment Securities (Schedu64</vt:lpstr>
      <vt:lpstr>Investment Securities (Schedu65</vt:lpstr>
      <vt:lpstr>Loans (Schedule of Summary of t</vt:lpstr>
      <vt:lpstr>Loans (Narrative) (Detail)</vt:lpstr>
      <vt:lpstr>Loans (Schedule of Information </vt:lpstr>
      <vt:lpstr>Loans (Schedule of Informatio69</vt:lpstr>
      <vt:lpstr>Loans (Schedule of Informatio70</vt:lpstr>
      <vt:lpstr>Loans (Schedule of Informatio71</vt:lpstr>
      <vt:lpstr>Loans (Schedule of Delinquencie</vt:lpstr>
      <vt:lpstr>Loans (Loans Receivable from Di</vt:lpstr>
      <vt:lpstr>Trouble Debt Restructurings (Na</vt:lpstr>
      <vt:lpstr>Trouble Debt Restructurings (Sc</vt:lpstr>
      <vt:lpstr>Foreclosed Assets (Schedule of </vt:lpstr>
      <vt:lpstr>Foreclosed Assets (Schedule o77</vt:lpstr>
      <vt:lpstr>Mortgage Servicing Rights (Narr</vt:lpstr>
      <vt:lpstr>Mortgage Servicing Rights (Sche</vt:lpstr>
      <vt:lpstr>Premises and Equipment (Schedul</vt:lpstr>
      <vt:lpstr>Premises and Equipment (Narrati</vt:lpstr>
      <vt:lpstr>Goodwill and Other Intangible82</vt:lpstr>
      <vt:lpstr>Goodwill and Other Intangible83</vt:lpstr>
      <vt:lpstr>Goodwill and Other Intangible84</vt:lpstr>
      <vt:lpstr>Goodwill and Other Intangible85</vt:lpstr>
      <vt:lpstr>Deposits (Schedule of Compositi</vt:lpstr>
      <vt:lpstr>Deposits (Narrative) (Detail)</vt:lpstr>
      <vt:lpstr>Deposits (Schedule of Maturitie</vt:lpstr>
      <vt:lpstr>Deposits (Schedule of Interest </vt:lpstr>
      <vt:lpstr>Advances from the Federal Hom90</vt:lpstr>
      <vt:lpstr>Advances from the Federal Hom91</vt:lpstr>
      <vt:lpstr>Subordinated Debentures (Schedu</vt:lpstr>
      <vt:lpstr>Subordinated Debentures (Sche93</vt:lpstr>
      <vt:lpstr>Subordinated Debentures (Detail</vt:lpstr>
      <vt:lpstr>Commitments and Contingencies95</vt:lpstr>
      <vt:lpstr>Commitments and Contingencies96</vt:lpstr>
      <vt:lpstr>Accumulated Other Comprehensi97</vt:lpstr>
      <vt:lpstr>Income Taxes (Schedule of Compo</vt:lpstr>
      <vt:lpstr>Income Taxes (Schedule of Natur</vt:lpstr>
      <vt:lpstr>Income Taxes (Schedule of Recon</vt:lpstr>
      <vt:lpstr>Income Taxes (Narrative) (Detai</vt:lpstr>
      <vt:lpstr>Supplemental Cash Flow Infor102</vt:lpstr>
      <vt:lpstr>Regulatory Capital Requireme103</vt:lpstr>
      <vt:lpstr>Regulatory Capital Requireme104</vt:lpstr>
      <vt:lpstr>Regulatory Capital Requireme105</vt:lpstr>
      <vt:lpstr>Related Party Transactions (Nar</vt:lpstr>
      <vt:lpstr>Employee Benefits (Narrative) (</vt:lpstr>
      <vt:lpstr>Employee Benefits (Activity of </vt:lpstr>
      <vt:lpstr>Financial Instruments and Of109</vt:lpstr>
      <vt:lpstr>Derivatives and Hedging Acti110</vt:lpstr>
      <vt:lpstr>Derivatives and Hedging Acti111</vt:lpstr>
      <vt:lpstr>Derivatives and Hedging Acti112</vt:lpstr>
      <vt:lpstr>Fair Value Disclosures (Schedul</vt:lpstr>
      <vt:lpstr>Fair Value Disclosures (Sche114</vt:lpstr>
      <vt:lpstr>Fair Value Disclosures (Narrati</vt:lpstr>
      <vt:lpstr>Fair Value Disclosures (Sche116</vt:lpstr>
      <vt:lpstr>Fair Value Disclosures (Sche117</vt:lpstr>
      <vt:lpstr>Condensed Parent Company Fin118</vt:lpstr>
      <vt:lpstr>Condensed Parent Company Fin119</vt:lpstr>
      <vt:lpstr>Condensed Parent Company Fin120</vt:lpstr>
      <vt:lpstr>Quarterly Results of Operati121</vt:lpstr>
      <vt:lpstr>Consolidated Statements of I122</vt:lpstr>
      <vt:lpstr>Consolidated Statements of I123</vt:lpstr>
      <vt:lpstr>Consolidated Statements of C124</vt:lpstr>
      <vt:lpstr>Consolidated Statements of C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2:03:34Z</dcterms:created>
  <dcterms:modified xmlns:dcterms="http://purl.org/dc/terms/" xmlns:xsi="http://www.w3.org/2001/XMLSchema-instance" xsi:type="dcterms:W3CDTF">2016-03-15T12:03:34Z</dcterms:modified>
  <dc:title xmlns:dc="http://purl.org/dc/elements/1.1/">Untitled</dc:title>
  <dc:description xmlns:dc="http://purl.org/dc/elements/1.1/"/>
  <dc:subject xmlns:dc="http://purl.org/dc/elements/1.1/"/>
  <cp:keywords/>
  <cp:category/>
</cp:coreProperties>
</file>